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Partnership Income, Expenses an" sheetId="12" state="visible" r:id="rId12"/>
    <sheet xmlns:r="http://schemas.openxmlformats.org/officeDocument/2006/relationships" name="Net Income per BUC" sheetId="13" state="visible" r:id="rId13"/>
    <sheet xmlns:r="http://schemas.openxmlformats.org/officeDocument/2006/relationships" name="Variable Interest Entities" sheetId="14" state="visible" r:id="rId14"/>
    <sheet xmlns:r="http://schemas.openxmlformats.org/officeDocument/2006/relationships" name="Investments in Mortgage Revenue" sheetId="15" state="visible" r:id="rId15"/>
    <sheet xmlns:r="http://schemas.openxmlformats.org/officeDocument/2006/relationships" name="Governmental Issuer Loans" sheetId="16" state="visible" r:id="rId16"/>
    <sheet xmlns:r="http://schemas.openxmlformats.org/officeDocument/2006/relationships" name="Public Housing Capital Fund Tru" sheetId="17" state="visible" r:id="rId17"/>
    <sheet xmlns:r="http://schemas.openxmlformats.org/officeDocument/2006/relationships" name="Real Estate Assets" sheetId="18" state="visible" r:id="rId18"/>
    <sheet xmlns:r="http://schemas.openxmlformats.org/officeDocument/2006/relationships" name="Investments in Unconsolidated E" sheetId="19" state="visible" r:id="rId19"/>
    <sheet xmlns:r="http://schemas.openxmlformats.org/officeDocument/2006/relationships" name="Property Loans, Net of Loan Los" sheetId="20" state="visible" r:id="rId20"/>
    <sheet xmlns:r="http://schemas.openxmlformats.org/officeDocument/2006/relationships" name="Income Tax Provision" sheetId="21" state="visible" r:id="rId21"/>
    <sheet xmlns:r="http://schemas.openxmlformats.org/officeDocument/2006/relationships" name="Other Assets" sheetId="22" state="visible" r:id="rId22"/>
    <sheet xmlns:r="http://schemas.openxmlformats.org/officeDocument/2006/relationships" name="Accounts Payable, Accrued Expen" sheetId="23" state="visible" r:id="rId23"/>
    <sheet xmlns:r="http://schemas.openxmlformats.org/officeDocument/2006/relationships" name="Unsecured Lines of Credit" sheetId="24" state="visible" r:id="rId24"/>
    <sheet xmlns:r="http://schemas.openxmlformats.org/officeDocument/2006/relationships" name="Debt Financing" sheetId="25" state="visible" r:id="rId25"/>
    <sheet xmlns:r="http://schemas.openxmlformats.org/officeDocument/2006/relationships" name="Mortgages Payable and Other Sec" sheetId="26" state="visible" r:id="rId26"/>
    <sheet xmlns:r="http://schemas.openxmlformats.org/officeDocument/2006/relationships" name="Derivative Financial Instrument" sheetId="27" state="visible" r:id="rId27"/>
    <sheet xmlns:r="http://schemas.openxmlformats.org/officeDocument/2006/relationships" name="Commitments and Contingencies" sheetId="28" state="visible" r:id="rId28"/>
    <sheet xmlns:r="http://schemas.openxmlformats.org/officeDocument/2006/relationships" name="Redeemable Series A Preferred U" sheetId="29" state="visible" r:id="rId29"/>
    <sheet xmlns:r="http://schemas.openxmlformats.org/officeDocument/2006/relationships" name="Restricted Unit Awards" sheetId="30" state="visible" r:id="rId30"/>
    <sheet xmlns:r="http://schemas.openxmlformats.org/officeDocument/2006/relationships" name="Transactions with Related Parti" sheetId="31" state="visible" r:id="rId31"/>
    <sheet xmlns:r="http://schemas.openxmlformats.org/officeDocument/2006/relationships" name="Fair Value of Financial Instrum" sheetId="32" state="visible" r:id="rId32"/>
    <sheet xmlns:r="http://schemas.openxmlformats.org/officeDocument/2006/relationships" name="Segment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Variable Interest Entities (Tab" sheetId="36" state="visible" r:id="rId36"/>
    <sheet xmlns:r="http://schemas.openxmlformats.org/officeDocument/2006/relationships" name="Investments in Mortgage Reven_2" sheetId="37" state="visible" r:id="rId37"/>
    <sheet xmlns:r="http://schemas.openxmlformats.org/officeDocument/2006/relationships" name="Governmental Issuer Loans (Tabl" sheetId="38" state="visible" r:id="rId38"/>
    <sheet xmlns:r="http://schemas.openxmlformats.org/officeDocument/2006/relationships" name="Public Housing Capital Fund T_2" sheetId="39" state="visible" r:id="rId39"/>
    <sheet xmlns:r="http://schemas.openxmlformats.org/officeDocument/2006/relationships" name="Real Estate Assets (Tables)" sheetId="40" state="visible" r:id="rId40"/>
    <sheet xmlns:r="http://schemas.openxmlformats.org/officeDocument/2006/relationships" name="Investments in Unconsolidated_2" sheetId="41" state="visible" r:id="rId41"/>
    <sheet xmlns:r="http://schemas.openxmlformats.org/officeDocument/2006/relationships" name="Property Loans, Net of Loan L_2" sheetId="42" state="visible" r:id="rId42"/>
    <sheet xmlns:r="http://schemas.openxmlformats.org/officeDocument/2006/relationships" name="Income Tax Provision (Tables)" sheetId="43" state="visible" r:id="rId43"/>
    <sheet xmlns:r="http://schemas.openxmlformats.org/officeDocument/2006/relationships" name="Other Assets (Tables)" sheetId="44" state="visible" r:id="rId44"/>
    <sheet xmlns:r="http://schemas.openxmlformats.org/officeDocument/2006/relationships" name="Accounts Payable, Accrued Exp_2" sheetId="45" state="visible" r:id="rId45"/>
    <sheet xmlns:r="http://schemas.openxmlformats.org/officeDocument/2006/relationships" name="Unsecured Lines of Credit (Tabl" sheetId="46" state="visible" r:id="rId46"/>
    <sheet xmlns:r="http://schemas.openxmlformats.org/officeDocument/2006/relationships" name="Debt Financing (Tables)" sheetId="47" state="visible" r:id="rId47"/>
    <sheet xmlns:r="http://schemas.openxmlformats.org/officeDocument/2006/relationships" name="Mortgages Payable and Other S_2" sheetId="48" state="visible" r:id="rId48"/>
    <sheet xmlns:r="http://schemas.openxmlformats.org/officeDocument/2006/relationships" name="Derivative Financial Instrume_2" sheetId="49" state="visible" r:id="rId49"/>
    <sheet xmlns:r="http://schemas.openxmlformats.org/officeDocument/2006/relationships" name="Commitments and Contingencies (" sheetId="50" state="visible" r:id="rId50"/>
    <sheet xmlns:r="http://schemas.openxmlformats.org/officeDocument/2006/relationships" name="Redeemable Series A Preferred_2" sheetId="51" state="visible" r:id="rId51"/>
    <sheet xmlns:r="http://schemas.openxmlformats.org/officeDocument/2006/relationships" name="Restricted Unit Awards (Tables)" sheetId="52" state="visible" r:id="rId52"/>
    <sheet xmlns:r="http://schemas.openxmlformats.org/officeDocument/2006/relationships" name="Transactions with Related Par_2" sheetId="53" state="visible" r:id="rId53"/>
    <sheet xmlns:r="http://schemas.openxmlformats.org/officeDocument/2006/relationships" name="Fair Value of Financial Instr_2" sheetId="54" state="visible" r:id="rId54"/>
    <sheet xmlns:r="http://schemas.openxmlformats.org/officeDocument/2006/relationships" name="Segments (Tables)" sheetId="55" state="visible" r:id="rId55"/>
    <sheet xmlns:r="http://schemas.openxmlformats.org/officeDocument/2006/relationships" name="Summary of Significant Accoun_3" sheetId="56" state="visible" r:id="rId56"/>
    <sheet xmlns:r="http://schemas.openxmlformats.org/officeDocument/2006/relationships" name="Partnership Income, Expenses _2" sheetId="57" state="visible" r:id="rId57"/>
    <sheet xmlns:r="http://schemas.openxmlformats.org/officeDocument/2006/relationships" name="Net Income per BUC (Details)" sheetId="58" state="visible" r:id="rId58"/>
    <sheet xmlns:r="http://schemas.openxmlformats.org/officeDocument/2006/relationships" name="Variable Interest Entities - Ad" sheetId="59" state="visible" r:id="rId59"/>
    <sheet xmlns:r="http://schemas.openxmlformats.org/officeDocument/2006/relationships" name="Variable Interest Entities - Va" sheetId="60" state="visible" r:id="rId60"/>
    <sheet xmlns:r="http://schemas.openxmlformats.org/officeDocument/2006/relationships" name="Investments in Mortgage Reven_3" sheetId="61" state="visible" r:id="rId61"/>
    <sheet xmlns:r="http://schemas.openxmlformats.org/officeDocument/2006/relationships" name="Investments in Mortgage Reven_4" sheetId="62" state="visible" r:id="rId62"/>
    <sheet xmlns:r="http://schemas.openxmlformats.org/officeDocument/2006/relationships" name="Investments in Mortgage Reven_5" sheetId="63" state="visible" r:id="rId63"/>
    <sheet xmlns:r="http://schemas.openxmlformats.org/officeDocument/2006/relationships" name="Investments in Mortgage Reven_6" sheetId="64" state="visible" r:id="rId64"/>
    <sheet xmlns:r="http://schemas.openxmlformats.org/officeDocument/2006/relationships" name="Investments in Mortgage Reven_7" sheetId="65" state="visible" r:id="rId65"/>
    <sheet xmlns:r="http://schemas.openxmlformats.org/officeDocument/2006/relationships" name="Investments in Mortgage Reven_8" sheetId="66" state="visible" r:id="rId66"/>
    <sheet xmlns:r="http://schemas.openxmlformats.org/officeDocument/2006/relationships" name="Governmental Issuer Loans - Sum" sheetId="67" state="visible" r:id="rId67"/>
    <sheet xmlns:r="http://schemas.openxmlformats.org/officeDocument/2006/relationships" name="Governmental Issuer Loans - S_2" sheetId="68" state="visible" r:id="rId68"/>
    <sheet xmlns:r="http://schemas.openxmlformats.org/officeDocument/2006/relationships" name="Governmental Issuer Loans - Add" sheetId="69" state="visible" r:id="rId69"/>
    <sheet xmlns:r="http://schemas.openxmlformats.org/officeDocument/2006/relationships" name="Public Housing Capital Fund T_3" sheetId="70" state="visible" r:id="rId70"/>
    <sheet xmlns:r="http://schemas.openxmlformats.org/officeDocument/2006/relationships" name="Public Housing Capital Fund T_4" sheetId="71" state="visible" r:id="rId71"/>
    <sheet xmlns:r="http://schemas.openxmlformats.org/officeDocument/2006/relationships" name="Real Estate Assets - Real Estat" sheetId="72" state="visible" r:id="rId72"/>
    <sheet xmlns:r="http://schemas.openxmlformats.org/officeDocument/2006/relationships" name="Real Estate Assets - Additional" sheetId="73" state="visible" r:id="rId73"/>
    <sheet xmlns:r="http://schemas.openxmlformats.org/officeDocument/2006/relationships" name="Investments in Unconsolidated_3" sheetId="74" state="visible" r:id="rId74"/>
    <sheet xmlns:r="http://schemas.openxmlformats.org/officeDocument/2006/relationships" name="Investments in Unconsolidated_4" sheetId="75" state="visible" r:id="rId75"/>
    <sheet xmlns:r="http://schemas.openxmlformats.org/officeDocument/2006/relationships" name="Investments in Unconsolidated_5" sheetId="76" state="visible" r:id="rId76"/>
    <sheet xmlns:r="http://schemas.openxmlformats.org/officeDocument/2006/relationships" name="Property Loans, Net of Loan L_3" sheetId="77" state="visible" r:id="rId77"/>
    <sheet xmlns:r="http://schemas.openxmlformats.org/officeDocument/2006/relationships" name="Property Loans, Net of Loan L_4" sheetId="78" state="visible" r:id="rId78"/>
    <sheet xmlns:r="http://schemas.openxmlformats.org/officeDocument/2006/relationships" name="Property Loans, Net of Loan L_5" sheetId="79" state="visible" r:id="rId79"/>
    <sheet xmlns:r="http://schemas.openxmlformats.org/officeDocument/2006/relationships" name="Income Tax Provision - Summary " sheetId="80" state="visible" r:id="rId80"/>
    <sheet xmlns:r="http://schemas.openxmlformats.org/officeDocument/2006/relationships" name="Income Tax Provision - Addition" sheetId="81" state="visible" r:id="rId81"/>
    <sheet xmlns:r="http://schemas.openxmlformats.org/officeDocument/2006/relationships" name="Other Assets - Schedule of Othe" sheetId="82" state="visible" r:id="rId82"/>
    <sheet xmlns:r="http://schemas.openxmlformats.org/officeDocument/2006/relationships" name="Other Assets - Summary of Taxab" sheetId="83" state="visible" r:id="rId83"/>
    <sheet xmlns:r="http://schemas.openxmlformats.org/officeDocument/2006/relationships" name="Other Assets - Summary of Tax_2" sheetId="84" state="visible" r:id="rId84"/>
    <sheet xmlns:r="http://schemas.openxmlformats.org/officeDocument/2006/relationships" name="Accounts Payable, Accrued Exp_3" sheetId="85" state="visible" r:id="rId85"/>
    <sheet xmlns:r="http://schemas.openxmlformats.org/officeDocument/2006/relationships" name="Accounts Payable, Accrued Exp_4" sheetId="86" state="visible" r:id="rId86"/>
    <sheet xmlns:r="http://schemas.openxmlformats.org/officeDocument/2006/relationships" name="Accounts Payable, Accrued Exp_5" sheetId="87" state="visible" r:id="rId87"/>
    <sheet xmlns:r="http://schemas.openxmlformats.org/officeDocument/2006/relationships" name="Unsecured Lines of Credit - Sum" sheetId="88" state="visible" r:id="rId88"/>
    <sheet xmlns:r="http://schemas.openxmlformats.org/officeDocument/2006/relationships" name="Unsecured Lines of Credit - Add" sheetId="89" state="visible" r:id="rId89"/>
    <sheet xmlns:r="http://schemas.openxmlformats.org/officeDocument/2006/relationships" name="Debt Financing - Schedule of To" sheetId="90" state="visible" r:id="rId90"/>
    <sheet xmlns:r="http://schemas.openxmlformats.org/officeDocument/2006/relationships" name="Debt Financing - Schedule of _2" sheetId="91" state="visible" r:id="rId91"/>
    <sheet xmlns:r="http://schemas.openxmlformats.org/officeDocument/2006/relationships" name="Debt Financing - Additional Inf" sheetId="92" state="visible" r:id="rId92"/>
    <sheet xmlns:r="http://schemas.openxmlformats.org/officeDocument/2006/relationships" name="Debt Financing - Summary of Miz" sheetId="93" state="visible" r:id="rId93"/>
    <sheet xmlns:r="http://schemas.openxmlformats.org/officeDocument/2006/relationships" name="Debt Financing - Summary of M_2" sheetId="94" state="visible" r:id="rId94"/>
    <sheet xmlns:r="http://schemas.openxmlformats.org/officeDocument/2006/relationships" name="Debt Financing - Summary of Deu" sheetId="95" state="visible" r:id="rId95"/>
    <sheet xmlns:r="http://schemas.openxmlformats.org/officeDocument/2006/relationships" name="Debt Financing - Summary Of Gro" sheetId="96" state="visible" r:id="rId96"/>
    <sheet xmlns:r="http://schemas.openxmlformats.org/officeDocument/2006/relationships" name="Debt Financing - Summary Of G_2" sheetId="97" state="visible" r:id="rId97"/>
    <sheet xmlns:r="http://schemas.openxmlformats.org/officeDocument/2006/relationships" name="Debt Financing - Summary of G_3" sheetId="98" state="visible" r:id="rId98"/>
    <sheet xmlns:r="http://schemas.openxmlformats.org/officeDocument/2006/relationships" name="Debt Financing - Summary of Deb" sheetId="99" state="visible" r:id="rId99"/>
    <sheet xmlns:r="http://schemas.openxmlformats.org/officeDocument/2006/relationships" name="Debt Financing - Schedule of Co" sheetId="100" state="visible" r:id="rId100"/>
    <sheet xmlns:r="http://schemas.openxmlformats.org/officeDocument/2006/relationships" name="Mortgage Payable and Other Secu" sheetId="101" state="visible" r:id="rId101"/>
    <sheet xmlns:r="http://schemas.openxmlformats.org/officeDocument/2006/relationships" name="Mortgage Payable and Other Se_2" sheetId="102" state="visible" r:id="rId102"/>
    <sheet xmlns:r="http://schemas.openxmlformats.org/officeDocument/2006/relationships" name="Mortgage Payable and Other Se_3" sheetId="103" state="visible" r:id="rId103"/>
    <sheet xmlns:r="http://schemas.openxmlformats.org/officeDocument/2006/relationships" name="Mortgage Payable and Other Se_4" sheetId="104" state="visible" r:id="rId104"/>
    <sheet xmlns:r="http://schemas.openxmlformats.org/officeDocument/2006/relationships" name="Derivative Financial Instrume_3" sheetId="105" state="visible" r:id="rId105"/>
    <sheet xmlns:r="http://schemas.openxmlformats.org/officeDocument/2006/relationships" name="Derivative Financial Instrume_4" sheetId="106" state="visible" r:id="rId106"/>
    <sheet xmlns:r="http://schemas.openxmlformats.org/officeDocument/2006/relationships" name="Derivative Financial Instrume_5" sheetId="107" state="visible" r:id="rId107"/>
    <sheet xmlns:r="http://schemas.openxmlformats.org/officeDocument/2006/relationships" name="Derivative Financial Instrume_6"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Commitments and Contingencies_3" sheetId="111" state="visible" r:id="rId111"/>
    <sheet xmlns:r="http://schemas.openxmlformats.org/officeDocument/2006/relationships" name="Commitments and Contingencies_4" sheetId="112" state="visible" r:id="rId112"/>
    <sheet xmlns:r="http://schemas.openxmlformats.org/officeDocument/2006/relationships" name="Redeemable Series A Preferred_3" sheetId="113" state="visible" r:id="rId113"/>
    <sheet xmlns:r="http://schemas.openxmlformats.org/officeDocument/2006/relationships" name="Redeemable Series A Preferred_4" sheetId="114" state="visible" r:id="rId114"/>
    <sheet xmlns:r="http://schemas.openxmlformats.org/officeDocument/2006/relationships" name="Restricted Unit Awards - Additi" sheetId="115" state="visible" r:id="rId115"/>
    <sheet xmlns:r="http://schemas.openxmlformats.org/officeDocument/2006/relationships" name="Restricted Unit Awards - Schedu" sheetId="116" state="visible" r:id="rId116"/>
    <sheet xmlns:r="http://schemas.openxmlformats.org/officeDocument/2006/relationships" name="Transactions with Related Par_3" sheetId="117" state="visible" r:id="rId117"/>
    <sheet xmlns:r="http://schemas.openxmlformats.org/officeDocument/2006/relationships" name="Transactions with Related Par_4" sheetId="118" state="visible" r:id="rId118"/>
    <sheet xmlns:r="http://schemas.openxmlformats.org/officeDocument/2006/relationships" name="Transactions with Related Par_5" sheetId="119" state="visible" r:id="rId119"/>
    <sheet xmlns:r="http://schemas.openxmlformats.org/officeDocument/2006/relationships" name="Transactions with Related Par_6" sheetId="120" state="visible" r:id="rId120"/>
    <sheet xmlns:r="http://schemas.openxmlformats.org/officeDocument/2006/relationships" name="Transactions with Related Par_7" sheetId="121" state="visible" r:id="rId121"/>
    <sheet xmlns:r="http://schemas.openxmlformats.org/officeDocument/2006/relationships" name="Fair Value of Financial Instr_3" sheetId="122" state="visible" r:id="rId122"/>
    <sheet xmlns:r="http://schemas.openxmlformats.org/officeDocument/2006/relationships" name="Fair Value of Financial Instr_4" sheetId="123" state="visible" r:id="rId123"/>
    <sheet xmlns:r="http://schemas.openxmlformats.org/officeDocument/2006/relationships" name="Fair Value of Financial Instr_5" sheetId="124" state="visible" r:id="rId124"/>
    <sheet xmlns:r="http://schemas.openxmlformats.org/officeDocument/2006/relationships" name="Fair Value of Financial Instr_6" sheetId="125" state="visible" r:id="rId125"/>
    <sheet xmlns:r="http://schemas.openxmlformats.org/officeDocument/2006/relationships" name="Fair Value of Financial Instr_7" sheetId="126" state="visible" r:id="rId126"/>
    <sheet xmlns:r="http://schemas.openxmlformats.org/officeDocument/2006/relationships" name="Segments - Additional Informati" sheetId="127" state="visible" r:id="rId127"/>
    <sheet xmlns:r="http://schemas.openxmlformats.org/officeDocument/2006/relationships" name="Segments - Summary of Partnersh" sheetId="128" state="visible" r:id="rId128"/>
    <sheet xmlns:r="http://schemas.openxmlformats.org/officeDocument/2006/relationships" name="Subsequent Events - Additional " sheetId="129" state="visible" r:id="rId1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9 Months Ended</t>
        </is>
      </c>
    </row>
    <row r="2">
      <c r="B2" s="2" t="inlineStr">
        <is>
          <t>Sep. 30, 2020shares</t>
        </is>
      </c>
    </row>
    <row r="3">
      <c r="A3" s="3" t="inlineStr">
        <is>
          <t>Cover [Abstract]</t>
        </is>
      </c>
    </row>
    <row r="4">
      <c r="A4" s="4" t="inlineStr">
        <is>
          <t>Entity Registrant Name</t>
        </is>
      </c>
      <c r="B4" s="4" t="inlineStr">
        <is>
          <t>AMERICA FIRST MULTIFAMILY INVESTORS, L.P.</t>
        </is>
      </c>
    </row>
    <row r="5">
      <c r="A5" s="4" t="inlineStr">
        <is>
          <t>Entity Central Index Key</t>
        </is>
      </c>
      <c r="B5" s="4" t="inlineStr">
        <is>
          <t>0001059142</t>
        </is>
      </c>
    </row>
    <row r="6">
      <c r="A6" s="4" t="inlineStr">
        <is>
          <t>Current Fiscal Year End Date</t>
        </is>
      </c>
      <c r="B6" s="4" t="inlineStr">
        <is>
          <t>--12-31</t>
        </is>
      </c>
    </row>
    <row r="7">
      <c r="A7" s="4" t="inlineStr">
        <is>
          <t>Entity Filer Category</t>
        </is>
      </c>
      <c r="B7" s="4" t="inlineStr">
        <is>
          <t>Accelerated Filer</t>
        </is>
      </c>
    </row>
    <row r="8">
      <c r="A8" s="4" t="inlineStr">
        <is>
          <t>Entity Small Business</t>
        </is>
      </c>
      <c r="B8" s="4" t="inlineStr">
        <is>
          <t>true</t>
        </is>
      </c>
    </row>
    <row r="9">
      <c r="A9" s="4" t="inlineStr">
        <is>
          <t>Entity Emerging Growth Company</t>
        </is>
      </c>
      <c r="B9" s="4" t="inlineStr">
        <is>
          <t>false</t>
        </is>
      </c>
    </row>
    <row r="10">
      <c r="A10" s="4" t="inlineStr">
        <is>
          <t>Document Type</t>
        </is>
      </c>
      <c r="B10" s="4" t="inlineStr">
        <is>
          <t>10-Q</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Common Stock, Units Outstanding</t>
        </is>
      </c>
      <c r="B15" s="5" t="n">
        <v>60545204</v>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File Number</t>
        </is>
      </c>
      <c r="B19" s="4" t="inlineStr">
        <is>
          <t>000-24843</t>
        </is>
      </c>
    </row>
    <row r="20">
      <c r="A20" s="4" t="inlineStr">
        <is>
          <t>Entity Incorporation, State or Country Code</t>
        </is>
      </c>
      <c r="B20" s="4" t="inlineStr">
        <is>
          <t>DE</t>
        </is>
      </c>
    </row>
    <row r="21">
      <c r="A21" s="4" t="inlineStr">
        <is>
          <t>Entity Tax Identification Number</t>
        </is>
      </c>
      <c r="B21" s="4" t="inlineStr">
        <is>
          <t>47-0810385</t>
        </is>
      </c>
    </row>
    <row r="22">
      <c r="A22" s="4" t="inlineStr">
        <is>
          <t>Entity Address, Address Line One</t>
        </is>
      </c>
      <c r="B22" s="4" t="inlineStr">
        <is>
          <t>14301 FNB Parkway</t>
        </is>
      </c>
    </row>
    <row r="23">
      <c r="A23" s="4" t="inlineStr">
        <is>
          <t>Entity Address, Address Line Two</t>
        </is>
      </c>
      <c r="B23" s="4" t="inlineStr">
        <is>
          <t>Suite 211</t>
        </is>
      </c>
    </row>
    <row r="24">
      <c r="A24" s="4" t="inlineStr">
        <is>
          <t>Entity Address, City or Town</t>
        </is>
      </c>
      <c r="B24" s="4" t="inlineStr">
        <is>
          <t>Omaha</t>
        </is>
      </c>
    </row>
    <row r="25">
      <c r="A25" s="4" t="inlineStr">
        <is>
          <t>Entity Address, State or Province</t>
        </is>
      </c>
      <c r="B25" s="4" t="inlineStr">
        <is>
          <t>NE</t>
        </is>
      </c>
    </row>
    <row r="26">
      <c r="A26" s="4" t="inlineStr">
        <is>
          <t>Entity Address, Postal Zip Code</t>
        </is>
      </c>
      <c r="B26" s="4" t="inlineStr">
        <is>
          <t>68154</t>
        </is>
      </c>
    </row>
    <row r="27">
      <c r="A27" s="4" t="inlineStr">
        <is>
          <t>City Area Code</t>
        </is>
      </c>
      <c r="B27" s="4" t="inlineStr">
        <is>
          <t>402</t>
        </is>
      </c>
    </row>
    <row r="28">
      <c r="A28" s="4" t="inlineStr">
        <is>
          <t>Local Phone Number</t>
        </is>
      </c>
      <c r="B28" s="4" t="inlineStr">
        <is>
          <t>952-1235</t>
        </is>
      </c>
    </row>
    <row r="29">
      <c r="A29" s="4" t="inlineStr">
        <is>
          <t>Document Quarterly Report</t>
        </is>
      </c>
      <c r="B29" s="4" t="inlineStr">
        <is>
          <t>true</t>
        </is>
      </c>
    </row>
    <row r="30">
      <c r="A30" s="4" t="inlineStr">
        <is>
          <t>Document Transition Report</t>
        </is>
      </c>
      <c r="B30" s="4" t="inlineStr">
        <is>
          <t>false</t>
        </is>
      </c>
    </row>
    <row r="31">
      <c r="A31" s="4" t="inlineStr">
        <is>
          <t>Title of each class</t>
        </is>
      </c>
      <c r="B31" s="4" t="inlineStr">
        <is>
          <t>Beneficial Unit Certificates representing assignments of limited partnership interests in America First Multifamily Investors, L.P.</t>
        </is>
      </c>
    </row>
    <row r="32">
      <c r="A32" s="4" t="inlineStr">
        <is>
          <t>Trading Symbol</t>
        </is>
      </c>
      <c r="B32" s="4" t="inlineStr">
        <is>
          <t>ATAX</t>
        </is>
      </c>
    </row>
    <row r="33">
      <c r="A33" s="4" t="inlineStr">
        <is>
          <t>Name of each exchange on which registered</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 [Abstract]</t>
        </is>
      </c>
    </row>
    <row r="4">
      <c r="A4" s="4" t="inlineStr">
        <is>
          <t>Basis of Presentation</t>
        </is>
      </c>
      <c r="B4" s="4" t="inlineStr">
        <is>
          <t xml:space="preserve">1. Basis of Presentation America First Multifamily Investors, L.P. (the “Partnership”) was formed on April 2, 1998, under the Delaware Revised Uniform Limited Partnership Act for the purpose of acquiring, holding, selling and otherwise dealing with a portfolio of mortgage revenue bonds (“MRBs”) that have been issued to provide construction and/or permanent financing for affordable multifamily and student housing residential properties (collectively “Residential Properties”) and commercial properties. The Partnership has also invested in governmental issuer loans (“GILs”), which are similar to MRBs, to provide construction financing for affordable multifamily properties. The Partnership expects and believes the interest earned on these MRBs and GILs is excludable from gross income for federal income tax purposes. The Partnership may also invest in other types of securities that may or may not be secured by real estate and may make property loans to multifamily residential properties which may or may not be financed by MRBs or GILs held by the Partnership. The Partnership may acquire real estate securing its MRBs, GILs, or property loans through foreclosure in the event of a default or through the receipt of a fee simple deed in lieu of foreclosure. In addition, the Partnership may acquire interests in multifamily, student and senior citizen residential properties (“MF Properties”) in order to position itself for future investments in MRBs that finance these properties or to operate the MF Properties until their “highest and best use” can be determined by management. The Partnership’s sole general partner is America First Capital Associates Limited Partnership Two (“AFCA 2” or “General Partner”). The general partner of AFCA 2 is Greystone AF Manager LLC (“Greystone Manager”), an affiliate of Greystone &amp; Co., Inc. (collectively with its affiliates, “Greystone”). The Partnership has issued Beneficial Unit Certificates (“BUCs”) representing assigned limited partner interests to investors (“BUC holders”). The Partnership has also issued non-cumulative, non-voting, non-convertible Series A Preferred Units (“Series A Preferred Units”) that represent limited interests in the Partnership under the Partnership’s First Amended and Restated Agreement of Limited Partnership dated September 15, 2015, as further amended (the “Partnership Agreement”). The Series A Preferred Units are redeemable in the future and represent limited partnership interests in the Partnership pursuant to subscription agreements with five financial institutions (see Note 20). The holders of the BUCs and Series A Preferred Units are referred to herein collectively as “Unitholder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 Schedule of Contractual Maturities of Borrowings (Details) - USD ($)</t>
        </is>
      </c>
      <c r="B1" s="2" t="inlineStr">
        <is>
          <t>Sep. 30, 2020</t>
        </is>
      </c>
      <c r="C1" s="2" t="inlineStr">
        <is>
          <t>Dec. 31, 2019</t>
        </is>
      </c>
    </row>
    <row r="2">
      <c r="A2" s="3" t="inlineStr">
        <is>
          <t>Debt Financing [Abstract]</t>
        </is>
      </c>
    </row>
    <row r="3">
      <c r="A3" s="4" t="inlineStr">
        <is>
          <t>Remainder of 2020</t>
        </is>
      </c>
      <c r="B3" s="6" t="n">
        <v>1650787</v>
      </c>
    </row>
    <row r="4">
      <c r="A4" s="4" t="inlineStr">
        <is>
          <t>2021</t>
        </is>
      </c>
      <c r="B4" s="5" t="n">
        <v>6129456</v>
      </c>
    </row>
    <row r="5">
      <c r="A5" s="4" t="inlineStr">
        <is>
          <t>2022</t>
        </is>
      </c>
      <c r="B5" s="5" t="n">
        <v>21232689</v>
      </c>
    </row>
    <row r="6">
      <c r="A6" s="4" t="inlineStr">
        <is>
          <t>2023</t>
        </is>
      </c>
      <c r="B6" s="5" t="n">
        <v>187223816</v>
      </c>
    </row>
    <row r="7">
      <c r="A7" s="4" t="inlineStr">
        <is>
          <t>2024</t>
        </is>
      </c>
      <c r="B7" s="5" t="n">
        <v>87839152</v>
      </c>
    </row>
    <row r="8">
      <c r="A8" s="4" t="inlineStr">
        <is>
          <t>Thereafter</t>
        </is>
      </c>
      <c r="B8" s="5" t="n">
        <v>365616422</v>
      </c>
    </row>
    <row r="9">
      <c r="A9" s="4" t="inlineStr">
        <is>
          <t>Total</t>
        </is>
      </c>
      <c r="B9" s="5" t="n">
        <v>669692322</v>
      </c>
    </row>
    <row r="10">
      <c r="A10" s="4" t="inlineStr">
        <is>
          <t>Unamortized deferred financing costs and debt premium</t>
        </is>
      </c>
      <c r="B10" s="5" t="n">
        <v>-2443621</v>
      </c>
    </row>
    <row r="11">
      <c r="A11" s="4" t="inlineStr">
        <is>
          <t>Total debt financing, net</t>
        </is>
      </c>
      <c r="B11" s="6" t="n">
        <v>667248701</v>
      </c>
      <c r="C11" s="6" t="n">
        <v>53619742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Mortgage Payable and Other Secured Financing - Summary of Partnerships' Mortgage Payable and Other Secured Financing, Net of Deferred Financing Costs (Details) - USD ($)</t>
        </is>
      </c>
      <c r="C1" s="2" t="inlineStr">
        <is>
          <t>9 Months Ended</t>
        </is>
      </c>
      <c r="D1" s="2" t="inlineStr">
        <is>
          <t>12 Months Ended</t>
        </is>
      </c>
    </row>
    <row r="2">
      <c r="C2" s="2" t="inlineStr">
        <is>
          <t>Sep. 30, 2020</t>
        </is>
      </c>
      <c r="D2" s="2" t="inlineStr">
        <is>
          <t>Dec. 31, 2019</t>
        </is>
      </c>
    </row>
    <row r="3">
      <c r="A3" s="3" t="inlineStr">
        <is>
          <t>Mortgage Loans On Real Estate [Line Items]</t>
        </is>
      </c>
    </row>
    <row r="4">
      <c r="A4" s="4" t="inlineStr">
        <is>
          <t>Outstanding Mortgage Payable, net</t>
        </is>
      </c>
      <c r="C4" s="6" t="n">
        <v>26275890</v>
      </c>
      <c r="D4" s="6" t="n">
        <v>26802246</v>
      </c>
    </row>
    <row r="5">
      <c r="A5" s="4" t="inlineStr">
        <is>
          <t>Period End Rate</t>
        </is>
      </c>
      <c r="C5" s="4" t="inlineStr">
        <is>
          <t>4.36%</t>
        </is>
      </c>
      <c r="D5" s="4" t="inlineStr">
        <is>
          <t>4.74%</t>
        </is>
      </c>
    </row>
    <row r="6">
      <c r="A6" s="4" t="inlineStr">
        <is>
          <t>Tax Increment Financing [Member] | Real Estate [Member] | The 50/50 Student Housing--UNL [Member]</t>
        </is>
      </c>
    </row>
    <row r="7">
      <c r="A7" s="3" t="inlineStr">
        <is>
          <t>Mortgage Loans On Real Estate [Line Items]</t>
        </is>
      </c>
    </row>
    <row r="8">
      <c r="A8" s="4" t="inlineStr">
        <is>
          <t>Outstanding Mortgage Payable, net</t>
        </is>
      </c>
      <c r="C8" s="6" t="n">
        <v>2680639</v>
      </c>
      <c r="D8" s="6" t="n">
        <v>2859390</v>
      </c>
    </row>
    <row r="9">
      <c r="A9" s="4" t="inlineStr">
        <is>
          <t>Year Acquired</t>
        </is>
      </c>
      <c r="C9" s="4" t="inlineStr">
        <is>
          <t>2020</t>
        </is>
      </c>
      <c r="D9" s="4" t="inlineStr">
        <is>
          <t>2014</t>
        </is>
      </c>
    </row>
    <row r="10">
      <c r="A10" s="4" t="inlineStr">
        <is>
          <t>Stated Maturity</t>
        </is>
      </c>
      <c r="C10" s="4" t="inlineStr">
        <is>
          <t>2025-03</t>
        </is>
      </c>
      <c r="D10" s="4" t="inlineStr">
        <is>
          <t>2020-03</t>
        </is>
      </c>
    </row>
    <row r="11">
      <c r="A11" s="4" t="inlineStr">
        <is>
          <t>Variable / Fixed</t>
        </is>
      </c>
      <c r="C11" s="4" t="inlineStr">
        <is>
          <t>Fixed</t>
        </is>
      </c>
      <c r="D11" s="4" t="inlineStr">
        <is>
          <t>Fixed</t>
        </is>
      </c>
    </row>
    <row r="12">
      <c r="A12" s="4" t="inlineStr">
        <is>
          <t>Period End Rate</t>
        </is>
      </c>
      <c r="C12" s="4" t="inlineStr">
        <is>
          <t>4.40%</t>
        </is>
      </c>
      <c r="D12" s="4" t="inlineStr">
        <is>
          <t>4.65%</t>
        </is>
      </c>
    </row>
    <row r="13">
      <c r="A13" s="4" t="inlineStr">
        <is>
          <t>Reset Frequency</t>
        </is>
      </c>
      <c r="D13" s="4" t="inlineStr">
        <is>
          <t>N/A</t>
        </is>
      </c>
    </row>
    <row r="14">
      <c r="A14" s="4" t="inlineStr">
        <is>
          <t>Mortgages payable [Member] | Real Estate [Member] | The 50/50 Student Housing--UNL [Member]</t>
        </is>
      </c>
    </row>
    <row r="15">
      <c r="A15" s="3" t="inlineStr">
        <is>
          <t>Mortgage Loans On Real Estate [Line Items]</t>
        </is>
      </c>
    </row>
    <row r="16">
      <c r="A16" s="4" t="inlineStr">
        <is>
          <t>Outstanding Mortgage Payable, net</t>
        </is>
      </c>
      <c r="C16" s="6" t="n">
        <v>23595251</v>
      </c>
      <c r="D16" s="6" t="n">
        <v>23942856</v>
      </c>
    </row>
    <row r="17">
      <c r="A17" s="4" t="inlineStr">
        <is>
          <t>Year Acquired</t>
        </is>
      </c>
      <c r="C17" s="4" t="inlineStr">
        <is>
          <t>2020</t>
        </is>
      </c>
      <c r="D17" s="4" t="inlineStr">
        <is>
          <t>2013</t>
        </is>
      </c>
    </row>
    <row r="18">
      <c r="A18" s="4" t="inlineStr">
        <is>
          <t>Stated Maturity</t>
        </is>
      </c>
      <c r="C18" s="4" t="inlineStr">
        <is>
          <t>2027-04</t>
        </is>
      </c>
      <c r="D18" s="4" t="inlineStr">
        <is>
          <t>2020-03</t>
        </is>
      </c>
    </row>
    <row r="19">
      <c r="A19" s="4" t="inlineStr">
        <is>
          <t>Variable / Fixed</t>
        </is>
      </c>
      <c r="C19" s="4" t="inlineStr">
        <is>
          <t>Fixed</t>
        </is>
      </c>
      <c r="D19" s="4" t="inlineStr">
        <is>
          <t>Variable</t>
        </is>
      </c>
    </row>
    <row r="20">
      <c r="A20" s="4" t="inlineStr">
        <is>
          <t>Period End Rate</t>
        </is>
      </c>
      <c r="C20" s="4" t="inlineStr">
        <is>
          <t>4.35%</t>
        </is>
      </c>
      <c r="D20" s="4" t="inlineStr">
        <is>
          <t>4.75%</t>
        </is>
      </c>
    </row>
    <row r="21">
      <c r="A21" s="4" t="inlineStr">
        <is>
          <t>Reset Frequency</t>
        </is>
      </c>
      <c r="D21" s="4" t="inlineStr">
        <is>
          <t>Monthly</t>
        </is>
      </c>
    </row>
    <row r="22">
      <c r="A22" s="4" t="inlineStr">
        <is>
          <t>Variable Based Rate</t>
        </is>
      </c>
      <c r="B22" s="4" t="inlineStr">
        <is>
          <t>[1]</t>
        </is>
      </c>
      <c r="D22" s="4" t="inlineStr">
        <is>
          <t>4.75%</t>
        </is>
      </c>
    </row>
    <row r="23"/>
    <row r="24">
      <c r="A24" s="4" t="inlineStr">
        <is>
          <t>[1]</t>
        </is>
      </c>
      <c r="B24" s="4" t="inlineStr">
        <is>
          <t>Variable rate is based on the Wall Street Journal Prime Rate, but not to exceed 5.0%.</t>
        </is>
      </c>
    </row>
  </sheetData>
  <mergeCells count="3">
    <mergeCell ref="A1:B2"/>
    <mergeCell ref="A23:C23"/>
    <mergeCell ref="B24:C2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Mortgage Payable and Other Secured Financing - Summary of Partnerships' Mortgage Payable and Other Secured Financing, Net of Deferred Financing Costs (Parenthetical) (Details)</t>
        </is>
      </c>
      <c r="B1" s="2" t="inlineStr">
        <is>
          <t>12 Months Ended</t>
        </is>
      </c>
    </row>
    <row r="2">
      <c r="B2" s="2" t="inlineStr">
        <is>
          <t>Dec. 31, 2019</t>
        </is>
      </c>
    </row>
    <row r="3">
      <c r="A3" s="4" t="inlineStr">
        <is>
          <t>Wall Street Journal Prime Rate [Member] | Maximum [Member]</t>
        </is>
      </c>
    </row>
    <row r="4">
      <c r="A4" s="3" t="inlineStr">
        <is>
          <t>Mortgage Loans On Real Estate [Line Items]</t>
        </is>
      </c>
    </row>
    <row r="5">
      <c r="A5" s="4" t="inlineStr">
        <is>
          <t>Variable Based Rate</t>
        </is>
      </c>
      <c r="B5" s="4" t="inlineStr">
        <is>
          <t>5.0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Mortgage Payable and Other Secured Financing - Additional Information (Details) - Real Estate [Member] - The 50/50 Student Housing--UNL [Member]</t>
        </is>
      </c>
      <c r="B1" s="2" t="inlineStr">
        <is>
          <t>1 Months Ended</t>
        </is>
      </c>
    </row>
    <row r="2">
      <c r="B2" s="2" t="inlineStr">
        <is>
          <t>Feb. 29, 2020</t>
        </is>
      </c>
    </row>
    <row r="3">
      <c r="A3" s="4" t="inlineStr">
        <is>
          <t>Tax Increment Financing [Member]</t>
        </is>
      </c>
    </row>
    <row r="4">
      <c r="A4" s="3" t="inlineStr">
        <is>
          <t>Mortgage Loans On Real Estate [Line Items]</t>
        </is>
      </c>
    </row>
    <row r="5">
      <c r="A5" s="4" t="inlineStr">
        <is>
          <t>Debt instrument extended maturity period</t>
        </is>
      </c>
      <c r="B5" s="4" t="inlineStr">
        <is>
          <t>5 years</t>
        </is>
      </c>
    </row>
    <row r="6">
      <c r="A6" s="4" t="inlineStr">
        <is>
          <t>Stated Maturities</t>
        </is>
      </c>
      <c r="B6" s="4" t="inlineStr">
        <is>
          <t>2025-03</t>
        </is>
      </c>
    </row>
    <row r="7">
      <c r="A7" s="4" t="inlineStr">
        <is>
          <t>Debt instrument, interest rate, decrease to fixed rate.</t>
        </is>
      </c>
      <c r="B7" s="4" t="inlineStr">
        <is>
          <t>4.40%</t>
        </is>
      </c>
    </row>
    <row r="8">
      <c r="A8" s="4" t="inlineStr">
        <is>
          <t>Mortgages payable [Member]</t>
        </is>
      </c>
    </row>
    <row r="9">
      <c r="A9" s="3" t="inlineStr">
        <is>
          <t>Mortgage Loans On Real Estate [Line Items]</t>
        </is>
      </c>
    </row>
    <row r="10">
      <c r="A10" s="4" t="inlineStr">
        <is>
          <t>Debt instrument extended maturity period</t>
        </is>
      </c>
      <c r="B10" s="4" t="inlineStr">
        <is>
          <t>7 years</t>
        </is>
      </c>
    </row>
    <row r="11">
      <c r="A11" s="4" t="inlineStr">
        <is>
          <t>Stated Maturities</t>
        </is>
      </c>
      <c r="B11" s="4" t="inlineStr">
        <is>
          <t>2027-04</t>
        </is>
      </c>
    </row>
    <row r="12">
      <c r="A12" s="4" t="inlineStr">
        <is>
          <t>Debt instrument, interest rate, decrease to fixed rate.</t>
        </is>
      </c>
      <c r="B12" s="4" t="inlineStr">
        <is>
          <t>4.35%</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Payable and Other Secured Financing - Contractual Maturities of Mortgages Payable and Other Secured Financing (Details) - USD ($)</t>
        </is>
      </c>
      <c r="B1" s="2" t="inlineStr">
        <is>
          <t>Sep. 30, 2020</t>
        </is>
      </c>
      <c r="C1" s="2" t="inlineStr">
        <is>
          <t>Dec. 31, 2019</t>
        </is>
      </c>
    </row>
    <row r="2">
      <c r="A2" s="3" t="inlineStr">
        <is>
          <t>Mortgage Loans On Real Estate [Line Items]</t>
        </is>
      </c>
    </row>
    <row r="3">
      <c r="A3" s="4" t="inlineStr">
        <is>
          <t>Total mortgages payable and other secured financings, net</t>
        </is>
      </c>
      <c r="B3" s="6" t="n">
        <v>26275890</v>
      </c>
      <c r="C3" s="6" t="n">
        <v>26802246</v>
      </c>
    </row>
    <row r="4">
      <c r="A4" s="4" t="inlineStr">
        <is>
          <t>Mortgages Payable and Other Secured Financing [Member]</t>
        </is>
      </c>
    </row>
    <row r="5">
      <c r="A5" s="3" t="inlineStr">
        <is>
          <t>Mortgage Loans On Real Estate [Line Items]</t>
        </is>
      </c>
    </row>
    <row r="6">
      <c r="A6" s="4" t="inlineStr">
        <is>
          <t>Remainder of 2020</t>
        </is>
      </c>
      <c r="B6" s="5" t="n">
        <v>287779</v>
      </c>
    </row>
    <row r="7">
      <c r="A7" s="4" t="inlineStr">
        <is>
          <t>2021</t>
        </is>
      </c>
      <c r="B7" s="5" t="n">
        <v>832032</v>
      </c>
    </row>
    <row r="8">
      <c r="A8" s="4" t="inlineStr">
        <is>
          <t>2022</t>
        </is>
      </c>
      <c r="B8" s="5" t="n">
        <v>869313</v>
      </c>
    </row>
    <row r="9">
      <c r="A9" s="4" t="inlineStr">
        <is>
          <t>2023</t>
        </is>
      </c>
      <c r="B9" s="5" t="n">
        <v>908265</v>
      </c>
    </row>
    <row r="10">
      <c r="A10" s="4" t="inlineStr">
        <is>
          <t>2024</t>
        </is>
      </c>
      <c r="B10" s="5" t="n">
        <v>946246</v>
      </c>
    </row>
    <row r="11">
      <c r="A11" s="4" t="inlineStr">
        <is>
          <t>Thereafter</t>
        </is>
      </c>
      <c r="B11" s="5" t="n">
        <v>22433983</v>
      </c>
    </row>
    <row r="12">
      <c r="A12" s="4" t="inlineStr">
        <is>
          <t>Total</t>
        </is>
      </c>
      <c r="B12" s="5" t="n">
        <v>26277618</v>
      </c>
    </row>
    <row r="13">
      <c r="A13" s="4" t="inlineStr">
        <is>
          <t>Unamortized deferred financing costs</t>
        </is>
      </c>
      <c r="B13" s="5" t="n">
        <v>-1728</v>
      </c>
    </row>
    <row r="14">
      <c r="A14" s="4" t="inlineStr">
        <is>
          <t>Total mortgages payable and other secured financings, net</t>
        </is>
      </c>
      <c r="B14" s="6" t="n">
        <v>2627589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25" customWidth="1" min="2" max="2"/>
    <col width="21" customWidth="1" min="3" max="3"/>
  </cols>
  <sheetData>
    <row r="1">
      <c r="A1" s="1" t="inlineStr">
        <is>
          <t>Derivative Financial Instruments - Additional Information (Details)</t>
        </is>
      </c>
      <c r="B1" s="2" t="inlineStr">
        <is>
          <t>1 Months Ended</t>
        </is>
      </c>
      <c r="C1" s="2" t="inlineStr">
        <is>
          <t>18 Months Ended</t>
        </is>
      </c>
    </row>
    <row r="2">
      <c r="B2" s="2" t="inlineStr">
        <is>
          <t>Sep. 30, 2020USD ($)Swap</t>
        </is>
      </c>
      <c r="C2" s="2" t="inlineStr">
        <is>
          <t>Mar. 31, 2022USD ($)</t>
        </is>
      </c>
    </row>
    <row r="3">
      <c r="A3" s="3" t="inlineStr">
        <is>
          <t>Derivative [Line Items]</t>
        </is>
      </c>
    </row>
    <row r="4">
      <c r="A4" s="4" t="inlineStr">
        <is>
          <t>Derivative notional amount</t>
        </is>
      </c>
      <c r="B4" s="6" t="n">
        <v>103500000</v>
      </c>
    </row>
    <row r="5">
      <c r="A5" s="4" t="inlineStr">
        <is>
          <t>Scenario Forecast [Member] | Mizuho Capital Markets [Member]</t>
        </is>
      </c>
    </row>
    <row r="6">
      <c r="A6" s="3" t="inlineStr">
        <is>
          <t>Derivative [Line Items]</t>
        </is>
      </c>
    </row>
    <row r="7">
      <c r="A7" s="4" t="inlineStr">
        <is>
          <t>Minimum increments of notional amount between swaps</t>
        </is>
      </c>
      <c r="C7" s="6" t="n">
        <v>10000000</v>
      </c>
    </row>
    <row r="8">
      <c r="A8" s="4" t="inlineStr">
        <is>
          <t>Percentage of net cash proceeds of reallocated notional amount</t>
        </is>
      </c>
      <c r="C8" s="4" t="inlineStr">
        <is>
          <t>65.00%</t>
        </is>
      </c>
    </row>
    <row r="9">
      <c r="A9" s="4" t="inlineStr">
        <is>
          <t>Total Return Swaps [Member]</t>
        </is>
      </c>
    </row>
    <row r="10">
      <c r="A10" s="3" t="inlineStr">
        <is>
          <t>Derivative [Line Items]</t>
        </is>
      </c>
    </row>
    <row r="11">
      <c r="A11" s="4" t="inlineStr">
        <is>
          <t>Number of swap transactions | Swap</t>
        </is>
      </c>
      <c r="B11" s="5" t="n">
        <v>2</v>
      </c>
    </row>
    <row r="12">
      <c r="A12" s="4" t="inlineStr">
        <is>
          <t>Total Return Swap One | Mizuho Capital Markets [Member]</t>
        </is>
      </c>
    </row>
    <row r="13">
      <c r="A13" s="3" t="inlineStr">
        <is>
          <t>Derivative [Line Items]</t>
        </is>
      </c>
    </row>
    <row r="14">
      <c r="A14" s="4" t="inlineStr">
        <is>
          <t>Derivative notional amount</t>
        </is>
      </c>
      <c r="B14" s="6" t="n">
        <v>40000000</v>
      </c>
    </row>
    <row r="15">
      <c r="A15" s="4" t="inlineStr">
        <is>
          <t>Required cash collateral percentage</t>
        </is>
      </c>
      <c r="B15" s="4" t="inlineStr">
        <is>
          <t>35.00%</t>
        </is>
      </c>
    </row>
    <row r="16">
      <c r="A16" s="4" t="inlineStr">
        <is>
          <t>Amount of obligation to return cash collateral under swap arrangement</t>
        </is>
      </c>
      <c r="B16" s="6" t="n">
        <v>14000000</v>
      </c>
    </row>
    <row r="17">
      <c r="A17" s="4" t="inlineStr">
        <is>
          <t>Total Return Swap Two [Member] | Mizuho Capital Markets [Member]</t>
        </is>
      </c>
    </row>
    <row r="18">
      <c r="A18" s="3" t="inlineStr">
        <is>
          <t>Derivative [Line Items]</t>
        </is>
      </c>
    </row>
    <row r="19">
      <c r="A19" s="4" t="inlineStr">
        <is>
          <t>Derivative notional amount</t>
        </is>
      </c>
      <c r="B19" s="6" t="n">
        <v>63500000</v>
      </c>
    </row>
    <row r="20">
      <c r="A20" s="4" t="inlineStr">
        <is>
          <t>Required cash collateral percentage</t>
        </is>
      </c>
      <c r="B20" s="4" t="inlineStr">
        <is>
          <t>100.00%</t>
        </is>
      </c>
    </row>
    <row r="21">
      <c r="A21" s="4" t="inlineStr">
        <is>
          <t>Amount of obligation to return cash collateral under swap arrangement</t>
        </is>
      </c>
      <c r="B21" s="6" t="n">
        <v>63500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Derivative Financial Instruments - Summary of Terms of Partnership's Total Return Swaps (Details)</t>
        </is>
      </c>
      <c r="B1" s="2" t="inlineStr">
        <is>
          <t>9 Months Ended</t>
        </is>
      </c>
    </row>
    <row r="2">
      <c r="B2" s="2" t="inlineStr">
        <is>
          <t>Sep. 30, 2020USD ($)</t>
        </is>
      </c>
    </row>
    <row r="3">
      <c r="A3" s="3" t="inlineStr">
        <is>
          <t>Derivative [Line Items]</t>
        </is>
      </c>
    </row>
    <row r="4">
      <c r="A4" s="4" t="inlineStr">
        <is>
          <t>Derivative, Notional Amount</t>
        </is>
      </c>
      <c r="B4" s="6" t="n">
        <v>103500000</v>
      </c>
    </row>
    <row r="5">
      <c r="A5" s="4" t="inlineStr">
        <is>
          <t>Derivative, Fair Value Liability</t>
        </is>
      </c>
      <c r="B5" s="6" t="n">
        <v>140200</v>
      </c>
    </row>
    <row r="6">
      <c r="A6" s="4" t="inlineStr">
        <is>
          <t>Mizuho Capital Markets 1 [Member]</t>
        </is>
      </c>
    </row>
    <row r="7">
      <c r="A7" s="3" t="inlineStr">
        <is>
          <t>Derivative [Line Items]</t>
        </is>
      </c>
    </row>
    <row r="8">
      <c r="A8" s="4" t="inlineStr">
        <is>
          <t>Derivative, Purchase Date</t>
        </is>
      </c>
      <c r="B8" s="4" t="inlineStr">
        <is>
          <t>2020-09</t>
        </is>
      </c>
    </row>
    <row r="9">
      <c r="A9" s="4" t="inlineStr">
        <is>
          <t>Derivative, Notional Amount</t>
        </is>
      </c>
      <c r="B9" s="6" t="n">
        <v>40000000</v>
      </c>
    </row>
    <row r="10">
      <c r="A10" s="4" t="inlineStr">
        <is>
          <t>Derivative, Effective Date</t>
        </is>
      </c>
      <c r="B10" s="4" t="inlineStr">
        <is>
          <t>2020-09</t>
        </is>
      </c>
    </row>
    <row r="11">
      <c r="A11" s="4" t="inlineStr">
        <is>
          <t>Derivative, Termination Date</t>
        </is>
      </c>
      <c r="B11" s="4" t="inlineStr">
        <is>
          <t>2025-09</t>
        </is>
      </c>
    </row>
    <row r="12">
      <c r="A12" s="4" t="inlineStr">
        <is>
          <t>Derivative, Period End Variable Rate Paid</t>
        </is>
      </c>
      <c r="B12" s="4" t="inlineStr">
        <is>
          <t>4.25%</t>
        </is>
      </c>
      <c r="C12" s="4" t="inlineStr">
        <is>
          <t>[1]</t>
        </is>
      </c>
    </row>
    <row r="13">
      <c r="A13" s="4" t="inlineStr">
        <is>
          <t>Derivative, Period End Variable Rate Received</t>
        </is>
      </c>
      <c r="B13" s="4" t="inlineStr">
        <is>
          <t>9.22%</t>
        </is>
      </c>
      <c r="C13" s="4" t="inlineStr">
        <is>
          <t>[2]</t>
        </is>
      </c>
    </row>
    <row r="14">
      <c r="A14" s="4" t="inlineStr">
        <is>
          <t>Derivative, Variable Rate Index</t>
        </is>
      </c>
      <c r="B14" s="4" t="inlineStr">
        <is>
          <t>3-month LIBOR</t>
        </is>
      </c>
    </row>
    <row r="15">
      <c r="A15" s="4" t="inlineStr">
        <is>
          <t>Derivative, Fair Value Liability</t>
        </is>
      </c>
      <c r="B15" s="6" t="n">
        <v>38675</v>
      </c>
    </row>
    <row r="16">
      <c r="A16" s="4" t="inlineStr">
        <is>
          <t>Mizuho Capital Markets 2 [Member]</t>
        </is>
      </c>
    </row>
    <row r="17">
      <c r="A17" s="3" t="inlineStr">
        <is>
          <t>Derivative [Line Items]</t>
        </is>
      </c>
    </row>
    <row r="18">
      <c r="A18" s="4" t="inlineStr">
        <is>
          <t>Derivative, Purchase Date</t>
        </is>
      </c>
      <c r="B18" s="4" t="inlineStr">
        <is>
          <t>2020-09</t>
        </is>
      </c>
    </row>
    <row r="19">
      <c r="A19" s="4" t="inlineStr">
        <is>
          <t>Derivative, Notional Amount</t>
        </is>
      </c>
      <c r="B19" s="6" t="n">
        <v>63500000</v>
      </c>
    </row>
    <row r="20">
      <c r="A20" s="4" t="inlineStr">
        <is>
          <t>Derivative, Effective Date</t>
        </is>
      </c>
      <c r="B20" s="4" t="inlineStr">
        <is>
          <t>2020-09</t>
        </is>
      </c>
    </row>
    <row r="21">
      <c r="A21" s="4" t="inlineStr">
        <is>
          <t>Derivative, Termination Date</t>
        </is>
      </c>
      <c r="B21" s="4" t="inlineStr">
        <is>
          <t>2022-03</t>
        </is>
      </c>
    </row>
    <row r="22">
      <c r="A22" s="4" t="inlineStr">
        <is>
          <t>Derivative, Period End Variable Rate Paid</t>
        </is>
      </c>
      <c r="B22" s="4" t="inlineStr">
        <is>
          <t>1.00%</t>
        </is>
      </c>
      <c r="C22" s="4" t="inlineStr">
        <is>
          <t>[3]</t>
        </is>
      </c>
    </row>
    <row r="23">
      <c r="A23" s="4" t="inlineStr">
        <is>
          <t>Derivative, Period End Variable Rate Received</t>
        </is>
      </c>
      <c r="B23" s="4" t="inlineStr">
        <is>
          <t>9.22%</t>
        </is>
      </c>
      <c r="C23" s="4" t="inlineStr">
        <is>
          <t>[2]</t>
        </is>
      </c>
    </row>
    <row r="24">
      <c r="A24" s="4" t="inlineStr">
        <is>
          <t>Derivative, Variable Rate Index</t>
        </is>
      </c>
      <c r="B24" s="4" t="inlineStr">
        <is>
          <t>3-month LIBOR</t>
        </is>
      </c>
    </row>
    <row r="25">
      <c r="A25" s="4" t="inlineStr">
        <is>
          <t>Derivative, Fair Value Liability</t>
        </is>
      </c>
      <c r="B25" s="6" t="n">
        <v>101525</v>
      </c>
    </row>
    <row r="26"/>
    <row r="27">
      <c r="A27" s="4" t="inlineStr">
        <is>
          <t>[1]</t>
        </is>
      </c>
    </row>
    <row r="28">
      <c r="A28" s="4" t="inlineStr">
        <is>
          <t>[2]</t>
        </is>
      </c>
    </row>
    <row r="29">
      <c r="A29" s="4" t="inlineStr">
        <is>
          <t>[3]</t>
        </is>
      </c>
    </row>
  </sheetData>
  <mergeCells count="7">
    <mergeCell ref="A1:A2"/>
    <mergeCell ref="B1:C1"/>
    <mergeCell ref="B2:C2"/>
    <mergeCell ref="A26:C26"/>
    <mergeCell ref="B27:C27"/>
    <mergeCell ref="B28:C28"/>
    <mergeCell ref="B29:C2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Derivative Financial Instruments - Summary of Terms of Partnership's Total Return Swaps (Parenthetical) (Details)</t>
        </is>
      </c>
      <c r="B1" s="2" t="inlineStr">
        <is>
          <t>Sep. 30, 2020</t>
        </is>
      </c>
    </row>
    <row r="2">
      <c r="A2" s="4" t="inlineStr">
        <is>
          <t>Mizuho Capital Markets 1 [Member]</t>
        </is>
      </c>
    </row>
    <row r="3">
      <c r="A3" s="3" t="inlineStr">
        <is>
          <t>Derivative [Line Items]</t>
        </is>
      </c>
    </row>
    <row r="4">
      <c r="A4" s="4" t="inlineStr">
        <is>
          <t>Derivative, basis spread on variable rate</t>
        </is>
      </c>
      <c r="B4" s="4" t="inlineStr">
        <is>
          <t>3.75%</t>
        </is>
      </c>
    </row>
    <row r="5">
      <c r="A5" s="4" t="inlineStr">
        <is>
          <t>Derivative, floor interest rate</t>
        </is>
      </c>
      <c r="B5" s="4" t="inlineStr">
        <is>
          <t>4.25%</t>
        </is>
      </c>
    </row>
    <row r="6">
      <c r="A6" s="4" t="inlineStr">
        <is>
          <t>Mizuho Capital Markets 2 [Member]</t>
        </is>
      </c>
    </row>
    <row r="7">
      <c r="A7" s="3" t="inlineStr">
        <is>
          <t>Derivative [Line Items]</t>
        </is>
      </c>
    </row>
    <row r="8">
      <c r="A8" s="4" t="inlineStr">
        <is>
          <t>Derivative, basis spread on variable rate</t>
        </is>
      </c>
      <c r="B8" s="4" t="inlineStr">
        <is>
          <t>0.50%</t>
        </is>
      </c>
    </row>
    <row r="9">
      <c r="A9" s="4" t="inlineStr">
        <is>
          <t>Derivative, floor interest rate</t>
        </is>
      </c>
      <c r="B9" s="4" t="inlineStr">
        <is>
          <t>1.00%</t>
        </is>
      </c>
    </row>
    <row r="10">
      <c r="A10" s="4" t="inlineStr">
        <is>
          <t>Mizuho Capital Markets [Member]</t>
        </is>
      </c>
    </row>
    <row r="11">
      <c r="A11" s="3" t="inlineStr">
        <is>
          <t>Derivative [Line Items]</t>
        </is>
      </c>
    </row>
    <row r="12">
      <c r="A12" s="4" t="inlineStr">
        <is>
          <t>Derivative, basis spread on variable rate</t>
        </is>
      </c>
      <c r="B12" s="4" t="inlineStr">
        <is>
          <t>9.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44" customWidth="1" min="2" max="2"/>
    <col width="15" customWidth="1" min="3" max="3"/>
    <col width="16" customWidth="1" min="4" max="4"/>
  </cols>
  <sheetData>
    <row r="1">
      <c r="A1" s="1" t="inlineStr">
        <is>
          <t>Derivative Financial Instruments - Summary of Partnership's Interest Rate Cap Agreements (Details) - USD ($)</t>
        </is>
      </c>
      <c r="C1" s="2" t="inlineStr">
        <is>
          <t>9 Months Ended</t>
        </is>
      </c>
      <c r="D1" s="2" t="inlineStr">
        <is>
          <t>12 Months Ended</t>
        </is>
      </c>
    </row>
    <row r="2">
      <c r="C2" s="2" t="inlineStr">
        <is>
          <t>Sep. 30, 2020</t>
        </is>
      </c>
      <c r="D2" s="2" t="inlineStr">
        <is>
          <t>Dec. 31, 2019</t>
        </is>
      </c>
    </row>
    <row r="3">
      <c r="A3" s="3" t="inlineStr">
        <is>
          <t>Derivative [Line Items]</t>
        </is>
      </c>
    </row>
    <row r="4">
      <c r="A4" s="4" t="inlineStr">
        <is>
          <t>Derivative, Fair Value - Asset (Liability)</t>
        </is>
      </c>
      <c r="C4" s="6" t="n">
        <v>15257</v>
      </c>
      <c r="D4" s="6" t="n">
        <v>10911</v>
      </c>
    </row>
    <row r="5">
      <c r="A5" s="4" t="inlineStr">
        <is>
          <t>Barclays Bank PLC 3 [Member]</t>
        </is>
      </c>
    </row>
    <row r="6">
      <c r="A6" s="3" t="inlineStr">
        <is>
          <t>Derivative [Line Items]</t>
        </is>
      </c>
    </row>
    <row r="7">
      <c r="A7" s="4" t="inlineStr">
        <is>
          <t>Derivative, Purchase Date</t>
        </is>
      </c>
      <c r="C7" s="4" t="inlineStr">
        <is>
          <t>2019-08</t>
        </is>
      </c>
      <c r="D7" s="4" t="inlineStr">
        <is>
          <t>2019-08</t>
        </is>
      </c>
    </row>
    <row r="8">
      <c r="A8" s="4" t="inlineStr">
        <is>
          <t>Derivative, Notional Amount</t>
        </is>
      </c>
      <c r="C8" s="6" t="n">
        <v>78362798</v>
      </c>
      <c r="D8" s="6" t="n">
        <v>79333280</v>
      </c>
    </row>
    <row r="9">
      <c r="A9" s="4" t="inlineStr">
        <is>
          <t>Derivative, Maturity Date</t>
        </is>
      </c>
      <c r="C9" s="4" t="inlineStr">
        <is>
          <t>2024-08</t>
        </is>
      </c>
      <c r="D9" s="4" t="inlineStr">
        <is>
          <t>2024-08</t>
        </is>
      </c>
    </row>
    <row r="10">
      <c r="A10" s="4" t="inlineStr">
        <is>
          <t>Derivative, Effective Capped Rate</t>
        </is>
      </c>
      <c r="B10" s="4" t="inlineStr">
        <is>
          <t>[1]</t>
        </is>
      </c>
      <c r="C10" s="4" t="inlineStr">
        <is>
          <t>4.50%</t>
        </is>
      </c>
      <c r="D10" s="4" t="inlineStr">
        <is>
          <t>4.50%</t>
        </is>
      </c>
    </row>
    <row r="11">
      <c r="A11" s="4" t="inlineStr">
        <is>
          <t>Derivative, Index</t>
        </is>
      </c>
      <c r="C11" s="4" t="inlineStr">
        <is>
          <t>SIFMA</t>
        </is>
      </c>
      <c r="D11" s="4" t="inlineStr">
        <is>
          <t>SIFMA</t>
        </is>
      </c>
    </row>
    <row r="12">
      <c r="A12" s="4" t="inlineStr">
        <is>
          <t>Derivative, Variable Debt Financing Facility Hedged</t>
        </is>
      </c>
      <c r="B12" s="4" t="inlineStr">
        <is>
          <t>[1]</t>
        </is>
      </c>
      <c r="C12" s="4" t="inlineStr">
        <is>
          <t>M31 TEBS</t>
        </is>
      </c>
      <c r="D12" s="4" t="inlineStr">
        <is>
          <t>M31 TEBS</t>
        </is>
      </c>
    </row>
    <row r="13">
      <c r="A13" s="4" t="inlineStr">
        <is>
          <t>Derivative, Fair Value - Asset (Liability)</t>
        </is>
      </c>
      <c r="C13" s="6" t="n">
        <v>15257</v>
      </c>
      <c r="D13" s="6" t="n">
        <v>6821</v>
      </c>
    </row>
    <row r="14">
      <c r="A14" s="4" t="inlineStr">
        <is>
          <t>Wells Fargo Bank [Member]</t>
        </is>
      </c>
    </row>
    <row r="15">
      <c r="A15" s="3" t="inlineStr">
        <is>
          <t>Derivative [Line Items]</t>
        </is>
      </c>
    </row>
    <row r="16">
      <c r="A16" s="4" t="inlineStr">
        <is>
          <t>Derivative, Purchase Date</t>
        </is>
      </c>
      <c r="D16" s="4" t="inlineStr">
        <is>
          <t>2015-07</t>
        </is>
      </c>
    </row>
    <row r="17">
      <c r="A17" s="4" t="inlineStr">
        <is>
          <t>Derivative, Notional Amount</t>
        </is>
      </c>
      <c r="D17" s="6" t="n">
        <v>27033788</v>
      </c>
    </row>
    <row r="18">
      <c r="A18" s="4" t="inlineStr">
        <is>
          <t>Derivative, Maturity Date</t>
        </is>
      </c>
      <c r="D18" s="4" t="inlineStr">
        <is>
          <t>2020-08</t>
        </is>
      </c>
    </row>
    <row r="19">
      <c r="A19" s="4" t="inlineStr">
        <is>
          <t>Derivative, Effective Capped Rate</t>
        </is>
      </c>
      <c r="B19" s="4" t="inlineStr">
        <is>
          <t>[1]</t>
        </is>
      </c>
      <c r="D19" s="4" t="inlineStr">
        <is>
          <t>3.00%</t>
        </is>
      </c>
    </row>
    <row r="20">
      <c r="A20" s="4" t="inlineStr">
        <is>
          <t>Derivative, Index</t>
        </is>
      </c>
      <c r="D20" s="4" t="inlineStr">
        <is>
          <t>SIFMA</t>
        </is>
      </c>
    </row>
    <row r="21">
      <c r="A21" s="4" t="inlineStr">
        <is>
          <t>Derivative, Variable Debt Financing Facility Hedged</t>
        </is>
      </c>
      <c r="B21" s="4" t="inlineStr">
        <is>
          <t>[1]</t>
        </is>
      </c>
      <c r="D21" s="4" t="inlineStr">
        <is>
          <t>TOB Trusts</t>
        </is>
      </c>
    </row>
    <row r="22">
      <c r="A22" s="4" t="inlineStr">
        <is>
          <t>Royal Bank of Canada-1 [Member]</t>
        </is>
      </c>
    </row>
    <row r="23">
      <c r="A23" s="3" t="inlineStr">
        <is>
          <t>Derivative [Line Items]</t>
        </is>
      </c>
    </row>
    <row r="24">
      <c r="A24" s="4" t="inlineStr">
        <is>
          <t>Derivative, Purchase Date</t>
        </is>
      </c>
      <c r="D24" s="4" t="inlineStr">
        <is>
          <t>2015-07</t>
        </is>
      </c>
    </row>
    <row r="25">
      <c r="A25" s="4" t="inlineStr">
        <is>
          <t>Derivative, Notional Amount</t>
        </is>
      </c>
      <c r="D25" s="6" t="n">
        <v>27033788</v>
      </c>
    </row>
    <row r="26">
      <c r="A26" s="4" t="inlineStr">
        <is>
          <t>Derivative, Maturity Date</t>
        </is>
      </c>
      <c r="D26" s="4" t="inlineStr">
        <is>
          <t>2020-08</t>
        </is>
      </c>
    </row>
    <row r="27">
      <c r="A27" s="4" t="inlineStr">
        <is>
          <t>Derivative, Effective Capped Rate</t>
        </is>
      </c>
      <c r="B27" s="4" t="inlineStr">
        <is>
          <t>[1]</t>
        </is>
      </c>
      <c r="D27" s="4" t="inlineStr">
        <is>
          <t>3.00%</t>
        </is>
      </c>
    </row>
    <row r="28">
      <c r="A28" s="4" t="inlineStr">
        <is>
          <t>Derivative, Index</t>
        </is>
      </c>
      <c r="D28" s="4" t="inlineStr">
        <is>
          <t>SIFMA</t>
        </is>
      </c>
    </row>
    <row r="29">
      <c r="A29" s="4" t="inlineStr">
        <is>
          <t>Derivative, Variable Debt Financing Facility Hedged</t>
        </is>
      </c>
      <c r="B29" s="4" t="inlineStr">
        <is>
          <t>[1]</t>
        </is>
      </c>
      <c r="D29" s="4" t="inlineStr">
        <is>
          <t>TOB Trusts</t>
        </is>
      </c>
    </row>
    <row r="30">
      <c r="A30" s="4" t="inlineStr">
        <is>
          <t>SMBC Capital Markets, Inc-1 [Member]</t>
        </is>
      </c>
    </row>
    <row r="31">
      <c r="A31" s="3" t="inlineStr">
        <is>
          <t>Derivative [Line Items]</t>
        </is>
      </c>
    </row>
    <row r="32">
      <c r="A32" s="4" t="inlineStr">
        <is>
          <t>Derivative, Purchase Date</t>
        </is>
      </c>
      <c r="D32" s="4" t="inlineStr">
        <is>
          <t>2015-07</t>
        </is>
      </c>
    </row>
    <row r="33">
      <c r="A33" s="4" t="inlineStr">
        <is>
          <t>Derivative, Notional Amount</t>
        </is>
      </c>
      <c r="D33" s="6" t="n">
        <v>27033788</v>
      </c>
    </row>
    <row r="34">
      <c r="A34" s="4" t="inlineStr">
        <is>
          <t>Derivative, Maturity Date</t>
        </is>
      </c>
      <c r="D34" s="4" t="inlineStr">
        <is>
          <t>2020-08</t>
        </is>
      </c>
    </row>
    <row r="35">
      <c r="A35" s="4" t="inlineStr">
        <is>
          <t>Derivative, Effective Capped Rate</t>
        </is>
      </c>
      <c r="B35" s="4" t="inlineStr">
        <is>
          <t>[1]</t>
        </is>
      </c>
      <c r="D35" s="4" t="inlineStr">
        <is>
          <t>3.00%</t>
        </is>
      </c>
    </row>
    <row r="36">
      <c r="A36" s="4" t="inlineStr">
        <is>
          <t>Derivative, Index</t>
        </is>
      </c>
      <c r="D36" s="4" t="inlineStr">
        <is>
          <t>SIFMA</t>
        </is>
      </c>
    </row>
    <row r="37">
      <c r="A37" s="4" t="inlineStr">
        <is>
          <t>Derivative, Variable Debt Financing Facility Hedged</t>
        </is>
      </c>
      <c r="B37" s="4" t="inlineStr">
        <is>
          <t>[1]</t>
        </is>
      </c>
      <c r="D37" s="4" t="inlineStr">
        <is>
          <t>TOB Trusts</t>
        </is>
      </c>
    </row>
    <row r="38">
      <c r="A38" s="4" t="inlineStr">
        <is>
          <t>Barclays Bank PLC 1 [Member]</t>
        </is>
      </c>
    </row>
    <row r="39">
      <c r="A39" s="3" t="inlineStr">
        <is>
          <t>Derivative [Line Items]</t>
        </is>
      </c>
    </row>
    <row r="40">
      <c r="A40" s="4" t="inlineStr">
        <is>
          <t>Derivative, Purchase Date</t>
        </is>
      </c>
      <c r="D40" s="4" t="inlineStr">
        <is>
          <t>2017-06</t>
        </is>
      </c>
    </row>
    <row r="41">
      <c r="A41" s="4" t="inlineStr">
        <is>
          <t>Derivative, Notional Amount</t>
        </is>
      </c>
      <c r="D41" s="6" t="n">
        <v>81101364</v>
      </c>
    </row>
    <row r="42">
      <c r="A42" s="4" t="inlineStr">
        <is>
          <t>Derivative, Maturity Date</t>
        </is>
      </c>
      <c r="D42" s="4" t="inlineStr">
        <is>
          <t>2020-08</t>
        </is>
      </c>
    </row>
    <row r="43">
      <c r="A43" s="4" t="inlineStr">
        <is>
          <t>Derivative, Effective Capped Rate</t>
        </is>
      </c>
      <c r="B43" s="4" t="inlineStr">
        <is>
          <t>[1]</t>
        </is>
      </c>
      <c r="D43" s="4" t="inlineStr">
        <is>
          <t>1.50%</t>
        </is>
      </c>
    </row>
    <row r="44">
      <c r="A44" s="4" t="inlineStr">
        <is>
          <t>Derivative, Index</t>
        </is>
      </c>
      <c r="D44" s="4" t="inlineStr">
        <is>
          <t>SIFMA</t>
        </is>
      </c>
    </row>
    <row r="45">
      <c r="A45" s="4" t="inlineStr">
        <is>
          <t>Derivative, Variable Debt Financing Facility Hedged</t>
        </is>
      </c>
      <c r="B45" s="4" t="inlineStr">
        <is>
          <t>[1]</t>
        </is>
      </c>
      <c r="D45" s="4" t="inlineStr">
        <is>
          <t>TOB Trusts</t>
        </is>
      </c>
    </row>
    <row r="46">
      <c r="A46" s="4" t="inlineStr">
        <is>
          <t>Derivative, Fair Value - Asset (Liability)</t>
        </is>
      </c>
      <c r="D46" s="6" t="n">
        <v>4090</v>
      </c>
    </row>
    <row r="47">
      <c r="A47" s="4" t="inlineStr">
        <is>
          <t>Barclays Bank PLC 2 [Member]</t>
        </is>
      </c>
    </row>
    <row r="48">
      <c r="A48" s="3" t="inlineStr">
        <is>
          <t>Derivative [Line Items]</t>
        </is>
      </c>
    </row>
    <row r="49">
      <c r="A49" s="4" t="inlineStr">
        <is>
          <t>Derivative, Purchase Date</t>
        </is>
      </c>
      <c r="D49" s="4" t="inlineStr">
        <is>
          <t>2017-09</t>
        </is>
      </c>
    </row>
    <row r="50">
      <c r="A50" s="4" t="inlineStr">
        <is>
          <t>Derivative, Notional Amount</t>
        </is>
      </c>
      <c r="D50" s="6" t="n">
        <v>58090000</v>
      </c>
    </row>
    <row r="51">
      <c r="A51" s="4" t="inlineStr">
        <is>
          <t>Derivative, Maturity Date</t>
        </is>
      </c>
      <c r="D51" s="4" t="inlineStr">
        <is>
          <t>2020-09</t>
        </is>
      </c>
    </row>
    <row r="52">
      <c r="A52" s="4" t="inlineStr">
        <is>
          <t>Derivative, Effective Capped Rate</t>
        </is>
      </c>
      <c r="B52" s="4" t="inlineStr">
        <is>
          <t>[1]</t>
        </is>
      </c>
      <c r="D52" s="4" t="inlineStr">
        <is>
          <t>4.00%</t>
        </is>
      </c>
    </row>
    <row r="53">
      <c r="A53" s="4" t="inlineStr">
        <is>
          <t>Derivative, Index</t>
        </is>
      </c>
      <c r="D53" s="4" t="inlineStr">
        <is>
          <t>SIFMA</t>
        </is>
      </c>
    </row>
    <row r="54">
      <c r="A54" s="4" t="inlineStr">
        <is>
          <t>Derivative, Variable Debt Financing Facility Hedged</t>
        </is>
      </c>
      <c r="B54" s="4" t="inlineStr">
        <is>
          <t>[1]</t>
        </is>
      </c>
      <c r="D54" s="4" t="inlineStr">
        <is>
          <t>TOB Trusts</t>
        </is>
      </c>
    </row>
    <row r="55"/>
    <row r="56">
      <c r="A56" s="4" t="inlineStr">
        <is>
          <t>[1]</t>
        </is>
      </c>
      <c r="B56" s="4" t="inlineStr">
        <is>
          <t>See Notes 16 and 23 for additional details.</t>
        </is>
      </c>
    </row>
  </sheetData>
  <mergeCells count="3">
    <mergeCell ref="A1:B2"/>
    <mergeCell ref="A55:C55"/>
    <mergeCell ref="B56:C56"/>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Partnership's Bond Purchase Commitments (Details) - Bond Purchase Commitment [Member]</t>
        </is>
      </c>
      <c r="B1" s="2" t="inlineStr">
        <is>
          <t>9 Months Ended</t>
        </is>
      </c>
    </row>
    <row r="2">
      <c r="B2" s="2" t="inlineStr">
        <is>
          <t>Sep. 30, 2020USD ($)</t>
        </is>
      </c>
    </row>
    <row r="3">
      <c r="A3" s="3" t="inlineStr">
        <is>
          <t>Bond Purchase Commitment [Line Items]</t>
        </is>
      </c>
    </row>
    <row r="4">
      <c r="A4" s="4" t="inlineStr">
        <is>
          <t>Maximum Committed Amounts Remaining</t>
        </is>
      </c>
      <c r="B4" s="6" t="n">
        <v>3807000</v>
      </c>
    </row>
    <row r="5">
      <c r="A5" s="4" t="inlineStr">
        <is>
          <t>Fair Value as of September 30, 2020</t>
        </is>
      </c>
      <c r="B5" s="6" t="n">
        <v>256222</v>
      </c>
    </row>
    <row r="6">
      <c r="A6" s="4" t="inlineStr">
        <is>
          <t>CCBA Senior Garden Apartments [Member]</t>
        </is>
      </c>
    </row>
    <row r="7">
      <c r="A7" s="3" t="inlineStr">
        <is>
          <t>Bond Purchase Commitment [Line Items]</t>
        </is>
      </c>
    </row>
    <row r="8">
      <c r="A8" s="4" t="inlineStr">
        <is>
          <t>Commitment Date</t>
        </is>
      </c>
      <c r="B8" s="4" t="inlineStr">
        <is>
          <t>2020-07</t>
        </is>
      </c>
    </row>
    <row r="9">
      <c r="A9" s="4" t="inlineStr">
        <is>
          <t>Maximum Committed Amounts Remaining</t>
        </is>
      </c>
      <c r="B9" s="6" t="n">
        <v>3807000</v>
      </c>
    </row>
    <row r="10">
      <c r="A10" s="4" t="inlineStr">
        <is>
          <t>Rate</t>
        </is>
      </c>
      <c r="B10" s="4" t="inlineStr">
        <is>
          <t>4.50%</t>
        </is>
      </c>
    </row>
    <row r="11">
      <c r="A11" s="4" t="inlineStr">
        <is>
          <t>Estimated Closing Date</t>
        </is>
      </c>
      <c r="B11" s="4" t="inlineStr">
        <is>
          <t>Q3 2022</t>
        </is>
      </c>
    </row>
    <row r="12">
      <c r="A12" s="4" t="inlineStr">
        <is>
          <t>Fair Value as of September 30, 2020</t>
        </is>
      </c>
      <c r="B12" s="6" t="n">
        <v>25622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 [Abstract]</t>
        </is>
      </c>
    </row>
    <row r="4">
      <c r="A4" s="4" t="inlineStr">
        <is>
          <t>Summary of Significant Accounting Policies</t>
        </is>
      </c>
      <c r="B4" s="4" t="inlineStr">
        <is>
          <t>2. Summary of Significant Accounting Policies Consolidation The “Partnership,” as used herein, includes America First Multifamily Investors, L.P., its consolidated subsidiaries and consolidated variable interest entities (see Note 5). All intercompany transactions are eliminated. The consolidated subsidiaries of the Partnership for the periods presented consist of:
•
ATAX TEBS I, LLC, a special purpose entity owned and controlled by the Partnership, created to hold MRBs to facilitate the M24 Tax Exempt Bond Securitization (“TEBS”) Financing with the Federal Home Loan Mortgage Corporation (“Freddie Mac”);
•
ATAX TEBS II, LLC, a special purpose entity owned and controlled by the Partnership, created to hold MRBs to facilitate the M31 TEBS Financing with Freddie Mac;
•
ATAX TEBS III, LLC, a special purpose entity owned and controlled by the Partnership, created to hold MRBs to facilitate the M33 TEBS Financing with Freddie Mac;
•
ATAX TEBS IV, LLC, a special purpose entity owned and controlled by the Partnership, created to hold MRBs to facilitate the M45 TEBS Financing with Freddie Mac;
•
ATAX TEBS Holdings, LLC, a wholly owned subsidiary of the Partnership, which has issued secured notes (“the Secured Notes”) to Mizuho Capital Markets LLC (“Mizuho”);
•
ATAX Vantage Holdings, LLC, a wholly owned subsidiary of the Partnership, which is committed to loan money or provide equity for the development of multifamily properties;
•
One
•
The Suites on Paseo MF Property, a real estate asset, is owned directly by the Partnership. The Partnership also consolidates variable interest entities (“VIEs”) in which the Partnership is deemed to be the primary beneficiary. Restricted Cash Restricted cash is legally restricted as to its use. The Partnership is required to maintain restricted cash collateral related to its two total return swap transactions (see Note 18). In addition, the Partnership is required to maintain restricted cash balances related to the TEBS Financing facilities, resident security deposits, required maintenance reserves, escrowed funds, and property rehabilitation. Restricted cash is presented with cash and cash equivalents on the Partnership’s condensed consolidated statements of cash flows. Impairment of Mortgage Revenue Bonds The Partnership periodically reviews its MRBs for impairment. The Partnership evaluates whether unrealized losses are considered other-than-temporary impairments based on various factors including, but not necessarily limited to, the follow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scheduled interest or principal payments;
•
Failure of the issu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a MRB’s estimated fair value is below amortized cost, and the Partnership has the intent to sell or may be required to sell the MRB prior to the time that its value recovers or until maturity, the Partnership will record an other-than-temporary impairment through earnings equal to the difference between the MRB’s carrying value and its fair value. If the Partnership does not expect to sell an other-than-temporarily impaired MRB, only the portion of the other-than-temporary impairment related to credit losses is recognized through earnings as a provision for credit loss, with the remainder recognized as a component of other comprehensive income (loss). In determining the provision for credit loss, the Partnership compares the present value of cash flows expected to be collected to the MRB’s amortized cost basis. The recognition of other-than-temporary impairment, provision for credit loss, and the potential impairment analysis are subject to a considerable degree of judgment, the results of which, when applied under different conditions or assumptions, could have a material impact on the Partnership’s condensed consolidated financial statements. If the Partnership experiences deterioration in the values of its MRB portfolio, the Partnership may incur other-than-temporary impairments or provision for credit losses that could negatively impact the Partnership’s financial condition, cash flows, and reported earnings. Investment in Governmental Issuer Loans The Partnership accounts for its investment in governmental issuer loans (“GILs”) under the accounting guidance for certain investments in debt and equity securities. The Partnership’s investment in these instruments are classified as held-to-maturity debt securities and are reported at amortized cost. The Partnership periodically reviews its GILs for impairment. The Partnership evaluates whether unrealized losses are considered other-than-temporary impairments based on various factors including, but not necessarily limited to, the following:
•
The duration and severity of the decline in fair value;
•
Adverse conditions specifically related to the security, its collateral, or both;
•
Volatility of the fair value of the security;
•
The likelihood of the borrower being able to make scheduled interest or principal payments;
•
The failure of the borrow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a GIL ’s estimated fair value is below amortized cost, and the Partnership does not expect to recover its entire amortiz ed cost , only the portion of the other-than-temporary impairment related to credit losses is recognized through earnings as a provision for credit loss, with the remainder recognized as a component of other comprehensive income (loss). The recognition of other-than-temporary impairment, provision for credit loss, and the potential impairment analysis are subject to a considerable degree of judgment, the results of which, when applied under different conditions or assumptions, could have a material impact on the Partnership’s condensed consolidated financial statements. If the Partnership experiences deterioration in the value of its GILs, the Partnership may incur other-than-temporary impairments or provision for credit losses that could negatively impact the Partnership’s financial condition, cash flows, and reported earnings. Property Loans, Net of Loan Loss Allowance The Partnership invests in taxable property loans made to the owners of certain multifamily properties. Most of the property loans have been made to multifamily properties that secure MRBs and GILs owned by the Partnership. The Partnership recognizes interest income on the property loans as earned and the interest income is reported within “Other interest income” on the Partnership’s condensed consolidated statements of operations. Interest income is not recognized for property loans that are deemed to be in nonaccrual status. The repayment of these property loans and accrued interest is dependent largely on the cash flows or proceeds upon sale or refinancing of the related property. The Partnership periodically evaluates these loans for potential impairment by estimating the fair value of the related property and comparing the fair value to the outstanding MRBs, GILs or other senior financing, plus the Partnership’s property loans. The Partnership utilizes a discounted cash flow model that considers varying assumptions. The discounted cash flow analysis may assume multiple revenue and expense scenarios, various capitalization rates, and multiple discount rates. The Partnership may also consider other information such as independent appraisals in estimating a property’s fair value. If the estimated fair value of the related property, after deducting the amortized cost basis of the MRB, GIL or other senior financing, exceeds the principal balance of the taxable property loan then no potential loss is indicated and no allowance for loan loss is recorded. If a potential loss is indicated, an allowance for loan loss is recorded against the outstanding loan amount and a loss is realized. The determination of the need for an allowance for loan loss is subject to considerable judgment. Estimates and assumption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ccompanying interim unaudited condensed consolidated financial statements have been prepared in accordance with the rules and regulations of the Securities and Exchange Commission (“SEC”). Certain information and footnote disclosures normally included in financial statements prepared in accordance with GAAP have been condensed or omitted in accordance with such SEC rules and regulations, although management believes that the disclosures are adequate to make the information presented not misleading. The Partnership’s condensed consolidated financial statements should be read in conjunction with the consolidated financial statements and notes thereto included in the Partnership’s Annual Report on Form 10-K for the year ended December 31, 2019. These condensed consolidated financial statements and notes have been prepared consistently with the 2019 Form 10-K. In the opinion of management, all adjustments (consisting of normal and recurring accruals) necessary to present fairly the Partnership’s financial position as of September 30, 2020, and the results of operations for the interim periods presented, have been made. The results of operations for the interim periods are not necessarily indicative of the results to be expected for the full year. The accompanying condensed consolidated balance sheet as of December 31, 2019 was derived from the audited annual consolidated financial statements but does not contain all the footnote disclosures from the annual consolidated financial statements. Risks and Uncertainties The business and economic uncertainty resulting from the COVID-19 pandemic has made estimates and assumptions more difficult to calculate . The extent of the impact of COVID-19 on the Partnership’s future operational and financial performance will depend on certain developments, including the duration and spread of the outbreak, the impact on the underlying borrowers of MRBs and GILs, tenants at the MF Properties and operations of the Partnership’s investments in unconsolidated entities. In addition, market volatility may cause fluctuations in the valuation of the Partnership’s MRBs, taxable MRBs, GILs, MF Properties and investments in unconsolidated entities. The extent to which COVID-19 will impact the Partnership’s financial condition or results of operations in the future is uncertain and actual results and outcomes could differ from current estimates. As of September 30, 2020, the Partnership has yet to observe a significant decline in occupancy or operating results at properties securing its MRBs due to the COVID-19 pandemic, with the exception of the Pro Nova 2014-1 and Live 929 Apartments MRBs which are further discussed in Note 6. Furthermore, the Partnership has observed no material negative trends that potentially indicate impairment of The 50/50 MF Property or properties related to its GILs and investments in unconsolidated entities. The Partnership performed an impairment analysis for the Suites at Paseo MF Property due to a significant decline in occupancy as of September 30, 2020 as a result of COVID-19. The Partnership’s estimates of future undiscounted net cash flows expected to be generated from the use of the asset significantly exceeded the carrying value such that the property was not impaired. Recently Issued Accounting Pronouncements In June 2016, the Financial Accounting Standards Board (“FASB”) issued Accounting Standards Update (“ASU”) 2016-13, “Financial Instruments – Credit Losses (Topic 326).” ASU 2016-13 enhances the methodology of measuring expected credit losses for financial assets to include the use of reasonable and supportable forward-looking information to better estimate credit losses. ASU 2016-13 also includes changes to the impairment model for available-for-sale debt securities such as the Partnership’s MRBs and taxable MRBs. In November 2019, the FASB issued ASU 2019-10 which amended the mandatory effective dates of certain ASUs, including ASU 2016-13, based on an entity’s filing status. As a smaller reporting company, the Partnership’s mandatory effective date for ASU 2016-13 is now January 1, 2023, and the Partnership has elected to defer adoption until that date. The delay in implementing ASU 2016-13 will allow the Partnership to take advantage of any additional guidance that may come out from the FASB on implementing ASU 2016-13. The effective date may be sooner if the Partnership becomes an accelerated filer in the future. Prior to the issuance of ASU 2019-10, the Partnership completed an initial assessment and determined that its property loans, the interest receivable on property loans, receivables reported within other assets, financial guarantees and commitments are within the scope of ASU 2016-13. The Partnership has also determined that the GILs and the interest receivable on GILs are within the scope of ASU 2016-13. Furthermore, the Partnership has begun developing data collection processes, assessment procedures and internal controls required to implement ASU 2016-13. The Partnership will continue to develop data collection processes, assessment procedures and internal controls that will be required when it does implement ASU 2016-13, and to evaluate the impact on the Partnership’s condensed consolidated financial statements. In March 2020, the FASB issued ASU 2020-04, Reference Rate Reform—Facilitation of the Effects of Reference Rate Reform on Financial Reporting (“ASU 2020-04”), which provides optional guidance for a limited period meant to ease the potential burden in accounting for, or recognizing the effects of, reform to LIBOR and certain other reference rates. The standard is effective for all entities from March 12, 2020 through December 31, 2022. However, ASU 2020-04 is only applicable to contracts, hedging relationships, and other transactions that reference LIBOR or another reference rate expected to be discontinued because of reference rate reform, and that were entered into or evaluated prior to January 1, 2023. The Partnership is currently evaluating the impact that the adoption of ASU 2020-04 will have on its condensed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Millions</t>
        </is>
      </c>
      <c r="B1" s="2" t="inlineStr">
        <is>
          <t>Sep. 30, 2020USD ($)</t>
        </is>
      </c>
    </row>
    <row r="2">
      <c r="A2" s="4" t="inlineStr">
        <is>
          <t>Scharbauer Flats Apartments, Oasis at Twin Lakes Apartments and Centennial Crossings Senior Apartments [Member]</t>
        </is>
      </c>
    </row>
    <row r="3">
      <c r="A3" s="3" t="inlineStr">
        <is>
          <t>Commitments And Other Guarantees [Line Items]</t>
        </is>
      </c>
    </row>
    <row r="4">
      <c r="A4" s="4" t="inlineStr">
        <is>
          <t>Property loan remaining maximum commitment</t>
        </is>
      </c>
      <c r="B4" s="7" t="n">
        <v>70.8</v>
      </c>
    </row>
    <row r="5">
      <c r="A5" s="4" t="inlineStr">
        <is>
          <t>Greens of Pine Glen [Member]</t>
        </is>
      </c>
    </row>
    <row r="6">
      <c r="A6" s="3" t="inlineStr">
        <is>
          <t>Commitments And Other Guarantees [Line Items]</t>
        </is>
      </c>
    </row>
    <row r="7">
      <c r="A7" s="4" t="inlineStr">
        <is>
          <t>Percentage of loss contingency, range of possible loss, maximum</t>
        </is>
      </c>
      <c r="B7" s="4" t="inlineStr">
        <is>
          <t>75.00%</t>
        </is>
      </c>
    </row>
    <row r="8">
      <c r="A8" s="4" t="inlineStr">
        <is>
          <t>Series A MRB [Member]</t>
        </is>
      </c>
    </row>
    <row r="9">
      <c r="A9" s="3" t="inlineStr">
        <is>
          <t>Commitments And Other Guarantees [Line Items]</t>
        </is>
      </c>
    </row>
    <row r="10">
      <c r="A10" s="4" t="inlineStr">
        <is>
          <t>Remaining maximum commitments amount</t>
        </is>
      </c>
      <c r="B10" s="6" t="n">
        <v>13</v>
      </c>
    </row>
    <row r="11">
      <c r="A11" s="4" t="inlineStr">
        <is>
          <t>Series A-T taxable MRB [Member]</t>
        </is>
      </c>
    </row>
    <row r="12">
      <c r="A12" s="3" t="inlineStr">
        <is>
          <t>Commitments And Other Guarantees [Line Items]</t>
        </is>
      </c>
    </row>
    <row r="13">
      <c r="A13" s="4" t="inlineStr">
        <is>
          <t>Remaining maximum commitments amount</t>
        </is>
      </c>
      <c r="B13" s="6" t="n">
        <v>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Partnership's Maximum Exposure Under Guarantee Agreements (Details)</t>
        </is>
      </c>
      <c r="B1" s="2" t="inlineStr">
        <is>
          <t>9 Months Ended</t>
        </is>
      </c>
    </row>
    <row r="2">
      <c r="B2" s="2" t="inlineStr">
        <is>
          <t>Sep. 30, 2020USD ($)</t>
        </is>
      </c>
    </row>
    <row r="3">
      <c r="A3" s="4" t="inlineStr">
        <is>
          <t>Vantage At Stone Creek [Member]</t>
        </is>
      </c>
    </row>
    <row r="4">
      <c r="A4" s="3" t="inlineStr">
        <is>
          <t>Long-term Purchase Commitment [Line Items]</t>
        </is>
      </c>
    </row>
    <row r="5">
      <c r="A5" s="4" t="inlineStr">
        <is>
          <t>Year the Guarantee was Executed</t>
        </is>
      </c>
      <c r="B5" s="4" t="inlineStr">
        <is>
          <t>2018</t>
        </is>
      </c>
    </row>
    <row r="6">
      <c r="A6" s="4" t="inlineStr">
        <is>
          <t>Maximum Balance Available on Construction Loan</t>
        </is>
      </c>
      <c r="B6" s="6" t="n">
        <v>30824000</v>
      </c>
    </row>
    <row r="7">
      <c r="A7" s="4" t="inlineStr">
        <is>
          <t>Construction Loan Balance as of September 30, 2020</t>
        </is>
      </c>
      <c r="B7" s="5" t="n">
        <v>30501955</v>
      </c>
    </row>
    <row r="8">
      <c r="A8" s="4" t="inlineStr">
        <is>
          <t>Partnership's Maximum Exposure as of September 30, 2020</t>
        </is>
      </c>
      <c r="B8" s="6" t="n">
        <v>15250978</v>
      </c>
    </row>
    <row r="9">
      <c r="A9" s="4" t="inlineStr">
        <is>
          <t>Guarantee Terms</t>
        </is>
      </c>
      <c r="B9" s="4" t="inlineStr">
        <is>
          <t>1 year</t>
        </is>
      </c>
    </row>
    <row r="10">
      <c r="A10" s="4" t="inlineStr">
        <is>
          <t>Vantage At Coventry [Member]</t>
        </is>
      </c>
    </row>
    <row r="11">
      <c r="A11" s="3" t="inlineStr">
        <is>
          <t>Long-term Purchase Commitment [Line Items]</t>
        </is>
      </c>
    </row>
    <row r="12">
      <c r="A12" s="4" t="inlineStr">
        <is>
          <t>Year the Guarantee was Executed</t>
        </is>
      </c>
      <c r="B12" s="4" t="inlineStr">
        <is>
          <t>2018</t>
        </is>
      </c>
    </row>
    <row r="13">
      <c r="A13" s="4" t="inlineStr">
        <is>
          <t>Maximum Balance Available on Construction Loan</t>
        </is>
      </c>
      <c r="B13" s="6" t="n">
        <v>31500000</v>
      </c>
    </row>
    <row r="14">
      <c r="A14" s="4" t="inlineStr">
        <is>
          <t>Construction Loan Balance as of September 30, 2020</t>
        </is>
      </c>
      <c r="B14" s="5" t="n">
        <v>26665010</v>
      </c>
    </row>
    <row r="15">
      <c r="A15" s="4" t="inlineStr">
        <is>
          <t>Partnership's Maximum Exposure as of September 30, 2020</t>
        </is>
      </c>
      <c r="B15" s="6" t="n">
        <v>26665010</v>
      </c>
    </row>
    <row r="16">
      <c r="A16" s="4" t="inlineStr">
        <is>
          <t>Guarantee Terms</t>
        </is>
      </c>
      <c r="B16" s="4" t="inlineStr">
        <is>
          <t>1 year</t>
        </is>
      </c>
    </row>
    <row r="17">
      <c r="A17" s="4" t="inlineStr">
        <is>
          <t>Ohio Properties [Member]</t>
        </is>
      </c>
    </row>
    <row r="18">
      <c r="A18" s="3" t="inlineStr">
        <is>
          <t>Long-term Purchase Commitment [Line Items]</t>
        </is>
      </c>
    </row>
    <row r="19">
      <c r="A19" s="4" t="inlineStr">
        <is>
          <t>Year the Guarantee was Executed</t>
        </is>
      </c>
      <c r="B19" s="4" t="inlineStr">
        <is>
          <t>2011</t>
        </is>
      </c>
    </row>
    <row r="20">
      <c r="A20" s="4" t="inlineStr">
        <is>
          <t>Partnership's Maximum Exposure as of September 30, 2020</t>
        </is>
      </c>
      <c r="B20" s="6" t="n">
        <v>3361979</v>
      </c>
    </row>
    <row r="21">
      <c r="A21" s="4" t="inlineStr">
        <is>
          <t>End of Guarantee Period</t>
        </is>
      </c>
      <c r="B21" s="4" t="inlineStr">
        <is>
          <t>2026</t>
        </is>
      </c>
    </row>
    <row r="22">
      <c r="A22" s="4" t="inlineStr">
        <is>
          <t>Greens of Pine Glen [Member]</t>
        </is>
      </c>
    </row>
    <row r="23">
      <c r="A23" s="3" t="inlineStr">
        <is>
          <t>Long-term Purchase Commitment [Line Items]</t>
        </is>
      </c>
    </row>
    <row r="24">
      <c r="A24" s="4" t="inlineStr">
        <is>
          <t>Year the Guarantee was Executed</t>
        </is>
      </c>
      <c r="B24" s="4" t="inlineStr">
        <is>
          <t>2012</t>
        </is>
      </c>
    </row>
    <row r="25">
      <c r="A25" s="4" t="inlineStr">
        <is>
          <t>Partnership's Maximum Exposure as of September 30, 2020</t>
        </is>
      </c>
      <c r="B25" s="6" t="n">
        <v>2237843</v>
      </c>
    </row>
    <row r="26">
      <c r="A26" s="4" t="inlineStr">
        <is>
          <t>End of Guarantee Period</t>
        </is>
      </c>
      <c r="B26" s="4" t="inlineStr">
        <is>
          <t>2027</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Summary of Partnership's Maximum Exposure Under Guarantee Agreements (Parenthetical) (Details)</t>
        </is>
      </c>
      <c r="B1" s="2" t="inlineStr">
        <is>
          <t>9 Months Ended</t>
        </is>
      </c>
    </row>
    <row r="2">
      <c r="B2" s="2" t="inlineStr">
        <is>
          <t>Sep. 30, 2020</t>
        </is>
      </c>
    </row>
    <row r="3">
      <c r="A3" s="4" t="inlineStr">
        <is>
          <t>Vantage At Stone Creek [Member]</t>
        </is>
      </c>
    </row>
    <row r="4">
      <c r="A4" s="3" t="inlineStr">
        <is>
          <t>Commitments And Other Guarantees [Line Items]</t>
        </is>
      </c>
    </row>
    <row r="5">
      <c r="A5" s="4" t="inlineStr">
        <is>
          <t>Construction loan guarantee percentage upon receipt of certificate of occupancy</t>
        </is>
      </c>
      <c r="B5" s="4" t="inlineStr">
        <is>
          <t>50.00%</t>
        </is>
      </c>
    </row>
    <row r="6">
      <c r="A6" s="4" t="inlineStr">
        <is>
          <t>Construction loan guarantee percentage upon achievement of a specified debt service coverage ratio</t>
        </is>
      </c>
      <c r="B6" s="4" t="inlineStr">
        <is>
          <t>25.00%</t>
        </is>
      </c>
    </row>
    <row r="7">
      <c r="A7" s="4" t="inlineStr">
        <is>
          <t>Vantage At Coventry [Member]</t>
        </is>
      </c>
    </row>
    <row r="8">
      <c r="A8" s="3" t="inlineStr">
        <is>
          <t>Commitments And Other Guarantees [Line Items]</t>
        </is>
      </c>
    </row>
    <row r="9">
      <c r="A9" s="4" t="inlineStr">
        <is>
          <t>Construction loan guarantee percentage upon receipt of certificate of occupancy</t>
        </is>
      </c>
      <c r="B9" s="4" t="inlineStr">
        <is>
          <t>50.00%</t>
        </is>
      </c>
    </row>
    <row r="10">
      <c r="A10" s="4" t="inlineStr">
        <is>
          <t>Construction loan guarantee percentage upon achievement of a specified debt service coverage ratio</t>
        </is>
      </c>
      <c r="B10" s="4" t="inlineStr">
        <is>
          <t>25.0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Redeemable Series A Preferred Units - Additional Information (Details) - $ / shares</t>
        </is>
      </c>
      <c r="B1" s="2" t="inlineStr">
        <is>
          <t>Sep. 30, 2020</t>
        </is>
      </c>
      <c r="C1" s="2" t="inlineStr">
        <is>
          <t>Oct. 31, 2017</t>
        </is>
      </c>
      <c r="D1" s="2" t="inlineStr">
        <is>
          <t>Aug. 31, 2017</t>
        </is>
      </c>
      <c r="E1" s="2" t="inlineStr">
        <is>
          <t>Mar. 31, 2017</t>
        </is>
      </c>
      <c r="F1" s="2" t="inlineStr">
        <is>
          <t>Dec. 31, 2016</t>
        </is>
      </c>
      <c r="G1" s="2" t="inlineStr">
        <is>
          <t>Sep. 30, 2016</t>
        </is>
      </c>
      <c r="H1" s="2" t="inlineStr">
        <is>
          <t>May 31, 2016</t>
        </is>
      </c>
      <c r="I1" s="2" t="inlineStr">
        <is>
          <t>Mar. 31, 2016</t>
        </is>
      </c>
    </row>
    <row r="2">
      <c r="A2" s="4" t="inlineStr">
        <is>
          <t>Redemption Price per Unit</t>
        </is>
      </c>
      <c r="C2" s="6" t="n">
        <v>10</v>
      </c>
      <c r="D2" s="6" t="n">
        <v>10</v>
      </c>
      <c r="E2" s="6" t="n">
        <v>10</v>
      </c>
      <c r="F2" s="6" t="n">
        <v>10</v>
      </c>
      <c r="G2" s="6" t="n">
        <v>10</v>
      </c>
      <c r="H2" s="6" t="n">
        <v>10</v>
      </c>
      <c r="I2" s="6" t="n">
        <v>10</v>
      </c>
    </row>
    <row r="3">
      <c r="A3" s="4" t="inlineStr">
        <is>
          <t>Series A Preferred Units [Member]</t>
        </is>
      </c>
    </row>
    <row r="4">
      <c r="A4" s="4" t="inlineStr">
        <is>
          <t>Redemption Price per Unit</t>
        </is>
      </c>
      <c r="B4" s="6" t="n">
        <v>1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5" customWidth="1" min="9" max="9"/>
    <col width="16" customWidth="1" min="10" max="10"/>
  </cols>
  <sheetData>
    <row r="1">
      <c r="A1" s="1" t="inlineStr">
        <is>
          <t>Redeemable Series A Preferred Units - Summary of Issuances of Series A Preferred Units (Details) - USD ($)</t>
        </is>
      </c>
      <c r="B1" s="2" t="inlineStr">
        <is>
          <t>1 Months Ended</t>
        </is>
      </c>
      <c r="I1" s="2" t="inlineStr">
        <is>
          <t>9 Months Ended</t>
        </is>
      </c>
      <c r="J1" s="2" t="inlineStr">
        <is>
          <t>12 Months Ended</t>
        </is>
      </c>
    </row>
    <row r="2">
      <c r="B2" s="2" t="inlineStr">
        <is>
          <t>Oct. 31, 2017</t>
        </is>
      </c>
      <c r="C2" s="2" t="inlineStr">
        <is>
          <t>Aug. 31, 2017</t>
        </is>
      </c>
      <c r="D2" s="2" t="inlineStr">
        <is>
          <t>Mar. 31, 2017</t>
        </is>
      </c>
      <c r="E2" s="2" t="inlineStr">
        <is>
          <t>Dec. 31, 2016</t>
        </is>
      </c>
      <c r="F2" s="2" t="inlineStr">
        <is>
          <t>Sep. 30, 2016</t>
        </is>
      </c>
      <c r="G2" s="2" t="inlineStr">
        <is>
          <t>May 31, 2016</t>
        </is>
      </c>
      <c r="H2" s="2" t="inlineStr">
        <is>
          <t>Mar. 31, 2016</t>
        </is>
      </c>
      <c r="I2" s="2" t="inlineStr">
        <is>
          <t>Sep. 30, 2020</t>
        </is>
      </c>
      <c r="J2" s="2" t="inlineStr">
        <is>
          <t>Dec. 31, 2019</t>
        </is>
      </c>
    </row>
    <row r="3">
      <c r="A3" s="3" t="inlineStr">
        <is>
          <t>Temporary Equity Disclosure [Abstract]</t>
        </is>
      </c>
    </row>
    <row r="4">
      <c r="A4" s="4" t="inlineStr">
        <is>
          <t>Series A Preferred Units outstanding</t>
        </is>
      </c>
      <c r="B4" s="5" t="n">
        <v>1750000</v>
      </c>
      <c r="C4" s="5" t="n">
        <v>2000000</v>
      </c>
      <c r="D4" s="5" t="n">
        <v>1613100</v>
      </c>
      <c r="E4" s="5" t="n">
        <v>700000</v>
      </c>
      <c r="F4" s="5" t="n">
        <v>1000000</v>
      </c>
      <c r="G4" s="5" t="n">
        <v>1386900</v>
      </c>
      <c r="H4" s="5" t="n">
        <v>1000000</v>
      </c>
      <c r="I4" s="5" t="n">
        <v>9450000</v>
      </c>
      <c r="J4" s="5" t="n">
        <v>9450000</v>
      </c>
    </row>
    <row r="5">
      <c r="A5" s="4" t="inlineStr">
        <is>
          <t>Purchase Price</t>
        </is>
      </c>
      <c r="B5" s="6" t="n">
        <v>17500000</v>
      </c>
      <c r="C5" s="6" t="n">
        <v>20000000</v>
      </c>
      <c r="D5" s="6" t="n">
        <v>16131000</v>
      </c>
      <c r="E5" s="6" t="n">
        <v>7000000</v>
      </c>
      <c r="F5" s="6" t="n">
        <v>10000000</v>
      </c>
      <c r="G5" s="6" t="n">
        <v>13869000</v>
      </c>
      <c r="H5" s="6" t="n">
        <v>10000000</v>
      </c>
      <c r="I5" s="6" t="n">
        <v>94500000</v>
      </c>
      <c r="J5" s="6" t="n">
        <v>94500000</v>
      </c>
    </row>
    <row r="6">
      <c r="A6" s="4" t="inlineStr">
        <is>
          <t>Distribution Rate</t>
        </is>
      </c>
      <c r="B6" s="4" t="inlineStr">
        <is>
          <t>3.00%</t>
        </is>
      </c>
      <c r="C6" s="4" t="inlineStr">
        <is>
          <t>3.00%</t>
        </is>
      </c>
      <c r="D6" s="4" t="inlineStr">
        <is>
          <t>3.00%</t>
        </is>
      </c>
      <c r="E6" s="4" t="inlineStr">
        <is>
          <t>3.00%</t>
        </is>
      </c>
      <c r="F6" s="4" t="inlineStr">
        <is>
          <t>3.00%</t>
        </is>
      </c>
      <c r="G6" s="4" t="inlineStr">
        <is>
          <t>3.00%</t>
        </is>
      </c>
      <c r="H6" s="4" t="inlineStr">
        <is>
          <t>3.00%</t>
        </is>
      </c>
    </row>
    <row r="7">
      <c r="A7" s="4" t="inlineStr">
        <is>
          <t>Redemption Price per Unit</t>
        </is>
      </c>
      <c r="B7" s="6" t="n">
        <v>10</v>
      </c>
      <c r="C7" s="6" t="n">
        <v>10</v>
      </c>
      <c r="D7" s="6" t="n">
        <v>10</v>
      </c>
      <c r="E7" s="6" t="n">
        <v>10</v>
      </c>
      <c r="F7" s="6" t="n">
        <v>10</v>
      </c>
      <c r="G7" s="6" t="n">
        <v>10</v>
      </c>
      <c r="H7" s="6" t="n">
        <v>10</v>
      </c>
    </row>
    <row r="8">
      <c r="A8" s="4" t="inlineStr">
        <is>
          <t>Earliest Redemption Date</t>
        </is>
      </c>
      <c r="B8" s="4" t="inlineStr">
        <is>
          <t>2023-10</t>
        </is>
      </c>
      <c r="C8" s="4" t="inlineStr">
        <is>
          <t>2023-08</t>
        </is>
      </c>
      <c r="D8" s="4" t="inlineStr">
        <is>
          <t>2023-03</t>
        </is>
      </c>
      <c r="E8" s="4" t="inlineStr">
        <is>
          <t>2022-12</t>
        </is>
      </c>
      <c r="F8" s="4" t="inlineStr">
        <is>
          <t>2022-09</t>
        </is>
      </c>
      <c r="G8" s="4" t="inlineStr">
        <is>
          <t>2022-05</t>
        </is>
      </c>
      <c r="H8" s="4" t="inlineStr">
        <is>
          <t>2022-03</t>
        </is>
      </c>
    </row>
  </sheetData>
  <mergeCells count="2">
    <mergeCell ref="A1:A2"/>
    <mergeCell ref="B1:H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s>
  <sheetData>
    <row r="1">
      <c r="A1" s="1" t="inlineStr">
        <is>
          <t>Restricted Unit Awards - Additional Information (Details) - Restricted Unit Awards [Memb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Unrecognized compensation expense related to non-vested RUAs granted</t>
        </is>
      </c>
      <c r="B4" s="6" t="n">
        <v>809000</v>
      </c>
      <c r="D4" s="6" t="n">
        <v>809000</v>
      </c>
    </row>
    <row r="5">
      <c r="A5" s="4" t="inlineStr">
        <is>
          <t>Remaining compensation expense expected to be recognized over a weighted-average period</t>
        </is>
      </c>
      <c r="D5" s="4" t="inlineStr">
        <is>
          <t>1 year 1 month 6 days</t>
        </is>
      </c>
    </row>
    <row r="6">
      <c r="A6" s="4" t="inlineStr">
        <is>
          <t>Intrinsic value of unvested RUAs</t>
        </is>
      </c>
      <c r="D6" s="6" t="n">
        <v>1200000</v>
      </c>
    </row>
    <row r="7">
      <c r="A7" s="4" t="inlineStr">
        <is>
          <t>General and Administrative Expenses [Member]</t>
        </is>
      </c>
    </row>
    <row r="8">
      <c r="A8" s="3" t="inlineStr">
        <is>
          <t>Share Based Compensation Arrangement By Share Based Payment Award [Line Items]</t>
        </is>
      </c>
    </row>
    <row r="9">
      <c r="A9" s="4" t="inlineStr">
        <is>
          <t>Compensation expense</t>
        </is>
      </c>
      <c r="B9" s="6" t="n">
        <v>300000</v>
      </c>
      <c r="C9" s="6" t="n">
        <v>3300000</v>
      </c>
      <c r="D9" s="6" t="n">
        <v>635000</v>
      </c>
      <c r="E9" s="6" t="n">
        <v>3600000</v>
      </c>
    </row>
    <row r="10">
      <c r="A10" s="4" t="inlineStr">
        <is>
          <t>Greystone Manager [Member] | Maximum [Member]</t>
        </is>
      </c>
    </row>
    <row r="11">
      <c r="A11" s="3" t="inlineStr">
        <is>
          <t>Share Based Compensation Arrangement By Share Based Payment Award [Line Items]</t>
        </is>
      </c>
    </row>
    <row r="12">
      <c r="A12" s="4" t="inlineStr">
        <is>
          <t>Approved grant of restricted units and other awards to employees</t>
        </is>
      </c>
      <c r="B12" s="5" t="n">
        <v>3000000</v>
      </c>
      <c r="D12" s="5" t="n">
        <v>3000000</v>
      </c>
    </row>
    <row r="13">
      <c r="A13" s="4" t="inlineStr">
        <is>
          <t>RUAs granted with vesting range</t>
        </is>
      </c>
      <c r="D13" s="4" t="inlineStr">
        <is>
          <t>3 years</t>
        </is>
      </c>
    </row>
    <row r="14">
      <c r="A14" s="4" t="inlineStr">
        <is>
          <t>Greystone Manager [Member] | Minimum [Member]</t>
        </is>
      </c>
    </row>
    <row r="15">
      <c r="A15" s="3" t="inlineStr">
        <is>
          <t>Share Based Compensation Arrangement By Share Based Payment Award [Line Items]</t>
        </is>
      </c>
    </row>
    <row r="16">
      <c r="A16" s="4" t="inlineStr">
        <is>
          <t>RUAs granted with vesting range</t>
        </is>
      </c>
      <c r="D16" s="4" t="inlineStr">
        <is>
          <t>3 months</t>
        </is>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icted Unit Awards - Schedule of RUA Activity (Details) - Restricted Unit Awards [Member] - $ / shares</t>
        </is>
      </c>
      <c r="B1" s="2" t="inlineStr">
        <is>
          <t>9 Months Ended</t>
        </is>
      </c>
      <c r="C1" s="2" t="inlineStr">
        <is>
          <t>12 Months Ended</t>
        </is>
      </c>
    </row>
    <row r="2">
      <c r="B2" s="2" t="inlineStr">
        <is>
          <t>Sep. 30, 2020</t>
        </is>
      </c>
      <c r="C2" s="2" t="inlineStr">
        <is>
          <t>Dec. 31, 2019</t>
        </is>
      </c>
    </row>
    <row r="3">
      <c r="A3" s="3" t="inlineStr">
        <is>
          <t>Restricted Units Awarded</t>
        </is>
      </c>
    </row>
    <row r="4">
      <c r="A4" s="4" t="inlineStr">
        <is>
          <t>Beginning Balance</t>
        </is>
      </c>
      <c r="B4" s="5" t="n">
        <v>0</v>
      </c>
      <c r="C4" s="5" t="n">
        <v>265290</v>
      </c>
    </row>
    <row r="5">
      <c r="A5" s="4" t="inlineStr">
        <is>
          <t>Granted</t>
        </is>
      </c>
      <c r="B5" s="5" t="n">
        <v>290000</v>
      </c>
      <c r="C5" s="5" t="n">
        <v>353197</v>
      </c>
    </row>
    <row r="6">
      <c r="A6" s="4" t="inlineStr">
        <is>
          <t>Vested</t>
        </is>
      </c>
      <c r="C6" s="5" t="n">
        <v>-618487</v>
      </c>
    </row>
    <row r="7">
      <c r="A7" s="4" t="inlineStr">
        <is>
          <t>Ending Balance</t>
        </is>
      </c>
      <c r="B7" s="5" t="n">
        <v>290000</v>
      </c>
      <c r="C7" s="5" t="n">
        <v>0</v>
      </c>
    </row>
    <row r="8">
      <c r="A8" s="3" t="inlineStr">
        <is>
          <t>Weighted-average Grant-Date Fair Value</t>
        </is>
      </c>
    </row>
    <row r="9">
      <c r="A9" s="4" t="inlineStr">
        <is>
          <t>Beginning Balance</t>
        </is>
      </c>
      <c r="B9" s="6" t="n">
        <v>0</v>
      </c>
      <c r="C9" s="9" t="n">
        <v>6.14</v>
      </c>
    </row>
    <row r="10">
      <c r="A10" s="4" t="inlineStr">
        <is>
          <t>Granted</t>
        </is>
      </c>
      <c r="B10" s="11" t="n">
        <v>4.98</v>
      </c>
      <c r="C10" s="11" t="n">
        <v>7.74</v>
      </c>
    </row>
    <row r="11">
      <c r="A11" s="4" t="inlineStr">
        <is>
          <t>Vested</t>
        </is>
      </c>
      <c r="C11" s="11" t="n">
        <v>7.05</v>
      </c>
    </row>
    <row r="12">
      <c r="A12" s="4" t="inlineStr">
        <is>
          <t>Ending Balance</t>
        </is>
      </c>
      <c r="B12" s="9" t="n">
        <v>4.98</v>
      </c>
      <c r="C12" s="6" t="n">
        <v>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Transactions with Related Parties - Summary of Transactions with Related Parties Reflected in the Partnership's Consolidated Financial Statements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lated Party Transaction [Line Items]</t>
        </is>
      </c>
    </row>
    <row r="4">
      <c r="A4" s="4" t="inlineStr">
        <is>
          <t>Reimbursable franchise margin taxes incurred on behalf of unconsolidated entities</t>
        </is>
      </c>
      <c r="B4" s="4" t="inlineStr">
        <is>
          <t>[1]</t>
        </is>
      </c>
      <c r="C4" s="6" t="n">
        <v>6000</v>
      </c>
      <c r="D4" s="6" t="n">
        <v>12000</v>
      </c>
      <c r="E4" s="6" t="n">
        <v>47000</v>
      </c>
      <c r="F4" s="6" t="n">
        <v>44000</v>
      </c>
    </row>
    <row r="5">
      <c r="A5" s="4" t="inlineStr">
        <is>
          <t>General Partner [Member]</t>
        </is>
      </c>
    </row>
    <row r="6">
      <c r="A6" s="3" t="inlineStr">
        <is>
          <t>Related Party Transaction [Line Items]</t>
        </is>
      </c>
    </row>
    <row r="7">
      <c r="A7" s="4" t="inlineStr">
        <is>
          <t>Administrative fees</t>
        </is>
      </c>
      <c r="B7" s="4" t="inlineStr">
        <is>
          <t>[2]</t>
        </is>
      </c>
      <c r="C7" s="6" t="n">
        <v>922000</v>
      </c>
      <c r="D7" s="5" t="n">
        <v>914000</v>
      </c>
      <c r="E7" s="6" t="n">
        <v>2653000</v>
      </c>
      <c r="F7" s="5" t="n">
        <v>2714000</v>
      </c>
    </row>
    <row r="8">
      <c r="A8" s="4" t="inlineStr">
        <is>
          <t>Burlington Capital Properties, LLC [Member] | MF Properties Managed [Member]</t>
        </is>
      </c>
    </row>
    <row r="9">
      <c r="A9" s="3" t="inlineStr">
        <is>
          <t>Related Party Transaction [Line Items]</t>
        </is>
      </c>
    </row>
    <row r="10">
      <c r="A10" s="4" t="inlineStr">
        <is>
          <t>Property management fees to an affiliate</t>
        </is>
      </c>
      <c r="B10" s="4" t="inlineStr">
        <is>
          <t>[3]</t>
        </is>
      </c>
      <c r="D10" s="6" t="n">
        <v>28000</v>
      </c>
      <c r="F10" s="6" t="n">
        <v>101000</v>
      </c>
    </row>
    <row r="11"/>
    <row r="12">
      <c r="A12" s="4" t="inlineStr">
        <is>
          <t>[1]</t>
        </is>
      </c>
      <c r="B12" s="4" t="inlineStr">
        <is>
          <t>The Partnership pays franchise margin taxes on revenues in Texas related to its investments in unconsolidated entities. Such taxes are paid by the Partnership as the unconsolidated entities are required by tax regulations to be included in the Partnership’s group tax return. Since the Partnership is reimbursed for the franchise margin taxes paid on behalf of the unconsolidated entities, these taxes are not reported on the Partnership’s condensed consolidated statements of operations.</t>
        </is>
      </c>
    </row>
    <row r="13">
      <c r="A13" s="4" t="inlineStr">
        <is>
          <t>[2]</t>
        </is>
      </c>
      <c r="B13" s="4" t="inlineStr">
        <is>
          <t>AFCA 2 is entitled to receive an administrative fee from the Partnership equal to 0.45% per annum of the outstanding principal balance of any of its MRBs, GILs,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densed consolidated statements of operations.</t>
        </is>
      </c>
    </row>
    <row r="14">
      <c r="A14" s="4" t="inlineStr">
        <is>
          <t>[3]</t>
        </is>
      </c>
      <c r="B14" s="4" t="inlineStr">
        <is>
          <t>A former affiliate of AFCA 2, Burlington Capital Properties, LLC, provides property management, administrative and marketing services for the MF Properties (excluding Suites on Paseo). Burlington Capital Properties, LLC ceased to be a related party of the Partnership effective September 10, 2019. The disclosed amounts are only for property management fees earned during the periods that Burlington Capital Properties, LLC was considered a related party of the Partnership. The property management fees are “Real estate operating expenses” on the Partnership’s condensed consolidated statements of operations.</t>
        </is>
      </c>
    </row>
  </sheetData>
  <mergeCells count="7">
    <mergeCell ref="A1:B2"/>
    <mergeCell ref="C1:D1"/>
    <mergeCell ref="E1:F1"/>
    <mergeCell ref="A11:E11"/>
    <mergeCell ref="B12:E12"/>
    <mergeCell ref="B13:E13"/>
    <mergeCell ref="B14:E1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Transactions with Related Parties - Summary of Transactions with Related Parties Reflected in the Partnership's Consolidated Financial Statements (Parenthetical) (Details)</t>
        </is>
      </c>
      <c r="B1" s="2" t="inlineStr">
        <is>
          <t>9 Months Ended</t>
        </is>
      </c>
    </row>
    <row r="2">
      <c r="B2" s="2" t="inlineStr">
        <is>
          <t>Sep. 30, 2020</t>
        </is>
      </c>
    </row>
    <row r="3">
      <c r="A3" s="3" t="inlineStr">
        <is>
          <t>Related Party Transactions [Abstract]</t>
        </is>
      </c>
    </row>
    <row r="4">
      <c r="A4" s="4" t="inlineStr">
        <is>
          <t>Rate for administration fees receivable</t>
        </is>
      </c>
      <c r="B4" s="4" t="inlineStr">
        <is>
          <t>0.45%</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Transactions with Related Parties - Summary of Transactions Between Borrowers of Partnership's MRBs and Affiliates (Details) - General Partner [Member]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Non-partnership property administrative fee received</t>
        </is>
      </c>
      <c r="B3" s="4" t="inlineStr">
        <is>
          <t>[1]</t>
        </is>
      </c>
      <c r="C3" s="6" t="n">
        <v>9000</v>
      </c>
      <c r="D3" s="6" t="n">
        <v>9000</v>
      </c>
      <c r="E3" s="6" t="n">
        <v>27000</v>
      </c>
      <c r="F3" s="6" t="n">
        <v>27000</v>
      </c>
    </row>
    <row r="4">
      <c r="A4" s="4" t="inlineStr">
        <is>
          <t>Investment/mortgage fees received</t>
        </is>
      </c>
      <c r="B4" s="4" t="inlineStr">
        <is>
          <t>[2]</t>
        </is>
      </c>
      <c r="C4" s="6" t="n">
        <v>1414000</v>
      </c>
      <c r="E4" s="6" t="n">
        <v>2277000</v>
      </c>
      <c r="F4" s="6" t="n">
        <v>822000</v>
      </c>
    </row>
    <row r="5"/>
    <row r="6">
      <c r="A6" s="4" t="inlineStr">
        <is>
          <t>[1]</t>
        </is>
      </c>
      <c r="B6" s="4" t="inlineStr">
        <is>
          <t>AFCA 2 received administrative fees directly from the owners of certain properties financed by certain MRBs held by the Partnership.  These administrative fees equal 0.45% per annum of the outstanding principal balance of the MRBs. These amounts represent administrative fees received by AFCA 2 during the periods specified.</t>
        </is>
      </c>
    </row>
    <row r="7">
      <c r="A7" s="4" t="inlineStr">
        <is>
          <t>[2]</t>
        </is>
      </c>
      <c r="B7" s="4" t="inlineStr">
        <is>
          <t>AFCA 2 received placement fees in connection with the acquisition of certain MRBs, GILs, property loans and investments in unconsolidated entities.</t>
        </is>
      </c>
    </row>
  </sheetData>
  <mergeCells count="6">
    <mergeCell ref="A1:B2"/>
    <mergeCell ref="C1:D1"/>
    <mergeCell ref="E1:F1"/>
    <mergeCell ref="A5:E5"/>
    <mergeCell ref="B6:E6"/>
    <mergeCell ref="B7:E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artnership Income, Expenses and Cash Distributions</t>
        </is>
      </c>
      <c r="B1" s="2" t="inlineStr">
        <is>
          <t>9 Months Ended</t>
        </is>
      </c>
    </row>
    <row r="2">
      <c r="B2" s="2" t="inlineStr">
        <is>
          <t>Sep. 30, 2020</t>
        </is>
      </c>
    </row>
    <row r="3">
      <c r="A3" s="3" t="inlineStr">
        <is>
          <t>Partnership Income Expenses And Cash Distributions [Abstract]</t>
        </is>
      </c>
    </row>
    <row r="4">
      <c r="A4" s="4" t="inlineStr">
        <is>
          <t>Partnership Income, Expenses and Cash Distributions</t>
        </is>
      </c>
      <c r="B4" s="4" t="inlineStr">
        <is>
          <t>3. Partnership Income, Expenses and Cash Distributions The Partnership Agreement contains provisions for the distribution of Net Interest Income, Net Residual Proceeds and Liquidation Proceeds, for the allocation of income or loss from operations, and for the allocation of income and loss arising from a repayment, sale, or liquidation of investments. Income and losses will be allocated to each Unitholder on a periodic basis, as determined by the General Partner, based on the number of Series A Preferred Units and BUCs held by each Unitholder as of the last day of the period for which such allocation is to be made. Distributions of Net Interest Income and Net Residual Proceeds will be made to each Unitholder of record on the last day of each distribution period based on the number of Series A Preferred Units and BUCs held by each Unitholder on that date. Cash distributions are currently made on a quarterly basis. For purposes of the Partnership Agreement, income and cash received by the Partnership from its investments in MF Properties, investments in unconsolidated entities, and property loans will be included in the Partnership’s Net Interest Income, and cash distributions received by the Partnership from the sale or redemption of such investments will be included in the Partnership’s Net Residual Proceeds. The holders of the Series A Preferred Units are entitled to distributions at a fixed rate of 3.0% per annum prior to payment of distributions to other Unitholders. Net Interest Income (Tier 1) is allocated 99% to the limited partners and BUC holders as a class and 1% to the General Partner. Net Interest Income (Tier 2) and Net Residual Proceeds (Tier 2) are allocated 75% to the limited partners and BUC holders as a class and 25% to the General Partner. Net Interest Income (Tier 2) and Net Residual Proceeds (Tier 2) in excess of the maximum allowable amount as set forth in the Partnership Agreement are considered Net Interest Income (Tier 3) and Net Residual Proceeds (Tier 3) and are allocated 100% to the limited partners and BUC holders as a cla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Transactions with Related Parties - Summary of Transactions Between Borrowers of Partnership's MRBs and Affiliates (Parenthetical) (Details)</t>
        </is>
      </c>
      <c r="B1" s="2" t="inlineStr">
        <is>
          <t>9 Months Ended</t>
        </is>
      </c>
    </row>
    <row r="2">
      <c r="B2" s="2" t="inlineStr">
        <is>
          <t>Sep. 30, 2020</t>
        </is>
      </c>
    </row>
    <row r="3">
      <c r="A3" s="3" t="inlineStr">
        <is>
          <t>Related Party Transactions [Abstract]</t>
        </is>
      </c>
    </row>
    <row r="4">
      <c r="A4" s="4" t="inlineStr">
        <is>
          <t>Rate for administration fees receivable</t>
        </is>
      </c>
      <c r="B4" s="4" t="inlineStr">
        <is>
          <t>0.45%</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nsactions with Related Parties - Additional Information (Details) - USD ($)</t>
        </is>
      </c>
      <c r="B1" s="2" t="inlineStr">
        <is>
          <t>Sep. 30, 2020</t>
        </is>
      </c>
      <c r="C1" s="2" t="inlineStr">
        <is>
          <t>Dec. 31, 2019</t>
        </is>
      </c>
    </row>
    <row r="2">
      <c r="A2" s="3" t="inlineStr">
        <is>
          <t>Related Party Transactions [Abstract]</t>
        </is>
      </c>
    </row>
    <row r="3">
      <c r="A3" s="4" t="inlineStr">
        <is>
          <t>Receivables due from unconsolidated entities</t>
        </is>
      </c>
      <c r="B3" s="6" t="n">
        <v>46000</v>
      </c>
      <c r="C3" s="6" t="n">
        <v>116000</v>
      </c>
    </row>
    <row r="4">
      <c r="A4" s="4" t="inlineStr">
        <is>
          <t>Outstanding liabilities due to related parties</t>
        </is>
      </c>
      <c r="B4" s="6" t="n">
        <v>379000</v>
      </c>
      <c r="C4" s="6" t="n">
        <v>301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Summary of Range of Effective Yields and Weighted Average Effective Yields of Partnership's Investments (Details)</t>
        </is>
      </c>
      <c r="C1" s="2" t="inlineStr">
        <is>
          <t>Sep. 30, 2020</t>
        </is>
      </c>
      <c r="D1" s="2" t="inlineStr">
        <is>
          <t>Dec. 31, 2019</t>
        </is>
      </c>
    </row>
    <row r="2">
      <c r="A2" s="4" t="inlineStr">
        <is>
          <t>Taxable Mortgage Revenue Bonds [Member]</t>
        </is>
      </c>
    </row>
    <row r="3">
      <c r="A3" s="3" t="inlineStr">
        <is>
          <t>Fair Value Balance Sheet Grouping Financial Statement Captions [Line Items]</t>
        </is>
      </c>
    </row>
    <row r="4">
      <c r="A4" s="4" t="inlineStr">
        <is>
          <t>Weighted Average Effective Yields</t>
        </is>
      </c>
      <c r="B4" s="4" t="inlineStr">
        <is>
          <t>[1]</t>
        </is>
      </c>
      <c r="C4" s="4" t="inlineStr">
        <is>
          <t>7.60%</t>
        </is>
      </c>
      <c r="D4" s="4" t="inlineStr">
        <is>
          <t>8.80%</t>
        </is>
      </c>
    </row>
    <row r="5">
      <c r="A5" s="4" t="inlineStr">
        <is>
          <t>Taxable Mortgage Revenue Bonds [Member] | Effective rate - minimum [Member]</t>
        </is>
      </c>
    </row>
    <row r="6">
      <c r="A6" s="3" t="inlineStr">
        <is>
          <t>Fair Value Balance Sheet Grouping Financial Statement Captions [Line Items]</t>
        </is>
      </c>
    </row>
    <row r="7">
      <c r="A7" s="4" t="inlineStr">
        <is>
          <t>Range of Effective Yields</t>
        </is>
      </c>
      <c r="C7" s="4" t="inlineStr">
        <is>
          <t>7.60%</t>
        </is>
      </c>
      <c r="D7" s="4" t="inlineStr">
        <is>
          <t>8.70%</t>
        </is>
      </c>
    </row>
    <row r="8">
      <c r="A8" s="4" t="inlineStr">
        <is>
          <t>Taxable Mortgage Revenue Bonds [Member] | Effective rate - maximum [Member]</t>
        </is>
      </c>
    </row>
    <row r="9">
      <c r="A9" s="3" t="inlineStr">
        <is>
          <t>Fair Value Balance Sheet Grouping Financial Statement Captions [Line Items]</t>
        </is>
      </c>
    </row>
    <row r="10">
      <c r="A10" s="4" t="inlineStr">
        <is>
          <t>Range of Effective Yields</t>
        </is>
      </c>
      <c r="C10" s="4" t="inlineStr">
        <is>
          <t>7.70%</t>
        </is>
      </c>
      <c r="D10" s="4" t="inlineStr">
        <is>
          <t>8.90%</t>
        </is>
      </c>
    </row>
    <row r="11">
      <c r="A11" s="4" t="inlineStr">
        <is>
          <t>Bond Purchase Commitment [Member]</t>
        </is>
      </c>
    </row>
    <row r="12">
      <c r="A12" s="3" t="inlineStr">
        <is>
          <t>Fair Value Balance Sheet Grouping Financial Statement Captions [Line Items]</t>
        </is>
      </c>
    </row>
    <row r="13">
      <c r="A13" s="4" t="inlineStr">
        <is>
          <t>Range of Effective Yields</t>
        </is>
      </c>
      <c r="C13" s="4" t="inlineStr">
        <is>
          <t>3.90%</t>
        </is>
      </c>
    </row>
    <row r="14">
      <c r="A14" s="4" t="inlineStr">
        <is>
          <t>Weighted Average Effective Yields</t>
        </is>
      </c>
      <c r="B14" s="4" t="inlineStr">
        <is>
          <t>[1]</t>
        </is>
      </c>
      <c r="C14" s="4" t="inlineStr">
        <is>
          <t>3.90%</t>
        </is>
      </c>
    </row>
    <row r="15">
      <c r="A15" s="4" t="inlineStr">
        <is>
          <t>Mortgage Revenue Bonds [Member]</t>
        </is>
      </c>
    </row>
    <row r="16">
      <c r="A16" s="3" t="inlineStr">
        <is>
          <t>Fair Value Balance Sheet Grouping Financial Statement Captions [Line Items]</t>
        </is>
      </c>
    </row>
    <row r="17">
      <c r="A17" s="4" t="inlineStr">
        <is>
          <t>Weighted Average Effective Yields</t>
        </is>
      </c>
      <c r="B17" s="4" t="inlineStr">
        <is>
          <t>[1]</t>
        </is>
      </c>
      <c r="C17" s="4" t="inlineStr">
        <is>
          <t>3.00%</t>
        </is>
      </c>
      <c r="D17" s="4" t="inlineStr">
        <is>
          <t>3.80%</t>
        </is>
      </c>
    </row>
    <row r="18">
      <c r="A18" s="4" t="inlineStr">
        <is>
          <t>Mortgage Revenue Bonds [Member] | Effective rate - minimum [Member]</t>
        </is>
      </c>
    </row>
    <row r="19">
      <c r="A19" s="3" t="inlineStr">
        <is>
          <t>Fair Value Balance Sheet Grouping Financial Statement Captions [Line Items]</t>
        </is>
      </c>
    </row>
    <row r="20">
      <c r="A20" s="4" t="inlineStr">
        <is>
          <t>Range of Effective Yields</t>
        </is>
      </c>
      <c r="C20" s="4" t="inlineStr">
        <is>
          <t>1.50%</t>
        </is>
      </c>
      <c r="D20" s="4" t="inlineStr">
        <is>
          <t>2.40%</t>
        </is>
      </c>
    </row>
    <row r="21">
      <c r="A21" s="4" t="inlineStr">
        <is>
          <t>Mortgage Revenue Bonds [Member] | Effective rate - maximum [Member]</t>
        </is>
      </c>
    </row>
    <row r="22">
      <c r="A22" s="3" t="inlineStr">
        <is>
          <t>Fair Value Balance Sheet Grouping Financial Statement Captions [Line Items]</t>
        </is>
      </c>
    </row>
    <row r="23">
      <c r="A23" s="4" t="inlineStr">
        <is>
          <t>Range of Effective Yields</t>
        </is>
      </c>
      <c r="C23" s="4" t="inlineStr">
        <is>
          <t>8.80%</t>
        </is>
      </c>
      <c r="D23" s="4" t="inlineStr">
        <is>
          <t>8.50%</t>
        </is>
      </c>
    </row>
    <row r="24"/>
    <row r="25">
      <c r="A25" s="4" t="inlineStr">
        <is>
          <t>[1]</t>
        </is>
      </c>
      <c r="B25" s="4" t="inlineStr">
        <is>
          <t>Weighted by the total principal outstanding of all the respective securities as of the reporting date</t>
        </is>
      </c>
    </row>
  </sheetData>
  <mergeCells count="3">
    <mergeCell ref="A1:B1"/>
    <mergeCell ref="A24:C24"/>
    <mergeCell ref="B25:C25"/>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Additional Information (Details) - Public housing capital fund trusts [Member]</t>
        </is>
      </c>
      <c r="B1" s="2" t="inlineStr">
        <is>
          <t>Dec. 31, 2019</t>
        </is>
      </c>
    </row>
    <row r="2">
      <c r="A2" s="3" t="inlineStr">
        <is>
          <t>Fair Value Balance Sheet Grouping Financial Statement Captions [Line Items]</t>
        </is>
      </c>
    </row>
    <row r="3">
      <c r="A3" s="4" t="inlineStr">
        <is>
          <t>Weighted average effective yield</t>
        </is>
      </c>
      <c r="B3" s="4" t="inlineStr">
        <is>
          <t>5.20%</t>
        </is>
      </c>
    </row>
    <row r="4">
      <c r="A4" s="4" t="inlineStr">
        <is>
          <t>Effective rate - minimum [Member]</t>
        </is>
      </c>
    </row>
    <row r="5">
      <c r="A5" s="3" t="inlineStr">
        <is>
          <t>Fair Value Balance Sheet Grouping Financial Statement Captions [Line Items]</t>
        </is>
      </c>
    </row>
    <row r="6">
      <c r="A6" s="4" t="inlineStr">
        <is>
          <t>Effective Rate</t>
        </is>
      </c>
      <c r="B6" s="4" t="inlineStr">
        <is>
          <t>4.40%</t>
        </is>
      </c>
    </row>
    <row r="7">
      <c r="A7" s="4" t="inlineStr">
        <is>
          <t>Effective rate - maximum [Member]</t>
        </is>
      </c>
    </row>
    <row r="8">
      <c r="A8" s="3" t="inlineStr">
        <is>
          <t>Fair Value Balance Sheet Grouping Financial Statement Captions [Line Items]</t>
        </is>
      </c>
    </row>
    <row r="9">
      <c r="A9" s="4" t="inlineStr">
        <is>
          <t>Effective Rate</t>
        </is>
      </c>
      <c r="B9" s="4" t="inlineStr">
        <is>
          <t>5.3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 Summary of Assets Measured at Fair Value on Recurring Basis (Details) - USD ($)</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Schedule of Available-for-sale Securities [Line Items]</t>
        </is>
      </c>
    </row>
    <row r="3">
      <c r="A3" s="4" t="inlineStr">
        <is>
          <t>Assets at Fair Value</t>
        </is>
      </c>
      <c r="B3" s="6" t="n">
        <v>798435163</v>
      </c>
      <c r="D3" s="6" t="n">
        <v>818340970</v>
      </c>
    </row>
    <row r="4">
      <c r="A4" s="4" t="inlineStr">
        <is>
          <t>Fair Value, Inputs, Level 3 [Member]</t>
        </is>
      </c>
    </row>
    <row r="5">
      <c r="A5" s="3" t="inlineStr">
        <is>
          <t>Schedule of Available-for-sale Securities [Line Items]</t>
        </is>
      </c>
    </row>
    <row r="6">
      <c r="A6" s="4" t="inlineStr">
        <is>
          <t>Fair Value, Measurement with Unobservable Inputs Reconciliation, Recurring Basis, Asset Value</t>
        </is>
      </c>
      <c r="B6" s="5" t="n">
        <v>798435163</v>
      </c>
      <c r="C6" s="6" t="n">
        <v>789111076</v>
      </c>
      <c r="D6" s="5" t="n">
        <v>818340970</v>
      </c>
      <c r="E6" s="6" t="n">
        <v>823447167</v>
      </c>
      <c r="F6" s="6" t="n">
        <v>807602456</v>
      </c>
      <c r="G6" s="6" t="n">
        <v>782862049</v>
      </c>
    </row>
    <row r="7">
      <c r="A7" s="4" t="inlineStr">
        <is>
          <t>Bond Purchase Commitment [Member]</t>
        </is>
      </c>
    </row>
    <row r="8">
      <c r="A8" s="3" t="inlineStr">
        <is>
          <t>Schedule of Available-for-sale Securities [Line Items]</t>
        </is>
      </c>
    </row>
    <row r="9">
      <c r="A9" s="4" t="inlineStr">
        <is>
          <t>Assets at Fair Value</t>
        </is>
      </c>
      <c r="B9" s="5" t="n">
        <v>256222</v>
      </c>
    </row>
    <row r="10">
      <c r="A10" s="4" t="inlineStr">
        <is>
          <t>Bond Purchase Commitment [Member] | Fair Value, Inputs, Level 3 [Member]</t>
        </is>
      </c>
    </row>
    <row r="11">
      <c r="A11" s="3" t="inlineStr">
        <is>
          <t>Schedule of Available-for-sale Securities [Line Items]</t>
        </is>
      </c>
    </row>
    <row r="12">
      <c r="A12" s="4" t="inlineStr">
        <is>
          <t>Fair Value, Measurement with Unobservable Inputs Reconciliation, Recurring Basis, Asset Value</t>
        </is>
      </c>
      <c r="B12" s="5" t="n">
        <v>256222</v>
      </c>
    </row>
    <row r="13">
      <c r="A13" s="4" t="inlineStr">
        <is>
          <t>Taxable Mortgage Revenue Bonds [Member]</t>
        </is>
      </c>
    </row>
    <row r="14">
      <c r="A14" s="3" t="inlineStr">
        <is>
          <t>Schedule of Available-for-sale Securities [Line Items]</t>
        </is>
      </c>
    </row>
    <row r="15">
      <c r="A15" s="4" t="inlineStr">
        <is>
          <t>Assets at Fair Value</t>
        </is>
      </c>
      <c r="B15" s="5" t="n">
        <v>1486883</v>
      </c>
      <c r="D15" s="5" t="n">
        <v>1383237</v>
      </c>
    </row>
    <row r="16">
      <c r="A16" s="4" t="inlineStr">
        <is>
          <t>Taxable Mortgage Revenue Bonds [Member] | Fair Value, Inputs, Level 3 [Member]</t>
        </is>
      </c>
    </row>
    <row r="17">
      <c r="A17" s="3" t="inlineStr">
        <is>
          <t>Schedule of Available-for-sale Securities [Line Items]</t>
        </is>
      </c>
    </row>
    <row r="18">
      <c r="A18" s="4" t="inlineStr">
        <is>
          <t>Fair Value, Measurement with Unobservable Inputs Reconciliation, Recurring Basis, Asset Value</t>
        </is>
      </c>
      <c r="B18" s="5" t="n">
        <v>1486883</v>
      </c>
      <c r="C18" s="6" t="n">
        <v>1456279</v>
      </c>
      <c r="D18" s="5" t="n">
        <v>1383237</v>
      </c>
      <c r="E18" s="5" t="n">
        <v>1427336</v>
      </c>
      <c r="F18" s="5" t="n">
        <v>1441316</v>
      </c>
      <c r="G18" s="5" t="n">
        <v>1409895</v>
      </c>
    </row>
    <row r="19">
      <c r="A19" s="4" t="inlineStr">
        <is>
          <t>Derivative Instruments (Reported within Other Assets) [Member]</t>
        </is>
      </c>
    </row>
    <row r="20">
      <c r="A20" s="3" t="inlineStr">
        <is>
          <t>Schedule of Available-for-sale Securities [Line Items]</t>
        </is>
      </c>
    </row>
    <row r="21">
      <c r="A21" s="4" t="inlineStr">
        <is>
          <t>Assets at Fair Value</t>
        </is>
      </c>
      <c r="B21" s="5" t="n">
        <v>155457</v>
      </c>
      <c r="D21" s="5" t="n">
        <v>10911</v>
      </c>
    </row>
    <row r="22">
      <c r="A22" s="4" t="inlineStr">
        <is>
          <t>Derivative Instruments (Reported within Other Assets) [Member] | Fair Value, Inputs, Level 3 [Member]</t>
        </is>
      </c>
    </row>
    <row r="23">
      <c r="A23" s="3" t="inlineStr">
        <is>
          <t>Schedule of Available-for-sale Securities [Line Items]</t>
        </is>
      </c>
    </row>
    <row r="24">
      <c r="A24" s="4" t="inlineStr">
        <is>
          <t>Fair Value, Measurement with Unobservable Inputs Reconciliation, Recurring Basis, Asset Value</t>
        </is>
      </c>
      <c r="B24" s="5" t="n">
        <v>155457</v>
      </c>
      <c r="D24" s="5" t="n">
        <v>10911</v>
      </c>
    </row>
    <row r="25">
      <c r="A25" s="4" t="inlineStr">
        <is>
          <t>Public housing capital fund trusts [Member]</t>
        </is>
      </c>
    </row>
    <row r="26">
      <c r="A26" s="3" t="inlineStr">
        <is>
          <t>Schedule of Available-for-sale Securities [Line Items]</t>
        </is>
      </c>
    </row>
    <row r="27">
      <c r="A27" s="4" t="inlineStr">
        <is>
          <t>Assets at Fair Value</t>
        </is>
      </c>
      <c r="D27" s="5" t="n">
        <v>43349357</v>
      </c>
    </row>
    <row r="28">
      <c r="A28" s="4" t="inlineStr">
        <is>
          <t>Public housing capital fund trusts [Member] | Fair Value, Inputs, Level 3 [Member]</t>
        </is>
      </c>
    </row>
    <row r="29">
      <c r="A29" s="3" t="inlineStr">
        <is>
          <t>Schedule of Available-for-sale Securities [Line Items]</t>
        </is>
      </c>
    </row>
    <row r="30">
      <c r="A30" s="4" t="inlineStr">
        <is>
          <t>Fair Value, Measurement with Unobservable Inputs Reconciliation, Recurring Basis, Asset Value</t>
        </is>
      </c>
      <c r="D30" s="5" t="n">
        <v>43349357</v>
      </c>
      <c r="E30" s="6" t="n">
        <v>44684506</v>
      </c>
      <c r="F30" s="6" t="n">
        <v>46516154</v>
      </c>
      <c r="G30" s="6" t="n">
        <v>48672086</v>
      </c>
    </row>
    <row r="31">
      <c r="A31" s="4" t="inlineStr">
        <is>
          <t>Mortgage Revenue Bonds Held In Trust [Member]</t>
        </is>
      </c>
    </row>
    <row r="32">
      <c r="A32" s="3" t="inlineStr">
        <is>
          <t>Schedule of Available-for-sale Securities [Line Items]</t>
        </is>
      </c>
    </row>
    <row r="33">
      <c r="A33" s="4" t="inlineStr">
        <is>
          <t>Assets at Fair Value</t>
        </is>
      </c>
      <c r="B33" s="5" t="n">
        <v>759487301</v>
      </c>
      <c r="D33" s="5" t="n">
        <v>743587715</v>
      </c>
    </row>
    <row r="34">
      <c r="A34" s="4" t="inlineStr">
        <is>
          <t>Mortgage Revenue Bonds Held In Trust [Member] | Fair Value, Inputs, Level 3 [Member]</t>
        </is>
      </c>
    </row>
    <row r="35">
      <c r="A35" s="3" t="inlineStr">
        <is>
          <t>Schedule of Available-for-sale Securities [Line Items]</t>
        </is>
      </c>
    </row>
    <row r="36">
      <c r="A36" s="4" t="inlineStr">
        <is>
          <t>Fair Value, Measurement with Unobservable Inputs Reconciliation, Recurring Basis, Asset Value</t>
        </is>
      </c>
      <c r="B36" s="5" t="n">
        <v>759487301</v>
      </c>
      <c r="D36" s="5" t="n">
        <v>743587715</v>
      </c>
    </row>
    <row r="37">
      <c r="A37" s="4" t="inlineStr">
        <is>
          <t>Mortgage Revenue Bonds [Member]</t>
        </is>
      </c>
    </row>
    <row r="38">
      <c r="A38" s="3" t="inlineStr">
        <is>
          <t>Schedule of Available-for-sale Securities [Line Items]</t>
        </is>
      </c>
    </row>
    <row r="39">
      <c r="A39" s="4" t="inlineStr">
        <is>
          <t>Assets at Fair Value</t>
        </is>
      </c>
      <c r="B39" s="5" t="n">
        <v>37049300</v>
      </c>
      <c r="D39" s="5" t="n">
        <v>30009750</v>
      </c>
    </row>
    <row r="40">
      <c r="A40" s="4" t="inlineStr">
        <is>
          <t>Mortgage Revenue Bonds [Member] | Fair Value, Inputs, Level 3 [Member]</t>
        </is>
      </c>
    </row>
    <row r="41">
      <c r="A41" s="3" t="inlineStr">
        <is>
          <t>Schedule of Available-for-sale Securities [Line Items]</t>
        </is>
      </c>
    </row>
    <row r="42">
      <c r="A42" s="4" t="inlineStr">
        <is>
          <t>Fair Value, Measurement with Unobservable Inputs Reconciliation, Recurring Basis, Asset Value</t>
        </is>
      </c>
      <c r="B42" s="6" t="n">
        <v>37049300</v>
      </c>
      <c r="D42" s="6" t="n">
        <v>3000975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of Financial Instruments - Summary of Activity Related to Level 3 Assets and Liabilities (Details) - Fair Value, Inputs, Level 3 [Member]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chedule of Available-for-sale Securities [Line Items]</t>
        </is>
      </c>
    </row>
    <row r="4">
      <c r="A4" s="4" t="inlineStr">
        <is>
          <t>Assets at Fair Value, beginning balance</t>
        </is>
      </c>
      <c r="C4" s="6" t="n">
        <v>789111076</v>
      </c>
      <c r="D4" s="6" t="n">
        <v>807602456</v>
      </c>
      <c r="E4" s="6" t="n">
        <v>818340970</v>
      </c>
      <c r="F4" s="6" t="n">
        <v>782862049</v>
      </c>
    </row>
    <row r="5">
      <c r="A5" s="3" t="inlineStr">
        <is>
          <t>Total gains (losses) (realized/unrealized) [Abstract]</t>
        </is>
      </c>
    </row>
    <row r="6">
      <c r="A6" s="4" t="inlineStr">
        <is>
          <t>Total gain (losses) included in earnings (interest income and interest expense)</t>
        </is>
      </c>
      <c r="C6" s="5" t="n">
        <v>160585</v>
      </c>
      <c r="D6" s="5" t="n">
        <v>-29876</v>
      </c>
      <c r="E6" s="5" t="n">
        <v>327454</v>
      </c>
      <c r="F6" s="5" t="n">
        <v>-352027</v>
      </c>
    </row>
    <row r="7">
      <c r="A7" s="4" t="inlineStr">
        <is>
          <t>Total gain (losses) Included in earnings (impairment of securities and provision for credit loss)</t>
        </is>
      </c>
      <c r="C7" s="5" t="n">
        <v>-3463253</v>
      </c>
      <c r="E7" s="5" t="n">
        <v>-5285609</v>
      </c>
    </row>
    <row r="8">
      <c r="A8" s="4" t="inlineStr">
        <is>
          <t>Total gain (losses) Included in earnings (gain on sale of securities)</t>
        </is>
      </c>
      <c r="E8" s="5" t="n">
        <v>1416023</v>
      </c>
    </row>
    <row r="9">
      <c r="A9" s="4" t="inlineStr">
        <is>
          <t>Total gain (losses) included in other comprehensive (loss) income</t>
        </is>
      </c>
      <c r="C9" s="5" t="n">
        <v>18537453</v>
      </c>
      <c r="D9" s="5" t="n">
        <v>19048316</v>
      </c>
      <c r="E9" s="5" t="n">
        <v>31414731</v>
      </c>
      <c r="F9" s="5" t="n">
        <v>42112324</v>
      </c>
    </row>
    <row r="10">
      <c r="A10" s="4" t="inlineStr">
        <is>
          <t>Fair Value, Measurement with Unobservable Inputs Reconciliation, Recurring Basis, Asset, Purchases</t>
        </is>
      </c>
      <c r="C10" s="5" t="n">
        <v>2023500</v>
      </c>
      <c r="D10" s="5" t="n">
        <v>29527</v>
      </c>
      <c r="E10" s="5" t="n">
        <v>9513450</v>
      </c>
      <c r="F10" s="5" t="n">
        <v>19279527</v>
      </c>
    </row>
    <row r="11">
      <c r="A11" s="4" t="inlineStr">
        <is>
          <t>Fair Value, Measurement with Unobservable Inputs Reconciliation, Recurring Basis, Asset, Sale of securities</t>
        </is>
      </c>
      <c r="E11" s="5" t="n">
        <v>43349357</v>
      </c>
    </row>
    <row r="12">
      <c r="A12" s="4" t="inlineStr">
        <is>
          <t>Fair Value, Measurement with Unobservable Inputs Reconciliation, Recurring Basis, Asset, Settlements</t>
        </is>
      </c>
      <c r="C12" s="5" t="n">
        <v>-7934198</v>
      </c>
      <c r="D12" s="5" t="n">
        <v>-3203256</v>
      </c>
      <c r="E12" s="5" t="n">
        <v>-13942499</v>
      </c>
      <c r="F12" s="5" t="n">
        <v>-20454706</v>
      </c>
    </row>
    <row r="13">
      <c r="A13" s="4" t="inlineStr">
        <is>
          <t>Assets at Fair Value, ending balance</t>
        </is>
      </c>
      <c r="C13" s="5" t="n">
        <v>798435163</v>
      </c>
      <c r="D13" s="5" t="n">
        <v>823447167</v>
      </c>
      <c r="E13" s="5" t="n">
        <v>798435163</v>
      </c>
      <c r="F13" s="5" t="n">
        <v>823447167</v>
      </c>
    </row>
    <row r="14">
      <c r="A14" s="4" t="inlineStr">
        <is>
          <t>Total amount of gains (losses) for the period included in earnings attributable to the change in unrealized losses relating to assets or liabilities held</t>
        </is>
      </c>
      <c r="C14" s="5" t="n">
        <v>-3477822</v>
      </c>
      <c r="D14" s="5" t="n">
        <v>-68333</v>
      </c>
      <c r="E14" s="5" t="n">
        <v>-5181330</v>
      </c>
      <c r="F14" s="5" t="n">
        <v>-458141</v>
      </c>
    </row>
    <row r="15">
      <c r="A15" s="4" t="inlineStr">
        <is>
          <t>Fair Value, Measurement with Unobservable Inputs Reconciliation, Recurring Basis, Asset, Sale of securities</t>
        </is>
      </c>
      <c r="E15" s="5" t="n">
        <v>-43349357</v>
      </c>
    </row>
    <row r="16">
      <c r="A16" s="4" t="inlineStr">
        <is>
          <t>Interest rate derivatives [Member]</t>
        </is>
      </c>
    </row>
    <row r="17">
      <c r="A17" s="3" t="inlineStr">
        <is>
          <t>Schedule of Available-for-sale Securities [Line Items]</t>
        </is>
      </c>
    </row>
    <row r="18">
      <c r="A18" s="4" t="inlineStr">
        <is>
          <t>Derivative Assets (Liabilities) at Fair Value, beginning balance</t>
        </is>
      </c>
      <c r="C18" s="5" t="n">
        <v>29826</v>
      </c>
      <c r="D18" s="5" t="n">
        <v>118279</v>
      </c>
      <c r="E18" s="5" t="n">
        <v>10911</v>
      </c>
      <c r="F18" s="5" t="n">
        <v>626633</v>
      </c>
    </row>
    <row r="19">
      <c r="A19" s="3" t="inlineStr">
        <is>
          <t>Total gains (losses) (realized/unrealized) [Abstract]</t>
        </is>
      </c>
    </row>
    <row r="20">
      <c r="A20" s="4" t="inlineStr">
        <is>
          <t>Total gain (losses) included in earnings (interest income and interest expense)</t>
        </is>
      </c>
      <c r="C20" s="5" t="n">
        <v>125631</v>
      </c>
      <c r="D20" s="5" t="n">
        <v>-68333</v>
      </c>
      <c r="E20" s="5" t="n">
        <v>244479</v>
      </c>
      <c r="F20" s="5" t="n">
        <v>-458141</v>
      </c>
    </row>
    <row r="21">
      <c r="A21" s="4" t="inlineStr">
        <is>
          <t>Fair Value, Measurement with Unobservable Inputs Reconciliation, Recurring Basis, Asset, Purchases</t>
        </is>
      </c>
      <c r="D21" s="5" t="n">
        <v>29527</v>
      </c>
      <c r="F21" s="5" t="n">
        <v>29527</v>
      </c>
    </row>
    <row r="22">
      <c r="A22" s="4" t="inlineStr">
        <is>
          <t>Fair Value, Measurement with Unobservable Inputs Reconciliation, Recurring Basis, Derivative Asset (Liability), Settlements</t>
        </is>
      </c>
      <c r="D22" s="5" t="n">
        <v>-26868</v>
      </c>
      <c r="E22" s="5" t="n">
        <v>-99933</v>
      </c>
      <c r="F22" s="5" t="n">
        <v>-145414</v>
      </c>
    </row>
    <row r="23">
      <c r="A23" s="4" t="inlineStr">
        <is>
          <t>Derivative Assets (Liabilities) at Fair Value, beginning balance</t>
        </is>
      </c>
      <c r="C23" s="5" t="n">
        <v>155457</v>
      </c>
      <c r="D23" s="5" t="n">
        <v>52605</v>
      </c>
      <c r="E23" s="5" t="n">
        <v>155457</v>
      </c>
      <c r="F23" s="5" t="n">
        <v>52605</v>
      </c>
    </row>
    <row r="24">
      <c r="A24" s="4" t="inlineStr">
        <is>
          <t>Total amount of gains (losses) for the period included in earnings attributable to the change in unrealized losses relating to assets or liabilities held</t>
        </is>
      </c>
      <c r="C24" s="5" t="n">
        <v>-14569</v>
      </c>
      <c r="D24" s="5" t="n">
        <v>-68333</v>
      </c>
      <c r="E24" s="5" t="n">
        <v>104279</v>
      </c>
      <c r="F24" s="5" t="n">
        <v>-458141</v>
      </c>
    </row>
    <row r="25">
      <c r="A25" s="4" t="inlineStr">
        <is>
          <t>Bond Purchase Commitment [Member]</t>
        </is>
      </c>
    </row>
    <row r="26">
      <c r="A26" s="3" t="inlineStr">
        <is>
          <t>Total gains (losses) (realized/unrealized) [Abstract]</t>
        </is>
      </c>
    </row>
    <row r="27">
      <c r="A27" s="4" t="inlineStr">
        <is>
          <t>Total gain (losses) included in other comprehensive (loss) income</t>
        </is>
      </c>
      <c r="C27" s="5" t="n">
        <v>256222</v>
      </c>
      <c r="E27" s="5" t="n">
        <v>256222</v>
      </c>
    </row>
    <row r="28">
      <c r="A28" s="4" t="inlineStr">
        <is>
          <t>Assets at Fair Value, ending balance</t>
        </is>
      </c>
      <c r="C28" s="5" t="n">
        <v>256222</v>
      </c>
      <c r="E28" s="5" t="n">
        <v>256222</v>
      </c>
    </row>
    <row r="29">
      <c r="A29" s="4" t="inlineStr">
        <is>
          <t>Public housing capital fund trusts [Member]</t>
        </is>
      </c>
    </row>
    <row r="30">
      <c r="A30" s="3" t="inlineStr">
        <is>
          <t>Schedule of Available-for-sale Securities [Line Items]</t>
        </is>
      </c>
    </row>
    <row r="31">
      <c r="A31" s="4" t="inlineStr">
        <is>
          <t>Assets at Fair Value, beginning balance</t>
        </is>
      </c>
      <c r="D31" s="5" t="n">
        <v>46516154</v>
      </c>
      <c r="E31" s="5" t="n">
        <v>43349357</v>
      </c>
      <c r="F31" s="5" t="n">
        <v>48672086</v>
      </c>
    </row>
    <row r="32">
      <c r="A32" s="3" t="inlineStr">
        <is>
          <t>Total gains (losses) (realized/unrealized) [Abstract]</t>
        </is>
      </c>
    </row>
    <row r="33">
      <c r="A33" s="4" t="inlineStr">
        <is>
          <t>Total gain (losses) included in earnings (interest income and interest expense)</t>
        </is>
      </c>
      <c r="D33" s="5" t="n">
        <v>2915</v>
      </c>
      <c r="E33" s="5" t="n">
        <v>-7219</v>
      </c>
      <c r="F33" s="5" t="n">
        <v>-795</v>
      </c>
    </row>
    <row r="34">
      <c r="A34" s="4" t="inlineStr">
        <is>
          <t>Total gain (losses) Included in earnings (gain on sale of securities)</t>
        </is>
      </c>
      <c r="E34" s="5" t="n">
        <v>1416023</v>
      </c>
    </row>
    <row r="35">
      <c r="A35" s="4" t="inlineStr">
        <is>
          <t>Total gain (losses) included in other comprehensive (loss) income</t>
        </is>
      </c>
      <c r="D35" s="5" t="n">
        <v>173374</v>
      </c>
      <c r="E35" s="5" t="n">
        <v>-1408804</v>
      </c>
      <c r="F35" s="5" t="n">
        <v>788318</v>
      </c>
    </row>
    <row r="36">
      <c r="A36" s="4" t="inlineStr">
        <is>
          <t>Fair Value, Measurement with Unobservable Inputs Reconciliation, Recurring Basis, Asset, Sale of securities</t>
        </is>
      </c>
      <c r="E36" s="5" t="n">
        <v>43349357</v>
      </c>
    </row>
    <row r="37">
      <c r="A37" s="4" t="inlineStr">
        <is>
          <t>Fair Value, Measurement with Unobservable Inputs Reconciliation, Recurring Basis, Asset, Settlements</t>
        </is>
      </c>
      <c r="D37" s="5" t="n">
        <v>-2007937</v>
      </c>
      <c r="F37" s="5" t="n">
        <v>-4775103</v>
      </c>
    </row>
    <row r="38">
      <c r="A38" s="4" t="inlineStr">
        <is>
          <t>Assets at Fair Value, ending balance</t>
        </is>
      </c>
      <c r="D38" s="5" t="n">
        <v>44684506</v>
      </c>
      <c r="F38" s="5" t="n">
        <v>44684506</v>
      </c>
    </row>
    <row r="39">
      <c r="A39" s="4" t="inlineStr">
        <is>
          <t>Fair Value, Measurement with Unobservable Inputs Reconciliation, Recurring Basis, Asset, Sale of securities</t>
        </is>
      </c>
      <c r="E39" s="5" t="n">
        <v>-43349357</v>
      </c>
    </row>
    <row r="40">
      <c r="A40" s="4" t="inlineStr">
        <is>
          <t>Taxable Mortgage Revenue Bonds [Member]</t>
        </is>
      </c>
    </row>
    <row r="41">
      <c r="A41" s="3" t="inlineStr">
        <is>
          <t>Schedule of Available-for-sale Securities [Line Items]</t>
        </is>
      </c>
    </row>
    <row r="42">
      <c r="A42" s="4" t="inlineStr">
        <is>
          <t>Assets at Fair Value, beginning balance</t>
        </is>
      </c>
      <c r="C42" s="5" t="n">
        <v>1456279</v>
      </c>
      <c r="D42" s="5" t="n">
        <v>1441316</v>
      </c>
      <c r="E42" s="5" t="n">
        <v>1383237</v>
      </c>
      <c r="F42" s="5" t="n">
        <v>1409895</v>
      </c>
    </row>
    <row r="43">
      <c r="A43" s="3" t="inlineStr">
        <is>
          <t>Total gains (losses) (realized/unrealized) [Abstract]</t>
        </is>
      </c>
    </row>
    <row r="44">
      <c r="A44" s="4" t="inlineStr">
        <is>
          <t>Total gain (losses) included in other comprehensive (loss) income</t>
        </is>
      </c>
      <c r="C44" s="5" t="n">
        <v>32840</v>
      </c>
      <c r="D44" s="5" t="n">
        <v>-11936</v>
      </c>
      <c r="E44" s="5" t="n">
        <v>110206</v>
      </c>
      <c r="F44" s="5" t="n">
        <v>43438</v>
      </c>
    </row>
    <row r="45">
      <c r="A45" s="4" t="inlineStr">
        <is>
          <t>Fair Value, Measurement with Unobservable Inputs Reconciliation, Recurring Basis, Asset, Settlements</t>
        </is>
      </c>
      <c r="C45" s="5" t="n">
        <v>-2236</v>
      </c>
      <c r="D45" s="5" t="n">
        <v>-2044</v>
      </c>
      <c r="E45" s="5" t="n">
        <v>-6560</v>
      </c>
      <c r="F45" s="5" t="n">
        <v>-25997</v>
      </c>
    </row>
    <row r="46">
      <c r="A46" s="4" t="inlineStr">
        <is>
          <t>Assets at Fair Value, ending balance</t>
        </is>
      </c>
      <c r="C46" s="5" t="n">
        <v>1486883</v>
      </c>
      <c r="D46" s="5" t="n">
        <v>1427336</v>
      </c>
      <c r="E46" s="5" t="n">
        <v>1486883</v>
      </c>
      <c r="F46" s="5" t="n">
        <v>1427336</v>
      </c>
    </row>
    <row r="47">
      <c r="A47" s="4" t="inlineStr">
        <is>
          <t>Mortgage Revenue Bonds [Member]</t>
        </is>
      </c>
    </row>
    <row r="48">
      <c r="A48" s="3" t="inlineStr">
        <is>
          <t>Schedule of Available-for-sale Securities [Line Items]</t>
        </is>
      </c>
    </row>
    <row r="49">
      <c r="A49" s="4" t="inlineStr">
        <is>
          <t>Assets at Fair Value, beginning balance</t>
        </is>
      </c>
      <c r="B49" s="4" t="inlineStr">
        <is>
          <t>[1]</t>
        </is>
      </c>
      <c r="C49" s="5" t="n">
        <v>787624971</v>
      </c>
      <c r="D49" s="5" t="n">
        <v>759526707</v>
      </c>
      <c r="E49" s="5" t="n">
        <v>773597465</v>
      </c>
      <c r="F49" s="5" t="n">
        <v>732153435</v>
      </c>
    </row>
    <row r="50">
      <c r="A50" s="3" t="inlineStr">
        <is>
          <t>Total gains (losses) (realized/unrealized) [Abstract]</t>
        </is>
      </c>
    </row>
    <row r="51">
      <c r="A51" s="4" t="inlineStr">
        <is>
          <t>Total gain (losses) included in earnings (interest income and interest expense)</t>
        </is>
      </c>
      <c r="B51" s="4" t="inlineStr">
        <is>
          <t>[1]</t>
        </is>
      </c>
      <c r="C51" s="5" t="n">
        <v>34954</v>
      </c>
      <c r="D51" s="5" t="n">
        <v>35542</v>
      </c>
      <c r="E51" s="5" t="n">
        <v>90194</v>
      </c>
      <c r="F51" s="5" t="n">
        <v>106909</v>
      </c>
    </row>
    <row r="52">
      <c r="A52" s="4" t="inlineStr">
        <is>
          <t>Total gain (losses) Included in earnings (impairment of securities and provision for credit loss)</t>
        </is>
      </c>
      <c r="B52" s="4" t="inlineStr">
        <is>
          <t>[1]</t>
        </is>
      </c>
      <c r="C52" s="5" t="n">
        <v>-3463253</v>
      </c>
      <c r="E52" s="5" t="n">
        <v>-5285609</v>
      </c>
    </row>
    <row r="53">
      <c r="A53" s="4" t="inlineStr">
        <is>
          <t>Total gain (losses) included in other comprehensive (loss) income</t>
        </is>
      </c>
      <c r="B53" s="4" t="inlineStr">
        <is>
          <t>[1]</t>
        </is>
      </c>
      <c r="C53" s="5" t="n">
        <v>18248391</v>
      </c>
      <c r="D53" s="5" t="n">
        <v>18886878</v>
      </c>
      <c r="E53" s="5" t="n">
        <v>32457107</v>
      </c>
      <c r="F53" s="5" t="n">
        <v>41280568</v>
      </c>
    </row>
    <row r="54">
      <c r="A54" s="4" t="inlineStr">
        <is>
          <t>Fair Value, Measurement with Unobservable Inputs Reconciliation, Recurring Basis, Asset, Purchases</t>
        </is>
      </c>
      <c r="B54" s="4" t="inlineStr">
        <is>
          <t>[1]</t>
        </is>
      </c>
      <c r="C54" s="5" t="n">
        <v>2023500</v>
      </c>
      <c r="E54" s="5" t="n">
        <v>9513450</v>
      </c>
      <c r="F54" s="5" t="n">
        <v>19250000</v>
      </c>
    </row>
    <row r="55">
      <c r="A55" s="4" t="inlineStr">
        <is>
          <t>Fair Value, Measurement with Unobservable Inputs Reconciliation, Recurring Basis, Asset, Settlements</t>
        </is>
      </c>
      <c r="B55" s="4" t="inlineStr">
        <is>
          <t>[1]</t>
        </is>
      </c>
      <c r="C55" s="5" t="n">
        <v>-7931962</v>
      </c>
      <c r="D55" s="5" t="n">
        <v>-1166407</v>
      </c>
      <c r="E55" s="5" t="n">
        <v>-13836006</v>
      </c>
      <c r="F55" s="5" t="n">
        <v>-15508192</v>
      </c>
    </row>
    <row r="56">
      <c r="A56" s="4" t="inlineStr">
        <is>
          <t>Assets at Fair Value, ending balance</t>
        </is>
      </c>
      <c r="B56" s="4" t="inlineStr">
        <is>
          <t>[1]</t>
        </is>
      </c>
      <c r="C56" s="5" t="n">
        <v>796536601</v>
      </c>
      <c r="D56" s="6" t="n">
        <v>777282720</v>
      </c>
      <c r="E56" s="5" t="n">
        <v>796536601</v>
      </c>
      <c r="F56" s="6" t="n">
        <v>777282720</v>
      </c>
    </row>
    <row r="57">
      <c r="A57" s="4" t="inlineStr">
        <is>
          <t>Total amount of gains (losses) for the period included in earnings attributable to the change in unrealized losses relating to assets or liabilities held</t>
        </is>
      </c>
      <c r="B57" s="4" t="inlineStr">
        <is>
          <t>[1]</t>
        </is>
      </c>
      <c r="C57" s="6" t="n">
        <v>-3463253</v>
      </c>
      <c r="E57" s="6" t="n">
        <v>-5285609</v>
      </c>
    </row>
    <row r="58"/>
    <row r="59">
      <c r="A59" s="4" t="inlineStr">
        <is>
          <t>[1]</t>
        </is>
      </c>
      <c r="B59" s="4" t="inlineStr">
        <is>
          <t>Mortgage revenue bonds includes both bonds held in trust as well as those held by the Partnership.</t>
        </is>
      </c>
    </row>
  </sheetData>
  <mergeCells count="5">
    <mergeCell ref="A1:B2"/>
    <mergeCell ref="C1:D1"/>
    <mergeCell ref="E1:F1"/>
    <mergeCell ref="A58:E58"/>
    <mergeCell ref="B59:E59"/>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Partnership's Financial Liabilities (Details) - USD ($)</t>
        </is>
      </c>
      <c r="B1" s="2" t="inlineStr">
        <is>
          <t>Sep. 30, 2020</t>
        </is>
      </c>
      <c r="C1" s="2" t="inlineStr">
        <is>
          <t>Dec. 31, 2019</t>
        </is>
      </c>
    </row>
    <row r="2">
      <c r="A2" s="3" t="inlineStr">
        <is>
          <t>Fair Value Assets And Liabilities Measured On Recurring And Nonrecurring Basis Valuation Techniques [Line Items]</t>
        </is>
      </c>
    </row>
    <row r="3">
      <c r="A3" s="4" t="inlineStr">
        <is>
          <t>Mortgages payable and other secured financing</t>
        </is>
      </c>
      <c r="B3" s="6" t="n">
        <v>26275890</v>
      </c>
      <c r="C3" s="6" t="n">
        <v>26802246</v>
      </c>
    </row>
    <row r="4">
      <c r="A4" s="4" t="inlineStr">
        <is>
          <t>Carrying (Reported) Amount, Fair Value Disclosure [Member]</t>
        </is>
      </c>
    </row>
    <row r="5">
      <c r="A5" s="3" t="inlineStr">
        <is>
          <t>Fair Value Assets And Liabilities Measured On Recurring And Nonrecurring Basis Valuation Techniques [Line Items]</t>
        </is>
      </c>
    </row>
    <row r="6">
      <c r="A6" s="4" t="inlineStr">
        <is>
          <t>Debt financing and lines of credit</t>
        </is>
      </c>
      <c r="B6" s="5" t="n">
        <v>679091701</v>
      </c>
      <c r="C6" s="5" t="n">
        <v>549397421</v>
      </c>
    </row>
    <row r="7">
      <c r="A7" s="4" t="inlineStr">
        <is>
          <t>Mortgages payable and other secured financing</t>
        </is>
      </c>
      <c r="B7" s="5" t="n">
        <v>26275890</v>
      </c>
      <c r="C7" s="5" t="n">
        <v>26802246</v>
      </c>
    </row>
    <row r="8">
      <c r="A8" s="4" t="inlineStr">
        <is>
          <t>Estimate of Fair Value, Fair Value Disclosure [Member]</t>
        </is>
      </c>
    </row>
    <row r="9">
      <c r="A9" s="3" t="inlineStr">
        <is>
          <t>Fair Value Assets And Liabilities Measured On Recurring And Nonrecurring Basis Valuation Techniques [Line Items]</t>
        </is>
      </c>
    </row>
    <row r="10">
      <c r="A10" s="4" t="inlineStr">
        <is>
          <t>Debt financing and lines of credit</t>
        </is>
      </c>
      <c r="B10" s="5" t="n">
        <v>711968025</v>
      </c>
      <c r="C10" s="5" t="n">
        <v>568193494</v>
      </c>
    </row>
    <row r="11">
      <c r="A11" s="4" t="inlineStr">
        <is>
          <t>Mortgages payable and other secured financing</t>
        </is>
      </c>
      <c r="B11" s="6" t="n">
        <v>26277618</v>
      </c>
      <c r="C11" s="6" t="n">
        <v>2681285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7" customWidth="1" min="2" max="2"/>
  </cols>
  <sheetData>
    <row r="1">
      <c r="A1" s="1" t="inlineStr">
        <is>
          <t>Segments - Additional Information (Details)</t>
        </is>
      </c>
      <c r="B1" s="2" t="inlineStr">
        <is>
          <t>9 Months Ended</t>
        </is>
      </c>
    </row>
    <row r="2">
      <c r="B2" s="2" t="inlineStr">
        <is>
          <t>Sep. 30, 2020PropertyUnitSegmentRatingSecurity</t>
        </is>
      </c>
    </row>
    <row r="3">
      <c r="A3" s="3" t="inlineStr">
        <is>
          <t>Segment Reporting Information [Line Items]</t>
        </is>
      </c>
    </row>
    <row r="4">
      <c r="A4" s="4" t="inlineStr">
        <is>
          <t>Number of Reportable Segments | Segment</t>
        </is>
      </c>
      <c r="B4" s="5" t="n">
        <v>4</v>
      </c>
    </row>
    <row r="5">
      <c r="A5" s="4" t="inlineStr">
        <is>
          <t>Mortgage Revenue Bond Investments Segment [Member]</t>
        </is>
      </c>
    </row>
    <row r="6">
      <c r="A6" s="3" t="inlineStr">
        <is>
          <t>Segment Reporting Information [Line Items]</t>
        </is>
      </c>
    </row>
    <row r="7">
      <c r="A7" s="4" t="inlineStr">
        <is>
          <t>Number of Available for Sale Securities | Security</t>
        </is>
      </c>
      <c r="B7" s="5" t="n">
        <v>77</v>
      </c>
    </row>
    <row r="8">
      <c r="A8" s="4" t="inlineStr">
        <is>
          <t>Number of available for sale securities in tax-exempt loan | Security</t>
        </is>
      </c>
      <c r="B8" s="5" t="n">
        <v>3</v>
      </c>
    </row>
    <row r="9">
      <c r="A9" s="4" t="inlineStr">
        <is>
          <t>Real Estate [Member]</t>
        </is>
      </c>
    </row>
    <row r="10">
      <c r="A10" s="3" t="inlineStr">
        <is>
          <t>Segment Reporting Information [Line Items]</t>
        </is>
      </c>
    </row>
    <row r="11">
      <c r="A11" s="4" t="inlineStr">
        <is>
          <t>Number of Real Estate Properties | Property</t>
        </is>
      </c>
      <c r="B11" s="5" t="n">
        <v>2</v>
      </c>
    </row>
    <row r="12">
      <c r="A12" s="4" t="inlineStr">
        <is>
          <t>Number of rental units under MF properties segment | Unit</t>
        </is>
      </c>
      <c r="B12" s="5" t="n">
        <v>859</v>
      </c>
    </row>
    <row r="13">
      <c r="A13" s="4" t="inlineStr">
        <is>
          <t>Residential Properties [Member] | Mortgage Revenue Bond Investments Segment [Member]</t>
        </is>
      </c>
    </row>
    <row r="14">
      <c r="A14" s="3" t="inlineStr">
        <is>
          <t>Segment Reporting Information [Line Items]</t>
        </is>
      </c>
    </row>
    <row r="15">
      <c r="A15" s="4" t="inlineStr">
        <is>
          <t>Number of rental units financed by mortgage revenue bonds | Unit</t>
        </is>
      </c>
      <c r="B15" s="5" t="n">
        <v>11118</v>
      </c>
    </row>
    <row r="16">
      <c r="A16" s="4" t="inlineStr">
        <is>
          <t>Number of rental units financed by tax-exempt loan | Unit</t>
        </is>
      </c>
      <c r="B16" s="5" t="n">
        <v>737</v>
      </c>
    </row>
    <row r="17">
      <c r="A17" s="4" t="inlineStr">
        <is>
          <t>Commercial Real Estate [Member] | Mortgage Revenue Bond Investments Segment [Member]</t>
        </is>
      </c>
    </row>
    <row r="18">
      <c r="A18" s="3" t="inlineStr">
        <is>
          <t>Segment Reporting Information [Line Items]</t>
        </is>
      </c>
    </row>
    <row r="19">
      <c r="A19" s="4" t="inlineStr">
        <is>
          <t>Number of collateralized securities | Security</t>
        </is>
      </c>
      <c r="B19" s="5" t="n">
        <v>1</v>
      </c>
    </row>
    <row r="20">
      <c r="A20" s="4" t="inlineStr">
        <is>
          <t>Minimum [Member]</t>
        </is>
      </c>
    </row>
    <row r="21">
      <c r="A21" s="3" t="inlineStr">
        <is>
          <t>Segment Reporting Information [Line Items]</t>
        </is>
      </c>
    </row>
    <row r="22">
      <c r="A22" s="4" t="inlineStr">
        <is>
          <t>Required rating for tax exempted investments other than mortgage revenue bonds | Rating</t>
        </is>
      </c>
      <c r="B22" s="5" t="n">
        <v>1</v>
      </c>
    </row>
    <row r="23">
      <c r="A23" s="4" t="inlineStr">
        <is>
          <t>Maximum [Member]</t>
        </is>
      </c>
    </row>
    <row r="24">
      <c r="A24" s="3" t="inlineStr">
        <is>
          <t>Segment Reporting Information [Line Items]</t>
        </is>
      </c>
    </row>
    <row r="25">
      <c r="A25" s="4" t="inlineStr">
        <is>
          <t>Required rating for tax exempted investments other than mortgage revenue bonds | Rating</t>
        </is>
      </c>
      <c r="B25" s="5" t="n">
        <v>4</v>
      </c>
    </row>
    <row r="26">
      <c r="A26" s="4" t="inlineStr">
        <is>
          <t>Tax-exempt and Other Investments [Member]</t>
        </is>
      </c>
    </row>
    <row r="27">
      <c r="A27" s="3" t="inlineStr">
        <is>
          <t>Segment Reporting Information [Line Items]</t>
        </is>
      </c>
    </row>
    <row r="28">
      <c r="A28" s="4" t="inlineStr">
        <is>
          <t>Assets percentage</t>
        </is>
      </c>
      <c r="B28" s="4" t="inlineStr">
        <is>
          <t>25.00%</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Segments - Summary of Partnership Reportable Segment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Total revenues</t>
        </is>
      </c>
    </row>
    <row r="4">
      <c r="A4" s="4" t="inlineStr">
        <is>
          <t>Total revenues</t>
        </is>
      </c>
      <c r="B4" s="6" t="n">
        <v>13839947</v>
      </c>
      <c r="C4" s="6" t="n">
        <v>14865702</v>
      </c>
      <c r="D4" s="6" t="n">
        <v>42054501</v>
      </c>
      <c r="E4" s="6" t="n">
        <v>46876634</v>
      </c>
    </row>
    <row r="5">
      <c r="A5" s="3" t="inlineStr">
        <is>
          <t>Interest expense</t>
        </is>
      </c>
    </row>
    <row r="6">
      <c r="A6" s="4" t="inlineStr">
        <is>
          <t>Interest expense</t>
        </is>
      </c>
      <c r="B6" s="5" t="n">
        <v>5105432</v>
      </c>
      <c r="C6" s="5" t="n">
        <v>6509021</v>
      </c>
      <c r="D6" s="5" t="n">
        <v>16012716</v>
      </c>
      <c r="E6" s="5" t="n">
        <v>19110876</v>
      </c>
    </row>
    <row r="7">
      <c r="A7" s="3" t="inlineStr">
        <is>
          <t>Depreciation expense</t>
        </is>
      </c>
    </row>
    <row r="8">
      <c r="A8" s="4" t="inlineStr">
        <is>
          <t>Depreciation expense</t>
        </is>
      </c>
      <c r="B8" s="5" t="n">
        <v>719783</v>
      </c>
      <c r="C8" s="5" t="n">
        <v>743503</v>
      </c>
      <c r="D8" s="5" t="n">
        <v>2141302</v>
      </c>
      <c r="E8" s="5" t="n">
        <v>2380815</v>
      </c>
    </row>
    <row r="9">
      <c r="A9" s="3" t="inlineStr">
        <is>
          <t>Net income (loss)</t>
        </is>
      </c>
    </row>
    <row r="10">
      <c r="A10" s="4" t="inlineStr">
        <is>
          <t>Net income (loss)</t>
        </is>
      </c>
      <c r="B10" s="5" t="n">
        <v>-1160017</v>
      </c>
      <c r="C10" s="5" t="n">
        <v>9707903</v>
      </c>
      <c r="D10" s="5" t="n">
        <v>6410088</v>
      </c>
      <c r="E10" s="5" t="n">
        <v>20045906</v>
      </c>
    </row>
    <row r="11">
      <c r="A11" s="3" t="inlineStr">
        <is>
          <t>Total assets</t>
        </is>
      </c>
    </row>
    <row r="12">
      <c r="A12" s="4" t="inlineStr">
        <is>
          <t>Total assets</t>
        </is>
      </c>
      <c r="B12" s="5" t="n">
        <v>1174624868</v>
      </c>
      <c r="D12" s="5" t="n">
        <v>1174624868</v>
      </c>
      <c r="F12" s="6" t="n">
        <v>1029168508</v>
      </c>
    </row>
    <row r="13">
      <c r="A13" s="4" t="inlineStr">
        <is>
          <t>Operating Segments [Member] | Mortgage Revenue Bond Investments Segment [Member]</t>
        </is>
      </c>
    </row>
    <row r="14">
      <c r="A14" s="3" t="inlineStr">
        <is>
          <t>Total revenues</t>
        </is>
      </c>
    </row>
    <row r="15">
      <c r="A15" s="4" t="inlineStr">
        <is>
          <t>Total revenues</t>
        </is>
      </c>
      <c r="B15" s="5" t="n">
        <v>10763544</v>
      </c>
      <c r="C15" s="5" t="n">
        <v>10383867</v>
      </c>
      <c r="D15" s="5" t="n">
        <v>31216575</v>
      </c>
      <c r="E15" s="5" t="n">
        <v>31074582</v>
      </c>
    </row>
    <row r="16">
      <c r="A16" s="3" t="inlineStr">
        <is>
          <t>Interest expense</t>
        </is>
      </c>
    </row>
    <row r="17">
      <c r="A17" s="4" t="inlineStr">
        <is>
          <t>Interest expense</t>
        </is>
      </c>
      <c r="B17" s="5" t="n">
        <v>4813114</v>
      </c>
      <c r="C17" s="5" t="n">
        <v>5789009</v>
      </c>
      <c r="D17" s="5" t="n">
        <v>14908641</v>
      </c>
      <c r="E17" s="5" t="n">
        <v>16894378</v>
      </c>
    </row>
    <row r="18">
      <c r="A18" s="3" t="inlineStr">
        <is>
          <t>Depreciation expense</t>
        </is>
      </c>
    </row>
    <row r="19">
      <c r="A19" s="4" t="inlineStr">
        <is>
          <t>Depreciation expense</t>
        </is>
      </c>
      <c r="B19" s="5" t="n">
        <v>4688</v>
      </c>
      <c r="D19" s="5" t="n">
        <v>10471</v>
      </c>
    </row>
    <row r="20">
      <c r="A20" s="3" t="inlineStr">
        <is>
          <t>Net income (loss)</t>
        </is>
      </c>
    </row>
    <row r="21">
      <c r="A21" s="4" t="inlineStr">
        <is>
          <t>Net income (loss)</t>
        </is>
      </c>
      <c r="B21" s="5" t="n">
        <v>-1852974</v>
      </c>
      <c r="C21" s="5" t="n">
        <v>-2492643</v>
      </c>
      <c r="D21" s="5" t="n">
        <v>888856</v>
      </c>
      <c r="E21" s="5" t="n">
        <v>1836196</v>
      </c>
    </row>
    <row r="22">
      <c r="A22" s="3" t="inlineStr">
        <is>
          <t>Total assets</t>
        </is>
      </c>
    </row>
    <row r="23">
      <c r="A23" s="4" t="inlineStr">
        <is>
          <t>Total assets</t>
        </is>
      </c>
      <c r="B23" s="5" t="n">
        <v>1111594864</v>
      </c>
      <c r="D23" s="5" t="n">
        <v>1111594864</v>
      </c>
      <c r="F23" s="5" t="n">
        <v>918301172</v>
      </c>
    </row>
    <row r="24">
      <c r="A24" s="4" t="inlineStr">
        <is>
          <t>Operating Segments [Member] | MF Properties [Member]</t>
        </is>
      </c>
    </row>
    <row r="25">
      <c r="A25" s="3" t="inlineStr">
        <is>
          <t>Total revenues</t>
        </is>
      </c>
    </row>
    <row r="26">
      <c r="A26" s="4" t="inlineStr">
        <is>
          <t>Total revenues</t>
        </is>
      </c>
      <c r="B26" s="5" t="n">
        <v>1548931</v>
      </c>
      <c r="C26" s="5" t="n">
        <v>1974546</v>
      </c>
      <c r="D26" s="5" t="n">
        <v>5358132</v>
      </c>
      <c r="E26" s="5" t="n">
        <v>6002971</v>
      </c>
    </row>
    <row r="27">
      <c r="A27" s="3" t="inlineStr">
        <is>
          <t>Interest expense</t>
        </is>
      </c>
    </row>
    <row r="28">
      <c r="A28" s="4" t="inlineStr">
        <is>
          <t>Interest expense</t>
        </is>
      </c>
      <c r="B28" s="5" t="n">
        <v>292318</v>
      </c>
      <c r="C28" s="5" t="n">
        <v>365995</v>
      </c>
      <c r="D28" s="5" t="n">
        <v>906082</v>
      </c>
      <c r="E28" s="5" t="n">
        <v>1096016</v>
      </c>
    </row>
    <row r="29">
      <c r="A29" s="3" t="inlineStr">
        <is>
          <t>Depreciation expense</t>
        </is>
      </c>
    </row>
    <row r="30">
      <c r="A30" s="4" t="inlineStr">
        <is>
          <t>Depreciation expense</t>
        </is>
      </c>
      <c r="B30" s="5" t="n">
        <v>715095</v>
      </c>
      <c r="C30" s="5" t="n">
        <v>743503</v>
      </c>
      <c r="D30" s="5" t="n">
        <v>2130831</v>
      </c>
      <c r="E30" s="5" t="n">
        <v>2380815</v>
      </c>
    </row>
    <row r="31">
      <c r="A31" s="3" t="inlineStr">
        <is>
          <t>Net income (loss)</t>
        </is>
      </c>
    </row>
    <row r="32">
      <c r="A32" s="4" t="inlineStr">
        <is>
          <t>Net income (loss)</t>
        </is>
      </c>
      <c r="B32" s="5" t="n">
        <v>-834648</v>
      </c>
      <c r="C32" s="5" t="n">
        <v>-434099</v>
      </c>
      <c r="D32" s="5" t="n">
        <v>-1172961</v>
      </c>
      <c r="E32" s="5" t="n">
        <v>-946230</v>
      </c>
    </row>
    <row r="33">
      <c r="A33" s="3" t="inlineStr">
        <is>
          <t>Total assets</t>
        </is>
      </c>
    </row>
    <row r="34">
      <c r="A34" s="4" t="inlineStr">
        <is>
          <t>Total assets</t>
        </is>
      </c>
      <c r="B34" s="5" t="n">
        <v>68432579</v>
      </c>
      <c r="D34" s="5" t="n">
        <v>68432579</v>
      </c>
      <c r="F34" s="5" t="n">
        <v>70569646</v>
      </c>
    </row>
    <row r="35">
      <c r="A35" s="4" t="inlineStr">
        <is>
          <t>Operating Segments [Member] | Public Housing Capital Fund Trusts [Member]</t>
        </is>
      </c>
    </row>
    <row r="36">
      <c r="A36" s="3" t="inlineStr">
        <is>
          <t>Total revenues</t>
        </is>
      </c>
    </row>
    <row r="37">
      <c r="A37" s="4" t="inlineStr">
        <is>
          <t>Total revenues</t>
        </is>
      </c>
      <c r="C37" s="5" t="n">
        <v>589024</v>
      </c>
      <c r="D37" s="5" t="n">
        <v>174470</v>
      </c>
      <c r="E37" s="5" t="n">
        <v>1812779</v>
      </c>
    </row>
    <row r="38">
      <c r="A38" s="3" t="inlineStr">
        <is>
          <t>Interest expense</t>
        </is>
      </c>
    </row>
    <row r="39">
      <c r="A39" s="4" t="inlineStr">
        <is>
          <t>Interest expense</t>
        </is>
      </c>
      <c r="C39" s="5" t="n">
        <v>354017</v>
      </c>
      <c r="D39" s="5" t="n">
        <v>197993</v>
      </c>
      <c r="E39" s="5" t="n">
        <v>1120482</v>
      </c>
    </row>
    <row r="40">
      <c r="A40" s="3" t="inlineStr">
        <is>
          <t>Net income (loss)</t>
        </is>
      </c>
    </row>
    <row r="41">
      <c r="A41" s="4" t="inlineStr">
        <is>
          <t>Net income (loss)</t>
        </is>
      </c>
      <c r="C41" s="5" t="n">
        <v>235007</v>
      </c>
      <c r="D41" s="5" t="n">
        <v>1390999</v>
      </c>
      <c r="E41" s="5" t="n">
        <v>692297</v>
      </c>
    </row>
    <row r="42">
      <c r="A42" s="3" t="inlineStr">
        <is>
          <t>Total assets</t>
        </is>
      </c>
    </row>
    <row r="43">
      <c r="A43" s="4" t="inlineStr">
        <is>
          <t>Total assets</t>
        </is>
      </c>
      <c r="F43" s="5" t="n">
        <v>43591048</v>
      </c>
    </row>
    <row r="44">
      <c r="A44" s="4" t="inlineStr">
        <is>
          <t>Operating Segments [Member] | Other Investments [Member]</t>
        </is>
      </c>
    </row>
    <row r="45">
      <c r="A45" s="3" t="inlineStr">
        <is>
          <t>Total revenues</t>
        </is>
      </c>
    </row>
    <row r="46">
      <c r="A46" s="4" t="inlineStr">
        <is>
          <t>Total revenues</t>
        </is>
      </c>
      <c r="B46" s="5" t="n">
        <v>1527472</v>
      </c>
      <c r="C46" s="5" t="n">
        <v>1918265</v>
      </c>
      <c r="D46" s="5" t="n">
        <v>5305324</v>
      </c>
      <c r="E46" s="5" t="n">
        <v>7986302</v>
      </c>
    </row>
    <row r="47">
      <c r="A47" s="3" t="inlineStr">
        <is>
          <t>Net income (loss)</t>
        </is>
      </c>
    </row>
    <row r="48">
      <c r="A48" s="4" t="inlineStr">
        <is>
          <t>Net income (loss)</t>
        </is>
      </c>
      <c r="B48" s="5" t="n">
        <v>1527605</v>
      </c>
      <c r="C48" s="6" t="n">
        <v>12399638</v>
      </c>
      <c r="D48" s="5" t="n">
        <v>5303194</v>
      </c>
      <c r="E48" s="6" t="n">
        <v>18463643</v>
      </c>
    </row>
    <row r="49">
      <c r="A49" s="3" t="inlineStr">
        <is>
          <t>Total assets</t>
        </is>
      </c>
    </row>
    <row r="50">
      <c r="A50" s="4" t="inlineStr">
        <is>
          <t>Total assets</t>
        </is>
      </c>
      <c r="B50" s="5" t="n">
        <v>99223160</v>
      </c>
      <c r="D50" s="5" t="n">
        <v>99223160</v>
      </c>
      <c r="F50" s="5" t="n">
        <v>87098315</v>
      </c>
    </row>
    <row r="51">
      <c r="A51" s="4" t="inlineStr">
        <is>
          <t>Consolidation, Eliminations [Member]</t>
        </is>
      </c>
    </row>
    <row r="52">
      <c r="A52" s="3" t="inlineStr">
        <is>
          <t>Total assets</t>
        </is>
      </c>
    </row>
    <row r="53">
      <c r="A53" s="4" t="inlineStr">
        <is>
          <t>Total assets</t>
        </is>
      </c>
      <c r="B53" s="6" t="n">
        <v>-104625735</v>
      </c>
      <c r="D53" s="6" t="n">
        <v>-104625735</v>
      </c>
      <c r="F53" s="6" t="n">
        <v>-90391673</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Subsequent Events - Additional Information (Details)</t>
        </is>
      </c>
      <c r="B1" s="2" t="inlineStr">
        <is>
          <t>1 Months Ended</t>
        </is>
      </c>
    </row>
    <row r="2">
      <c r="B2" s="2" t="inlineStr">
        <is>
          <t>Oct. 30, 2020</t>
        </is>
      </c>
    </row>
    <row r="3">
      <c r="A3" s="4" t="inlineStr">
        <is>
          <t>Greystone Affiliate [Member] | Subsequent Event [Member]</t>
        </is>
      </c>
    </row>
    <row r="4">
      <c r="A4" s="3" t="inlineStr">
        <is>
          <t>Debt Instrument [Line Items]</t>
        </is>
      </c>
    </row>
    <row r="5">
      <c r="A5" s="4" t="inlineStr">
        <is>
          <t>Percentage of referral fee to be received in original principal amount</t>
        </is>
      </c>
      <c r="B5" s="4" t="inlineStr">
        <is>
          <t>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BUC</t>
        </is>
      </c>
      <c r="B1" s="2" t="inlineStr">
        <is>
          <t>9 Months Ended</t>
        </is>
      </c>
    </row>
    <row r="2">
      <c r="B2" s="2" t="inlineStr">
        <is>
          <t>Sep. 30, 2020</t>
        </is>
      </c>
    </row>
    <row r="3">
      <c r="A3" s="3" t="inlineStr">
        <is>
          <t>Earnings Per Share [Abstract]</t>
        </is>
      </c>
    </row>
    <row r="4">
      <c r="A4" s="4" t="inlineStr">
        <is>
          <t>Net Income per BUC</t>
        </is>
      </c>
      <c r="B4" s="4" t="inlineStr">
        <is>
          <t>4. Net income per BUC The Partnership has disclosed basic and diluted net income per BUC on the Partnership’s condensed consolidated statements of operations. The unvested Restricted Unit Awards (“RUAs”) issued under the Partnership’s 2015 Equity Incentive Plan (the “2015 Plan”) are considered participating securities. There were no dilutive BUCs for the three and nine months ended September 30,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0</t>
        </is>
      </c>
    </row>
    <row r="3">
      <c r="A3" s="3" t="inlineStr">
        <is>
          <t>Variable Interest Entities [Abstract]</t>
        </is>
      </c>
    </row>
    <row r="4">
      <c r="A4" s="4" t="inlineStr">
        <is>
          <t>Variable Interest Entities</t>
        </is>
      </c>
      <c r="B4" s="4" t="inlineStr">
        <is>
          <t xml:space="preserve">5. Variable Interest Entities Consolidated Variable Interest Entities (“VIEs”) The Partnership has determined the Tender Option Bond (“TOB”), Term TOB, Term A/B and TEBS Financings are VIEs and the Partnership is the primary beneficiary (see Note 16). In determining the primary beneficiary of each VIE, the Partnership considered which party has the power to control the activities of the VIE which most significantly impact its financial performance, the risks that the entity was designed to create, and how each risk affects the VIE. The executed agreements related to the TOB, Term TOB, Term A/B and TEBS Financings stipulate the Partnership has the sole right to cause the trusts to sell the underlying assets. If the underlying assets were sold, the extent to which the VIEs will be exposed to gains or losses would result from decisions made by the Partnership. As the primary beneficiary, the Partnership reports the TOB, Term TOB, Term A/B and TEBS Financings on a consolidated basis. The Partnership reports the Floater Certificates related to the TOB Financings, and the Class A Certificates related to the Term TOB, Term A/B and TEBS Financings as secured debt financings on the Partnership’s condensed consolidated balance sheets. The MRBs, GILs, and property loans secured by the TOB, Term TOB, Term A/B and TEBS Financings, and the PHCs secured by the TOB Financings, are reported as assets on the Partnership’s condensed consolidated balance sheets (see Notes 6, 7, 8 and 11). Non-Consolidated VIEs The Partnership has variable interests in various entities in the form of MRBs, GILs, property loans and investments in unconsolidated entities. These variable interests do not allow the Partnership to direct the activities that most significantly impact the economic performance of such VIEs. As a result, the Partnership is not considered the primary beneficiary and does not consolidate the financial statements of these VIEs in the Partnership’s condensed consolidated financial statements. The Partnership held variable interests in 20 and 17 non-consolidated VIEs as of September 30, 2020 and December 31, 2019, respectively. The following table summarizes the Partnership’s variable interests in these entities and maximum exposure to loss as of September 30, 2020 and December 31, 2019:
Maximum Exposure to Loss
September 30, 2020
December 31, 2019
Mortgage revenue bonds
$
20,879,500
$
30,455,000
Governmental issuer loans
62,085,000
-
Property loans
5,327,342
-
Investment in unconsolidated entities
99,176,922
86,981,864
$
187,468,764
$
117,436,864
The maximum exposure to loss for the MRBs is equal to the cost adjusted for paydowns. The difference between an MRB’s carrying value on the Partnership’s condensed consolidated balance sheets and the maximum exposure to loss is a function of the unrealized gains or losses on the MRB. The maximum exposure to loss for GILs, property loans and investments in unconsolidated entities is equal to the Partnership’s carrying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Mortgage Revenue Bonds</t>
        </is>
      </c>
      <c r="B1" s="2" t="inlineStr">
        <is>
          <t>9 Months Ended</t>
        </is>
      </c>
    </row>
    <row r="2">
      <c r="B2" s="2" t="inlineStr">
        <is>
          <t>Sep. 30, 2020</t>
        </is>
      </c>
    </row>
    <row r="3">
      <c r="A3" s="3" t="inlineStr">
        <is>
          <t>Investments In Mortgage Revenue Bonds [Abstract]</t>
        </is>
      </c>
    </row>
    <row r="4">
      <c r="A4" s="4" t="inlineStr">
        <is>
          <t>Investments in Mortgage Revenue Bonds</t>
        </is>
      </c>
      <c r="B4" s="4" t="inlineStr">
        <is>
          <t>6. Investments in Mortgage Revenue Bonds MRBs owned by the Partnership provide construction and/or permanent financing for Residential Properties and a commercial property. MRBs are either held directly by the Partnership or are held in trusts created in connection with debt financing transactions (see Note 16). All MRBs are current on contractual debt service as of September 30, 2020. The Partnership had the following investments in MRBs as of September 30, 2020 and December 31, 2019:
September 30, 2020
Description of Mortgage Revenue Bonds Held in Trust
State
Cost Adjusted for Paydowns and Allowances
Cumulative Unrealized Gain
Cumulative Unrealized Loss
Estimated Fair Value
Courtyard - Series A (4)
CA
$
10,083,199
$
2,360,586
$
-
$
12,443,785
Glenview Apartments - Series A (3)
CA
4,496,129
973,537
-
5,469,666
Harmony Court Bakersfield - Series A (4)
CA
3,676,474
825,077
-
4,501,551
Harmony Terrace - Series A (4)
CA
6,805,898
1,638,021
-
8,443,919
Harden Ranch - Series A (2)
CA
6,642,011
1,515,729
-
8,157,740
Las Palmas II - Series A (4)
CA
1,668,247
387,698
-
2,055,945
Montclair Apartments - Series A (3)
CA
2,435,805
588,172
-
3,023,977
Montecito at Williams Ranch Apartments - Series A (6)
CA
7,640,285
2,228,796
-
9,869,081
Ocotillo Springs - Series A (6)
CA
2,023,500
136,002
-
2,159,502
San Vicente - Series A (4)
CA
3,439,838
749,936
-
4,189,774
Santa Fe Apartments - Series A (3)
CA
2,950,886
723,204
-
3,674,090
Seasons at Simi Valley - Series A (4)
CA
4,248,522
1,148,131
-
5,396,653
Seasons Lakewood - Series A (4)
CA
7,249,761
1,744,848
-
8,994,609
Seasons San Juan Capistrano - Series A (4)
CA
12,206,230
2,817,981
-
15,024,211
Summerhill - Series A (4)
CA
6,330,829
1,390,308
-
7,721,137
Sycamore Walk - Series A (4)
CA
3,528,394
824,890
-
4,353,284
The Village at Madera - Series A (4)
CA
3,040,730
682,403
-
3,723,133
Tyler Park Townhomes - Series A (2)
CA
5,785,729
986,191
-
6,771,920
Vineyard Gardens - Series A (6)
CA
3,976,346
1,160,591
-
5,136,937
Westside Village Market - Series A (2)
CA
3,780,963
856,081
-
4,637,044
Brookstone (1)
IL
7,383,072
2,247,992
-
9,631,064
Copper Gate Apartments (2)
IN
5,005,000
683,989
-
5,688,989
Renaissance - Series A (3)
LA
10,904,002
3,564,144
-
14,468,146
Live 929 Apartments (6)
MD
36,291,223
-
-
36,291,223
Woodlynn Village (1)
MN
4,146,000
14,592
-
4,160,592
Gateway Village (6)
NC
2,600,000
140,475
-
2,740,475
Greens Property - Series A (2)
NC
7,856,000
756,805
-
8,612,805
Lynnhaven Apartments (6)
NC
3,450,000
186,399
-
3,636,399
Silver Moon - Series A (3)
NM
7,714,309
1,874,494
-
9,588,803
Village at Avalon - Series A (5)
NM
16,217,931
4,567,604
-
20,785,535
Ohio Properties - Series A (1)
OH
13,758,000
63,719
-
13,821,719
Bridle Ridge (1)
SC
7,235,000
77,658
-
7,312,658
Columbia Gardens (4)
SC
12,941,555
2,668,577
-
15,610,132
Companion at Thornhill Apartments (4)
SC
11,086,752
2,194,358
-
13,281,110
Cross Creek (1)
SC
6,138,945
2,383,041
-
8,521,986
Rosewood Townhomes - Series A (6)
SC
9,266,171
1,987,546
-
11,253,717
South Pointe Apartments - Series A (6)
SC
21,567,811
4,626,185
-
26,193,996
The Palms at Premier Park Apartments (2)
SC
18,675,219
3,044,617
-
21,719,836
Village at River's Edge (4)
SC
9,820,327
1,738,232
-
11,558,559
Willow Run (4)
SC
12,762,198
2,451,637
-
15,213,835
Arbors at Hickory Ridge (2)
TN
10,948,055
2,529,443
-
13,477,498
Avistar at Copperfield - Series A (6)
TX
13,848,985
2,878,107
-
16,727,092
Avistar at the Crest - Series A (2)
TX
9,169,185
2,197,370
-
11,366,555
Avistar at the Oaks - Series A (2)
TX
7,410,639
1,774,121
-
9,184,760
Avistar at the Parkway - Series A (3)
TX
12,755,020
2,772,972
-
15,527,992
Avistar at Wilcrest - Series A (6)
TX
5,248,485
965,784
-
6,214,269
Avistar at Wood Hollow - Series A (6)
TX
39,851,626
7,804,810
-
47,656,436
Avistar in 09 - Series A (2)
TX
6,398,800
1,560,811
-
7,959,611
Avistar on the Boulevard - Series A (2)
TX
15,620,696
3,472,860
-
19,093,556
Avistar on the Hills - Series A (2)
TX
5,073,490
1,237,538
-
6,311,028
Bruton Apartments (4)
TX
17,708,333
3,228,263
-
20,936,596
Concord at Gulfgate - Series A (4)
TX
18,842,536
4,685,473
-
23,528,009
Concord at Little York - Series A (4)
TX
13,200,088
3,403,013
-
16,603,101
Concord at Williamcrest - Series A (4)
TX
20,448,350
5,178,003
-
25,626,353
Crossing at 1415 - Series A (4)
TX
7,350,633
1,745,850
-
9,096,483
Decatur Angle (4)
TX
22,318,001
5,321,998
-
27,639,999
Esperanza at Palo Alto (4)
TX
19,253,807
5,564,002
-
24,817,809
Heights at 515 - Series A (4)
TX
6,729,631
1,540,848
-
8,270,479
Heritage Square - Series A (3)
TX
10,608,706
2,082,726
-
12,691,432
Oaks at Georgetown - Series A (4)
TX
12,161,844
2,269,126
-
14,430,970
Runnymede (1)
TX
9,865,000
212,185
-
10,077,185
Southpark (1)
TX
11,603,714
2,079,073
-
13,682,787
15 West Apartments (4)
WA
9,622,192
3,105,572
-
12,727,764
Mortgage revenue bonds held in trust
$
632,867,107
$
126,620,194
$
-
$
759,487,301
(1)
MRBs owned by ATAX TEBS I, LLC (M24 TEBS), Note 16
( 2 )
MRBs owned by ATAX TEBS II, LLC (M31 TEBS), Note 16
( 3 )
MRBs owned by ATAX TEBS III, LLC (M33 TEBS), Note 16
( 4 )
MRBs owned by ATAX TEBS IV, LLC (M45 TEBS), Note 1 6
( 5 )
( 6 )
September 30, 2020
Description of Mortgage Revenue Bonds held by the Partnership
State
Cost Adjusted for Paydowns
Cumulative Unrealized Gain
Cumulative Unrealized Loss
Estimated Fair Value
Montevista - Series A
CA
$
6,720,000
$
2,263,726
$
-
$
8,983,726
Solano Vista - Series A
CA
2,665,000
870,630
-
3,535,630
Greens Property - Series B
NC
926,759
121,965
-
1,048,724
Arby Road Apartments - Series A
NV
7,475,000
15,996
-
7,490,996
Ohio Properties - Series B
OH
3,490,490
14,476
-
3,504,966
Rosewood Townhomes - Series B
SC
469,855
2,694
-
472,549
South Pointe Apartments - Series B
SC
1,099,660
6,305
-
1,105,965
Pro Nova 2014-1
TN
8,196,200
-
-
8,196,200
Avistar at the Crest - Series B
TX
737,241
133,980
-
871,221
Avistar at the Oaks - Series B
TX
539,614
94,852
-
634,466
Avistar at the Parkway - Series B
TX
124,059
42,955
-
167,014
Avistar in 09 - Series B
TX
445,133
79,970
-
525,103
Avistar on the Boulevard - Series B
TX
438,071
74,669
-
512,740
Mortgage revenue bonds held by the Partnership
$
33,327,082
$
3,722,218
$
-
$
37,049,300
December 31, 2019
Description of Mortgage Revenue Bonds Held in Trust
State
Cost Adjusted for Paydowns
Cumulative Unrealized Gain
Cumulative Unrealized Loss
Estimated Fair Value
Courtyard - Series A (5)
CA
$
10,147,686
$
1,602,534
$
-
$
11,750,220
Glenview Apartments - Series A (4)
CA
4,533,958
757,900
-
5,291,858
Harmony Court Bakersfield - Series A (5)
CA
3,699,987
549,211
-
4,249,198
Harmony Terrace - Series A (5)
CA
6,849,214
1,121,262
-
7,970,476
Harden Ranch - Series A (3)
CA
6,700,868
1,281,980
-
7,982,848
Las Palmas II - Series A (5)
CA
1,679,022
263,441
-
1,942,463
Montclair Apartments - Series A (4)
CA
2,456,298
446,558
-
2,902,856
Montecito at Williams Ranch Apartments - Series A (7)
CA
7,681,146
1,580,303
-
9,261,449
San Vicente - Series A (5)
CA
3,462,053
510,593
-
3,972,646
Santa Fe Apartments - Series A (4)
CA
2,975,713
540,988
-
3,516,701
Seasons at Simi Valley - Series A (5)
CA
4,282,477
860,856
-
5,143,333
Seasons Lakewood - Series A (5)
CA
7,295,901
1,124,372
-
8,420,273
Seasons San Juan Capistrano - Series A (5)
CA
12,283,916
1,893,075
-
14,176,991
Summerhill - Series A (5)
CA
6,371,318
797,228
-
7,168,546
Sycamore Walk - Series A (5)
CA
3,559,011
567,713
-
4,126,724
The Village at Madera - Series A (5)
CA
3,060,177
454,240
-
3,514,417
Tyler Park Townhomes - Series A (3)
CA
5,837,595
864,894
-
6,702,489
Vineyard Gardens - Series A (7)
CA
3,995,000
815,213
-
4,810,213
Westside Village Market - Series A (3)
CA
3,814,857
594,361
-
4,409,218
Brookstone (1)
IL
7,406,755
2,194,994
-
9,601,749
Copper Gate Apartments (3)
IN
5,005,000
682,497
-
5,687,497
Renaissance - Series A (4)
LA
11,001,027
1,775,086
-
12,776,113
Live 929 Apartments (7), (8)
MD
39,984,026
-
(280,711
)
39,703,315
Woodlynn Village (1)
MN
4,172,000
44,510
-
4,216,510
Gateway Village (2)
NC
2,600,000
509,901
-
3,109,901
Greens Property - Series A (3)
NC
7,936,000
845,678
-
8,781,678
Lynnhaven Apartments (2)
NC
3,450,000
393,686
-
3,843,686
Silver Moon - Series A (4)
NM
7,762,116
1,166,748
-
8,928,864
Village at Avalon - Series A (6)
NM
16,302,038
3,131,843
-
19,433,881
Ohio Properties - Series A (1)
OH
13,857,000
48,813
-
13,905,813
Bridle Ridge (1)
SC
7,315,000
113,469
-
7,428,469
Columbia Gardens (5)
SC
13,064,589
2,179,744
-
15,244,333
Companion at Thornhill Apartments (5)
SC
11,178,557
1,709,040
-
12,887,597
Cross Creek (1)
SC
6,143,976
2,507,072
-
8,651,048
Rosewood Townhomes - Series A (7)
SC
9,280,000
316,916
-
9,596,916
South Pointe Apartments - Series A (7)
SC
21,600,000
835,005
-
22,435,005
The Palms at Premier Park Apartments (3)
SC
18,838,478
2,799,411
-
21,637,889
Village at River's Edge (5)
SC
9,872,297
2,236,259
-
12,108,556
Willow Run (5)
SC
12,884,191
2,100,598
-
14,984,789
Arbors at Hickory Ridge (3)
TN
11,056,825
1,934,146
-
12,990,971
Pro Nova 2014-1 (2), (8)
TN
10,022,352
-
(372,169
)
9,650,183
Avistar at Copperfield - Series A (2)
TX
13,945,681
2,356,231
-
16,301,912
Avistar at the Crest - Series A (3)
TX
9,252,257
1,715,456
-
10,967,713
Avistar at the Oaks - Series A (3)
TX
7,475,794
1,336,580
-
8,812,374
Avistar at the Parkway - Series A (4)
TX
12,854,039
2,065,468
-
14,919,507
Avistar at Wilcrest - Series A (2)
TX
5,285,131
806,523
-
6,091,654
Avistar at Wood Hollow - Series A (2)
TX
40,129,878
6,450,704
-
46,580,582
Avistar in 09 - Series A (3)
TX
6,455,058
1,125,239
-
7,580,297
Avistar on the Boulevard - Series A (3)
TX
15,762,217
2,648,781
-
18,410,998
Avistar on the Hills - Series A (3)
TX
5,118,097
938,032
-
6,056,129
Bruton Apartments (5)
TX
17,807,768
3,534,702
-
21,342,470
Concord at Gulfgate - Series A (5)
TX
18,975,786
3,572,995
-
22,548,781
Concord at Little York - Series A (5)
TX
13,293,436
2,624,054
-
15,917,490
Concord at Williamcrest - Series A (5)
TX
20,592,957
3,971,001
-
24,563,958
Crossing at 1415 - Series A (5)
TX
7,405,406
1,229,438
-
8,634,844
Decatur Angle (5)
TX
22,455,747
4,198,200
-
26,653,947
Esperanza at Palo Alto (5)
TX
19,356,959
4,111,518
-
23,468,477
Heights at 515 - Series A (5)
TX
6,779,777
1,154,387
-
7,934,164
Heritage Square - Series A (4)
TX
10,695,037
1,455,672
-
12,150,709
Oaks at Georgetown - Series A (5)
TX
12,239,247
1,645,817
-
13,885,064
Runnymede (1)
TX
9,925,000
80,343
-
10,005,343
Southpark (1)
TX
11,548,337
2,334,262
-
13,882,599
15 West Apartments (5)
WA
9,673,117
2,287,904
-
11,961,021
Mortgage revenue bonds held in trust
$
648,445,150
$
95,795,445
$
(652,880
)
$
743,587,715
(1)
MRBs owned by ATAX TEBS I, LLC (M24 TEBS), Note 16
(2)
MRBs held by Deutsche Bank in a debt financing transaction, Note 16
(3)
MRBs owned by ATAX TEBS II, LLC (M31 TEBS), Note 16
(4)
MRBs owned by ATAX TEBS III, LLC (M33 TEBS), Note 1 6
(5)
(6)
MRB held by Morgan Stanley in a debt financing transaction, see Note 16
(7)
MRB held by Mizuho Capital Markets, LLC in a debt financing transaction, see Note 16
(8)
As of the date presented, the MRB had been in a cumulative unrealized loss position for less than 12 consecutive months.
December 31, 2019
Description of Mortgage Revenue Bonds held by the Partnership
State
Cost Adjusted for Paydowns
Cumulative Unrealized Gain
Cumulative Unrealized Loss
Estimated Fair Value
Montevista - Series A &amp; B
CA
$
13,200,000
$
1,654,870
$
-
$
14,854,870
Solano Vista - Series A &amp; B
CA
5,768,000
625,235
-
6,393,235
Greens Property - Series B
NC
930,016
142,265
-
1,072,281
Ohio Properties - Series B
OH
3,504,171
10,363
-
3,514,534
Rosewood Townhomes - Series B
SC
470,000
1,685
-
471,685
South Pointe Apartments - Series B
SC
1,100,000
2,952
-
1,102,952
Avistar at the Crest - Series B
TX
740,876
94,819
-
835,695
Avistar at the Oaks - Series B
TX
542,170
65,455
-
607,625
Avistar at the Parkway - Series B
TX
124,305
38,045
-
162,350
Avistar in 09 - Series B
TX
447,241
53,995
-
501,236
Avistar on the Boulevard - Series B
TX
440,231
53,056
-
493,287
Mortgage revenue bonds held by the Partnership
$
27,267,010
$
2,742,740
$
-
$
30,009,750
See Note 23 for a description of the methodology and significant assumptions used in determining the fair value of the MRBs. Unrealized gains or losses on the MRBs are recorded in the Partnership’s condensed consolidated statements of comprehensive income to reflect changes in their estimated fair values resulting from market conditions and fluctuations in the present value of the expected cash flows. During the three months ended September 30, 2020, the Partnership recognized a provision for credit loss of approximately $3.5 million related to the Live 929 Apartments MRB in its condensed consolidated statements of operations. During the nine months ended September 30, 2020, the Partnership recognized a provision for credit loss of approximately $5.3 million related to the Live 929 Apartments MRB and the Pro Nova 2014-1 MRB in its condensed consolidated statements of operations. See Note 2 for information considered in the Partnership’s evaluation of other-than-temporary impairment and provision for credit loss of the MRBs. The provision for credit loss related to the Live 929 Apartments MRB was due to recent operational results, the borrower’s continued covenant forbearance, and a decline in debt service coverage. The change in operating results at the Live 929 Apartments was primarily driven by the impact of the COVID-19 pandemic, which has had a significant impact on the student housing industry. The provision for credit loss related to the Pro Nova 2014-1 MRB was due to debt service shortfalls by the underlying commercial property, the borrower’s request for forbearance, and the general creditworthiness of proton therapy centers in the United States, including the impacts of the COVID-19 pandemic. MRB Activity in the First Nine Months of 2020 Acquisitions: The following MRBs were acquired at prices that approximated the principal outstanding plus accrued interest during the nine months ended September 30, 2020:
Property Name
Month Acquired
Property Location
Units
Maturity Date
Interest Rate
Principal Acquired
Arby Road Apartments - Series A (1)
June
Las Vegas, NV
180
10/1/2027
5.35
%
$
1,690,000
Arby Road Apartments - Series A (1)
June
Las Vegas, NV
180
4/1/2041
5.50
%
5,785,000
Ocotillo Springs - Series A (2)
July
Brawley, CA
75
8/1/2037
4.55% (3)
2,023,500
$
9,498,500
(1)
Both MRBs are part of the same series but have different interest rates and maturity dates.
(2)
The Partnership has committed to provide total funding of
( 3 )
The MRB has a variable interest rate equal to 1-month LIBOR plus 3.25%, subject to a floor of 4.55%, during construction of the project until stabilization. After stabilization, the MRB will convert to a fixed interest rate of 4.35%. Redemptions: The following MRBs were redeemed at a price that approximated the Partnership’s carrying value plus accrued interest during the nine months ended September 30, 2020:
Property Name
Month Redeemed
Property Location
Units
Original Maturity Date
Interest Rate
Principal Outstanding at Date of Redemption
Solano Vista - Series B
January
Vallejo, CA
96
1/1/2021
5.85
%
$
3,103,000
Montevista - Series B
August
San Pablo, CA
82
7/1/2021
8.00
%
6,480,000
$
9,583,000
MRB Activity in the First Nine Months of 2019 Acquisitions: The following MRBs were acquired at prices that approximated the principal outstanding during the nine months ended September 30, 2019:
Property Name
Month Acquired
Property Location
Units
Maturity Date
Interest Rate
Principal Outstanding at Date of Acquisition
Gateway Village
February
Durham, NC
64
4/1/2032
6.10
%
$
2,600,000
Lynnhaven Apartments
February
Durham, NC
75
4/1/2032
6.10
%
3,450,000
Montevista - Series A
June
San Pablo, CA
82
7/1/2036
5.75
%
6,720,000
Montevista - Series B
June
San Pablo, CA
82
7/1/2021
5.75
%
6,480,000
$
19,250,000
Redemptions: The following MRBs were redeemed at prices that approximated the Partnership’s carrying value plus accrued interest during the nine months ended September 30, 2019:
Property Name
Month Redeemed
Property Location
Units
Original Maturity Date
Interest Rate
Principal Outstanding at Date of Redemption
Seasons San Juan Capistrano - Series B
January
San Juan Capistrano, CA
112
1/1/2019
8.00
%
$
5,574,000
Courtyard - Series B
April
Fullerton, CA
108
6/1/2019
8.00
%
6,228,000
$
11,802,000
Restructurings: The following MRBs were restructured during the nine months ended September 30, 2019. The principal outstanding on the Series B MRBs were collapsed into the principal outstanding on the associated Series A MRBs and the Series B MRBs were eliminated. No cash was paid or received on restructuring. The terms of the Series B MRBs that were eliminated are as follows:
Property Name
Month Restructured
Property Location
Units
Maturity Date
Interest Rate
Principal Outstanding at Date of Restructuring
Avistar at Copperfield - Series B
May
Houston, TX
192
6/1/2054
12.00
%
$
4,000,000
Avistar at Wilcrest - Series B
May
Houston, TX
88
6/1/2054
12.00
%
1,550,000
Avistar at Wood Hollow - Series B
May
Austin, TX
409
6/1/2054
12.00
%
8,410,000
$
13,96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vernmental Issuer Loans</t>
        </is>
      </c>
      <c r="B1" s="2" t="inlineStr">
        <is>
          <t>9 Months Ended</t>
        </is>
      </c>
    </row>
    <row r="2">
      <c r="B2" s="2" t="inlineStr">
        <is>
          <t>Sep. 30, 2020</t>
        </is>
      </c>
    </row>
    <row r="3">
      <c r="A3" s="3" t="inlineStr">
        <is>
          <t>Governmental Issuer Loans [Abstract]</t>
        </is>
      </c>
    </row>
    <row r="4">
      <c r="A4" s="4" t="inlineStr">
        <is>
          <t>Governmental Issuer Loans</t>
        </is>
      </c>
      <c r="B4" s="4" t="inlineStr">
        <is>
          <t>7. Governmental Issuer Loans Governmental issuer loans (“GILs”) owned by the Partnership are issued by state governmental authorities to provide construction financing for affordable multifamily properties. The Partnership expects and believes the interest earned on the GILs is excludable from gross income for federal income tax purposes. The GILs do not constitute an obligation of any state government, agency or authority and no state government, agency or authority is liable for them , nor is the taxing power of any state government pledged to the payment of principal or interest on the GIL s . The GIL s are secured by the borrower’s non-recourse obligation evidenced by a mortgage on all real and personal property associated with the underlying property. The sole source of the funds to pay principal and interest on the GIL s is the net cash flow or the sale or refinancing proceeds from the underlying propert y . The GIL s share a first mortgage lien position with the a ssociated property loan s also owned by the Partnership ( see Note 11). The GIL s are held in trust in connection with TOB Trust financing ( see Note 16). The Partnership has committed to provide total funding for certain GILs on a draw-down basis during construction. The Partnership had the following investments and remaining funding commitments related to its GIL s as of September 30, 2020:
As of September 30, 2020
Property Name
Date Acquired
Property Location
Units
Maturity Date
Variable Interest Rate
Current Interest Rate
Amortized Cost
Maximum Remaining Commitment
Scharbauer Flats Apartments
June 2020
Midland, TX
300
1/1/2023 (1)
SIFMA + 3.10%
3.22%
$
40,000,000
$
-
Oasis at Twin Lakes
July 2020
Roseville, MN
228
8/1/2023 (2)
SIFMA + 3.25% (3), (4)
3.75%
12,410,000
21,590,000
Centennial Crossings
August 2020
Centennial, CO
209
9/1/2023 (2)
SIFMA + 2.75% (4)
3.25%
9,675,000
23,405,000
$
62,085,000
$
44,995,000
(1)
The borrower may automatically extend the maturity to July 2023 and may further extend the maturity to January 2024 upon payment of a non-refundable extension fee.
(2)
The borrower may extend the maturity date to for a period not to exceed six months upon payment of a non-refundable extension fee.
(3)
The variable rate decreases to SIFMA plus 2.25% upon completion of construction.
(4)
The SIFMA index interest rate component is subject to a floor of 0.50%. An affiliate of the Partnership has forward committed to purchase the GILs at maturity if the property has reached stabilization and other conditions are met (see Note 22). Affiliates of the borrower have guaranteed payment of principal and accrued interest on the GILs of 100% at origination, decreasing to 50% upon receipt of the certificate of occupancy, and decreasing to 25% upon achievement of 90% occupancy for 30 consecutive day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ublic Housing Capital Fund Trust ("PHC") Certificates</t>
        </is>
      </c>
      <c r="B1" s="2" t="inlineStr">
        <is>
          <t>9 Months Ended</t>
        </is>
      </c>
    </row>
    <row r="2">
      <c r="B2" s="2" t="inlineStr">
        <is>
          <t>Sep. 30, 2020</t>
        </is>
      </c>
    </row>
    <row r="3">
      <c r="A3" s="3" t="inlineStr">
        <is>
          <t>Public Housing Capital Fund Trusts [Abstract]</t>
        </is>
      </c>
    </row>
    <row r="4">
      <c r="A4" s="4" t="inlineStr">
        <is>
          <t>Public Housing Capital Fund Trust ("PHC") Certificates</t>
        </is>
      </c>
      <c r="B4" s="4" t="inlineStr">
        <is>
          <t xml:space="preserve">8. Public Housing Capital Fund Trust (“PHC”) Certificates The Partnership’s PHC Certificates represented beneficial interests in three PHC Trusts that consisted of custodial receipts evidencing loans made to numerous local public housing authorities. Principal and interest on these loans were payable by the respective public housing authorities out of annual appropriations to be made to the public housing authorities under the Department of Housing and Urban Development’s (“HUD”) Capital Fund Program established under the Quality Housing and Work Responsibility Act of 1998 (the “Capital Fund Program”). On January 30, 2020, the Partnership sold its PHC Certificates to an unrelated party for approximately $43.3 million, plus accrued interest, recognizing a gain on sale of securities of approximately $1.4 million. The PHC Certificates were held in trust at Mizuho in secured TOB Trust financing transactions, which upon sale, were collapsed and all principal and interest were paid off in full (see Note 16). The Partnership had the following investments in the PHC Certificates as of December 31, 2019:
December 31, 2019
Description of PHC Certificates
Weighted Average Lives (Years)
Investment Rating
Weighted Average Interest Rate Over Life
Cost Adjusted for Paydowns and Impairment
Cumulative Unrealized Gain
Cumulative Unrealized Loss
Estimated Fair Value
PHC Certificate Trust I
5.47
AA-
5.33%
$
24,477,478
$
435,659
$
-
$
24,913,137
PHC Certificate Trust II
4.58
AA-
4.41%
4,375,296
386,433
-
4,761,729
PHC Certificate Trust III
5.43
BBB
5.12%
13,087,779
586,712
-
13,674,491
$
41,940,553
$
1,408,804
$
-
$
43,349,357
See Note 23 for a description of the methodology and significant assumptions that were used for determining the fair value of the PHC Certificates. Unrealized gains or losses on the PHC Certificates were recorded in the Partnership’s condensed consolidated statements of comprehensive income to reflect changes in their estimated fair values resulting from market conditions and fluctuations in the present value of the expected cash flows from the PHC Certificate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9 Months Ended</t>
        </is>
      </c>
    </row>
    <row r="2">
      <c r="B2" s="2" t="inlineStr">
        <is>
          <t>Sep. 30, 2020</t>
        </is>
      </c>
    </row>
    <row r="3">
      <c r="A3" s="3" t="inlineStr">
        <is>
          <t>Real Estate [Abstract]</t>
        </is>
      </c>
    </row>
    <row r="4">
      <c r="A4" s="4" t="inlineStr">
        <is>
          <t>Real Estate Assets</t>
        </is>
      </c>
      <c r="B4" s="4" t="inlineStr">
        <is>
          <t xml:space="preserve">9. Real Estate Assets The following tables summarize information regarding the Partnership’s real estate assets as of September 30, 2020 and December 31, 2019:
Real Estate Assets as of September 30, 2020
Property Name
Location
Number of Units
Land and Land Improvements
Buildings and Improvements
Carrying Value
Suites on Paseo
San Diego, CA
384
$
3,199,268
$
39,349,880
$
42,549,148
The 50/50 MF Property
Lincoln, NE
475
-
32,940,854
32,940,854
Land held for development
(1)
1,675,997
-
1,675,997
$
77,165,999
Less accumulated depreciation
(17,486,887
)
Total real estate assets
$
59,679,112
(1)
Real Estate Assets as of December 31, 2019
Property Name
Location
Number of Units
Land and Land Improvements
Buildings and Improvements
Carrying Value
Suites on Paseo
San Diego, CA
384
$
3,199,268
$
39,073,728
$
42,272,996
The 50/50 MF Property
Lincoln, NE
475
-
32,937,805
32,937,805
Land held for development
(2)
1,706,862
-
1,706,862
$
76,917,663
Less accumulated depreciation
(15,357,700
)
Total real estate assets
$
61,559,963
(2)
Land held for development consists of land and development costs for parcels in Gardner, KS; Richland County, SC and Omaha, NE. Activity in the First Nine Months of 2020 As of September 30, 2020, the land held for development in Gardner, KS was under contract for sale. In June 2020, the Partnership determined that the land held for development in Gardner, Kansas was impaired and recorded an impairment charge of $25,200, which represents the difference between the Partnership’s carrying value and the estimated fair value of the land. Activity in the First Nine Months of 2019 In September 2019, the Partnership determined that the land held for development in Gardner, KS was impaired and recorded an impairment charge of $75,000, which represents the difference between the Partnership’s carrying value and the estimated fair value of the l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9 Months Ended</t>
        </is>
      </c>
    </row>
    <row r="2">
      <c r="B2" s="2" t="inlineStr">
        <is>
          <t>Sep. 30, 2020</t>
        </is>
      </c>
    </row>
    <row r="3">
      <c r="A3" s="3" t="inlineStr">
        <is>
          <t>Equity Method Investments And Joint Ventures [Abstract]</t>
        </is>
      </c>
    </row>
    <row r="4">
      <c r="A4" s="4" t="inlineStr">
        <is>
          <t>Investments in Unconsolidated Entities</t>
        </is>
      </c>
      <c r="B4" s="4" t="inlineStr">
        <is>
          <t>10. Investments in Unconsolidated Entities ATAX Vantage Holdings, LLC, a wholly owned subsidiary of the Partnership, has equity investment commitments and has made equity investments in unconsolidated entities. The carrying value of the equity investments represents the Partnership’s maximum exposure to loss. ATAX Vantage Holdings, LLC is the only limited equity investor in the unconsolidated entities. An affiliate of the unconsolidated entities guarantees ATAX Vantage Holdings, LLC’s return on its investments for a period of time approximating two to three years after construction completion The following table provides the details of the investments in unconsolidated entities as of September 30, 2020 and December 31, 2019 and remaining equity commitment amounts as of September 30, 2020:
Property Name
Location
Units
Month Commitment Executed
Construction Completion Date
Carrying Value as of September 30, 2020
Carrying Value as of December 31, 2019
Maximum Remaining Equity Commitment as of September 30, 2020
Vantage at Waco
Waco, TX
288
August 2016
May 2018
$
-
$
9,337,166
$
-
Vantage at Powdersville
Powdersville, SC
288
November 2017
February 2020
12,295,801
12,295,801
-
Vantage at Stone Creek
Omaha, NE
294
March 2018
April 2020
7,840,500
7,840,500
-
Vantage at Bulverde
Bulverde, TX
288
March 2018
August 2019
10,570,000
10,144,052
-
Vantage at Germantown
Germantown, TN
288
June 2018
March 2020
12,425,000
11,745,155
-
Vantage at Murfreesboro
Murfreesboro, TN
288
September 2018
N/A
14,564,613
13,516,425
-
Vantage at Coventry
Omaha, NE
294
September 2018
N/A
9,007,435
9,007,435
-
Vantage at Conroe
Conroe, TX
288
April 2019
N/A
10,151,000
8,078,519
-
Vantage at O'Connor
San Antonio, TX
288
October 2019
N/A
8,043,132
5,016,811
-
Vantage at Westover Hills
San Antonio, TX
288
January 2020
N/A
7,824,302
-
-
Vantage at Tomball
Tomball, TX
288
August 2020
N/A
6,455,139
-
4,056,333
3,180
$
99,176,922
$
86,981,864
$
4,056,333
Activity in the First Nine Months of 2020 In January 2020, the Partnership executed a $7.3 million equity commitment to fund construction of the Vantage at Westover Hills multifamily property. In June 2020, Vantage at Waco sold substantially all assets to an unrelated third party and ceased operations. The Partnership has received cash of approximately $10.6 million as a result of the sale. The Partnership recognized approximately $1.3 million of “Investment Income” associated with the sale. The Partnership may also be entitled to up to $213,000 of additional proceeds in 2020 if certain gain contingencies are satisfied. In August 2020, the Partnership executed a $10.4 million equity commitment to fund construction of the Vantage at Tomball multifamily property. Activity in the First Nine Months of 2019: In April 2019, the Partnership executed a $9.0 million equity commitment to fund construction of the Vantage at Conroe multifamily property. In September 2019, the membership interests of Vantage at Panama City Beach were sold to an unrelated third party. The Partnership received cash of approximately $22.7 million upon sale. The Partnership recognized approximately $547,000 of investment income and approximately $10.5 million of gain on sale of investment in an unconsolidated entity associated with the sale. The Partnership may also be entitled to receive up to $325,000 of additional proceeds if certain gain contingencies are satisfied. The following table provides combined summary financial information for the Partnership’s investments in unconsolidated entities for the three and nine months ended September 30, 2020 and 2019:
For the Three Months Ended September 30,
For the Nine Months Ended September 30,
2020
2019
2020
2019
Property Revenues
$
3,501,288
$
3,713,106
$
8,971,999
$
9,534,250
Gain on sale of property
$
372,974
$
22,556,694
$
6,635,966
$
22,556,694
Net income (loss)
$
(1,495,383
)
$
21,606,621
$
341,905
$
20,918,1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Sep. 30, 2020</t>
        </is>
      </c>
      <c r="C1" s="2" t="inlineStr">
        <is>
          <t>Dec. 31, 2019</t>
        </is>
      </c>
    </row>
    <row r="2">
      <c r="A2" s="3" t="inlineStr">
        <is>
          <t>Assets:</t>
        </is>
      </c>
    </row>
    <row r="3">
      <c r="A3" s="4" t="inlineStr">
        <is>
          <t>Cash and cash equivalents</t>
        </is>
      </c>
      <c r="B3" s="6" t="n">
        <v>51160770</v>
      </c>
      <c r="C3" s="6" t="n">
        <v>42308153</v>
      </c>
    </row>
    <row r="4">
      <c r="A4" s="4" t="inlineStr">
        <is>
          <t>Restricted cash</t>
        </is>
      </c>
      <c r="B4" s="5" t="n">
        <v>79302009</v>
      </c>
      <c r="C4" s="5" t="n">
        <v>877828</v>
      </c>
    </row>
    <row r="5">
      <c r="A5" s="4" t="inlineStr">
        <is>
          <t>Interest receivable, net</t>
        </is>
      </c>
      <c r="B5" s="5" t="n">
        <v>8355119</v>
      </c>
      <c r="C5" s="5" t="n">
        <v>7432433</v>
      </c>
    </row>
    <row r="6">
      <c r="A6" s="4" t="inlineStr">
        <is>
          <t>Mortgage revenue bonds held in trust, at fair value (Note 6)</t>
        </is>
      </c>
      <c r="B6" s="5" t="n">
        <v>759487301</v>
      </c>
      <c r="C6" s="5" t="n">
        <v>743587715</v>
      </c>
    </row>
    <row r="7">
      <c r="A7" s="4" t="inlineStr">
        <is>
          <t>Mortgage revenue bonds, at fair value (Note 6)</t>
        </is>
      </c>
      <c r="B7" s="5" t="n">
        <v>37049300</v>
      </c>
      <c r="C7" s="5" t="n">
        <v>30009750</v>
      </c>
    </row>
    <row r="8">
      <c r="A8" s="4" t="inlineStr">
        <is>
          <t>Governmental issuer loans held in trust (Note 7)</t>
        </is>
      </c>
      <c r="B8" s="5" t="n">
        <v>62085000</v>
      </c>
    </row>
    <row r="9">
      <c r="A9" s="4" t="inlineStr">
        <is>
          <t>Public housing capital fund trust certificates, at fair value (Note 8)</t>
        </is>
      </c>
      <c r="C9" s="5" t="n">
        <v>43349357</v>
      </c>
    </row>
    <row r="10">
      <c r="A10" s="3" t="inlineStr">
        <is>
          <t>Real estate assets: (Note 9)</t>
        </is>
      </c>
    </row>
    <row r="11">
      <c r="A11" s="4" t="inlineStr">
        <is>
          <t>Land and improvements</t>
        </is>
      </c>
      <c r="B11" s="5" t="n">
        <v>4875265</v>
      </c>
      <c r="C11" s="5" t="n">
        <v>4906130</v>
      </c>
    </row>
    <row r="12">
      <c r="A12" s="4" t="inlineStr">
        <is>
          <t>Buildings and improvements</t>
        </is>
      </c>
      <c r="B12" s="5" t="n">
        <v>72290734</v>
      </c>
      <c r="C12" s="5" t="n">
        <v>72011533</v>
      </c>
    </row>
    <row r="13">
      <c r="A13" s="4" t="inlineStr">
        <is>
          <t>Real estate assets before accumulated depreciation</t>
        </is>
      </c>
      <c r="B13" s="5" t="n">
        <v>77165999</v>
      </c>
      <c r="C13" s="5" t="n">
        <v>76917663</v>
      </c>
    </row>
    <row r="14">
      <c r="A14" s="4" t="inlineStr">
        <is>
          <t>Accumulated depreciation</t>
        </is>
      </c>
      <c r="B14" s="5" t="n">
        <v>-17486887</v>
      </c>
      <c r="C14" s="5" t="n">
        <v>-15357700</v>
      </c>
    </row>
    <row r="15">
      <c r="A15" s="4" t="inlineStr">
        <is>
          <t>Net real estate assets</t>
        </is>
      </c>
      <c r="B15" s="5" t="n">
        <v>59679112</v>
      </c>
      <c r="C15" s="5" t="n">
        <v>61559963</v>
      </c>
    </row>
    <row r="16">
      <c r="A16" s="4" t="inlineStr">
        <is>
          <t>Investments in unconsolidated entities (Note 10)</t>
        </is>
      </c>
      <c r="B16" s="5" t="n">
        <v>99176922</v>
      </c>
      <c r="C16" s="5" t="n">
        <v>86981864</v>
      </c>
    </row>
    <row r="17">
      <c r="A17" s="4" t="inlineStr">
        <is>
          <t>Property loans, net of loan loss allowance (Note 11)</t>
        </is>
      </c>
      <c r="B17" s="5" t="n">
        <v>12920719</v>
      </c>
      <c r="C17" s="5" t="n">
        <v>7999094</v>
      </c>
    </row>
    <row r="18">
      <c r="A18" s="4" t="inlineStr">
        <is>
          <t>Other assets (Note 13)</t>
        </is>
      </c>
      <c r="B18" s="5" t="n">
        <v>5408616</v>
      </c>
      <c r="C18" s="5" t="n">
        <v>5062351</v>
      </c>
    </row>
    <row r="19">
      <c r="A19" s="4" t="inlineStr">
        <is>
          <t>Total Assets</t>
        </is>
      </c>
      <c r="B19" s="5" t="n">
        <v>1174624868</v>
      </c>
      <c r="C19" s="5" t="n">
        <v>1029168508</v>
      </c>
    </row>
    <row r="20">
      <c r="A20" s="3" t="inlineStr">
        <is>
          <t>Liabilities:</t>
        </is>
      </c>
    </row>
    <row r="21">
      <c r="A21" s="4" t="inlineStr">
        <is>
          <t>Accounts payable, accrued expenses and other liabilities (Note 14)</t>
        </is>
      </c>
      <c r="B21" s="5" t="n">
        <v>9997214</v>
      </c>
      <c r="C21" s="5" t="n">
        <v>9036167</v>
      </c>
    </row>
    <row r="22">
      <c r="A22" s="4" t="inlineStr">
        <is>
          <t>Distribution payable</t>
        </is>
      </c>
      <c r="B22" s="5" t="n">
        <v>3686982</v>
      </c>
      <c r="C22" s="5" t="n">
        <v>7607984</v>
      </c>
    </row>
    <row r="23">
      <c r="A23" s="4" t="inlineStr">
        <is>
          <t>Unsecured lines of credit (Note 15)</t>
        </is>
      </c>
      <c r="B23" s="5" t="n">
        <v>11843000</v>
      </c>
      <c r="C23" s="5" t="n">
        <v>13200000</v>
      </c>
    </row>
    <row r="24">
      <c r="A24" s="4" t="inlineStr">
        <is>
          <t>Debt financing, net (Note 16)</t>
        </is>
      </c>
      <c r="B24" s="5" t="n">
        <v>667248701</v>
      </c>
      <c r="C24" s="5" t="n">
        <v>536197421</v>
      </c>
    </row>
    <row r="25">
      <c r="A25" s="4" t="inlineStr">
        <is>
          <t>Mortgages payable and other secured financing, net (Note 17)</t>
        </is>
      </c>
      <c r="B25" s="5" t="n">
        <v>26275890</v>
      </c>
      <c r="C25" s="5" t="n">
        <v>26802246</v>
      </c>
    </row>
    <row r="26">
      <c r="A26" s="4" t="inlineStr">
        <is>
          <t>Total Liabilities</t>
        </is>
      </c>
      <c r="B26" s="5" t="n">
        <v>719051787</v>
      </c>
      <c r="C26" s="5" t="n">
        <v>592843818</v>
      </c>
    </row>
    <row r="27">
      <c r="A27" s="4" t="inlineStr">
        <is>
          <t>Commitments and Contingencies (Note 19)</t>
        </is>
      </c>
      <c r="B27" s="4" t="inlineStr">
        <is>
          <t xml:space="preserve"> </t>
        </is>
      </c>
      <c r="C27" s="4" t="inlineStr">
        <is>
          <t xml:space="preserve"> </t>
        </is>
      </c>
    </row>
    <row r="28">
      <c r="A28" s="4" t="inlineStr">
        <is>
          <t>Redeemable Series A Preferred Units, approximately $94.5 million redemption value, 9.5 million issued and outstanding, net (Note 20)</t>
        </is>
      </c>
      <c r="B28" s="5" t="n">
        <v>94413465</v>
      </c>
      <c r="C28" s="5" t="n">
        <v>94386427</v>
      </c>
    </row>
    <row r="29">
      <c r="A29" s="3" t="inlineStr">
        <is>
          <t>Partnersʼ Capital:</t>
        </is>
      </c>
    </row>
    <row r="30">
      <c r="A30" s="4" t="inlineStr">
        <is>
          <t>General Partner (Note 1)</t>
        </is>
      </c>
      <c r="B30" s="5" t="n">
        <v>948408</v>
      </c>
      <c r="C30" s="5" t="n">
        <v>735128</v>
      </c>
    </row>
    <row r="31">
      <c r="A31" s="4" t="inlineStr">
        <is>
          <t>Beneficial Unit Certificates ("BUCs," Note 1)</t>
        </is>
      </c>
      <c r="B31" s="5" t="n">
        <v>360211208</v>
      </c>
      <c r="C31" s="5" t="n">
        <v>341203135</v>
      </c>
    </row>
    <row r="32">
      <c r="A32" s="4" t="inlineStr">
        <is>
          <t>Total Partnersʼ Capital</t>
        </is>
      </c>
      <c r="B32" s="5" t="n">
        <v>361159616</v>
      </c>
      <c r="C32" s="5" t="n">
        <v>341938263</v>
      </c>
    </row>
    <row r="33">
      <c r="A33" s="4" t="inlineStr">
        <is>
          <t>Total Liabilities and Partnersʼ Capital</t>
        </is>
      </c>
      <c r="B33" s="6" t="n">
        <v>1174624868</v>
      </c>
      <c r="C33" s="6" t="n">
        <v>10291685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Loans, Net of Loan Loss Allowances</t>
        </is>
      </c>
      <c r="B1" s="2" t="inlineStr">
        <is>
          <t>9 Months Ended</t>
        </is>
      </c>
    </row>
    <row r="2">
      <c r="B2" s="2" t="inlineStr">
        <is>
          <t>Sep. 30, 2020</t>
        </is>
      </c>
    </row>
    <row r="3">
      <c r="A3" s="3" t="inlineStr">
        <is>
          <t>Property Loans Net Of Loan Loss Allowance [Abstract]</t>
        </is>
      </c>
    </row>
    <row r="4">
      <c r="A4" s="4" t="inlineStr">
        <is>
          <t>Property Loans, Net of Loan Loss Allowances</t>
        </is>
      </c>
      <c r="B4" s="4" t="inlineStr">
        <is>
          <t xml:space="preserve">11. Property Loans, Net of Loan Loss Allowances The following tables summarize the Partnership’s property loans, net of loan loss allowances, as of September 30, 2020 and December 31, 2019:
September 30, 2020
Outstanding Balance
Loan Loss Allowance
Property Loan Principal, net of allowance
Arbors at Hickory Ridge
$
191,264
$
-
$
191,264
Avistar (February 2013 portfolio)
201,972
-
201,972
Avistar (June 2013 portfolio)
251,622
-
251,622
Centennial Crossings (1)
3,017,729
-
3,017,729
Cross Creek
11,101,887
(7,393,814
)
3,708,073
Greens Property
850,000
-
850,000
Live 929 Apartments
811,706
(811,706
)
-
Ohio Properties
2,390,446
-
2,390,446
Scharbauer Flats Apartments (1)
2,309,613
-
2,309,613
Total
$
21,126,239
$
(8,205,520
)
$
12,920,719
(1)
December 31, 2019
Outstanding Balance
Loan Loss Allowance
Property Loan Principal, net of allowance
Arbors at Hickory Ridge
$
191,264
$
-
$
191,264
Avistar (February 2013 portfolio)
201,972
-
201,972
Avistar (June 2013 portfolio)
251,622
-
251,622
Cross Creek
11,101,887
(7,393,814
)
3,708,073
Greens Property
850,000
-
850,000
Live 929 Apartments
405,717
-
405,717
Ohio Properties
2,390,446
-
2,390,446
Total
$
15,392,908
$
(7,393,814
)
$
7,999,094
The Partnership recognized a provision for loan loss and associated loan loss allowance of approximately $812,000 for the three and nine months ended September 30, 2020 related to Live 929 Apartments property loan as the Partnership determined it was probable the outstanding balance will not be collectible. The interest to be earned on the Live 929 Apartments and Cross Creek property loans was on nonaccrual status for the three and nine months ended September 30, 2020 and 2019. The discounted cash flow method used by management to establish the net realizable value of these property loans determined the collection of the interest earned since inception was not probable. In addition, for the three and nine months ended September 30, 2020 and 2019, interest to be earned on approximately $983,000 of property loan principal for the Ohio Properties was in nonaccrual status as, in management’s opinion, the interest was not considered collectible. Activity in the First Nine Months of 2020 Concurrent with the acquisition of its GILs (see Note 7), the Partnership has committed to provide property loans for the construction of the underlying properties on a draw-down basis. The property loans and associated GILs are share a first mortgage lien position on all real and personal property associated with the underlying property Affiliates of the borrower have guaranteed payment of principal and accrued interest on the GILs of 100% at origination, decreasing to 50% upon receipt of the certificate of occupancy, and decreasing to 25% upon achievement of 90% occupancy for 30 consecutive days.
As of September 30, 2020
Property Name
Date Committed
Maturity Date
Outstanding Balance
Maximum Remaining Commitment
Scharbauer Flats Apartments
June 2020
1/1/2023 (1)
$
2,309,613
$
21,850,387
Oasis at Twin Lakes
July 2020
8/1/2023 (2)
-
27,704,180
Centennial Crossings
August 2020
9/1/2023 (2)
3,017,729
21,232,271
$
5,327,342
$
70,786,838
(1)
(2)
During the third quarter of 2020, the Partnership advanced Live 929 Apartments approximately $406,000 under the secured property loan entered into in August 2019. Activity in the First Nine Months of 2019 In January 2019, the Vantage at Brooks property was sold by its owner. Upon sale, the Partnership received all outstanding principal and accrued interest on the Vantage at Brooks, LLC property loan. The Partnership received additional proceeds of approximately $3.0 million, which are reported as “Contingent interest income” on the Partnership’s condensed consolidated statements of operations. The contingent interest recognized is considered Tier 2 income for purposes of distributions to the General Partner and BUC holders (see Note 3). In August 2019, the Partnership entered into a secured property loan with Live 929 Apartments. The property may request additional advances for the sole purpose of funding monthly operating shortfalls up to a total loan amount of $1.0 million. The property loan is subordinate to the MRBs associated with the property and has a stated maturity date of July 31, 20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9 Months Ended</t>
        </is>
      </c>
    </row>
    <row r="2">
      <c r="B2" s="2" t="inlineStr">
        <is>
          <t>Sep. 30, 2020</t>
        </is>
      </c>
    </row>
    <row r="3">
      <c r="A3" s="3" t="inlineStr">
        <is>
          <t>Income Tax Disclosure [Abstract]</t>
        </is>
      </c>
    </row>
    <row r="4">
      <c r="A4" s="4" t="inlineStr">
        <is>
          <t>Income Tax Provision</t>
        </is>
      </c>
      <c r="B4" s="4" t="inlineStr">
        <is>
          <t>12. Income Tax Provision The Partnership recognizes current income tax expense for federal, state, and local income taxes incurred by the Greens Hold Co, which owns The 50/50 MF Property and certain property loans. The following table summarizes income tax expense (benefit) for the three and nine months ended September 30, 2020 and 2019:
For the Three Months Ended September 30,
For the Nine Months Ended September 30,
2020
2019
2020
2019
Current income tax expense (benefit)
$
(33,618
)
$
13,932
$
107,681
$
129,095
Deferred income tax benefit
(34,601
)
(82,167
)
(66,482
)
(138,331
)
Total income tax expense (benefit)
$
(68,219
)
$
(68,235
)
$
41,199
$
(9,236
) The Partnership evaluated whether it is more likely than not that its deferred income tax assets will be realizable. There was no valuation allowance recorded as of September 30, 2020 and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0</t>
        </is>
      </c>
    </row>
    <row r="3">
      <c r="A3" s="3" t="inlineStr">
        <is>
          <t>Other Assets [Abstract]</t>
        </is>
      </c>
    </row>
    <row r="4">
      <c r="A4" s="4" t="inlineStr">
        <is>
          <t>Other Assets</t>
        </is>
      </c>
      <c r="B4" s="4" t="inlineStr">
        <is>
          <t xml:space="preserve">13. Other Assets The following table summarizes the other assets as of September 30, 2020 and December 31, 2019:
September 30, 2020
December 31, 2019
Deferred financing costs, net
$
430,578
$
353,862
Fair value of derivative instruments (Note 18)
155,457
10,911
Taxable mortgage revenue bonds, at fair value
1,486,883
1,383,237
Bond purchase commitments, at fair value (Note 19)
256,222
-
Operating lease right-of-use assets, net
1,650,360
1,673,242
Other assets
1,429,116
1,641,099
Total other assets
$
5,408,616
$
5,062,351
As of September 30, 2020 and December 31, 2019, the operating lease right-of-use assets consisted primarily of a ground lease at the 50/50 MF Property (see Note 14). See Note 23 for a description of the methodology and significant assumptions for determining the fair value of derivative instruments and taxable MRBs. Unrealized gains or losses on these assets are recorded in the Partnership’s condensed consolidated statements of comprehensive income to reflect changes in their estimated fair values resulting from market conditions and fluctuations in the present value of the expected cash flows from the assets. The following table includes details of the taxable MRB acquired during the nine months ended September 30, 2020:
Property Name
Month Acquired
Property Location
Units
Maturity Date
Interest Rate
Principal Acquired
Ocotillo Springs - Series A-T
July
Brawley, CA
75
8/1/2022
4.91% (1)
$ - (2)
(1)
The taxable MRB has a variable interest rate equal to the 1-month LIBOR plus 3.55%, subject to a floor of 4.91%.
(2)
The Partnership has committed to provide total funding of the taxable MRB up to $7.0 million during construction and lease-up of the property on a drawdown basis. No funds have been advanced as of September 30,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9 Months Ended</t>
        </is>
      </c>
    </row>
    <row r="2">
      <c r="B2" s="2" t="inlineStr">
        <is>
          <t>Sep. 30, 2020</t>
        </is>
      </c>
    </row>
    <row r="3">
      <c r="A3" s="3" t="inlineStr">
        <is>
          <t>Payables And Accruals [Abstract]</t>
        </is>
      </c>
    </row>
    <row r="4">
      <c r="A4" s="4" t="inlineStr">
        <is>
          <t>Accounts Payable, Accrued Expenses and Other Liabilities</t>
        </is>
      </c>
      <c r="B4" s="4" t="inlineStr">
        <is>
          <t>14. Accounts Payable, Accrued Expenses and Other Liabilities The following table summarizes the accounts payable, accrued expenses and other liabilities as of September 30, 2020 and December 31, 2019:
September 30, 2020
December 31, 2019
Accounts payable
$
425,445
$
93,834
Accrued expenses
2,950,430
2,529,982
Accrued interest expense
3,037,449
2,690,076
Operating lease liabilities
2,142,308
2,138,783
Other liabilities
1,441,582
1,583,492
Total accounts payable, accrued expenses and other liabilities
$
9,997,214
$
9,036,167
On January 1, 2019, the Partnership adopted the lease guidance in Accounting Standards Codification (“ASC”) 842. The Partnership adopted ASC 842 at the required adoption date of January 1, 2019, using the transition method that allowed the Partnership to initially apply ASC 842 as of January 1, 2019 and recognize a cumulative-effect adjustment to the opening balance of partners’ capital in the period of adoption. No changes have been made to the Partnership’s condensed consolidated financial statements dated prior to the effective date related to the adoption of ASC 842. The 50/50 MF Property has a ground lease with the University of Nebraska-Lincoln with an initial lease term expiring in March 2048. The Partnership has an option to extend the lease for an additional five-year The following table summarizes future contractual payments for the Partnership’s operating leases and a reconciliation to the carrying value of operating lease liabilities as of September 30, 2020:
Remainder of 2020
$
33,785
2021
136,366
2022
139,091
2023
141,871
2024
144,706
Thereafter
4,517,274
Total
5,113,093
Less: Amount representing interest
(2,970,785
)
Total operating lease liabilities
$
2,142,3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Unsecured Lines of Credit</t>
        </is>
      </c>
      <c r="B1" s="2" t="inlineStr">
        <is>
          <t>9 Months Ended</t>
        </is>
      </c>
    </row>
    <row r="2">
      <c r="B2" s="2" t="inlineStr">
        <is>
          <t>Sep. 30, 2020</t>
        </is>
      </c>
    </row>
    <row r="3">
      <c r="A3" s="4" t="inlineStr">
        <is>
          <t>Unsecured Lines of Credit</t>
        </is>
      </c>
      <c r="B3" s="4" t="inlineStr">
        <is>
          <t>16. Debt Financing The following tables summarize the Partnership’s debt financings, net of deferred financing costs, as of September 30, 2020 and December 31, 2019:
Outstanding Debt Financings as of September 30, 2020, net
Restricted Cash
Year Acquired
Stated Maturities
Reset Frequency
Variable Rate Index
Index Based Rates
Spread/ Facility Fees
Period End Rates
TEBS Financings
Fixed - M24
$
40,134,588
$
4,000
2010
May 2027
N/A
N/A
N/A
N/A
3.05%
Variable - M31 (1)
78,624,164
4,999
2014
July 2024
Weekly
SIFMA
0.15%
1.38%
1.53%
Fixed - M33
30,941,969
2,606
2015
September 2030
N/A
N/A
N/A
N/A
3.24%
Fixed - M45 (2)
216,280,562
5,000
2018
July 2034
N/A
N/A
N/A
N/A
3.82%
Secured Notes
Variable - Notes
103,135,193
78,729,063
2020
September 2025
Monthly
3-month LIBOR
0.22%
9.00%
9.22% (3)
TOB Trusts Securitization
Mizuho Capital Markets:
Variable - TOB
1,756,362
-
2020
July 2022
Weekly
SIFMA
0.37%
0.89%
1.26%
Variable - TOB
122,881,252
-
2019
July 2023
Weekly
SIFMA
0.32% - 0.54%
1.17% - 1.67%
1.49% - 2.21%
Variable - TOB
60,477,672
-
2020
September 2023 (4)
Weekly
OBFR
0.37%
0.89%
1.26%
Morgan Stanley:
Fixed - Term TOB
13,016,939
-
2019
May 2022
N/A
N/A
N/A
N/A
3.53%
Total Debt Financings
$
667,248,701
(1)
Facility fees have a variable component.
(2)
The M45 TEBS has an initial interest rate of 3.82% through July 31, 2023. From August 1, 2023 through the stated maturity date, the interest rate is 4.39%. These rates are inclusive of credit enhancement fees payable to Freddie Mac.
(3)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for approximately $40.0 million of the Secured Notes and 1.00% for approximately $63.5 million of the Secured Notes as of September 30, 2020.
(4)
Date represents the stated maturity date of the related liquidity and credit enhancement facilities which is the effective maturity of the TOB Trust financing.
Outstanding Debt Financings as of December 31, 2019, net
Restricted Cash
Year Acquired
Stated Maturities
Reset Frequency
SIFMA Based Rates
Facility Fees
Period End Rates
TEBS Financings
Fixed - M24
$
40,495,442
$
204,000
2010
May 2027
N/A
N/A
N/A
3.05%
Variable - M31 (1)
79,505,180
4,999
2014
July 2024
Weekly
1.64%
1.54%
3.18%
Fixed - M33
31,367,147
2,606
2015
September 2030
N/A
N/A
N/A
3.24%
Fixed - M45 (2)
217,603,233
5,000
2018
July 2034
N/A
N/A
N/A
3.82%
TOB &amp; Term A/B Trusts Securitization
Deutsche Bank:
Fixed - Term TOB
8,010,000
-
2014
January 2020
N/A
N/A
N/A
4.01%
Fixed - Term A/B
5,260,756
-
2019
February 2020
N/A
N/A
N/A
4.53%
Fixed - Term A/B
38,300,456
-
2017
February 2027
N/A
N/A
N/A
4.46%
Mizuho Capital Markets:
Variable - TOB
25,680,070
-
2019
July 2020
Weekly
1.79%
1.17%
2.96%
Variable - TOB
42,207,784
-
2019
August 2020
Weekly
1.79%
1.17% - 1.66%
2.96% - 3.45%
Variable - TOB
34,703,935
-
2019
September 2020
Weekly
2.08%
1.12%
3.20%
Morgan Stanley:
Fixed - Term TOB
13,063,418
-
2019
May 2022
N/A
N/A
N/A
3.53%
Total Debt Financings
$
536,197,421
(1)
Facility fees have a variable component.
(2)
The M45 TEBS has an initial interest rate of 3.82 % through July 31, 2023. From August 1, 2023 through the stated maturity date, the interest rate is 4.39 %. These rates are inclusive of credit enhancement fees payable to Freddie Mac . The TOB, Term TOB, Term A/B and TEBS Financing arrangements are consolidated VIE’s to the Partnership (see Note 5). The Partnership is the primary beneficiary due to its rights to the underlying assets. Accordingly, the Partnership consolidates the TOB, Term TOB, Term A/B and TEBS Financings in the Partnership’s condensed consolidated financial statements. See Note 6 for information regarding the MRBs securitized within each TOB, Term TOB, Term A/B and TEBS Financing, Note 7 for information regarding the GILs securitized within each TOB Trust Financing, and Note 11 for information regarding the property loans securitized within each TOB Trust Financing. As the residual interest holder, the Partnership may be required to make certain payments or contribute certain assets to the VIEs if certain events occur. Such events include, but are not limited to, a downgrade in the investment rating of the senior securities issued by the VIEs, a ratings downgrade of the liquidity provider for the VIEs, increases in short term interest rates beyond pre-set maximums, an inability to re-market the senior securities or an inability to obtain liquidity for the senior securities. If such an event occurs in an individual VIE, the underlying collateral may be sold and, if the proceeds are not sufficient to pay the principal amount of the senior securities plus accrued interest and other trust expenses, the Partnership will be required to fund any such shortfall. If the Partnership does not fund the shortfall, the default and liquidation provisions will be invoked against the Partnership. The Partnership has never been, and does not expect in the future, to be required to reimburse the VIEs for any shortfall. As of September 30, 2020 and December 31, 2019, the Partnership posted restricted cash as contractually required under the terms of the four TEBS Financings. The restricted cash associated with the Secured Notes is collateral posted with Mizuho according to the terms of two total return swaps that have the Secured Notes as the reference security (see Note 18). The Partnership may also be required to post collateral, typically in cash, related to the TOB Trusts with Mizuho. The amount of collateral posting required is dependent on the valuation of the underlying MRBs, GILs and property loans in relation to thresholds set by Mizuho. There was no requirement to post collateral for the TOB Trusts with Mizuho as of September 30, 2020 and December 31, 2019. The Partnership has entered into various TOB Trust financings with Mizuho secured by MRBs, GILs, and property loans. The Mizuho TOB Trusts require that the Partnership’s residual interest in the TOB Trusts maintain a certain value in relation to the total assets in each Trust. In addition, the Master Trust Agreement with Mizuho requires the Partnership’s partners’ capital, as defined, to maintain a certain threshold and that it remains listed on the NASDAQ. If the Partnership is not in compliance with any of these covenants, a termination event of the financing facility would be triggered, which would require the Partnership to purchase a portion or all of the senior interests issued by each TOB Trust. The Partnership was in compliance with all covenants as of September 30, 2020. The Term TOB Trust with Morgan Stanley is subject to a Trust Agreement and other related agreements that contain covenants with which the Partnership or the underlying MRB are required to comply. The underlying property must maintain certain occupancy and debt service covenants. A termination event will occur if the Partnership’s net assets, as defined, decrease by 25% in one quarter or 35% over one year. If the underlying property or the Partnership, as applicable, is out of compliance with any of these covenants, a termination event of the financing facility would be triggered which would require the Partnership to purchase a portion or all of the Class A Certificates held by Morgan Stanley. The Partnership was in compliance with all covenants as of September 30, 2020. The Partnership’s variable rate debt financing arrangements include maximum interest rate provisions that prevent the debt service on the debt financings from exceeding the cash flows from the underlying securitized asset. Activity in the First Nine Months of 2020 New Debt Financings: The following is a summary of the Mizuho TOB Trust financings that were entered into during the first nine months of 2020:
TOB Trusts Securitization
TOB Trust Financing
Stated Maturity
Reset Frequency
Variable Rate Index
Facility Fees
Avistar at Copperfield - Series A
$
11,818,000
May 2021
Weekly
SIFMA
1.67%
Avistar at Wilcrest - Series A
4,479,000
May 2021
Weekly
SIFMA
1.67%
Avistar at Wood Hollow - Series A
34,007,000
May 2021
Weekly
SIFMA
1.67%
Gateway Village
2,184,000
May 2021
Weekly
SIFMA
1.67%
Lynnhaven
2,898,000
May 2021
Weekly
SIFMA
1.67%
Ocotillo Springs - Series A
1,818,000
July 2022
Weekly
SIFMA
0.89%
Oasis at Twin Lakes GIL (1)
11,160,000
July 2023
Weekly
SIFMA
0.89%
Scharbauer Flats Apartments GIL (1)
36,000,000
July 2023
Weekly
SIFMA
0.89%
Centennial Crossings GIL (1)
8,707,000
August 2023
Weekly
SIFMA
0.89%
Scharbauer Flats, Twin Lakes, &amp; Centennial Crossings GILs (1)
55,870,000
September 2023
Weekly
OBFR
0.89%
Scharbauer Flats &amp; Centennial Crossings Property Loans
4,790,000
September 2023
Weekly
OBFR
0.89%
Total TOB Trust Financing
$
173,731,000
(1)
In September 2020, ATAX TEBS Holdings, LLC, a wholly owned subsidiary of the Partnership, issued Secured Notes to Mizuho with an aggregate principal amount of $103.5 million. The Secured Notes Refinancing Activity: In July 2020, the Partnership extended the maturity dates of all Mizuho TOB Trust financings with stated maturity dates of 2021 to July 2023. There were no additional changes to terms or fees associated with the amendments. Redemptions: In January 2020, the variable rate TOB Trust financings associated with the PHC Certificates were collapsed and all principal and interest were paid in full in conjunction with the Partnership’s sale of the PHC Certificates to an unrelated party (see Note 8). In April 2020, the Partnership terminated its Master Trust Agreement and collapsed its Term TOB Trust and all Term A/B Trust financings with Deutsche Bank. As of the termination, the Partnership is no longer subject to the debt covenants in the Master Trust Agreement. All outstanding principal and interest related to the Term A/B Trust financings were paid off in full, and the Partnership paid a one-time fee of approximately $454,000 to terminate the trusts. The following is a summary of the Deutsche Bank Term A/B and Term TOB Trust financings that were collapsed and paid off in April 2020:
Debt Financing
Debt Facility
Month
Paydown Applied
Avistar at Copperfield - Series A
Term A/B Trust
April 2020
$
8,417,739
Avistar at Wilcrest - Series A
Term A/B Trust
April 2020
3,162,435
Avistar at Wood Hollow - Series A
Term A/B Trust
April 2020
26,860,536
Gateway Village
Term A/B Trust
April 2020
2,262,000
Lynnhaven
Term A/B Trust
April 2020
3,001,500
Pro Nova 2014-1
Term TOB
April 2020
8,010,000
$
51,714,210
Activity in the First Nine Months of 2019 New Debt Financings: In February 2019, the Partnership entered into two Term A/B Trusts financings secured by MRBs. The following table summarizes the gross principal and terms of the Term A/B Trusts:
Term A/B Trusts Securitization
Outstanding Term A/B Trust Financing
Stated Maturity
Fixed Interest Rate
Gateway Village
$
2,262,000
February 2020
4.53
%
Lynnhaven Apartments
3,001,500
February 2020
4.53
%
Total Term A/B Trust Financing
$
5,263,500
In May 2019, the Partnership entered into a Term TOB Trust financing with Morgan Stanley secured by an MRB. The following table summarizes the gross principal and terms of the Term TOB Trust:
Term TOB Trusts Securitization
Outstanding Term TOB Trust Financing
Stated Maturity
Fixed Interest Rate
Village at Avalon
$
13,167,000
May 2022
3.53
%
Total Term TOB Trust Financing
$
13,167,000
During the third quarter of 2019, The Partnership entered into various TOB Trust financings with Mizuho secured by MRBs and PHC Certificates. The following table summarizes the gross principal and terms of the TOB Trusts:
TOB Trusts Securitization
Outstanding TOB Trust Financing
Stated Maturity
Reset Frequency
Variable Rate Index
Facility Fees
Rosewood Townhomes
$
7,715,000
July 2020
Weekly
SIFMA
1.17%
South Pointe Apartments
18,035,000
July 2020
Weekly
SIFMA
1.17%
Live 929 Apartments
31,800,000
August 2020
Weekly
SIFMA
1.66%
Montecito at Williams Ranch
6,925,000
August 2020
Weekly
SIFMA
1.17%
Vineyard Gardens
3,595,000
August 2020
Weekly
SIFMA
1.17%
PHC Trust I
20,121,000
September 2020
Weekly
SIFMA
1.12%
PHC Trust II
3,803,000
September 2020
Weekly
SIFMA
1.12%
PHC Trust III
12,062,000
September 2020
Weekly
SIFMA
1.12%
Total TOB Trust Financing
$
104,056,000
Refinancing Activity: In July 2019, the Partnership refinanced the M24 TEBS Financing with Freddie Mac. The M24 TEBS Financing was converted to a fixed interest rate of 3.05%, which is inclusive of credit enhancement and servicing fees, and the stated maturity was extended to May 2027. The refinancing was treated as an extinguishment for accounting purposes and the Partnership capitalized approximately $307,000 as deferred financing costs related to the refinancing. In July 2019, the Partnership refinanced the M33 TEBS Financing with Freddie Mac. The M33 TEBS Financing converted to a fixed interest rate of 3.24%, which is inclusive of credit enhancement and servicing fees, and the stated maturity was extended to September 2030. The refinancing was treated as an extinguishment for accounting purposes and the Partnership expensed approximately $496,000 of previously unamortized deferred financing costs associated with the M33 TEBS Financing. The Partnership capitalized approximately $265,000 as deferred financing costs related to the refinancing. The Partnership received premium proceeds upon refinancing of approximately $435,000 , which will be amortized using the effective interest method through the term of the agreement. Redemptions: The following debt financing facilities were collapsed and redeemed in full at prices that approximated the Partnership’s carrying value plus accrued interest:
Debt Financing
Debt Facility
Month
Paydown Applied
Live 929 Apartments
Term TOB Trust
August 2019
$
37,553,300
Montecito at Williams Ranch
Term A/B Trust
August 2019
6,921,000
Vineyard Gardens
Term A/B Trust
August 2019
3,595,000
PHC Trust I
TOB Trust
September 2019
19,755,000
PHC Trust II
TOB Trust
September 2019
3,430,000
PHC Trust III
TOB Trust
September 2019
11,000,000
$
82,254,300
Future Maturities The Partnership’s contractual maturities of borrowings as of September 30, 2020 for the twelve-month periods ending December 31 st
Remainder of 2020
$
1,650,787
2021
6,129,456
2022
21,232,689
2023
187,223,816
2024
87,839,152
Thereafter
365,616,422
Total
669,692,322
Unamortized deferred financing costs and debt premium
(2,443,621
)
Total debt financing, net
$
667,248,701</t>
        </is>
      </c>
    </row>
    <row r="4">
      <c r="A4" s="4" t="inlineStr">
        <is>
          <t>Unsecured Lines of Credit [Member]</t>
        </is>
      </c>
    </row>
    <row r="5">
      <c r="A5" s="4" t="inlineStr">
        <is>
          <t>Unsecured Lines of Credit</t>
        </is>
      </c>
      <c r="B5" s="4" t="inlineStr">
        <is>
          <t xml:space="preserve">15. Unsecured Lines of Credit The following tables summarize the unsecured lines of credit (“LOC”) as of September 30, 2020 and December 31, 2019:
Unsecured Lines of Credit
Outstanding as of September 30, 2020
Total Commitment
Commitment Maturity
Variable / Fixed
Reset Frequency
Period End Rate
Bankers Trust non-operating
$
11,843,000
$
50,000,000
June 2022
Variable (1)
Monthly
2.66
%
Bankers Trust operating
-
10,000,000
June 2022
Variable (1)
Monthly
3.41
%
Total unsecured lines of credit
$
11,843,000
$
60,000,000
(1)
The variable rate is indexed to LIBOR plus an applicable margin.
Unsecured Lines of Credit
Outstanding as of December 31, 2019
Total Commitment
Commitment Maturity
Variable / Fixed
Reset Frequency
Period End Rate
Bankers Trust non-operating
$
13,200,000
$
50,000,000
June 2021
Variable (2)
Monthly
4.19
%
Bankers Trust operating
-
10,000,000
June 2021
Variable (2)
Monthly
4.94
%
Total unsecured lines of credit
$
13,200,000
$
60,000,000
(2)
The variable rate is indexed to LIBOR plus an applicable margin. The principal amount of each acquisition advance is due on the 270th day following the advance date and may be extended for up to three additional 90-day periods by making partial repayments in accordance with the Credit Agreement. The outstanding balances of the non-operating LOC as of September 30, 2020 are due in December 2020 and March 2021, though the Partnership may extend final repayment of the amounts due in March 2021 to December 2021 by making partial repayments. The non-operating LOC contains a covenant, among others, that the Partnership’s ratio of the lender’s senior debt will not exceed 75% of the market value of the Partnership’s assets, as defined in the Credit Agreement. The Partnership was in compliance with all covenants in the Credit Agreement as of September 30, 2020. The Partnership is required to make principal payments to reduce the operating LOC to zero for fifteen consecutive calendar days during each calendar quarter. The Partnership has fulfilled its prepayment obligation for all periods presented. In addition, the Partnership has fulfilled its fourth quarter of 2020 repayment obligation as it maintained a zero balance in the operating LOC for fifteen consecutive days during October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Financing</t>
        </is>
      </c>
      <c r="B1" s="2" t="inlineStr">
        <is>
          <t>9 Months Ended</t>
        </is>
      </c>
    </row>
    <row r="2">
      <c r="B2" s="2" t="inlineStr">
        <is>
          <t>Sep. 30, 2020</t>
        </is>
      </c>
    </row>
    <row r="3">
      <c r="A3" s="3" t="inlineStr">
        <is>
          <t>Debt Financing [Abstract]</t>
        </is>
      </c>
    </row>
    <row r="4">
      <c r="A4" s="4" t="inlineStr">
        <is>
          <t>Unsecured Lines of Credit</t>
        </is>
      </c>
      <c r="B4" s="4" t="inlineStr">
        <is>
          <t>16. Debt Financing The following tables summarize the Partnership’s debt financings, net of deferred financing costs, as of September 30, 2020 and December 31, 2019:
Outstanding Debt Financings as of September 30, 2020, net
Restricted Cash
Year Acquired
Stated Maturities
Reset Frequency
Variable Rate Index
Index Based Rates
Spread/ Facility Fees
Period End Rates
TEBS Financings
Fixed - M24
$
40,134,588
$
4,000
2010
May 2027
N/A
N/A
N/A
N/A
3.05%
Variable - M31 (1)
78,624,164
4,999
2014
July 2024
Weekly
SIFMA
0.15%
1.38%
1.53%
Fixed - M33
30,941,969
2,606
2015
September 2030
N/A
N/A
N/A
N/A
3.24%
Fixed - M45 (2)
216,280,562
5,000
2018
July 2034
N/A
N/A
N/A
N/A
3.82%
Secured Notes
Variable - Notes
103,135,193
78,729,063
2020
September 2025
Monthly
3-month LIBOR
0.22%
9.00%
9.22% (3)
TOB Trusts Securitization
Mizuho Capital Markets:
Variable - TOB
1,756,362
-
2020
July 2022
Weekly
SIFMA
0.37%
0.89%
1.26%
Variable - TOB
122,881,252
-
2019
July 2023
Weekly
SIFMA
0.32% - 0.54%
1.17% - 1.67%
1.49% - 2.21%
Variable - TOB
60,477,672
-
2020
September 2023 (4)
Weekly
OBFR
0.37%
0.89%
1.26%
Morgan Stanley:
Fixed - Term TOB
13,016,939
-
2019
May 2022
N/A
N/A
N/A
N/A
3.53%
Total Debt Financings
$
667,248,701
(1)
Facility fees have a variable component.
(2)
The M45 TEBS has an initial interest rate of 3.82% through July 31, 2023. From August 1, 2023 through the stated maturity date, the interest rate is 4.39%. These rates are inclusive of credit enhancement fees payable to Freddie Mac.
(3)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for approximately $40.0 million of the Secured Notes and 1.00% for approximately $63.5 million of the Secured Notes as of September 30, 2020.
(4)
Date represents the stated maturity date of the related liquidity and credit enhancement facilities which is the effective maturity of the TOB Trust financing.
Outstanding Debt Financings as of December 31, 2019, net
Restricted Cash
Year Acquired
Stated Maturities
Reset Frequency
SIFMA Based Rates
Facility Fees
Period End Rates
TEBS Financings
Fixed - M24
$
40,495,442
$
204,000
2010
May 2027
N/A
N/A
N/A
3.05%
Variable - M31 (1)
79,505,180
4,999
2014
July 2024
Weekly
1.64%
1.54%
3.18%
Fixed - M33
31,367,147
2,606
2015
September 2030
N/A
N/A
N/A
3.24%
Fixed - M45 (2)
217,603,233
5,000
2018
July 2034
N/A
N/A
N/A
3.82%
TOB &amp; Term A/B Trusts Securitization
Deutsche Bank:
Fixed - Term TOB
8,010,000
-
2014
January 2020
N/A
N/A
N/A
4.01%
Fixed - Term A/B
5,260,756
-
2019
February 2020
N/A
N/A
N/A
4.53%
Fixed - Term A/B
38,300,456
-
2017
February 2027
N/A
N/A
N/A
4.46%
Mizuho Capital Markets:
Variable - TOB
25,680,070
-
2019
July 2020
Weekly
1.79%
1.17%
2.96%
Variable - TOB
42,207,784
-
2019
August 2020
Weekly
1.79%
1.17% - 1.66%
2.96% - 3.45%
Variable - TOB
34,703,935
-
2019
September 2020
Weekly
2.08%
1.12%
3.20%
Morgan Stanley:
Fixed - Term TOB
13,063,418
-
2019
May 2022
N/A
N/A
N/A
3.53%
Total Debt Financings
$
536,197,421
(1)
Facility fees have a variable component.
(2)
The M45 TEBS has an initial interest rate of 3.82 % through July 31, 2023. From August 1, 2023 through the stated maturity date, the interest rate is 4.39 %. These rates are inclusive of credit enhancement fees payable to Freddie Mac . The TOB, Term TOB, Term A/B and TEBS Financing arrangements are consolidated VIE’s to the Partnership (see Note 5). The Partnership is the primary beneficiary due to its rights to the underlying assets. Accordingly, the Partnership consolidates the TOB, Term TOB, Term A/B and TEBS Financings in the Partnership’s condensed consolidated financial statements. See Note 6 for information regarding the MRBs securitized within each TOB, Term TOB, Term A/B and TEBS Financing, Note 7 for information regarding the GILs securitized within each TOB Trust Financing, and Note 11 for information regarding the property loans securitized within each TOB Trust Financing. As the residual interest holder, the Partnership may be required to make certain payments or contribute certain assets to the VIEs if certain events occur. Such events include, but are not limited to, a downgrade in the investment rating of the senior securities issued by the VIEs, a ratings downgrade of the liquidity provider for the VIEs, increases in short term interest rates beyond pre-set maximums, an inability to re-market the senior securities or an inability to obtain liquidity for the senior securities. If such an event occurs in an individual VIE, the underlying collateral may be sold and, if the proceeds are not sufficient to pay the principal amount of the senior securities plus accrued interest and other trust expenses, the Partnership will be required to fund any such shortfall. If the Partnership does not fund the shortfall, the default and liquidation provisions will be invoked against the Partnership. The Partnership has never been, and does not expect in the future, to be required to reimburse the VIEs for any shortfall. As of September 30, 2020 and December 31, 2019, the Partnership posted restricted cash as contractually required under the terms of the four TEBS Financings. The restricted cash associated with the Secured Notes is collateral posted with Mizuho according to the terms of two total return swaps that have the Secured Notes as the reference security (see Note 18). The Partnership may also be required to post collateral, typically in cash, related to the TOB Trusts with Mizuho. The amount of collateral posting required is dependent on the valuation of the underlying MRBs, GILs and property loans in relation to thresholds set by Mizuho. There was no requirement to post collateral for the TOB Trusts with Mizuho as of September 30, 2020 and December 31, 2019. The Partnership has entered into various TOB Trust financings with Mizuho secured by MRBs, GILs, and property loans. The Mizuho TOB Trusts require that the Partnership’s residual interest in the TOB Trusts maintain a certain value in relation to the total assets in each Trust. In addition, the Master Trust Agreement with Mizuho requires the Partnership’s partners’ capital, as defined, to maintain a certain threshold and that it remains listed on the NASDAQ. If the Partnership is not in compliance with any of these covenants, a termination event of the financing facility would be triggered, which would require the Partnership to purchase a portion or all of the senior interests issued by each TOB Trust. The Partnership was in compliance with all covenants as of September 30, 2020. The Term TOB Trust with Morgan Stanley is subject to a Trust Agreement and other related agreements that contain covenants with which the Partnership or the underlying MRB are required to comply. The underlying property must maintain certain occupancy and debt service covenants. A termination event will occur if the Partnership’s net assets, as defined, decrease by 25% in one quarter or 35% over one year. If the underlying property or the Partnership, as applicable, is out of compliance with any of these covenants, a termination event of the financing facility would be triggered which would require the Partnership to purchase a portion or all of the Class A Certificates held by Morgan Stanley. The Partnership was in compliance with all covenants as of September 30, 2020. The Partnership’s variable rate debt financing arrangements include maximum interest rate provisions that prevent the debt service on the debt financings from exceeding the cash flows from the underlying securitized asset. Activity in the First Nine Months of 2020 New Debt Financings: The following is a summary of the Mizuho TOB Trust financings that were entered into during the first nine months of 2020:
TOB Trusts Securitization
TOB Trust Financing
Stated Maturity
Reset Frequency
Variable Rate Index
Facility Fees
Avistar at Copperfield - Series A
$
11,818,000
May 2021
Weekly
SIFMA
1.67%
Avistar at Wilcrest - Series A
4,479,000
May 2021
Weekly
SIFMA
1.67%
Avistar at Wood Hollow - Series A
34,007,000
May 2021
Weekly
SIFMA
1.67%
Gateway Village
2,184,000
May 2021
Weekly
SIFMA
1.67%
Lynnhaven
2,898,000
May 2021
Weekly
SIFMA
1.67%
Ocotillo Springs - Series A
1,818,000
July 2022
Weekly
SIFMA
0.89%
Oasis at Twin Lakes GIL (1)
11,160,000
July 2023
Weekly
SIFMA
0.89%
Scharbauer Flats Apartments GIL (1)
36,000,000
July 2023
Weekly
SIFMA
0.89%
Centennial Crossings GIL (1)
8,707,000
August 2023
Weekly
SIFMA
0.89%
Scharbauer Flats, Twin Lakes, &amp; Centennial Crossings GILs (1)
55,870,000
September 2023
Weekly
OBFR
0.89%
Scharbauer Flats &amp; Centennial Crossings Property Loans
4,790,000
September 2023
Weekly
OBFR
0.89%
Total TOB Trust Financing
$
173,731,000
(1)
In September 2020, ATAX TEBS Holdings, LLC, a wholly owned subsidiary of the Partnership, issued Secured Notes to Mizuho with an aggregate principal amount of $103.5 million. The Secured Notes Refinancing Activity: In July 2020, the Partnership extended the maturity dates of all Mizuho TOB Trust financings with stated maturity dates of 2021 to July 2023. There were no additional changes to terms or fees associated with the amendments. Redemptions: In January 2020, the variable rate TOB Trust financings associated with the PHC Certificates were collapsed and all principal and interest were paid in full in conjunction with the Partnership’s sale of the PHC Certificates to an unrelated party (see Note 8). In April 2020, the Partnership terminated its Master Trust Agreement and collapsed its Term TOB Trust and all Term A/B Trust financings with Deutsche Bank. As of the termination, the Partnership is no longer subject to the debt covenants in the Master Trust Agreement. All outstanding principal and interest related to the Term A/B Trust financings were paid off in full, and the Partnership paid a one-time fee of approximately $454,000 to terminate the trusts. The following is a summary of the Deutsche Bank Term A/B and Term TOB Trust financings that were collapsed and paid off in April 2020:
Debt Financing
Debt Facility
Month
Paydown Applied
Avistar at Copperfield - Series A
Term A/B Trust
April 2020
$
8,417,739
Avistar at Wilcrest - Series A
Term A/B Trust
April 2020
3,162,435
Avistar at Wood Hollow - Series A
Term A/B Trust
April 2020
26,860,536
Gateway Village
Term A/B Trust
April 2020
2,262,000
Lynnhaven
Term A/B Trust
April 2020
3,001,500
Pro Nova 2014-1
Term TOB
April 2020
8,010,000
$
51,714,210
Activity in the First Nine Months of 2019 New Debt Financings: In February 2019, the Partnership entered into two Term A/B Trusts financings secured by MRBs. The following table summarizes the gross principal and terms of the Term A/B Trusts:
Term A/B Trusts Securitization
Outstanding Term A/B Trust Financing
Stated Maturity
Fixed Interest Rate
Gateway Village
$
2,262,000
February 2020
4.53
%
Lynnhaven Apartments
3,001,500
February 2020
4.53
%
Total Term A/B Trust Financing
$
5,263,500
In May 2019, the Partnership entered into a Term TOB Trust financing with Morgan Stanley secured by an MRB. The following table summarizes the gross principal and terms of the Term TOB Trust:
Term TOB Trusts Securitization
Outstanding Term TOB Trust Financing
Stated Maturity
Fixed Interest Rate
Village at Avalon
$
13,167,000
May 2022
3.53
%
Total Term TOB Trust Financing
$
13,167,000
During the third quarter of 2019, The Partnership entered into various TOB Trust financings with Mizuho secured by MRBs and PHC Certificates. The following table summarizes the gross principal and terms of the TOB Trusts:
TOB Trusts Securitization
Outstanding TOB Trust Financing
Stated Maturity
Reset Frequency
Variable Rate Index
Facility Fees
Rosewood Townhomes
$
7,715,000
July 2020
Weekly
SIFMA
1.17%
South Pointe Apartments
18,035,000
July 2020
Weekly
SIFMA
1.17%
Live 929 Apartments
31,800,000
August 2020
Weekly
SIFMA
1.66%
Montecito at Williams Ranch
6,925,000
August 2020
Weekly
SIFMA
1.17%
Vineyard Gardens
3,595,000
August 2020
Weekly
SIFMA
1.17%
PHC Trust I
20,121,000
September 2020
Weekly
SIFMA
1.12%
PHC Trust II
3,803,000
September 2020
Weekly
SIFMA
1.12%
PHC Trust III
12,062,000
September 2020
Weekly
SIFMA
1.12%
Total TOB Trust Financing
$
104,056,000
Refinancing Activity: In July 2019, the Partnership refinanced the M24 TEBS Financing with Freddie Mac. The M24 TEBS Financing was converted to a fixed interest rate of 3.05%, which is inclusive of credit enhancement and servicing fees, and the stated maturity was extended to May 2027. The refinancing was treated as an extinguishment for accounting purposes and the Partnership capitalized approximately $307,000 as deferred financing costs related to the refinancing. In July 2019, the Partnership refinanced the M33 TEBS Financing with Freddie Mac. The M33 TEBS Financing converted to a fixed interest rate of 3.24%, which is inclusive of credit enhancement and servicing fees, and the stated maturity was extended to September 2030. The refinancing was treated as an extinguishment for accounting purposes and the Partnership expensed approximately $496,000 of previously unamortized deferred financing costs associated with the M33 TEBS Financing. The Partnership capitalized approximately $265,000 as deferred financing costs related to the refinancing. The Partnership received premium proceeds upon refinancing of approximately $435,000 , which will be amortized using the effective interest method through the term of the agreement. Redemptions: The following debt financing facilities were collapsed and redeemed in full at prices that approximated the Partnership’s carrying value plus accrued interest:
Debt Financing
Debt Facility
Month
Paydown Applied
Live 929 Apartments
Term TOB Trust
August 2019
$
37,553,300
Montecito at Williams Ranch
Term A/B Trust
August 2019
6,921,000
Vineyard Gardens
Term A/B Trust
August 2019
3,595,000
PHC Trust I
TOB Trust
September 2019
19,755,000
PHC Trust II
TOB Trust
September 2019
3,430,000
PHC Trust III
TOB Trust
September 2019
11,000,000
$
82,254,300
Future Maturities The Partnership’s contractual maturities of borrowings as of September 30, 2020 for the twelve-month periods ending December 31 st
Remainder of 2020
$
1,650,787
2021
6,129,456
2022
21,232,689
2023
187,223,816
2024
87,839,152
Thereafter
365,616,422
Total
669,692,322
Unamortized deferred financing costs and debt premium
(2,443,621
)
Total debt financing, net
$
667,248,7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ortgages Payable and Other Secured Financing</t>
        </is>
      </c>
      <c r="B1" s="2" t="inlineStr">
        <is>
          <t>9 Months Ended</t>
        </is>
      </c>
    </row>
    <row r="2">
      <c r="B2" s="2" t="inlineStr">
        <is>
          <t>Sep. 30, 2020</t>
        </is>
      </c>
    </row>
    <row r="3">
      <c r="A3" s="3" t="inlineStr">
        <is>
          <t>Mortgages Payable [Abstract]</t>
        </is>
      </c>
    </row>
    <row r="4">
      <c r="A4" s="4" t="inlineStr">
        <is>
          <t>Mortgages Payable and Other Secured Financing</t>
        </is>
      </c>
      <c r="B4" s="4" t="inlineStr">
        <is>
          <t>17. Mortgages Payable and Other Secured Financing The following tables summarize the Partnership’s mortgages payable and other secured financing, net of deferred financing costs, as of September 30, 2020 and December 31, 2019:
MF Property Mortgage Payables
Outstanding Mortgage Payable as of September 30, 2020, net
Year Acquired or Refinanced
Stated Maturity
Variable / Fixed
Period End Rate
The 50/50 MF Property--TIF Loan
$
2,680,639
2020
March 2025
Fixed
4.40
%
The 50/50 MF Property--Mortgage
23,595,251
2020
April 2027
Fixed
4.35
%
Total Mortgage Payable\Weighted Average Period End Rate
$
26,275,890
4.36
%
MF Property Mortgage Payables
Outstanding Mortgage Payable as of December 31, 2019, net
Year Acquired or Refinanced
Stated Maturity
Variable / Fixed
Reset Frequency
Variable Based Rate
Period End Rate
The 50/50 MF Property--TIF Loan
$
2,859,390
2014
March 2020
Fixed
N/A
N/A
4.65
%
The 50/50 MF Property--Mortgage
23,942,856
2013
March 2020
Variable
Monthly
4.75
%
(1)
4.75
%
Total Mortgage Payable\Weighted Average Period End Rate
$
26,802,246
4.74
%
( 1 )
Activity in the First Nine Months of 20 20 I n February 2020, the Partnership refinanced The 50/50 MF Property Mortgage loan with its existing lender. The Mortgage loan maturity date was extended seven years to April 2027, and the interest rate decreased to a fixed interest rate of 4.35%. In February 2020, the Partnership refinanced The 50/50 MF Property TIF loan and the interest rate decreased to Future Maturities The Partnership’s contractual maturities of borrowings as of September 30, 2020 for the twelve-month periods ending December 31 st
Remainder of 2020
$
287,779
2021
832,032
2022
869,313
2023
908,265
2024
946,246
Thereafter
22,433,983
Total
26,277,618
Unamortized deferred financing costs
(1,728
)
Total mortgages payable and other secured financings, net
$
26,275,8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 Financial Instruments</t>
        </is>
      </c>
      <c r="B1" s="2" t="inlineStr">
        <is>
          <t>9 Months Ended</t>
        </is>
      </c>
    </row>
    <row r="2">
      <c r="B2" s="2" t="inlineStr">
        <is>
          <t>Sep. 30, 2020</t>
        </is>
      </c>
    </row>
    <row r="3">
      <c r="A3" s="3" t="inlineStr">
        <is>
          <t>Interest Rate Derivatives [Abstract]</t>
        </is>
      </c>
    </row>
    <row r="4">
      <c r="A4" s="4" t="inlineStr">
        <is>
          <t>Derivative Financial Instruments</t>
        </is>
      </c>
      <c r="B4" s="4" t="inlineStr">
        <is>
          <t xml:space="preserve">18. Derivative Financial Instruments In September 2020, the Partnership entered into two total return swap transactions. The following table summarizes the terms of the Partnership’s total return swaps as of September 30, 2020:
Purchase Date
Notional Amount
Effective Date
Termination Date
Period End Variable Rate Paid
Period End Variable Rate Received
Variable Rate Index
Counterparty
Fair Value as of September 30, 2020
Sept 2020
40,000,000
Sept 2020
Sept 2025
4.25% (1)
9.22% (3)
3-month LIBOR
Mizuho Capital Markets
$
38,675
Sept 2020
63,500,000
Sept 2020
Mar 2022
1.00% (2)
9.22% (3)
3-month LIBOR
Mizuho Capital Markets
101,525
$
140,200
(1)
(2)
(3)
Each of the total return swaps have the Partnership’s Secured Notes with Mizuho as the specified reference security (see Note 16). The combined notional amount of the total return swaps is $103.5 million, which is the same as the principal balance of the Secured Notes. The rate received on each total return swap is equal to the interest rate on the Secured Notes such that they offset one another, resulting in a net interest cost equal to the rate paid on each total return swap. Under the total return swaps, the Partnership is liable for any decline in the value of the Secured Notes. If the fair value of the underlying Secured Notes is less than the outstanding principal balance, the Partnership is required to post additional cash collateral equal to the amount of the deficit. Such a deficit will also be reflected in the fair value of the total return swaps. The Partnership was required to initially fund cash collateral with Mizuho for each total return swap. The total return swap with a notional amount of $40.0 million, requires the Partnership to maintain cash collateral equal to 35% of the notional amount, which was approximately $14.0 million as of September 30, 2020. The second total return swap with a notional amount of $63.5 million, requires the Partnership to maintain cash collateral equal to 100% of the notional amount, which was approximately $63.5 million as of September 30, 2020. Through March 2022, the Partnership has the option to allocate notional amounts from the second total return swap to the first total return swap, in minimum increments of $10.0 million, and receive net cash proceeds of approximately 65% of the reallocated notional amount. The second total return swap terminates in March 2022 and any remaining cash collateral will be used to pay down the principal balance of the Secured Notes. The following tables summarize the Partnership’s interest rate cap agreements as of September 30, 2020 and December 31, 2019:
Purchase Date
Notional Amount
Maturity Date
Effective Capped Rate (1)
Index
Variable Debt Financing Facility Hedged (1)
Counterparty
Fair Value as of September 30, 2020
Aug 2019
78,362,798
Aug 2024
4.5
%
SIFMA
M31 TEBS
Barclays Bank PLC
$
15,257
$
15,257
(1)
See Notes 16 and 23 for additional details.
Purchase Date
Notional Amount
Maturity Date
Effective Capped Rate (2)
Index
Variable Debt Financing Facility Hedged (2)
Counterparty
Fair Value as of December 31, 2019
July 2015
27,033,788
Aug 2020
3.0
%
SIFMA
TOB Trusts
Wells Fargo Bank
$
-
July 2015
27,033,788
Aug 2020
3.0
%
SIFMA
TOB Trusts
Royal Bank of Canada
-
July 2015
27,033,788
Aug 2020
3.0
%
SIFMA
TOB Trusts
SMBC Capital Markets, Inc
-
June 2017
81,101,364
Aug 2020
1.5
%
SIFMA
TOB Trusts
Barclays Bank PLC
4,090
Sept 2017
58,090,000
Sept 2020
4.0
%
SIFMA
TOB Trusts
Barclays Bank PLC
-
Aug 2019
79,333,280
Aug 2024
4.5
%
SIFMA
M31 TEBS
Barclays Bank PLC
6,821
$
10,911
(2)
See Notes 16 and 23 for additional details. The Partnership’s derivative financial instruments are not designated as hedging instruments and are recorded at fair value. Changes in fair value are included in current period earnings as “Interest expense” on the Partnership’s condensed consolidated statements of operations. See Note 23 for a description of the methodology and significant assumptions for determining the fair value of the derivatives. The derivative financial instruments are presented within “Other assets” on the Partnership’s condensed consolidated balance she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9. Commitments and Contingencies Legal Proceedings The Partnership, from time to time, may be subject to various legal proceedings and claims that arise in the ordinary course of business. These matters are frequently covered by insurance. If it has been determined that a loss is probable to occur, the estimated amount of the loss is accrued in the Partnership’s condensed consolidated financial statements. While the resolution of these matters cannot be predicted with certainty, the Partnership believes the outcome of such matters will not have a material effect on the Partnership’s condensed consolidated financial statements. Bond Purchase Commitments As part of the Partnership’s strategy of acquiring MRBs, the Partnership will enter into bond purchase commitments related to MRBs to be issued and secured by properties under construction. Upon execution of the bond purchase commitment, the proceeds from the MRBs will be used to pay off the construction related debt. The Partnership bears no construction or stabilization risk during the commitment period. The Partnership accounts for its bond purchase commitments as available-for-sale securities and reports the asset or liability at fair value. Changes in the fair value of bond purchase commitments are recorded in other comprehensive income. The following table summarizes the Partnership’s bond purchase commitments as of September 30, 2020:
Bond Purchase Commitments
Commitment Date
Maximum Committed Amounts Remaining
Rate
Estimated Closing Date
Fair Value as of September 30, 2020
CCBA Senior Garden Apartments
July 2020
$
3,807,000
4.50
%
Q3 2022
$
256,222
Total
$
3,807,000
$
256,222
Mortgage Revenue Bond and Taxable Mortgage Revenue Bond Commitments The Partnership has committed to fund additional proceeds related to the Ocotillo Springs Series A MRB (see Note 6) and Series A-T taxable MRB (see Note 13) while the property is under construction. The Partnership’s remaining maximum commitments related to the Series A MRB and Series A-T taxable MRB totaled $13.0 million and $7.0 million, respectively, as of September 30, 2020. Governmental Issuer Loan Commitments The Partnership has outstanding commitments to fund the proceeds related to its GILs while the property is under construction. See Note 7 for remaining commitments disclosures. Equity Investment Commitments ATAX Vantage Holdings, LLC, a wholly owned subsidiary of the Partnership, has outstanding commitments to contribute equity to unconsolidated entities. See Note 10 for additional information. Property Loan Commitments The Partnership has committed to fund additional proceeds related to property loans for Scharbauer Flats Apartments, Oasis at Twin Lakes Apartments and Centennial Crossings Senior Apartments while the properties are under construction. The Partnership’s remaining maximum commitments totaled approximately $70.8 million as of September 30, 2020. See Note 11 for disclosures related to the property loans. Construction Loan Guarantees The Partnership entered into guaranty agreements for construction loans related to certain investments in unconsolidated entities. The Partnership will only have to perform on the guarantees if a default by the borrower were to occur. All guarantees were initially for the entire amount of the construction loans and decrease based on the achievement of certain events or financial ratios, as defined by the respective construction loan agreement. The Partnership has not accrued any amount for these contingent liabilities because the likelihood of guarantee claims is remote. The following table summarizes the Partnership’s maximum exposure under these guarantee agreements as of September 30, 2020:
Borrower
Year the Guarantee was Executed
Maximum Balance Available on Construction Loan
Construction Loan Balance as of September 30, 2020
Partnership's Maximum Exposure as of September 30, 2020
Guarantee Terms
Vantage at Stone Creek
2018
$
30,824,000
$
30,501,955
$
15,250,978
(1)
Vantage at Coventry
2018
31,500,000
26,665,010
26,665,010
(1)
(1)
The Partnership’s maximum exposure will decrease to 50% 25% Other Guarantees and Commitments The Partnership has entered into guarantee agreements with unaffiliated entities under which the Partnership has guaranteed certain obligations of the general partners of certain limited partnerships upon the occurrence of a “repurchase event.” Potential repurchase events include LIHTC tax credit recapture and foreclosure. The Partnership’s maximum exposure is limited to 75% of the equity contributed by the limited partner to each limited partnership. No amount has been accrued for these guarantees because the likelihood of repurchase events is remote. The following table summarizes the Partnership’s maximum exposure under these guarantee agreements as of September 30, 2020:
Limited Partnership(s)
Year the Guarantee was Executed
End of Guarantee Period
Partnership's Maximum Exposure as of September 30, 2020
Ohio Properties
2011
2026
$
3,361,979
Greens of Pine Glen, LP
2012
2027
2,237,8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Series A Preferred Units</t>
        </is>
      </c>
      <c r="B1" s="2" t="inlineStr">
        <is>
          <t>9 Months Ended</t>
        </is>
      </c>
    </row>
    <row r="2">
      <c r="B2" s="2" t="inlineStr">
        <is>
          <t>Sep. 30, 2020</t>
        </is>
      </c>
    </row>
    <row r="3">
      <c r="A3" s="3" t="inlineStr">
        <is>
          <t>Temporary Equity Disclosure [Abstract]</t>
        </is>
      </c>
    </row>
    <row r="4">
      <c r="A4" s="4" t="inlineStr">
        <is>
          <t>Redeemable Series A Preferred Units</t>
        </is>
      </c>
      <c r="B4" s="4" t="inlineStr">
        <is>
          <t>20. Redeemable Series A Preferred Units The Partnership has issued Series A Preferred Units via a private placement to five financial institutions. The Series A Preferred Units represent limited partnership interests of the Partnership. Series A Preferred Units have no stated maturity, are not subject to any sinking fund requirements, and will remain outstanding indefinitely unless redeemed by the Partnership or by the holder. Upon the sixth anniversary of the closing of the sale of Series A Preferred Units to a subscriber, and upon each annual anniversary thereafter, the Partnership and each holder of Series A Preferred Units have the right to redeem, in whole or in part, the Series A Preferred Units held by such holder at a per unit redemption price equal to $10.00 per unit plus an amount equal to all declared and unpaid distributions through the date of the redemption. In the event of any liquidation, dissolution, or winding up of the Partnership, the holders of the Series A Preferred Units Series A Preferred Units Series A Preferred Units Series A Preferred Units The following table summarizes the outstanding Series A Preferred Units as of September 30, 2020 and December 31, 2019
Month Issued
Units
Purchase Price
Distribution Rate
Redemption Price per Unit
Earliest Redemption Date
March 2016
1,000,000
$
10,000,000
3.00
%
$
10.00
March 2022
May 2016
1,386,900
13,869,000
3.00
%
10.00
May 2022
September 2016
1,000,000
10,000,000
3.00
%
10.00
September 2022
December 2016
700,000
7,000,000
3.00
%
10.00
December 2022
March 2017
1,613,100
16,131,000
3.00
%
10.00
March 2023
August 2017
2,000,000
20,000,000
3.00
%
10.00
August 2023
October 2017
1,750,000
17,500,000
3.00
%
10.00
October 2023
Series A Preferred Units outstanding as of September 30, 2020 and December 31, 2019
9,450,000
$
94,50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Sep. 30, 2020</t>
        </is>
      </c>
      <c r="C1" s="2" t="inlineStr">
        <is>
          <t>Dec. 31, 2019</t>
        </is>
      </c>
    </row>
    <row r="2">
      <c r="A2" s="3" t="inlineStr">
        <is>
          <t>Statement Of Financial Position [Abstract]</t>
        </is>
      </c>
    </row>
    <row r="3">
      <c r="A3" s="4" t="inlineStr">
        <is>
          <t>Redeemable preferred units redemption value</t>
        </is>
      </c>
      <c r="B3" s="7" t="n">
        <v>94.5</v>
      </c>
      <c r="C3" s="7" t="n">
        <v>94.5</v>
      </c>
    </row>
    <row r="4">
      <c r="A4" s="4" t="inlineStr">
        <is>
          <t>Redeemable preferred units, issued</t>
        </is>
      </c>
      <c r="B4" s="8" t="n">
        <v>9.5</v>
      </c>
      <c r="C4" s="8" t="n">
        <v>9.5</v>
      </c>
    </row>
    <row r="5">
      <c r="A5" s="4" t="inlineStr">
        <is>
          <t>Redeemable preferred units, outstanding</t>
        </is>
      </c>
      <c r="B5" s="8" t="n">
        <v>9.5</v>
      </c>
      <c r="C5" s="8" t="n">
        <v>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icted Unit Awards</t>
        </is>
      </c>
      <c r="B1" s="2" t="inlineStr">
        <is>
          <t>9 Months Ended</t>
        </is>
      </c>
    </row>
    <row r="2">
      <c r="B2" s="2" t="inlineStr">
        <is>
          <t>Sep. 30, 2020</t>
        </is>
      </c>
    </row>
    <row r="3">
      <c r="A3" s="4" t="inlineStr">
        <is>
          <t>Restricted Unit Awards [Member]</t>
        </is>
      </c>
    </row>
    <row r="4">
      <c r="A4" s="4" t="inlineStr">
        <is>
          <t>Restricted Unit Awards</t>
        </is>
      </c>
      <c r="B4" s="4" t="inlineStr">
        <is>
          <t xml:space="preserve">21. Restricted Unit Awards The Partnership’s 2015 Plan permits the grant of RUAs and other awards to the employees of Greystone Manager, the Partnership, or any affiliate of either, and members of the Board of Managers of Greystone Manager for up to 3.0 million BUCs. RUAs have historically been granted with vesting conditions ranging from three months to up to three years. Unvested RUAs are typically entitled to receive distributions during the restriction period. The Plan provides for accelerated vesting of the RUAs if there is a change in control related to the Partnership, the General Partner, or the general partner of the General Partner, or upon death or disability of the Plan participant. In September 2019, a ll of the restrictions applicable to the previously unvested RUAs lapsed and all such RUAs became immediately vested and nonforfeitable upon the closing of the acquisition of all of the issued and outstanding partnership interests in the General Partner from Burlington Capital LLC by Greystone. The fair value of each RUA is estimated on the grant date based on the Partnership’s exchange-listed closing price of the BUCs. The Partnership recognizes compensation expense for the RUAs on a straight-line basis over the requisite vesting period. The compensation expense for RUAs totaled approximately $300,000 and $3.3 million for the three months ended September 30, 2020 and 2019, respectively. The compensation expense for RUAs totaled approximately $635,000 and $3.6 million for the nine months ended September 30, 2020 and 2019, respectively. Compensation expense is reported within “General and administrative expenses” on the Partnership’s condensed consolidated statements of operations. The following table summarizes the RUA activity as of and for the nine months ended September 30, 2020 and the year ended December 31, 2019:
Restricted Units Awarded
Weighted average Grant-date Fair Value
Nonvested as of January 1, 2019
265,290
$
6.14
Granted
353,197
7.74
Vested
(618,487
)
7.05
Nonvested as of December 31, 2019
-
$
-
Granted
290,000
4.98
Nonvested as of September 30, 2020
290,000
$
4.98
The unrecognized compensation expense related to nonvested RUAs granted under the Plan was $809,000 as of September 30, 2020. The remaining compensation expense is expected to be recognized over a weighted average period of 1.1 years. The total intrinsic value of unvested RUAs was approximately $1.2 million as of September 30,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0</t>
        </is>
      </c>
    </row>
    <row r="3">
      <c r="A3" s="3" t="inlineStr">
        <is>
          <t>Related Party Transactions [Abstract]</t>
        </is>
      </c>
    </row>
    <row r="4">
      <c r="A4" s="4" t="inlineStr">
        <is>
          <t>Transactions with Related Parties</t>
        </is>
      </c>
      <c r="B4" s="4" t="inlineStr">
        <is>
          <t xml:space="preserve">22. Transactions with Related Parties Effective September 10, 2019, Greystone acquired all the issued and outstanding partnership interests of AFCA 2 from Burlington Capital LLC and an affiliate, at which time Burlington Capital LLC and its affiliates (collectively, “Burlington”) ceased to be related parties of the Partnership. The Partnership incurs costs for services and makes contractual payments to AFCA 2, AFCA 2’s general partner, and their affiliates. The costs are reported either as expenses or capitalized costs depending on the nature of each item. The following table summarizes transactions with related parties that are reflected in the Partnership’s condensed consolidated financial statements for the three and nine months ended September 30, 2020 and 2019:
For the Three Months Ended September 30,
For the Nine Months Ended September 30,
2020
2019
2020
2019
Partnership administrative fees paid to AFCA 2 (1)
$
922,000
$
914,000
$
2,653,000
$
2,714,000
Property management fees paid to an affiliate (2)
-
28,000
-
101,000
Reimbursable franchise margin taxes incurred on behalf of unconsolidated entities (3)
6,000
12,000
47,000
44,000
(1)
AFCA 2 is entitled to receive an administrative fee from the Partnership equal to 0.45% per annum of the outstanding principal balance of any of its MRBs, GILs,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densed consolidated statements of operations.
(2)
A former affiliate of AFCA 2, Burlington Capital Properties, LLC, provides property management, administrative and marketing services for the MF Properties (excluding Suites on Paseo). Burlington Capital Properties, LLC ceased to be a related party of the Partnership effective September 10, 2019. The disclosed amounts are only for property management fees earned during the periods that Burlington Capital Properties, LLC was considered a related party of the Partnership. The property management fees are “Real estate operating expenses” on the Partnership’s condensed consolidated statements of operations.
(3)
The Partnership pays franchise margin taxes on revenues in Texas related to its investments in unconsolidated entities. Such taxes are paid by the Partnership as the unconsolidated entities are required by tax regulations to be included in the Partnership’s group tax return. Since the Partnership is reimbursed for the franchise margin taxes paid on behalf of the unconsolidated entities, these taxes are not reported on the Partnership’s condensed consolidated statements of operations. AFCA 2 receives fees from the borrowers of the Partnership’s MRBs, GILs and certain property loans for services provided to the borrower and based on the occurrence of certain investment transactions. These fees were paid by the borrowers and are not reported on the Partnership’s condensed consolidated financial statements. The following table summarizes transactions between borrowers of the Partnership’s MRBs, GILs and certain property loans and affiliates for the three and nine months ended September 30, 2020 and 2019:
For the Three Months Ended September 30,
For the Nine Months Ended September 30,
2020
2019
2020
2019
Non-Partnership property administrative fees received by AFCA 2 (1)
9,000
9,000
$
27,000
$
27,000
Investment/mortgage placement fees received by AFCA 2 (2)
1,414,000
-
2,277,000
822,000
(1)
AFCA 2 received administrative fees directly from the owners of certain properties financed by certain MRBs held by the Partnership. These administrative fees equal 0.45% per annum of the outstanding principal balance of the MRBs. These amounts represent administrative fees received by AFCA 2 during the periods specified.
(2)
AFCA 2 received placement fees in connection with the acquisition of certain MRBs, GILs, property loans and investments in unconsolidated entities. Burlington Capital Properties, LLC provided services to seven of the properties collateralizing MRBs and one of the Partnership’s investments in unconsolidated entities for the nine months ended September 30, 2019. These property management fees were paid out of the revenues generated by the respective property prior to the payment of debt service on the Partnership's MRBs and property loans, as applicable, and the construction loan for the unconsolidated entity. Greystone Servicing Company LLC, an affiliate of the Partnership, has forward committed to purchase each of the Partnership’s GILs (see Note 7), once certain conditions are met, at a price equal to the outstanding principal plus accrued interest. Greystone Servicing Company LLC is committed to then immediately sell the GILs to Freddie Mac pursuant to a financing commitment between Greystone Servicing Company LLC and Freddie Mac. The Partnership reported receivables due from unconsolidated entities of approximately $46,000 and $116,000 as of September 30, 2020 and December 31, 2019, respectively. These amounts are reported within “Other assets” on the Partnership’s condensed consolidated balance sheets. The Partnership had outstanding liabilities due to related parties totaling approximately $379,000 and $301,000 as of September 30, 2020 and December 31, 2019, respectively. These amounts are reported within “Accounts payable, accrued expenses and other liabilities” on the Partnership’s condensed consolidated balance shee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Measurements [Abstract]</t>
        </is>
      </c>
    </row>
    <row r="4">
      <c r="A4" s="4" t="inlineStr">
        <is>
          <t>Fair Value of Financial Instruments</t>
        </is>
      </c>
      <c r="B4" s="4" t="inlineStr">
        <is>
          <t>23. Fair Value of Financial Instruments Current accounting guidance on fair value measurements establishes a framework for measuring fair value and provides for expanded disclosures about fair value measurements. The guidance:
•
Defines fair value as the exchange price that would be received for an asset or paid to transfer a liability (an exit price) in the principal or most advantageous market for the asset or liability in an orderly transaction between market participants at the measurement date; and
•
Establishes a three-level hierarchy for fair value measurements based upon the transparency of inputs to the valuation of an asset or liability on the measurement date. 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
Level 1 inputs are quoted prices (unadjusted) in active markets for identical assets or liabilities.
•
Level 2 inputs are inputs other than quoted prices included within Level 1 that are observable for the asset or liability, either directly or indirectly, for substantially the full term of the financial instrument.
•
Level 3 inputs are unobservable inputs for asset or liabilities. The categorization within the valuation hierarchy is based upon the lowest level of input that is significant to the fair value measurement. The following is a description of the valuation methodologies used for the Partnership’s assets and liabilities measured at fair value on a recurring basis. Investments in MRBs, Taxable MRBs and Bond Purchase Commitments The fair value of the Partnership’s investments in MRBs, taxable MRBs and bond purchase commitments as of September 30, 2020 and December 31, 2019, is based upon prices obtained from a third-party pricing service, which are estimates of market prices. There is no active trading market for these securities, and price quotes for the securities are not available. The valuation methodology of the Partnership’s third-party pricing service incorporates commonly used market pricing methods. The valuation methodology considers the underlying characteristics of each security as well as other quantitative and qualitative characteristics including, but not limited to, market interest rates, illiquidity, legal structure of the borrower, collateral, seniority to other obligations, operating results of the underlying property, geographic location, and property quality. These characteristics are used to estimate an effective yield for each security. The security fair value is estimated using a discounted cash flow and yield to maturity or call analysis by applying the effective yield to contractual cash flows. Significant increases (decreases) in the effective yield would have resulted in a significantly lower (higher) fair value estimate. Changes in fair value due to an increase or decrease in the effective yield do not impact the Partnership’s cash flows. The Partnership evaluates pricing data received from the third-party pricing service by evaluating consistency with information from either the third-party pricing service or public sources. The fair value estimates of the MRBs , taxable MRBs and bond purchase commitments are based largely on unobservable inputs believed to be used by market participants and require s the use of judgment on the part of the third-party pricing service and the Partnership. Due to the judgments involved, the fair value measurements of the Partnership’s investments in MRBs , taxable MRBs and bond purchase commitments are categorized as a Level 3 input. The range of effective yields and weighted average effective yields of the Partnership’s investments in MRBs, taxable MRBs and bond purchase commitments as of September 30, 2020 and December 31, 2019 are as follows:
Range of Effective Yields
Weighted Average Effective Yields (1)
Security Type
September 30, 2020
December 31, 2019
September 30, 2020
December 31, 2019
Mortgage revenue bonds
1.5% - 8.8%
2.4% - 8.5%
3.0
%
3.8
%
Taxable mortgage revenue bonds
7.6% - 7.7%
8.7% - 8.9%
7.6
%
8.8
%
Bond purchase commitments
3.9%
N/A
3.9
%
N/A
(1)
Weighted by the total principal outstanding of all the respective securities as of the reporting date Investments in PHC Certificates The Partnership sold its investments in the PHC Certificates in January 2020. The fair value of the Partnership’s investment in PHC Certificates as of December 31, 2019 was based upon prices obtained from a third-party pricing service, which were estimates of market prices. There was no active trading market for the PHC Certificates owned by the Partnership. The valuation methodology of the Partnership’s third-party pricing service incorporated commonly used market pricing methods. The valuation methodology considered the underlying characteristics of each PHC Certificate as well as other quantitative and qualitative characteristics including, but not limited to, market interest rates, illiquidity, security ratings from rating agencies, the impact of potential political and regulatory change, and other inputs. The Partnership reviewed the inputs used by the primary third-party pricing service by reviewing source information and reviewed the methodology for reasonableness. The Partnership also engaged a second third-party pricing service to confirm the values developed by the primary third-party pricing service. The valuation methodologies used by the third-party pricing services encompassed the use of judgment in their application. Due to the judgments involved, the fair value measurement of the Partnership’s investment in PHC Certificates was categorized as a Level 3 input. As of December 31, 2019, the range of effective yields on the PHC Certificates was 4.4% to 5.3% per annum, with a weighted average effective yield of 5.2% when weighted by the principal outstanding of all PHC Certificates as of the reporting date. Derivative Financial Instruments The effect of the Partnership’s interest rate caps is to set a cap, or upper limit, subject to performance of the counterparty, on the base rate of interest paid on the Partnership’s variable rate debt financings equal to the notional amount of the derivative agreement. The inputs in the interest rate cap agreement valuation model include three-month LIBOR rates, unobservable adjustments to account for the SIFMA index, as well as any recent interest rate cap trades with similar terms. The effect of the Partnership’s total return swaps is to lower the net interest rate related to the Partnership’s Secured Notes equal to the notional amount of the derivative instruments. The inputs in the total return swap valuation model include changes in the value of the Secured Notes and the associated changes in value of the underlying assets securing the Secured Notes, accrued and unpaid interest, and any potential gain share amounts. The fair value of the interest rate cap agreements and total return swaps are based on models whose inputs are not observable and therefore are categorized as a Level 3 input. Assets measured at fair value on a recurring basis as of September 30, 2020 are summarized as follows:
Fair Value Measurements as of September 30, 2020
Description
Assets at Fair Value
Quoted Prices in Active Markets for Identical Assets (Level 1)
Significant Other Observable Inputs (Level 2)
Significant Unobservable Inputs (Level 3)
Assets
Mortgage revenue bonds, held in trust
$
759,487,301
$
-
$
-
$
759,487,301
Mortgage revenue bonds
37,049,300
-
-
37,049,300
Bond purchase commitments (reported within other assets)
256,222
-
-
256,222
Taxable mortgage revenue bonds (reported within other assets)
1,486,883
-
-
1,486,883
Derivative instruments (reported within other assets)
155,457
-
-
155,457
Total Assets at Fair Value, net
$
798,435,163
$
-
$
-
$
798,435,163
The following table summarizes the activity related to Level 3 assets for the three and nine months ended September 30, 2020:
For the Three Months Ended September 30, 2020
Fair Value Measurements Using Significant
Unobservable Inputs (Level 3)
Mortgage Revenue Bonds (1)
Bond Purchase Commitments
PHC Certificates
Taxable Mortgage Revenue Bonds
Interest Rate Derivatives
Total
Beginning Balance July 1, 2020
$
787,624,971
$
-
$
-
$
1,456,279
$
29,826
$
789,111,076
Total gains (losses) (realized/unrealized)
Included in earnings (interest income and interest expense)
34,954
-
-
-
125,631
160,585
Included in earnings (impairment of securities and provision for credit loss)
(3,463,253
)
-
-
-
-
(3,463,253
)
Included in other comprehensive income
18,248,391
256,222
-
32,840
-
18,537,453
Purchases
2,023,500
-
-
-
-
2,023,500
Settlements
(7,931,962
)
-
-
(2,236
)
-
(7,934,198
)
Ending Balance September 30, 2020
$
796,536,601
$
256,222
$
-
$
1,486,883
$
155,457
$
798,435,163
Total amount of losses for the period included in earnings attributable to the change in unrealized losses relating to assets or liabilities held on September 30, 2020
$
(3,463,253
)
$
-
$
-
$
-
$
(14,569
)
$
(3,477,822
)
(1)
For the Nine Months Ended September 30, 2020
Fair Value Measurements Using Significant
Unobservable Inputs (Level 3)
Mortgage Revenue Bonds (1)
Bond Purchase Commitments
PHC Certificates
Taxable Mortgage Revenue Bonds
Interest Rate Derivatives
Total
Beginning Balance January 1, 2020
$
773,597,465
$
-
$
43,349,357
$
1,383,237
$
10,911
$
818,340,970
Total gains (losses) (realized/unrealized)
Included in earnings (interest income and interest expense)
90,194
-
(7,219
)
-
244,479
327,454
Included in earnings (impairment of securities and provision for credit loss)
(5,285,609
)
-
-
-
-
(5,285,609
)
Included in earnings (gain on sale of securities)
-
-
1,416,023
-
-
1,416,023
Included in other comprehensive (loss) income
32,457,107
256,222
(1,408,804
)
110,206
-
31,414,731
Purchases
9,513,450
-
-
-
-
9,513,450
Sale of securities
-
-
(43,349,357
)
-
-
(43,349,357
)
Settlements
(13,836,006
)
-
-
(6,560
)
(99,933
)
(13,942,499
)
Ending Balance September 30, 2020
$
796,536,601
$
256,222
$
-
$
1,486,883
$
155,457
$
798,435,163
Total amount of gains (losses) for the period included in earnings attributable to the change in unrealized losses relating to assets or liabilities held on September 30, 2020
$
(5,285,609
)
$
-
$
-
$
-
$
104,279
$
(5,181,330
) Assets measured at fair value on a recurring basis as of December 31, 2019 are summarized as follows:
Fair Value Measurements as of December 31, 2019
Description
Assets at Fair Value
Quoted Prices in Active Markets for Identical Assets (Level 1)
Significant Other Observable Inputs (Level 2)
Significant Unobservable Inputs (Level 3)
Assets
Mortgage revenue bonds, held in trust
$
743,587,715
$
-
$
-
$
743,587,715
Mortgage revenue bonds
30,009,750
-
-
30,009,750
PHC Certificates
43,349,357
-
-
43,349,357
Taxable mortgage revenue bonds (reported within other assets)
1,383,237
-
-
1,383,237
Derivative instruments (reported within other assets)
10,911
-
-
10,911
Total Assets at Fair Value, net
$
818,340,970
$
-
$
-
$
818,340,970
The following table summarizes the activity related to Level 3 assets and liabilities for the three and nine months ended September 30, 2019:
For the Three Months Ended September 30, 2019
Fair Value Measurements Using Significant
Unobservable Inputs (Level 3)
Mortgage Revenue Bonds (1)
PHC Certificates
Taxable Bonds
Interest Rate Derivatives
Total
Beginning Balance July 1, 2019
$
759,526,707
$
46,516,154
$
1,441,316
$
118,279
$
807,602,456
Total gains (losses) (realized/unrealized)
Included in earnings (interest income and interest expense)
35,542
2,915
-
(68,333
)
(29,876
)
Included in other comprehensive (loss) income
18,886,878
173,374
(11,936
)
-
19,048,316
Purchases
-
-
-
29,527
29,527
Settlements
(1,166,407
)
(2,007,937
)
(2,044
)
(26,868
)
(3,203,256
)
Ending Balance September 30, 2019
$
777,282,720
$
44,684,506
$
1,427,336
$
52,605
$
823,447,167
Total amount of gains (losses) for the period included in earnings attributable to the change in unrealized gains (losses) relating to assets or liabilities held on September 30, 2019
$
-
$
-
$
-
$
(68,333
)
$
(68,333
)
(1)
Mortgage revenue bonds includes both bonds held in trust as well as those held by the Partnership.
For the Nine Months Ended September 30, 2019
Fair Value Measurements Using Significant
Unobservable Inputs (Level 3)
Mortgage Revenue Bonds (1)
PHC Certificates
Taxable Mortgage Revenue Bonds
Interest Rate Derivatives
Total
Beginning Balance January 1, 2019
$
732,153,435
$
48,672,086
$
1,409,895
$
626,633
$
782,862,049
Total gains (losses) (realized/unrealized)
Included in earnings (interest income and interest expense)
106,909
(795
)
-
(458,141
)
(352,027
)
Included in other comprehensive income
41,280,568
788,318
43,438
-
42,112,324
Purchases
19,250,000
-
-
29,527
19,279,527
Settlements
(15,508,192
)
(4,775,103
)
(25,997
)
(145,414
)
(20,454,706
)
Ending Balance September 30, 2019
$
777,282,720
$
44,684,506
$
1,427,336
$
52,605
$
823,447,167
Total amount of gains (losses) for the period included in earnings attributable to the change in unrealized gains (losses) relating to assets or liabilities held on September 30, 2019
$
-
$
-
$
-
$
(458,141
)
$
(458,141
) Total gains and losses included in earnings for the derivative financial instruments are reported within “Interest expense” on the Partnership’s condensed consolidated statements of operations. As of September 30, 2020, the Partnership utilized a third-party pricing service to determine the fair value of the Partnership’s GILs, which is an estimate of their market price. The valuation methodology of the Partnership’s third-party pricing service incorporates commonly used market pricing methods. The valuation methodology considers the underlying characteristics of the GILs as well as other quantitative and qualitative characteristics including, but not limited to, the progress of construction and operations of the underlying properties, the financial capacity of guarantors, and the probability that conditions to Greystone Servicing Company LLC’s commitments to purchase the GILs will be met. Due to the judgments involved, the fair value measurements of the Partnership’s GILs are categorized as a Level 3 input. The fair value of the GILs approximates amortized cost as of September 30, 2020. As of September 30, 2020 and December 31, 2019, the Partnership utilized a third-party pricing service to determine the fair value of the Partnership’s financial liabilities, which are estimates of market prices. The valuation methodology of the Partnership’s third-party pricing service incorporates commonly used market pricing methods. The valuation methodology considers the underlying characteristics of each financial liability as well as other quantitative and qualitative characteristics including, but not limited to, market interest rates, legal structure, seniority to other obligations, operating results of the underlying assets, and asset quality. The financial liability values are then estimated using a discounted cash flow and yield to maturity or call analysis. The Partnership evaluates pricing data received from the third-party pricing service, including consideration of current market interest rates, quantitative and qualitative characteristics of the underlying collateral, and other information from either the third-party pricing service or public sources. The fair value estimates of these financial liabilities are based largely on unobservable inputs believed to be used by market participants and require the use of judgment on the part of the third-party pricing service and the Partnership. Due to the judgments involved, the fair value measurements of the Partnership’s financial liabilities are categorized as a Level 3 input. The TEBS Financings are credit enhanced by Freddie Mac. The TOB Trust financings are credit enhanced by Mizuho. The table below summarizes the fair value of the Partnership’s financial liabilities as of September 30 , 2020 and December 31, 201 9 :
September 30, 2020
December 31, 2019
Carrying Amount
Fair Value
Carrying Amount
Fair Value
Financial Liabilities:
Debt financing and lines of credit
$
679,091,701
$
711,968,025
$
549,397,421
$
568,193,494
Mortgages payable and other secured financing
26,275,890
26,277,618
26,802,246
26,812,8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24. Segments The Partnership has four reportable segments - Mortgage Revenue Bond Investments, MF Properties, Public Housing Capital Fund Trusts, and Other Investments. The Partnership separately reports its consolidation and elimination information because it does not allocate certain items to the segments. The Partnership Agreement authorizes the Partnership to make investments in tax-exempt securities other than MRBs provided that the tax-exempt investments are rated in one of the four highest rating categories by a national securities rating agency. The Partnership Agreement also allows the Partnership to invest in other securities whose interest may be taxable for federal income tax purposes. Total tax-exempt and other investments cannot exceed 25% of the Partnership’s total assets at the time of acquisition as required under the Partnership Agreement. Tax-exempt and other investments consist of the PHC Certificates, taxable MRBs, real estate assets and investments in unconsolidated entities. In addition, the amount of other investments is limited based on the conditions to the exemption from registration under the Investment Company Act of 1940. Mortgage Revenue Bond Investments Segment The Mortgage Revenue Bond Investments segment consists of the Partnership’s portfolio of MRBs, GILs and related property loans that have been issued to provide construction and/or permanent financing for Residential Properties, multifamily properties and commercial properties in their market areas. Such MRBs and GILs are held as investments and the related property loans, net of loan loss allowances, are reported as such on the Partnership’s condensed consolidated balance sheets. As of September 30, 2020, the Partnership reported 77 MRBs and three GILs. The Residential Properties financed by MRBs and GILs contain a total of 11,118 and 737 rental units, respectively. In addition, one MRB (Pro Nova 2014-1) is collateralized by commercial real estate. All “General and administrative expenses” on the Partnership’s condensed consolidated statements of operations are reported within this segment. MF Properties Segment The MF Properties segment consists of multifamily and student housing residential properties held by the Partnership (see Note 9). During the time the Partnership holds an interest in an MF Property, any net rental income generated by the MF Properties in excess of debt service will be available for distribution to the Partnership. As of September 30, 2020, the Partnership owned two MF Properties containing a total of 859 rental units. Income tax expense for the Greens Hold Co is reported within this segment. Public Housing Capital Fund Trusts Segment The Public Housing Capital Fund Trusts segment consists of the assets, liabilities, and related income and expenses of the Partnership’s PHC Certificates (see Note 8) and the related TOB Trust financings. In January 2020, the Partnership sold the PHC Certificates to an unrelated party, and the related TOB Trust financings were collapsed and all principal and interest was paid in full. As a result, the Public Housing Capital Fund Trusts segment has no activity after January 2020. Other Investments Segment The Other Investments segment consists of the operations of ATAX Vantage Holdings, LLC, which invests in unconsolidated entities (see Note 10) and property loans to certain multifamily housing properties (see Note 11). The following tables detail certain key financial information for the Partnership’s reportable segments for the three and nine months ended September 30, 2020 and 2019:
For the Three Months Ended September 30,
For the Nine Months Ended September 30,
2020
2019
2020
2019
Total revenues
Mortgage Revenue Bond Investments
$
10,763,544
$
10,383,867
$
31,216,575
$
31,074,582
MF Properties
1,548,931
1,974,546
5,358,132
6,002,971
Public Housing Capital Fund Trusts
-
589,024
174,470
1,812,779
Other Investments
1,527,472
1,918,265
5,305,324
7,986,302
Total revenues
$
13,839,947
$
14,865,702
$
42,054,501
$
46,876,634
Interest expense
Mortgage Revenue Bond Investments
$
4,813,114
$
5,789,009
$
14,908,641
$
16,894,378
MF Properties
292,318
365,995
906,082
1,096,016
Public Housing Capital Fund Trusts
-
354,017
197,993
1,120,482
Other Investments
-
-
-
-
Total interest expense
$
5,105,432
$
6,509,021
$
16,012,716
$
19,110,876
Depreciation expense
Mortgage Revenue Bond Investments
$
4,688
$
-
$
10,471
$
-
MF Properties
715,095
743,503
2,130,831
2,380,815
Public Housing Capital Fund Trusts
-
-
-
-
Other Investments
-
-
-
-
Total depreciation expense
$
719,783
$
743,503
$
2,141,302
$
2,380,815
Net income (loss)
Mortgage Revenue Bond Investments
$
(1,852,974
)
$
(2,492,643
)
$
888,856
$
1,836,196
MF Properties
(834,648
)
(434,099
)
(1,172,961
)
(946,230
)
Public Housing Capital Fund Trusts
-
235,007
1,390,999
692,297
Other Investments
1,527,605
12,399,638
5,303,194
18,463,643
Net income (loss)
$
(1,160,017
)
$
9,707,903
$
6,410,088
$
20,045,906
The following table details total assets for the Partnership’s reportable segments as of September 30, 2020 and December 31, 2019:
September 30, 2020
December 31, 2019
Total assets
Mortgage Revenue Bond Investments
$
1,111,594,864
$
918,301,172
MF Properties
68,432,579
70,569,646
Public Housing Capital Fund Trusts
-
43,591,048
Other Investments
99,223,160
87,098,315
Consolidation/eliminations
(104,625,735
)
(90,391,673
)
Total assets
$
1,174,624,868
$
1,029,168,5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25. Subsequent Events In October 2020, the Partnership executed an agreement with an affiliate of Greystone, in which the Greystone affiliate is entitled to receive a referral fee equal to 0.25% of the original principal amount of executed tax-exempt loan or tax-exempt bond transactions introduced to the Partnership by the Greystone affiliat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Consolidation</t>
        </is>
      </c>
      <c r="B4" s="4" t="inlineStr">
        <is>
          <t xml:space="preserve">Consolidation The “Partnership,” as used herein, includes America First Multifamily Investors, L.P., its consolidated subsidiaries and consolidated variable interest entities (see Note 5). All intercompany transactions are eliminated. The consolidated subsidiaries of the Partnership for the periods presented consist of:
•
ATAX TEBS I, LLC, a special purpose entity owned and controlled by the Partnership, created to hold MRBs to facilitate the M24 Tax Exempt Bond Securitization (“TEBS”) Financing with the Federal Home Loan Mortgage Corporation (“Freddie Mac”);
•
ATAX TEBS II, LLC, a special purpose entity owned and controlled by the Partnership, created to hold MRBs to facilitate the M31 TEBS Financing with Freddie Mac;
•
ATAX TEBS III, LLC, a special purpose entity owned and controlled by the Partnership, created to hold MRBs to facilitate the M33 TEBS Financing with Freddie Mac;
•
ATAX TEBS IV, LLC, a special purpose entity owned and controlled by the Partnership, created to hold MRBs to facilitate the M45 TEBS Financing with Freddie Mac;
•
ATAX TEBS Holdings, LLC, a wholly owned subsidiary of the Partnership, which has issued secured notes (“the Secured Notes”) to Mizuho Capital Markets LLC (“Mizuho”);
•
ATAX Vantage Holdings, LLC, a wholly owned subsidiary of the Partnership, which is committed to loan money or provide equity for the development of multifamily properties;
•
One
•
The Suites on Paseo MF Property, a real estate asset, is owned directly by the Partnership. The Partnership also consolidates variable interest entities (“VIEs”) in which the Partnership is deemed to be the primary beneficiary. </t>
        </is>
      </c>
    </row>
    <row r="5">
      <c r="A5" s="4" t="inlineStr">
        <is>
          <t>Restricted Cash</t>
        </is>
      </c>
      <c r="B5" s="4" t="inlineStr">
        <is>
          <t>Restricted Cash Restricted cash is legally restricted as to its use. The Partnership is required to maintain restricted cash collateral related to its two total return swap transactions (see Note 18). In addition, the Partnership is required to maintain restricted cash balances related to the TEBS Financing facilities, resident security deposits, required maintenance reserves, escrowed funds, and property rehabilitation. Restricted cash is presented with cash and cash equivalents on the Partnership’s condensed consolidated statements of cash flows.</t>
        </is>
      </c>
    </row>
    <row r="6">
      <c r="A6" s="4" t="inlineStr">
        <is>
          <t>Impairment of Mortgage Revenue Bonds</t>
        </is>
      </c>
      <c r="B6" s="4" t="inlineStr">
        <is>
          <t xml:space="preserve">Impairment of Mortgage Revenue Bonds The Partnership periodically reviews its MRBs for impairment. The Partnership evaluates whether unrealized losses are considered other-than-temporary impairments based on various factors including, but not necessarily limited to, the follow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scheduled interest or principal payments;
•
Failure of the issu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a MRB’s estimated fair value is below amortized cost, and the Partnership has the intent to sell or may be required to sell the MRB prior to the time that its value recovers or until maturity, the Partnership will record an other-than-temporary impairment through earnings equal to the difference between the MRB’s carrying value and its fair value. If the Partnership does not expect to sell an other-than-temporarily impaired MRB, only the portion of the other-than-temporary impairment related to credit losses is recognized through earnings as a provision for credit loss, with the remainder recognized as a component of other comprehensive income (loss). In determining the provision for credit loss, the Partnership compares the present value of cash flows expected to be collected to the MRB’s amortized cost basis. The recognition of other-than-temporary impairment, provision for credit loss, and the potential impairment analysis are subject to a considerable degree of judgment, the results of which, when applied under different conditions or assumptions, could have a material impact on the Partnership’s condensed consolidated financial statements. If the Partnership experiences deterioration in the values of its MRB portfolio, the Partnership may incur other-than-temporary impairments or provision for credit losses that could negatively impact the Partnership’s financial condition, cash flows, and reported earnings. </t>
        </is>
      </c>
    </row>
    <row r="7">
      <c r="A7" s="4" t="inlineStr">
        <is>
          <t>Investment in Governmental Issuer Loans</t>
        </is>
      </c>
      <c r="B7" s="4" t="inlineStr">
        <is>
          <t xml:space="preserve">Investment in Governmental Issuer Loans The Partnership accounts for its investment in governmental issuer loans (“GILs”) under the accounting guidance for certain investments in debt and equity securities. The Partnership’s investment in these instruments are classified as held-to-maturity debt securities and are reported at amortized cost. The Partnership periodically reviews its GILs for impairment. The Partnership evaluates whether unrealized losses are considered other-than-temporary impairments based on various factors including, but not necessarily limited to, the following:
•
The duration and severity of the decline in fair value;
•
Adverse conditions specifically related to the security, its collateral, or both;
•
Volatility of the fair value of the security;
•
The likelihood of the borrower being able to make scheduled interest or principal payments;
•
The failure of the borrow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a GIL ’s estimated fair value is below amortized cost, and the Partnership does not expect to recover its entire amortiz ed cost , only the portion of the other-than-temporary impairment related to credit losses is recognized through earnings as a provision for credit loss, with the remainder recognized as a component of other comprehensive income (loss). The recognition of other-than-temporary impairment, provision for credit loss, and the potential impairment analysis are subject to a considerable degree of judgment, the results of which, when applied under different conditions or assumptions, could have a material impact on the Partnership’s condensed consolidated financial statements. If the Partnership experiences deterioration in the value of its GILs, the Partnership may incur other-than-temporary impairments or provision for credit losses that could negatively impact the Partnership’s financial condition, cash flows, and reported earnings. </t>
        </is>
      </c>
    </row>
    <row r="8">
      <c r="A8" s="4" t="inlineStr">
        <is>
          <t>Property Loans Net of Loan Loss Allowance</t>
        </is>
      </c>
      <c r="B8" s="4" t="inlineStr">
        <is>
          <t>Property Loans, Net of Loan Loss Allowance The Partnership invests in taxable property loans made to the owners of certain multifamily properties. Most of the property loans have been made to multifamily properties that secure MRBs and GILs owned by the Partnership. The Partnership recognizes interest income on the property loans as earned and the interest income is reported within “Other interest income” on the Partnership’s condensed consolidated statements of operations. Interest income is not recognized for property loans that are deemed to be in nonaccrual status. The repayment of these property loans and accrued interest is dependent largely on the cash flows or proceeds upon sale or refinancing of the related property. The Partnership periodically evaluates these loans for potential impairment by estimating the fair value of the related property and comparing the fair value to the outstanding MRBs, GILs or other senior financing, plus the Partnership’s property loans. The Partnership utilizes a discounted cash flow model that considers varying assumptions. The discounted cash flow analysis may assume multiple revenue and expense scenarios, various capitalization rates, and multiple discount rates. The Partnership may also consider other information such as independent appraisals in estimating a property’s fair value. If the estimated fair value of the related property, after deducting the amortized cost basis of the MRB, GIL or other senior financing, exceeds the principal balance of the taxable property loan then no potential loss is indicated and no allowance for loan loss is recorded. If a potential loss is indicated, an allowance for loan loss is recorded against the outstanding loan amount and a loss is realized. The determination of the need for an allowance for loan loss is subject to considerable judgment.</t>
        </is>
      </c>
    </row>
    <row r="9">
      <c r="A9" s="4" t="inlineStr">
        <is>
          <t>Estimates and Assumptions</t>
        </is>
      </c>
      <c r="B9" s="4" t="inlineStr">
        <is>
          <t xml:space="preserve">Estimates and assumption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ccompanying interim unaudited condensed consolidated financial statements have been prepared in accordance with the rules and regulations of the Securities and Exchange Commission (“SEC”). Certain information and footnote disclosures normally included in financial statements prepared in accordance with GAAP have been condensed or omitted in accordance with such SEC rules and regulations, although management believes that the disclosures are adequate to make the information presented not misleading. The Partnership’s condensed consolidated financial statements should be read in conjunction with the consolidated financial statements and notes thereto included in the Partnership’s Annual Report on Form 10-K for the year ended December 31, 2019. These condensed consolidated financial statements and notes have been prepared consistently with the 2019 Form 10-K. In the opinion of management, all adjustments (consisting of normal and recurring accruals) necessary to present fairly the Partnership’s financial position as of September 30, 2020, and the results of operations for the interim periods presented, have been made. The results of operations for the interim periods are not necessarily indicative of the results to be expected for the full year. The accompanying condensed consolidated balance sheet as of December 31, 2019 was derived from the audited annual consolidated financial statements but does not contain all the footnote disclosures from the annual consolidated financial statements. </t>
        </is>
      </c>
    </row>
    <row r="10">
      <c r="A10" s="4" t="inlineStr">
        <is>
          <t>Risks And Uncertainties</t>
        </is>
      </c>
      <c r="B10" s="4" t="inlineStr">
        <is>
          <t>Risks and Uncertainties The business and economic uncertainty resulting from the COVID-19 pandemic has made estimates and assumptions more difficult to calculate . The extent of the impact of COVID-19 on the Partnership’s future operational and financial performance will depend on certain developments, including the duration and spread of the outbreak, the impact on the underlying borrowers of MRBs and GILs, tenants at the MF Properties and operations of the Partnership’s investments in unconsolidated entities. In addition, market volatility may cause fluctuations in the valuation of the Partnership’s MRBs, taxable MRBs, GILs, MF Properties and investments in unconsolidated entities. The extent to which COVID-19 will impact the Partnership’s financial condition or results of operations in the future is uncertain and actual results and outcomes could differ from current estimates. As of September 30, 2020, the Partnership has yet to observe a significant decline in occupancy or operating results at properties securing its MRBs due to the COVID-19 pandemic, with the exception of the Pro Nova 2014-1 and Live 929 Apartments MRBs which are further discussed in Note 6. Furthermore, the Partnership has observed no material negative trends that potentially indicate impairment of The 50/50 MF Property or properties related to its GILs and investments in unconsolidated entities. The Partnership performed an impairment analysis for the Suites at Paseo MF Property due to a significant decline in occupancy as of September 30, 2020 as a result of COVID-19. The Partnership’s estimates of future undiscounted net cash flows expected to be generated from the use of the asset significantly exceeded the carrying value such that the property was not impaired.</t>
        </is>
      </c>
    </row>
    <row r="11">
      <c r="A11" s="4" t="inlineStr">
        <is>
          <t>Recently Issued Accounting Pronouncements</t>
        </is>
      </c>
      <c r="B11" s="4" t="inlineStr">
        <is>
          <t>Recently Issued Accounting Pronouncements In June 2016, the Financial Accounting Standards Board (“FASB”) issued Accounting Standards Update (“ASU”) 2016-13, “Financial Instruments – Credit Losses (Topic 326).” ASU 2016-13 enhances the methodology of measuring expected credit losses for financial assets to include the use of reasonable and supportable forward-looking information to better estimate credit losses. ASU 2016-13 also includes changes to the impairment model for available-for-sale debt securities such as the Partnership’s MRBs and taxable MRBs. In November 2019, the FASB issued ASU 2019-10 which amended the mandatory effective dates of certain ASUs, including ASU 2016-13, based on an entity’s filing status. As a smaller reporting company, the Partnership’s mandatory effective date for ASU 2016-13 is now January 1, 2023, and the Partnership has elected to defer adoption until that date. The delay in implementing ASU 2016-13 will allow the Partnership to take advantage of any additional guidance that may come out from the FASB on implementing ASU 2016-13. The effective date may be sooner if the Partnership becomes an accelerated filer in the future. Prior to the issuance of ASU 2019-10, the Partnership completed an initial assessment and determined that its property loans, the interest receivable on property loans, receivables reported within other assets, financial guarantees and commitments are within the scope of ASU 2016-13. The Partnership has also determined that the GILs and the interest receivable on GILs are within the scope of ASU 2016-13. Furthermore, the Partnership has begun developing data collection processes, assessment procedures and internal controls required to implement ASU 2016-13. The Partnership will continue to develop data collection processes, assessment procedures and internal controls that will be required when it does implement ASU 2016-13, and to evaluate the impact on the Partnership’s condensed consolidated financial statements. In March 2020, the FASB issued ASU 2020-04, Reference Rate Reform—Facilitation of the Effects of Reference Rate Reform on Financial Reporting (“ASU 2020-04”), which provides optional guidance for a limited period meant to ease the potential burden in accounting for, or recognizing the effects of, reform to LIBOR and certain other reference rates. The standard is effective for all entities from March 12, 2020 through December 31, 2022. However, ASU 2020-04 is only applicable to contracts, hedging relationships, and other transactions that reference LIBOR or another reference rate expected to be discontinued because of reference rate reform, and that were entered into or evaluated prior to January 1, 2023. The Partnership is currently evaluating the impact that the adoption of ASU 2020-04 will have on its condensed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Variable Interest Entities (Tables)</t>
        </is>
      </c>
      <c r="B1" s="2" t="inlineStr">
        <is>
          <t>9 Months Ended</t>
        </is>
      </c>
    </row>
    <row r="2">
      <c r="B2" s="2" t="inlineStr">
        <is>
          <t>Sep. 30, 2020</t>
        </is>
      </c>
    </row>
    <row r="3">
      <c r="A3" s="3" t="inlineStr">
        <is>
          <t>Variable Interest Entities [Abstract]</t>
        </is>
      </c>
    </row>
    <row r="4">
      <c r="A4" s="4" t="inlineStr">
        <is>
          <t>Variable Interest Entities Property Asset Carrying Value and Maximum Exposure</t>
        </is>
      </c>
      <c r="B4" s="4" t="inlineStr">
        <is>
          <t>The following table summarizes the Partnership’s variable interests in these entities and maximum exposure to loss as of September 30, 2020 and December 31, 2019:
Maximum Exposure to Loss
September 30, 2020
December 31, 2019
Mortgage revenue bonds
$
20,879,500
$
30,455,000
Governmental issuer loans
62,085,000
-
Property loans
5,327,342
-
Investment in unconsolidated entities
99,176,922
86,981,864
$
187,468,764
$
117,436,8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vestments in Mortgage Revenue Bonds (Tables)</t>
        </is>
      </c>
      <c r="B1" s="2" t="inlineStr">
        <is>
          <t>9 Months Ended</t>
        </is>
      </c>
    </row>
    <row r="2">
      <c r="B2" s="2" t="inlineStr">
        <is>
          <t>Sep. 30, 2020</t>
        </is>
      </c>
    </row>
    <row r="3">
      <c r="A3" s="3" t="inlineStr">
        <is>
          <t>Investments In Mortgage Revenue Bonds [Abstract]</t>
        </is>
      </c>
    </row>
    <row r="4">
      <c r="A4" s="4" t="inlineStr">
        <is>
          <t>Schedule of investments in MRBs</t>
        </is>
      </c>
      <c r="B4" s="4" t="inlineStr">
        <is>
          <t xml:space="preserve"> The Partnership had the following investments in MRBs as of September 30, 2020 and December 31, 2019:
September 30, 2020
Description of Mortgage Revenue Bonds Held in Trust
State
Cost Adjusted for Paydowns and Allowances
Cumulative Unrealized Gain
Cumulative Unrealized Loss
Estimated Fair Value
Courtyard - Series A (4)
CA
$
10,083,199
$
2,360,586
$
-
$
12,443,785
Glenview Apartments - Series A (3)
CA
4,496,129
973,537
-
5,469,666
Harmony Court Bakersfield - Series A (4)
CA
3,676,474
825,077
-
4,501,551
Harmony Terrace - Series A (4)
CA
6,805,898
1,638,021
-
8,443,919
Harden Ranch - Series A (2)
CA
6,642,011
1,515,729
-
8,157,740
Las Palmas II - Series A (4)
CA
1,668,247
387,698
-
2,055,945
Montclair Apartments - Series A (3)
CA
2,435,805
588,172
-
3,023,977
Montecito at Williams Ranch Apartments - Series A (6)
CA
7,640,285
2,228,796
-
9,869,081
Ocotillo Springs - Series A (6)
CA
2,023,500
136,002
-
2,159,502
San Vicente - Series A (4)
CA
3,439,838
749,936
-
4,189,774
Santa Fe Apartments - Series A (3)
CA
2,950,886
723,204
-
3,674,090
Seasons at Simi Valley - Series A (4)
CA
4,248,522
1,148,131
-
5,396,653
Seasons Lakewood - Series A (4)
CA
7,249,761
1,744,848
-
8,994,609
Seasons San Juan Capistrano - Series A (4)
CA
12,206,230
2,817,981
-
15,024,211
Summerhill - Series A (4)
CA
6,330,829
1,390,308
-
7,721,137
Sycamore Walk - Series A (4)
CA
3,528,394
824,890
-
4,353,284
The Village at Madera - Series A (4)
CA
3,040,730
682,403
-
3,723,133
Tyler Park Townhomes - Series A (2)
CA
5,785,729
986,191
-
6,771,920
Vineyard Gardens - Series A (6)
CA
3,976,346
1,160,591
-
5,136,937
Westside Village Market - Series A (2)
CA
3,780,963
856,081
-
4,637,044
Brookstone (1)
IL
7,383,072
2,247,992
-
9,631,064
Copper Gate Apartments (2)
IN
5,005,000
683,989
-
5,688,989
Renaissance - Series A (3)
LA
10,904,002
3,564,144
-
14,468,146
Live 929 Apartments (6)
MD
36,291,223
-
-
36,291,223
Woodlynn Village (1)
MN
4,146,000
14,592
-
4,160,592
Gateway Village (6)
NC
2,600,000
140,475
-
2,740,475
Greens Property - Series A (2)
NC
7,856,000
756,805
-
8,612,805
Lynnhaven Apartments (6)
NC
3,450,000
186,399
-
3,636,399
Silver Moon - Series A (3)
NM
7,714,309
1,874,494
-
9,588,803
Village at Avalon - Series A (5)
NM
16,217,931
4,567,604
-
20,785,535
Ohio Properties - Series A (1)
OH
13,758,000
63,719
-
13,821,719
Bridle Ridge (1)
SC
7,235,000
77,658
-
7,312,658
Columbia Gardens (4)
SC
12,941,555
2,668,577
-
15,610,132
Companion at Thornhill Apartments (4)
SC
11,086,752
2,194,358
-
13,281,110
Cross Creek (1)
SC
6,138,945
2,383,041
-
8,521,986
Rosewood Townhomes - Series A (6)
SC
9,266,171
1,987,546
-
11,253,717
South Pointe Apartments - Series A (6)
SC
21,567,811
4,626,185
-
26,193,996
The Palms at Premier Park Apartments (2)
SC
18,675,219
3,044,617
-
21,719,836
Village at River's Edge (4)
SC
9,820,327
1,738,232
-
11,558,559
Willow Run (4)
SC
12,762,198
2,451,637
-
15,213,835
Arbors at Hickory Ridge (2)
TN
10,948,055
2,529,443
-
13,477,498
Avistar at Copperfield - Series A (6)
TX
13,848,985
2,878,107
-
16,727,092
Avistar at the Crest - Series A (2)
TX
9,169,185
2,197,370
-
11,366,555
Avistar at the Oaks - Series A (2)
TX
7,410,639
1,774,121
-
9,184,760
Avistar at the Parkway - Series A (3)
TX
12,755,020
2,772,972
-
15,527,992
Avistar at Wilcrest - Series A (6)
TX
5,248,485
965,784
-
6,214,269
Avistar at Wood Hollow - Series A (6)
TX
39,851,626
7,804,810
-
47,656,436
Avistar in 09 - Series A (2)
TX
6,398,800
1,560,811
-
7,959,611
Avistar on the Boulevard - Series A (2)
TX
15,620,696
3,472,860
-
19,093,556
Avistar on the Hills - Series A (2)
TX
5,073,490
1,237,538
-
6,311,028
Bruton Apartments (4)
TX
17,708,333
3,228,263
-
20,936,596
Concord at Gulfgate - Series A (4)
TX
18,842,536
4,685,473
-
23,528,009
Concord at Little York - Series A (4)
TX
13,200,088
3,403,013
-
16,603,101
Concord at Williamcrest - Series A (4)
TX
20,448,350
5,178,003
-
25,626,353
Crossing at 1415 - Series A (4)
TX
7,350,633
1,745,850
-
9,096,483
Decatur Angle (4)
TX
22,318,001
5,321,998
-
27,639,999
Esperanza at Palo Alto (4)
TX
19,253,807
5,564,002
-
24,817,809
Heights at 515 - Series A (4)
TX
6,729,631
1,540,848
-
8,270,479
Heritage Square - Series A (3)
TX
10,608,706
2,082,726
-
12,691,432
Oaks at Georgetown - Series A (4)
TX
12,161,844
2,269,126
-
14,430,970
Runnymede (1)
TX
9,865,000
212,185
-
10,077,185
Southpark (1)
TX
11,603,714
2,079,073
-
13,682,787
15 West Apartments (4)
WA
9,622,192
3,105,572
-
12,727,764
Mortgage revenue bonds held in trust
$
632,867,107
$
126,620,194
$
-
$
759,487,301
(1)
MRBs owned by ATAX TEBS I, LLC (M24 TEBS), Note 16
( 2 )
MRBs owned by ATAX TEBS II, LLC (M31 TEBS), Note 16
( 3 )
MRBs owned by ATAX TEBS III, LLC (M33 TEBS), Note 16
( 4 )
MRBs owned by ATAX TEBS IV, LLC (M45 TEBS), Note 1 6
( 5 )
( 6 )
September 30, 2020
Description of Mortgage Revenue Bonds held by the Partnership
State
Cost Adjusted for Paydowns
Cumulative Unrealized Gain
Cumulative Unrealized Loss
Estimated Fair Value
Montevista - Series A
CA
$
6,720,000
$
2,263,726
$
-
$
8,983,726
Solano Vista - Series A
CA
2,665,000
870,630
-
3,535,630
Greens Property - Series B
NC
926,759
121,965
-
1,048,724
Arby Road Apartments - Series A
NV
7,475,000
15,996
-
7,490,996
Ohio Properties - Series B
OH
3,490,490
14,476
-
3,504,966
Rosewood Townhomes - Series B
SC
469,855
2,694
-
472,549
South Pointe Apartments - Series B
SC
1,099,660
6,305
-
1,105,965
Pro Nova 2014-1
TN
8,196,200
-
-
8,196,200
Avistar at the Crest - Series B
TX
737,241
133,980
-
871,221
Avistar at the Oaks - Series B
TX
539,614
94,852
-
634,466
Avistar at the Parkway - Series B
TX
124,059
42,955
-
167,014
Avistar in 09 - Series B
TX
445,133
79,970
-
525,103
Avistar on the Boulevard - Series B
TX
438,071
74,669
-
512,740
Mortgage revenue bonds held by the Partnership
$
33,327,082
$
3,722,218
$
-
$
37,049,300
December 31, 2019
Description of Mortgage Revenue Bonds Held in Trust
State
Cost Adjusted for Paydowns
Cumulative Unrealized Gain
Cumulative Unrealized Loss
Estimated Fair Value
Courtyard - Series A (5)
CA
$
10,147,686
$
1,602,534
$
-
$
11,750,220
Glenview Apartments - Series A (4)
CA
4,533,958
757,900
-
5,291,858
Harmony Court Bakersfield - Series A (5)
CA
3,699,987
549,211
-
4,249,198
Harmony Terrace - Series A (5)
CA
6,849,214
1,121,262
-
7,970,476
Harden Ranch - Series A (3)
CA
6,700,868
1,281,980
-
7,982,848
Las Palmas II - Series A (5)
CA
1,679,022
263,441
-
1,942,463
Montclair Apartments - Series A (4)
CA
2,456,298
446,558
-
2,902,856
Montecito at Williams Ranch Apartments - Series A (7)
CA
7,681,146
1,580,303
-
9,261,449
San Vicente - Series A (5)
CA
3,462,053
510,593
-
3,972,646
Santa Fe Apartments - Series A (4)
CA
2,975,713
540,988
-
3,516,701
Seasons at Simi Valley - Series A (5)
CA
4,282,477
860,856
-
5,143,333
Seasons Lakewood - Series A (5)
CA
7,295,901
1,124,372
-
8,420,273
Seasons San Juan Capistrano - Series A (5)
CA
12,283,916
1,893,075
-
14,176,991
Summerhill - Series A (5)
CA
6,371,318
797,228
-
7,168,546
Sycamore Walk - Series A (5)
CA
3,559,011
567,713
-
4,126,724
The Village at Madera - Series A (5)
CA
3,060,177
454,240
-
3,514,417
Tyler Park Townhomes - Series A (3)
CA
5,837,595
864,894
-
6,702,489
Vineyard Gardens - Series A (7)
CA
3,995,000
815,213
-
4,810,213
Westside Village Market - Series A (3)
CA
3,814,857
594,361
-
4,409,218
Brookstone (1)
IL
7,406,755
2,194,994
-
9,601,749
Copper Gate Apartments (3)
IN
5,005,000
682,497
-
5,687,497
Renaissance - Series A (4)
LA
11,001,027
1,775,086
-
12,776,113
Live 929 Apartments (7), (8)
MD
39,984,026
-
(280,711
)
39,703,315
Woodlynn Village (1)
MN
4,172,000
44,510
-
4,216,510
Gateway Village (2)
NC
2,600,000
509,901
-
3,109,901
Greens Property - Series A (3)
NC
7,936,000
845,678
-
8,781,678
Lynnhaven Apartments (2)
NC
3,450,000
393,686
-
3,843,686
Silver Moon - Series A (4)
NM
7,762,116
1,166,748
-
8,928,864
Village at Avalon - Series A (6)
NM
16,302,038
3,131,843
-
19,433,881
Ohio Properties - Series A (1)
OH
13,857,000
48,813
-
13,905,813
Bridle Ridge (1)
SC
7,315,000
113,469
-
7,428,469
Columbia Gardens (5)
SC
13,064,589
2,179,744
-
15,244,333
Companion at Thornhill Apartments (5)
SC
11,178,557
1,709,040
-
12,887,597
Cross Creek (1)
SC
6,143,976
2,507,072
-
8,651,048
Rosewood Townhomes - Series A (7)
SC
9,280,000
316,916
-
9,596,916
South Pointe Apartments - Series A (7)
SC
21,600,000
835,005
-
22,435,005
The Palms at Premier Park Apartments (3)
SC
18,838,478
2,799,411
-
21,637,889
Village at River's Edge (5)
SC
9,872,297
2,236,259
-
12,108,556
Willow Run (5)
SC
12,884,191
2,100,598
-
14,984,789
Arbors at Hickory Ridge (3)
TN
11,056,825
1,934,146
-
12,990,971
Pro Nova 2014-1 (2), (8)
TN
10,022,352
-
(372,169
)
9,650,183
Avistar at Copperfield - Series A (2)
TX
13,945,681
2,356,231
-
16,301,912
Avistar at the Crest - Series A (3)
TX
9,252,257
1,715,456
-
10,967,713
Avistar at the Oaks - Series A (3)
TX
7,475,794
1,336,580
-
8,812,374
Avistar at the Parkway - Series A (4)
TX
12,854,039
2,065,468
-
14,919,507
Avistar at Wilcrest - Series A (2)
TX
5,285,131
806,523
-
6,091,654
Avistar at Wood Hollow - Series A (2)
TX
40,129,878
6,450,704
-
46,580,582
Avistar in 09 - Series A (3)
TX
6,455,058
1,125,239
-
7,580,297
Avistar on the Boulevard - Series A (3)
TX
15,762,217
2,648,781
-
18,410,998
Avistar on the Hills - Series A (3)
TX
5,118,097
938,032
-
6,056,129
Bruton Apartments (5)
TX
17,807,768
3,534,702
-
21,342,470
Concord at Gulfgate - Series A (5)
TX
18,975,786
3,572,995
-
22,548,781
Concord at Little York - Series A (5)
TX
13,293,436
2,624,054
-
15,917,490
Concord at Williamcrest - Series A (5)
TX
20,592,957
3,971,001
-
24,563,958
Crossing at 1415 - Series A (5)
TX
7,405,406
1,229,438
-
8,634,844
Decatur Angle (5)
TX
22,455,747
4,198,200
-
26,653,947
Esperanza at Palo Alto (5)
TX
19,356,959
4,111,518
-
23,468,477
Heights at 515 - Series A (5)
TX
6,779,777
1,154,387
-
7,934,164
Heritage Square - Series A (4)
TX
10,695,037
1,455,672
-
12,150,709
Oaks at Georgetown - Series A (5)
TX
12,239,247
1,645,817
-
13,885,064
Runnymede (1)
TX
9,925,000
80,343
-
10,005,343
Southpark (1)
TX
11,548,337
2,334,262
-
13,882,599
15 West Apartments (5)
WA
9,673,117
2,287,904
-
11,961,021
Mortgage revenue bonds held in trust
$
648,445,150
$
95,795,445
$
(652,880
)
$
743,587,715
(1)
MRBs owned by ATAX TEBS I, LLC (M24 TEBS), Note 16
(2)
MRBs held by Deutsche Bank in a debt financing transaction, Note 16
(3)
MRBs owned by ATAX TEBS II, LLC (M31 TEBS), Note 16
(4)
MRBs owned by ATAX TEBS III, LLC (M33 TEBS), Note 1 6
(5)
(6)
MRB held by Morgan Stanley in a debt financing transaction, see Note 16
(7)
MRB held by Mizuho Capital Markets, LLC in a debt financing transaction, see Note 16
(8)
As of the date presented, the MRB had been in a cumulative unrealized loss position for less than 12 consecutive months.
December 31, 2019
Description of Mortgage Revenue Bonds held by the Partnership
State
Cost Adjusted for Paydowns
Cumulative Unrealized Gain
Cumulative Unrealized Loss
Estimated Fair Value
Montevista - Series A &amp; B
CA
$
13,200,000
$
1,654,870
$
-
$
14,854,870
Solano Vista - Series A &amp; B
CA
5,768,000
625,235
-
6,393,235
Greens Property - Series B
NC
930,016
142,265
-
1,072,281
Ohio Properties - Series B
OH
3,504,171
10,363
-
3,514,534
Rosewood Townhomes - Series B
SC
470,000
1,685
-
471,685
South Pointe Apartments - Series B
SC
1,100,000
2,952
-
1,102,952
Avistar at the Crest - Series B
TX
740,876
94,819
-
835,695
Avistar at the Oaks - Series B
TX
542,170
65,455
-
607,625
Avistar at the Parkway - Series B
TX
124,305
38,045
-
162,350
Avistar in 09 - Series B
TX
447,241
53,995
-
501,236
Avistar on the Boulevard - Series B
TX
440,231
53,056
-
493,287
Mortgage revenue bonds held by the Partnership
$
27,267,010
$
2,742,740
$
-
$
30,009,750</t>
        </is>
      </c>
    </row>
    <row r="5">
      <c r="A5" s="4" t="inlineStr">
        <is>
          <t>Schedule of MRBs Acquisitions</t>
        </is>
      </c>
      <c r="B5" s="4" t="inlineStr">
        <is>
          <t>Acquisitions: The following MRBs were acquired at prices that approximated the principal outstanding plus accrued interest during the nine months ended September 30, 2020:
Property Name
Month Acquired
Property Location
Units
Maturity Date
Interest Rate
Principal Acquired
Arby Road Apartments - Series A (1)
June
Las Vegas, NV
180
10/1/2027
5.35
%
$
1,690,000
Arby Road Apartments - Series A (1)
June
Las Vegas, NV
180
4/1/2041
5.50
%
5,785,000
Ocotillo Springs - Series A (2)
July
Brawley, CA
75
8/1/2037
4.55% (3)
2,023,500
$
9,498,500
Acquisitions: The following MRBs were acquired at prices that approximated the principal outstanding during the nine months ended September 30, 2019:
Property Name
Month Acquired
Property Location
Units
Maturity Date
Interest Rate
Principal Outstanding at Date of Acquisition
Gateway Village
February
Durham, NC
64
4/1/2032
6.10
%
$
2,600,000
Lynnhaven Apartments
February
Durham, NC
75
4/1/2032
6.10
%
3,450,000
Montevista - Series A
June
San Pablo, CA
82
7/1/2036
5.75
%
6,720,000
Montevista - Series B
June
San Pablo, CA
82
7/1/2021
5.75
%
6,480,000
$
19,250,000</t>
        </is>
      </c>
    </row>
    <row r="6">
      <c r="A6" s="4" t="inlineStr">
        <is>
          <t>Schedule of MRB Redeemed</t>
        </is>
      </c>
      <c r="B6" s="4" t="inlineStr">
        <is>
          <t>Redemptions: The following MRBs were redeemed at a price that approximated the Partnership’s carrying value plus accrued interest during the nine months ended September 30, 2020:
Property Name
Month Redeemed
Property Location
Units
Original Maturity Date
Interest Rate
Principal Outstanding at Date of Redemption
Solano Vista - Series B
January
Vallejo, CA
96
1/1/2021
5.85
%
$
3,103,000
Montevista - Series B
August
San Pablo, CA
82
7/1/2021
8.00
%
6,480,000
$
9,583,000
Redemptions: The following MRBs were redeemed at prices that approximated the Partnership’s carrying value plus accrued interest during the nine months ended September 30, 2019:
Property Name
Month Redeemed
Property Location
Units
Original Maturity Date
Interest Rate
Principal Outstanding at Date of Redemption
Seasons San Juan Capistrano - Series B
January
San Juan Capistrano, CA
112
1/1/2019
8.00
%
$
5,574,000
Courtyard - Series B
April
Fullerton, CA
108
6/1/2019
8.00
%
6,228,000
$
11,802,000</t>
        </is>
      </c>
    </row>
    <row r="7">
      <c r="A7" s="4" t="inlineStr">
        <is>
          <t>Term of Mortgage Revenue Bond After Restructuring</t>
        </is>
      </c>
      <c r="B7" s="4" t="inlineStr">
        <is>
          <t>The following MRBs were restructured during the nine months ended September 30, 2019. The principal outstanding on the Series B MRBs were collapsed into the principal outstanding on the associated Series A MRBs and the Series B MRBs were eliminated. No cash was paid or received on restructuring. The terms of the Series B MRBs that were eliminated are as follows:
Property Name
Month Restructured
Property Location
Units
Maturity Date
Interest Rate
Principal Outstanding at Date of Restructuring
Avistar at Copperfield - Series B
May
Houston, TX
192
6/1/2054
12.00
%
$
4,000,000
Avistar at Wilcrest - Series B
May
Houston, TX
88
6/1/2054
12.00
%
1,550,000
Avistar at Wood Hollow - Series B
May
Austin, TX
409
6/1/2054
12.00
%
8,410,000
$
13,96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al Issuer Loans (Tables)</t>
        </is>
      </c>
      <c r="B1" s="2" t="inlineStr">
        <is>
          <t>9 Months Ended</t>
        </is>
      </c>
    </row>
    <row r="2">
      <c r="B2" s="2" t="inlineStr">
        <is>
          <t>Sep. 30, 2020</t>
        </is>
      </c>
    </row>
    <row r="3">
      <c r="A3" s="3" t="inlineStr">
        <is>
          <t>Governmental Issuer Loans [Abstract]</t>
        </is>
      </c>
    </row>
    <row r="4">
      <c r="A4" s="4" t="inlineStr">
        <is>
          <t>Summary of Partnership's Investments and Remaining Funding Commitments Related to Governmental Issuer Loans</t>
        </is>
      </c>
      <c r="B4" s="4" t="inlineStr">
        <is>
          <t>The Partnership had the following investments and remaining funding commitments related to its GIL s as of September 30, 2020:
As of September 30, 2020
Property Name
Date Acquired
Property Location
Units
Maturity Date
Variable Interest Rate
Current Interest Rate
Amortized Cost
Maximum Remaining Commitment
Scharbauer Flats Apartments
June 2020
Midland, TX
300
1/1/2023 (1)
SIFMA + 3.10%
3.22%
$
40,000,000
$
-
Oasis at Twin Lakes
July 2020
Roseville, MN
228
8/1/2023 (2)
SIFMA + 3.25% (3), (4)
3.75%
12,410,000
21,590,000
Centennial Crossings
August 2020
Centennial, CO
209
9/1/2023 (2)
SIFMA + 2.75% (4)
3.25%
9,675,000
23,405,000
$
62,085,000
$
44,995,000
(1)
The borrower may automatically extend the maturity to July 2023 and may further extend the maturity to January 2024 upon payment of a non-refundable extension fee.
(2)
The borrower may extend the maturity date to for a period not to exceed six months upon payment of a non-refundable extension fee.
(3)
The variable rate decreases to SIFMA plus 2.25% upon completion of construction.
(4)
The SIFMA index interest rate component is subject to a floor of 0.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ublic Housing Capital Fund Trust ( "PHC") Certificates (Tables)</t>
        </is>
      </c>
      <c r="B1" s="2" t="inlineStr">
        <is>
          <t>9 Months Ended</t>
        </is>
      </c>
    </row>
    <row r="2">
      <c r="B2" s="2" t="inlineStr">
        <is>
          <t>Sep. 30, 2020</t>
        </is>
      </c>
    </row>
    <row r="3">
      <c r="A3" s="3" t="inlineStr">
        <is>
          <t>Public Housing Capital Fund Trusts [Abstract]</t>
        </is>
      </c>
    </row>
    <row r="4">
      <c r="A4" s="4" t="inlineStr">
        <is>
          <t>Schedule of Investments in PHC Certificates</t>
        </is>
      </c>
      <c r="B4" s="4" t="inlineStr">
        <is>
          <t>The Partnership had the following investments in the PHC Certificates as of December 31, 2019:
December 31, 2019
Description of PHC Certificates
Weighted Average Lives (Years)
Investment Rating
Weighted Average Interest Rate Over Life
Cost Adjusted for Paydowns and Impairment
Cumulative Unrealized Gain
Cumulative Unrealized Loss
Estimated Fair Value
PHC Certificate Trust I
5.47
AA-
5.33%
$
24,477,478
$
435,659
$
-
$
24,913,137
PHC Certificate Trust II
4.58
AA-
4.41%
4,375,296
386,433
-
4,761,729
PHC Certificate Trust III
5.43
BBB
5.12%
13,087,779
586,712
-
13,674,491
$
41,940,553
$
1,408,804
$
-
$
43,349,3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Investment income</t>
        </is>
      </c>
      <c r="B4" s="6" t="n">
        <v>12043313</v>
      </c>
      <c r="C4" s="6" t="n">
        <v>12589743</v>
      </c>
      <c r="D4" s="6" t="n">
        <v>35988555</v>
      </c>
      <c r="E4" s="6" t="n">
        <v>37072288</v>
      </c>
    </row>
    <row r="5">
      <c r="A5" s="4" t="inlineStr">
        <is>
          <t>Property revenues</t>
        </is>
      </c>
      <c r="B5" s="5" t="n">
        <v>1548931</v>
      </c>
      <c r="C5" s="5" t="n">
        <v>1974546</v>
      </c>
      <c r="D5" s="5" t="n">
        <v>5358132</v>
      </c>
      <c r="E5" s="5" t="n">
        <v>6002971</v>
      </c>
    </row>
    <row r="6">
      <c r="A6" s="4" t="inlineStr">
        <is>
          <t>Contingent interest income</t>
        </is>
      </c>
      <c r="C6" s="5" t="n">
        <v>3360</v>
      </c>
      <c r="D6" s="5" t="n">
        <v>12043</v>
      </c>
      <c r="E6" s="5" t="n">
        <v>3045462</v>
      </c>
    </row>
    <row r="7">
      <c r="A7" s="4" t="inlineStr">
        <is>
          <t>Other interest income</t>
        </is>
      </c>
      <c r="B7" s="5" t="n">
        <v>238185</v>
      </c>
      <c r="C7" s="5" t="n">
        <v>206625</v>
      </c>
      <c r="D7" s="5" t="n">
        <v>686253</v>
      </c>
      <c r="E7" s="5" t="n">
        <v>635732</v>
      </c>
    </row>
    <row r="8">
      <c r="A8" s="4" t="inlineStr">
        <is>
          <t>Other income</t>
        </is>
      </c>
      <c r="B8" s="5" t="n">
        <v>9518</v>
      </c>
      <c r="C8" s="5" t="n">
        <v>91428</v>
      </c>
      <c r="D8" s="5" t="n">
        <v>9518</v>
      </c>
      <c r="E8" s="5" t="n">
        <v>120181</v>
      </c>
    </row>
    <row r="9">
      <c r="A9" s="4" t="inlineStr">
        <is>
          <t>Total revenues</t>
        </is>
      </c>
      <c r="B9" s="5" t="n">
        <v>13839947</v>
      </c>
      <c r="C9" s="5" t="n">
        <v>14865702</v>
      </c>
      <c r="D9" s="5" t="n">
        <v>42054501</v>
      </c>
      <c r="E9" s="5" t="n">
        <v>46876634</v>
      </c>
    </row>
    <row r="10">
      <c r="A10" s="3" t="inlineStr">
        <is>
          <t>Expenses:</t>
        </is>
      </c>
    </row>
    <row r="11">
      <c r="A11" s="4" t="inlineStr">
        <is>
          <t>Real estate operating (exclusive of items shown below)</t>
        </is>
      </c>
      <c r="B11" s="5" t="n">
        <v>1454985</v>
      </c>
      <c r="C11" s="5" t="n">
        <v>1381909</v>
      </c>
      <c r="D11" s="5" t="n">
        <v>3484783</v>
      </c>
      <c r="E11" s="5" t="n">
        <v>3477983</v>
      </c>
    </row>
    <row r="12">
      <c r="A12" s="4" t="inlineStr">
        <is>
          <t>Provision for credit loss (Note 6)</t>
        </is>
      </c>
      <c r="B12" s="5" t="n">
        <v>3463253</v>
      </c>
      <c r="D12" s="5" t="n">
        <v>5285609</v>
      </c>
    </row>
    <row r="13">
      <c r="A13" s="4" t="inlineStr">
        <is>
          <t>Provision for loan loss (Note 11)</t>
        </is>
      </c>
      <c r="B13" s="5" t="n">
        <v>811706</v>
      </c>
      <c r="D13" s="5" t="n">
        <v>811706</v>
      </c>
    </row>
    <row r="14">
      <c r="A14" s="4" t="inlineStr">
        <is>
          <t>Impairment charge on real estate assets</t>
        </is>
      </c>
      <c r="C14" s="5" t="n">
        <v>75000</v>
      </c>
      <c r="D14" s="5" t="n">
        <v>25200</v>
      </c>
      <c r="E14" s="5" t="n">
        <v>75000</v>
      </c>
    </row>
    <row r="15">
      <c r="A15" s="4" t="inlineStr">
        <is>
          <t>Depreciation and amortization</t>
        </is>
      </c>
      <c r="B15" s="5" t="n">
        <v>719783</v>
      </c>
      <c r="C15" s="5" t="n">
        <v>743503</v>
      </c>
      <c r="D15" s="5" t="n">
        <v>2141302</v>
      </c>
      <c r="E15" s="5" t="n">
        <v>2384115</v>
      </c>
    </row>
    <row r="16">
      <c r="A16" s="4" t="inlineStr">
        <is>
          <t>Interest expense</t>
        </is>
      </c>
      <c r="B16" s="5" t="n">
        <v>5105432</v>
      </c>
      <c r="C16" s="5" t="n">
        <v>6509021</v>
      </c>
      <c r="D16" s="5" t="n">
        <v>16012716</v>
      </c>
      <c r="E16" s="5" t="n">
        <v>19110876</v>
      </c>
    </row>
    <row r="17">
      <c r="A17" s="4" t="inlineStr">
        <is>
          <t>General and administrative</t>
        </is>
      </c>
      <c r="B17" s="5" t="n">
        <v>3513024</v>
      </c>
      <c r="C17" s="5" t="n">
        <v>6992528</v>
      </c>
      <c r="D17" s="5" t="n">
        <v>9257921</v>
      </c>
      <c r="E17" s="5" t="n">
        <v>12267917</v>
      </c>
    </row>
    <row r="18">
      <c r="A18" s="4" t="inlineStr">
        <is>
          <t>Total expenses</t>
        </is>
      </c>
      <c r="B18" s="5" t="n">
        <v>15068183</v>
      </c>
      <c r="C18" s="5" t="n">
        <v>15701961</v>
      </c>
      <c r="D18" s="5" t="n">
        <v>37019237</v>
      </c>
      <c r="E18" s="5" t="n">
        <v>37315891</v>
      </c>
    </row>
    <row r="19">
      <c r="A19" s="3" t="inlineStr">
        <is>
          <t>Other Income:</t>
        </is>
      </c>
    </row>
    <row r="20">
      <c r="A20" s="4" t="inlineStr">
        <is>
          <t>Gain on sale of securities</t>
        </is>
      </c>
      <c r="D20" s="5" t="n">
        <v>1416023</v>
      </c>
    </row>
    <row r="21">
      <c r="A21" s="4" t="inlineStr">
        <is>
          <t>Gain on sale of investments in unconsolidated entities</t>
        </is>
      </c>
      <c r="C21" s="5" t="n">
        <v>10475927</v>
      </c>
      <c r="E21" s="5" t="n">
        <v>10475927</v>
      </c>
    </row>
    <row r="22">
      <c r="A22" s="4" t="inlineStr">
        <is>
          <t>Income (loss) before income taxes</t>
        </is>
      </c>
      <c r="B22" s="5" t="n">
        <v>-1228236</v>
      </c>
      <c r="C22" s="5" t="n">
        <v>9639668</v>
      </c>
      <c r="D22" s="5" t="n">
        <v>6451287</v>
      </c>
      <c r="E22" s="5" t="n">
        <v>20036670</v>
      </c>
    </row>
    <row r="23">
      <c r="A23" s="4" t="inlineStr">
        <is>
          <t>Income tax expense (benefit)</t>
        </is>
      </c>
      <c r="B23" s="5" t="n">
        <v>-68219</v>
      </c>
      <c r="C23" s="5" t="n">
        <v>-68235</v>
      </c>
      <c r="D23" s="5" t="n">
        <v>41199</v>
      </c>
      <c r="E23" s="5" t="n">
        <v>-9236</v>
      </c>
    </row>
    <row r="24">
      <c r="A24" s="4" t="inlineStr">
        <is>
          <t>Net income (loss)</t>
        </is>
      </c>
      <c r="B24" s="5" t="n">
        <v>-1160017</v>
      </c>
      <c r="C24" s="5" t="n">
        <v>9707903</v>
      </c>
      <c r="D24" s="5" t="n">
        <v>6410088</v>
      </c>
      <c r="E24" s="5" t="n">
        <v>20045906</v>
      </c>
    </row>
    <row r="25">
      <c r="A25" s="4" t="inlineStr">
        <is>
          <t>Redeemable Series A Preferred Unit distributions and accretion</t>
        </is>
      </c>
      <c r="B25" s="5" t="n">
        <v>-717763</v>
      </c>
      <c r="C25" s="5" t="n">
        <v>-717762</v>
      </c>
      <c r="D25" s="5" t="n">
        <v>-2153288</v>
      </c>
      <c r="E25" s="5" t="n">
        <v>-2153288</v>
      </c>
    </row>
    <row r="26">
      <c r="A26" s="4" t="inlineStr">
        <is>
          <t>Net income (loss) available to Partners</t>
        </is>
      </c>
      <c r="B26" s="5" t="n">
        <v>-1877780</v>
      </c>
      <c r="C26" s="5" t="n">
        <v>8990141</v>
      </c>
      <c r="D26" s="5" t="n">
        <v>4256800</v>
      </c>
      <c r="E26" s="5" t="n">
        <v>17892618</v>
      </c>
    </row>
    <row r="27">
      <c r="A27" s="3" t="inlineStr">
        <is>
          <t>Net income (loss) available to Partners allocated to:</t>
        </is>
      </c>
    </row>
    <row r="28">
      <c r="A28" s="4" t="inlineStr">
        <is>
          <t>General Partner</t>
        </is>
      </c>
      <c r="B28" s="5" t="n">
        <v>-18778</v>
      </c>
      <c r="C28" s="5" t="n">
        <v>1266157</v>
      </c>
      <c r="D28" s="5" t="n">
        <v>-33476</v>
      </c>
      <c r="E28" s="5" t="n">
        <v>2078086</v>
      </c>
    </row>
    <row r="29">
      <c r="A29" s="4" t="inlineStr">
        <is>
          <t>Net income available to Partners and noncontrolling interest</t>
        </is>
      </c>
      <c r="B29" s="6" t="n">
        <v>-1877780</v>
      </c>
      <c r="C29" s="6" t="n">
        <v>8990141</v>
      </c>
      <c r="D29" s="6" t="n">
        <v>4256800</v>
      </c>
      <c r="E29" s="6" t="n">
        <v>17892618</v>
      </c>
    </row>
    <row r="30">
      <c r="A30" s="4" t="inlineStr">
        <is>
          <t>BUC holders' interest in net income (loss) per BUC, basic and diluted</t>
        </is>
      </c>
      <c r="B30" s="9" t="n">
        <v>0.03</v>
      </c>
      <c r="C30" s="9" t="n">
        <v>0.13</v>
      </c>
      <c r="D30" s="9" t="n">
        <v>0.07000000000000001</v>
      </c>
      <c r="E30" s="9" t="n">
        <v>0.26</v>
      </c>
    </row>
    <row r="31">
      <c r="A31" s="4" t="inlineStr">
        <is>
          <t>Weighted average number of BUCs outstanding, basic</t>
        </is>
      </c>
      <c r="B31" s="5" t="n">
        <v>60545204</v>
      </c>
      <c r="C31" s="5" t="n">
        <v>60519542</v>
      </c>
      <c r="D31" s="5" t="n">
        <v>60614862</v>
      </c>
      <c r="E31" s="5" t="n">
        <v>60457299</v>
      </c>
    </row>
    <row r="32">
      <c r="A32" s="4" t="inlineStr">
        <is>
          <t>Weighted average number of BUCs outstanding, diluted</t>
        </is>
      </c>
      <c r="B32" s="5" t="n">
        <v>60545204</v>
      </c>
      <c r="C32" s="5" t="n">
        <v>60519542</v>
      </c>
      <c r="D32" s="5" t="n">
        <v>60614862</v>
      </c>
      <c r="E32" s="5" t="n">
        <v>60457299</v>
      </c>
    </row>
    <row r="33">
      <c r="A33" s="4" t="inlineStr">
        <is>
          <t>Beneficial Unit Certificate Holders [Member]</t>
        </is>
      </c>
    </row>
    <row r="34">
      <c r="A34" s="3" t="inlineStr">
        <is>
          <t>Net income (loss) available to Partners allocated to:</t>
        </is>
      </c>
    </row>
    <row r="35">
      <c r="A35" s="4" t="inlineStr">
        <is>
          <t>Limited Partners</t>
        </is>
      </c>
      <c r="B35" s="6" t="n">
        <v>-1879096</v>
      </c>
      <c r="C35" s="6" t="n">
        <v>7695468</v>
      </c>
      <c r="D35" s="6" t="n">
        <v>4239515</v>
      </c>
      <c r="E35" s="6" t="n">
        <v>15719693</v>
      </c>
    </row>
    <row r="36">
      <c r="A36" s="4" t="inlineStr">
        <is>
          <t>Restricted Unitholders [Member]</t>
        </is>
      </c>
    </row>
    <row r="37">
      <c r="A37" s="3" t="inlineStr">
        <is>
          <t>Net income (loss) available to Partners allocated to:</t>
        </is>
      </c>
    </row>
    <row r="38">
      <c r="A38" s="4" t="inlineStr">
        <is>
          <t>Limited Partners</t>
        </is>
      </c>
      <c r="B38" s="6" t="n">
        <v>20094</v>
      </c>
      <c r="C38" s="6" t="n">
        <v>28516</v>
      </c>
      <c r="D38" s="6" t="n">
        <v>50761</v>
      </c>
      <c r="E38" s="6" t="n">
        <v>948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Assets (Tables)</t>
        </is>
      </c>
      <c r="B1" s="2" t="inlineStr">
        <is>
          <t>9 Months Ended</t>
        </is>
      </c>
    </row>
    <row r="2">
      <c r="B2" s="2" t="inlineStr">
        <is>
          <t>Sep. 30, 2020</t>
        </is>
      </c>
    </row>
    <row r="3">
      <c r="A3" s="3" t="inlineStr">
        <is>
          <t>Real Estate [Abstract]</t>
        </is>
      </c>
    </row>
    <row r="4">
      <c r="A4" s="4" t="inlineStr">
        <is>
          <t>Real Estate Assets Owned by Partnership</t>
        </is>
      </c>
      <c r="B4" s="4" t="inlineStr">
        <is>
          <t>The following tables summarize information regarding the Partnership’s real estate assets as of September 30, 2020 and December 31, 2019:
Real Estate Assets as of September 30, 2020
Property Name
Location
Number of Units
Land and Land Improvements
Buildings and Improvements
Carrying Value
Suites on Paseo
San Diego, CA
384
$
3,199,268
$
39,349,880
$
42,549,148
The 50/50 MF Property
Lincoln, NE
475
-
32,940,854
32,940,854
Land held for development
(1)
1,675,997
-
1,675,997
$
77,165,999
Less accumulated depreciation
(17,486,887
)
Total real estate assets
$
59,679,112
(1)
Real Estate Assets as of December 31, 2019
Property Name
Location
Number of Units
Land and Land Improvements
Buildings and Improvements
Carrying Value
Suites on Paseo
San Diego, CA
384
$
3,199,268
$
39,073,728
$
42,272,996
The 50/50 MF Property
Lincoln, NE
475
-
32,937,805
32,937,805
Land held for development
(2)
1,706,862
-
1,706,862
$
76,917,663
Less accumulated depreciation
(15,357,700
)
Total real estate assets
$
61,559,963
(2)
Land held for development consists of land and development costs for parcels in Gardner, KS; Richland County, SC and Omaha, N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in Unconsolidated Entities (Tables)</t>
        </is>
      </c>
      <c r="B1" s="2" t="inlineStr">
        <is>
          <t>9 Months Ended</t>
        </is>
      </c>
    </row>
    <row r="2">
      <c r="B2" s="2" t="inlineStr">
        <is>
          <t>Sep. 30, 2020</t>
        </is>
      </c>
    </row>
    <row r="3">
      <c r="A3" s="3" t="inlineStr">
        <is>
          <t>Equity Method Investments And Joint Ventures [Abstract]</t>
        </is>
      </c>
    </row>
    <row r="4">
      <c r="A4" s="4" t="inlineStr">
        <is>
          <t>Summary of Investments in Unconsolidated Entities</t>
        </is>
      </c>
      <c r="B4" s="4" t="inlineStr">
        <is>
          <t>The following table provides the details of the investments in unconsolidated entities as of September 30, 2020 and December 31, 2019 and remaining equity commitment amounts as of September 30, 2020:
Property Name
Location
Units
Month Commitment Executed
Construction Completion Date
Carrying Value as of September 30, 2020
Carrying Value as of December 31, 2019
Maximum Remaining Equity Commitment as of September 30, 2020
Vantage at Waco
Waco, TX
288
August 2016
May 2018
$
-
$
9,337,166
$
-
Vantage at Powdersville
Powdersville, SC
288
November 2017
February 2020
12,295,801
12,295,801
-
Vantage at Stone Creek
Omaha, NE
294
March 2018
April 2020
7,840,500
7,840,500
-
Vantage at Bulverde
Bulverde, TX
288
March 2018
August 2019
10,570,000
10,144,052
-
Vantage at Germantown
Germantown, TN
288
June 2018
March 2020
12,425,000
11,745,155
-
Vantage at Murfreesboro
Murfreesboro, TN
288
September 2018
N/A
14,564,613
13,516,425
-
Vantage at Coventry
Omaha, NE
294
September 2018
N/A
9,007,435
9,007,435
-
Vantage at Conroe
Conroe, TX
288
April 2019
N/A
10,151,000
8,078,519
-
Vantage at O'Connor
San Antonio, TX
288
October 2019
N/A
8,043,132
5,016,811
-
Vantage at Westover Hills
San Antonio, TX
288
January 2020
N/A
7,824,302
-
-
Vantage at Tomball
Tomball, TX
288
August 2020
N/A
6,455,139
-
4,056,333
3,180
$
99,176,922
$
86,981,864
$
4,056,333</t>
        </is>
      </c>
    </row>
    <row r="5">
      <c r="A5" s="4" t="inlineStr">
        <is>
          <t>Summary of Partnership's Investments in Unconsolidated Entities</t>
        </is>
      </c>
      <c r="B5" s="4" t="inlineStr">
        <is>
          <t>The following table provides combined summary financial information for the Partnership’s investments in unconsolidated entities for the three and nine months ended September 30, 2020 and 2019:
For the Three Months Ended September 30,
For the Nine Months Ended September 30,
2020
2019
2020
2019
Property Revenues
$
3,501,288
$
3,713,106
$
8,971,999
$
9,534,250
Gain on sale of property
$
372,974
$
22,556,694
$
6,635,966
$
22,556,694
Net income (loss)
$
(1,495,383
)
$
21,606,621
$
341,905
$
20,918,17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perty Loans, Net of Loan Loss Allowances (Tables)</t>
        </is>
      </c>
      <c r="B1" s="2" t="inlineStr">
        <is>
          <t>9 Months Ended</t>
        </is>
      </c>
    </row>
    <row r="2">
      <c r="B2" s="2" t="inlineStr">
        <is>
          <t>Sep. 30, 2020</t>
        </is>
      </c>
    </row>
    <row r="3">
      <c r="A3" s="3" t="inlineStr">
        <is>
          <t>Property Loans Net Of Loan Loss Allowance [Abstract]</t>
        </is>
      </c>
    </row>
    <row r="4">
      <c r="A4" s="4" t="inlineStr">
        <is>
          <t>Summary of Partnership's Property Loans, Net of Loan Loss Allowances</t>
        </is>
      </c>
      <c r="B4" s="4" t="inlineStr">
        <is>
          <t>The following tables summarize the Partnership’s property loans, net of loan loss allowances, as of September 30, 2020 and December 31, 2019:
September 30, 2020
Outstanding Balance
Loan Loss Allowance
Property Loan Principal, net of allowance
Arbors at Hickory Ridge
$
191,264
$
-
$
191,264
Avistar (February 2013 portfolio)
201,972
-
201,972
Avistar (June 2013 portfolio)
251,622
-
251,622
Centennial Crossings (1)
3,017,729
-
3,017,729
Cross Creek
11,101,887
(7,393,814
)
3,708,073
Greens Property
850,000
-
850,000
Live 929 Apartments
811,706
(811,706
)
-
Ohio Properties
2,390,446
-
2,390,446
Scharbauer Flats Apartments (1)
2,309,613
-
2,309,613
Total
$
21,126,239
$
(8,205,520
)
$
12,920,719
(1)
December 31, 2019
Outstanding Balance
Loan Loss Allowance
Property Loan Principal, net of allowance
Arbors at Hickory Ridge
$
191,264
$
-
$
191,264
Avistar (February 2013 portfolio)
201,972
-
201,972
Avistar (June 2013 portfolio)
251,622
-
251,622
Cross Creek
11,101,887
(7,393,814
)
3,708,073
Greens Property
850,000
-
850,000
Live 929 Apartments
405,717
-
405,717
Ohio Properties
2,390,446
-
2,390,446
Total
$
15,392,908
$
(7,393,814
)
$
7,999,094</t>
        </is>
      </c>
    </row>
    <row r="5">
      <c r="A5" s="4" t="inlineStr">
        <is>
          <t>Summary of Property Loans and Remaining Funding Commitments</t>
        </is>
      </c>
      <c r="B5" s="4" t="inlineStr">
        <is>
          <t>The following is a summary of property loans, and the remaining funding commitments, that were entered into during the first nine months of 2020
As of September 30, 2020
Property Name
Date Committed
Maturity Date
Outstanding Balance
Maximum Remaining Commitment
Scharbauer Flats Apartments
June 2020
1/1/2023 (1)
$
2,309,613
$
21,850,387
Oasis at Twin Lakes
July 2020
8/1/2023 (2)
-
27,704,180
Centennial Crossings
August 2020
9/1/2023 (2)
3,017,729
21,232,271
$
5,327,342
$
70,786,838
(1)
(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 Provision (Tables)</t>
        </is>
      </c>
      <c r="B1" s="2" t="inlineStr">
        <is>
          <t>9 Months Ended</t>
        </is>
      </c>
    </row>
    <row r="2">
      <c r="B2" s="2" t="inlineStr">
        <is>
          <t>Sep. 30, 2020</t>
        </is>
      </c>
    </row>
    <row r="3">
      <c r="A3" s="3" t="inlineStr">
        <is>
          <t>Income Tax Disclosure [Abstract]</t>
        </is>
      </c>
    </row>
    <row r="4">
      <c r="A4" s="4" t="inlineStr">
        <is>
          <t>Summary of Income Tax Expense (Benefit)</t>
        </is>
      </c>
      <c r="B4" s="4" t="inlineStr">
        <is>
          <t xml:space="preserve">The following table summarizes income tax expense (benefit) for the three and nine months ended September 30, 2020 and 2019:
For the Three Months Ended September 30,
For the Nine Months Ended September 30,
2020
2019
2020
2019
Current income tax expense (benefit)
$
(33,618
)
$
13,932
$
107,681
$
129,095
Deferred income tax benefit
(34,601
)
(82,167
)
(66,482
)
(138,331
)
Total income tax expense (benefit)
$
(68,219
)
$
(68,235
)
$
41,199
$
(9,236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Other Assets (Tables)</t>
        </is>
      </c>
      <c r="B1" s="2" t="inlineStr">
        <is>
          <t>9 Months Ended</t>
        </is>
      </c>
    </row>
    <row r="2">
      <c r="B2" s="2" t="inlineStr">
        <is>
          <t>Sep. 30, 2020</t>
        </is>
      </c>
    </row>
    <row r="3">
      <c r="A3" s="3" t="inlineStr">
        <is>
          <t>Other Assets [Abstract]</t>
        </is>
      </c>
    </row>
    <row r="4">
      <c r="A4" s="4" t="inlineStr">
        <is>
          <t>Schedule of Other Assets</t>
        </is>
      </c>
      <c r="B4" s="4" t="inlineStr">
        <is>
          <t>The following table summarizes the other assets as of September 30, 2020 and December 31, 2019:
September 30, 2020
December 31, 2019
Deferred financing costs, net
$
430,578
$
353,862
Fair value of derivative instruments (Note 18)
155,457
10,911
Taxable mortgage revenue bonds, at fair value
1,486,883
1,383,237
Bond purchase commitments, at fair value (Note 19)
256,222
-
Operating lease right-of-use assets, net
1,650,360
1,673,242
Other assets
1,429,116
1,641,099
Total other assets
$
5,408,616
$
5,062,351</t>
        </is>
      </c>
    </row>
    <row r="5">
      <c r="A5" s="4" t="inlineStr">
        <is>
          <t>Summary of Taxable MRB Acquired</t>
        </is>
      </c>
      <c r="B5" s="4" t="inlineStr">
        <is>
          <t xml:space="preserve">The following table includes details of the taxable MRB acquired during the nine months ended September 30, 2020:
Property Name
Month Acquired
Property Location
Units
Maturity Date
Interest Rate
Principal Acquired
Ocotillo Springs - Series A-T
July
Brawley, CA
75
8/1/2022
4.91% (1)
$ - (2)
(1)
The taxable MRB has a variable interest rate equal to the 1-month LIBOR plus 3.55%, subject to a floor of 4.91%.
(2)
The Partnership has committed to provide total funding of the taxable MRB up to $7.0 million during construction and lease-up of the property on a drawdown basis. No funds have been advanced as of September 30, 20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9 Months Ended</t>
        </is>
      </c>
    </row>
    <row r="2">
      <c r="B2" s="2" t="inlineStr">
        <is>
          <t>Sep. 30, 2020</t>
        </is>
      </c>
    </row>
    <row r="3">
      <c r="A3" s="3" t="inlineStr">
        <is>
          <t>Payables And Accruals [Abstract]</t>
        </is>
      </c>
    </row>
    <row r="4">
      <c r="A4" s="4" t="inlineStr">
        <is>
          <t>Summary of Accounts Payable, Accrued Expenses and Other Liabilities</t>
        </is>
      </c>
      <c r="B4" s="4" t="inlineStr">
        <is>
          <t>The following table summarizes the accounts payable, accrued expenses and other liabilities as of September 30, 2020 and December 31, 2019:
September 30, 2020
December 31, 2019
Accounts payable
$
425,445
$
93,834
Accrued expenses
2,950,430
2,529,982
Accrued interest expense
3,037,449
2,690,076
Operating lease liabilities
2,142,308
2,138,783
Other liabilities
1,441,582
1,583,492
Total accounts payable, accrued expenses and other liabilities
$
9,997,214
$
9,036,167</t>
        </is>
      </c>
    </row>
    <row r="5">
      <c r="A5" s="4" t="inlineStr">
        <is>
          <t>Summary of Future Contractual Payments for the Partnership's Operating Leases and Reconciliation to the Carrying Value of Operating Lease Liabilities</t>
        </is>
      </c>
      <c r="B5" s="4" t="inlineStr">
        <is>
          <t>The following table summarizes future contractual payments for the Partnership’s operating leases and a reconciliation to the carrying value of operating lease liabilities as of September 30, 2020:
Remainder of 2020
$
33,785
2021
136,366
2022
139,091
2023
141,871
2024
144,706
Thereafter
4,517,274
Total
5,113,093
Less: Amount representing interest
(2,970,785
)
Total operating lease liabilities
$
2,142,30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nsecured Lines of Credit (Tables)</t>
        </is>
      </c>
      <c r="B1" s="2" t="inlineStr">
        <is>
          <t>9 Months Ended</t>
        </is>
      </c>
    </row>
    <row r="2">
      <c r="B2" s="2" t="inlineStr">
        <is>
          <t>Sep. 30, 2020</t>
        </is>
      </c>
    </row>
    <row r="3">
      <c r="A3" s="4" t="inlineStr">
        <is>
          <t>Unsecured Lines of Credit [Member]</t>
        </is>
      </c>
    </row>
    <row r="4">
      <c r="A4" s="4" t="inlineStr">
        <is>
          <t>Summary of Unsecured Lines of Credit</t>
        </is>
      </c>
      <c r="B4" s="4" t="inlineStr">
        <is>
          <t>The following tables summarize the unsecured lines of credit (“LOC”) as of September 30, 2020 and December 31, 2019:
Unsecured Lines of Credit
Outstanding as of September 30, 2020
Total Commitment
Commitment Maturity
Variable / Fixed
Reset Frequency
Period End Rate
Bankers Trust non-operating
$
11,843,000
$
50,000,000
June 2022
Variable (1)
Monthly
2.66
%
Bankers Trust operating
-
10,000,000
June 2022
Variable (1)
Monthly
3.41
%
Total unsecured lines of credit
$
11,843,000
$
60,000,000
(1)
The variable rate is indexed to LIBOR plus an applicable margin.
Unsecured Lines of Credit
Outstanding as of December 31, 2019
Total Commitment
Commitment Maturity
Variable / Fixed
Reset Frequency
Period End Rate
Bankers Trust non-operating
$
13,200,000
$
50,000,000
June 2021
Variable (2)
Monthly
4.19
%
Bankers Trust operating
-
10,000,000
June 2021
Variable (2)
Monthly
4.94
%
Total unsecured lines of credit
$
13,200,000
$
60,000,000
(2)
The variable rate is indexed to LIBOR plus an applicable margi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Financing (Tables)</t>
        </is>
      </c>
      <c r="B1" s="2" t="inlineStr">
        <is>
          <t>9 Months Ended</t>
        </is>
      </c>
    </row>
    <row r="2">
      <c r="B2" s="2" t="inlineStr">
        <is>
          <t>Sep. 30, 2020</t>
        </is>
      </c>
    </row>
    <row r="3">
      <c r="A3" s="3" t="inlineStr">
        <is>
          <t>Debt Financing [Abstract]</t>
        </is>
      </c>
    </row>
    <row r="4">
      <c r="A4" s="4" t="inlineStr">
        <is>
          <t>Schedule of Total Debt Financing</t>
        </is>
      </c>
      <c r="B4" s="4" t="inlineStr">
        <is>
          <t>The following tables summarize the Partnership’s debt financings, net of deferred financing costs, as of September 30, 2020 and December 31, 2019:
Outstanding Debt Financings as of September 30, 2020, net
Restricted Cash
Year Acquired
Stated Maturities
Reset Frequency
Variable Rate Index
Index Based Rates
Spread/ Facility Fees
Period End Rates
TEBS Financings
Fixed - M24
$
40,134,588
$
4,000
2010
May 2027
N/A
N/A
N/A
N/A
3.05%
Variable - M31 (1)
78,624,164
4,999
2014
July 2024
Weekly
SIFMA
0.15%
1.38%
1.53%
Fixed - M33
30,941,969
2,606
2015
September 2030
N/A
N/A
N/A
N/A
3.24%
Fixed - M45 (2)
216,280,562
5,000
2018
July 2034
N/A
N/A
N/A
N/A
3.82%
Secured Notes
Variable - Notes
103,135,193
78,729,063
2020
September 2025
Monthly
3-month LIBOR
0.22%
9.00%
9.22% (3)
TOB Trusts Securitization
Mizuho Capital Markets:
Variable - TOB
1,756,362
-
2020
July 2022
Weekly
SIFMA
0.37%
0.89%
1.26%
Variable - TOB
122,881,252
-
2019
July 2023
Weekly
SIFMA
0.32% - 0.54%
1.17% - 1.67%
1.49% - 2.21%
Variable - TOB
60,477,672
-
2020
September 2023 (4)
Weekly
OBFR
0.37%
0.89%
1.26%
Morgan Stanley:
Fixed - Term TOB
13,016,939
-
2019
May 2022
N/A
N/A
N/A
N/A
3.53%
Total Debt Financings
$
667,248,701
(1)
Facility fees have a variable component.
(2)
The M45 TEBS has an initial interest rate of 3.82% through July 31, 2023. From August 1, 2023 through the stated maturity date, the interest rate is 4.39%. These rates are inclusive of credit enhancement fees payable to Freddie Mac.
(3)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for approximately $40.0 million of the Secured Notes and 1.00% for approximately $63.5 million of the Secured Notes as of September 30, 2020.
(4)
Date represents the stated maturity date of the related liquidity and credit enhancement facilities which is the effective maturity of the TOB Trust financing.
Outstanding Debt Financings as of December 31, 2019, net
Restricted Cash
Year Acquired
Stated Maturities
Reset Frequency
SIFMA Based Rates
Facility Fees
Period End Rates
TEBS Financings
Fixed - M24
$
40,495,442
$
204,000
2010
May 2027
N/A
N/A
N/A
3.05%
Variable - M31 (1)
79,505,180
4,999
2014
July 2024
Weekly
1.64%
1.54%
3.18%
Fixed - M33
31,367,147
2,606
2015
September 2030
N/A
N/A
N/A
3.24%
Fixed - M45 (2)
217,603,233
5,000
2018
July 2034
N/A
N/A
N/A
3.82%
TOB &amp; Term A/B Trusts Securitization
Deutsche Bank:
Fixed - Term TOB
8,010,000
-
2014
January 2020
N/A
N/A
N/A
4.01%
Fixed - Term A/B
5,260,756
-
2019
February 2020
N/A
N/A
N/A
4.53%
Fixed - Term A/B
38,300,456
-
2017
February 2027
N/A
N/A
N/A
4.46%
Mizuho Capital Markets:
Variable - TOB
25,680,070
-
2019
July 2020
Weekly
1.79%
1.17%
2.96%
Variable - TOB
42,207,784
-
2019
August 2020
Weekly
1.79%
1.17% - 1.66%
2.96% - 3.45%
Variable - TOB
34,703,935
-
2019
September 2020
Weekly
2.08%
1.12%
3.20%
Morgan Stanley:
Fixed - Term TOB
13,063,418
-
2019
May 2022
N/A
N/A
N/A
3.53%
Total Debt Financings
$
536,197,421
(1)
Facility fees have a variable component.
(2)
The M45 TEBS has an initial interest rate of 3.82 % through July 31, 2023. From August 1, 2023 through the stated maturity date, the interest rate is 4.39 %. These rates are inclusive of credit enhancement fees payable to Freddie Mac .
Term A/B Trusts Securitization
Outstanding Term A/B Trust Financing
Stated Maturity
Fixed Interest Rate
Gateway Village
$
2,262,000
February 2020
4.53
%
Lynnhaven Apartments
3,001,500
February 2020
4.53
%
Total Term A/B Trust Financing
$
5,263,500
Term TOB Trusts Securitization
Outstanding Term TOB Trust Financing
Stated Maturity
Fixed Interest Rate
Village at Avalon
$
13,167,000
May 2022
3.53
%
Total Term TOB Trust Financing
$
13,167,000</t>
        </is>
      </c>
    </row>
    <row r="5">
      <c r="A5" s="4" t="inlineStr">
        <is>
          <t>Summary of Mizuho TOB Trust Financings</t>
        </is>
      </c>
      <c r="B5" s="4" t="inlineStr">
        <is>
          <t>The following is a summary of the Mizuho TOB Trust financings that were entered into during the first nine months of 2020:
TOB Trusts Securitization
TOB Trust Financing
Stated Maturity
Reset Frequency
Variable Rate Index
Facility Fees
Avistar at Copperfield - Series A
$
11,818,000
May 2021
Weekly
SIFMA
1.67%
Avistar at Wilcrest - Series A
4,479,000
May 2021
Weekly
SIFMA
1.67%
Avistar at Wood Hollow - Series A
34,007,000
May 2021
Weekly
SIFMA
1.67%
Gateway Village
2,184,000
May 2021
Weekly
SIFMA
1.67%
Lynnhaven
2,898,000
May 2021
Weekly
SIFMA
1.67%
Ocotillo Springs - Series A
1,818,000
July 2022
Weekly
SIFMA
0.89%
Oasis at Twin Lakes GIL (1)
11,160,000
July 2023
Weekly
SIFMA
0.89%
Scharbauer Flats Apartments GIL (1)
36,000,000
July 2023
Weekly
SIFMA
0.89%
Centennial Crossings GIL (1)
8,707,000
August 2023
Weekly
SIFMA
0.89%
Scharbauer Flats, Twin Lakes, &amp; Centennial Crossings GILs (1)
55,870,000
September 2023
Weekly
OBFR
0.89%
Scharbauer Flats &amp; Centennial Crossings Property Loans
4,790,000
September 2023
Weekly
OBFR
0.89%
Total TOB Trust Financing
$
173,731,000
(1)
TOB Trusts Securitization
Outstanding TOB Trust Financing
Stated Maturity
Reset Frequency
Variable Rate Index
Facility Fees
Rosewood Townhomes
$
7,715,000
July 2020
Weekly
SIFMA
1.17%
South Pointe Apartments
18,035,000
July 2020
Weekly
SIFMA
1.17%
Live 929 Apartments
31,800,000
August 2020
Weekly
SIFMA
1.66%
Montecito at Williams Ranch
6,925,000
August 2020
Weekly
SIFMA
1.17%
Vineyard Gardens
3,595,000
August 2020
Weekly
SIFMA
1.17%
PHC Trust I
20,121,000
September 2020
Weekly
SIFMA
1.12%
PHC Trust II
3,803,000
September 2020
Weekly
SIFMA
1.12%
PHC Trust III
12,062,000
September 2020
Weekly
SIFMA
1.12%
Total TOB Trust Financing
$
104,056,000</t>
        </is>
      </c>
    </row>
    <row r="6">
      <c r="A6" s="4" t="inlineStr">
        <is>
          <t>Summary of Deutsche Bank Term A/B and Term TOB Trust Financings and Debt Financing Facilities Collapsed and Paid Off or Redeemed</t>
        </is>
      </c>
      <c r="B6" s="4" t="inlineStr">
        <is>
          <t>The following is a summary of the Deutsche Bank Term A/B and Term TOB Trust financings that were collapsed and paid off in April 2020:
Debt Financing
Debt Facility
Month
Paydown Applied
Avistar at Copperfield - Series A
Term A/B Trust
April 2020
$
8,417,739
Avistar at Wilcrest - Series A
Term A/B Trust
April 2020
3,162,435
Avistar at Wood Hollow - Series A
Term A/B Trust
April 2020
26,860,536
Gateway Village
Term A/B Trust
April 2020
2,262,000
Lynnhaven
Term A/B Trust
April 2020
3,001,500
Pro Nova 2014-1
Term TOB
April 2020
8,010,000
$
51,714,210
The following debt financing facilities were collapsed and redeemed in full at prices that approximated the Partnership’s carrying value plus accrued interest:
Debt Financing
Debt Facility
Month
Paydown Applied
Live 929 Apartments
Term TOB Trust
August 2019
$
37,553,300
Montecito at Williams Ranch
Term A/B Trust
August 2019
6,921,000
Vineyard Gardens
Term A/B Trust
August 2019
3,595,000
PHC Trust I
TOB Trust
September 2019
19,755,000
PHC Trust II
TOB Trust
September 2019
3,430,000
PHC Trust III
TOB Trust
September 2019
11,000,000
$
82,254,300</t>
        </is>
      </c>
    </row>
    <row r="7">
      <c r="A7" s="4" t="inlineStr">
        <is>
          <t>Schedule of Contractual Maturities of Borrowings</t>
        </is>
      </c>
      <c r="B7" s="4" t="inlineStr">
        <is>
          <t>The Partnership’s contractual maturities of borrowings as of September 30, 2020 for the twelve-month periods ending December 31 st
Remainder of 2020
$
1,650,787
2021
6,129,456
2022
21,232,689
2023
187,223,816
2024
87,839,152
Thereafter
365,616,422
Total
669,692,322
Unamortized deferred financing costs and debt premium
(2,443,621
)
Total debt financing, net
$
667,248,70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Mortgages Payable and Other Secured Financing (Tables)</t>
        </is>
      </c>
      <c r="B1" s="2" t="inlineStr">
        <is>
          <t>9 Months Ended</t>
        </is>
      </c>
    </row>
    <row r="2">
      <c r="B2" s="2" t="inlineStr">
        <is>
          <t>Sep. 30, 2020</t>
        </is>
      </c>
    </row>
    <row r="3">
      <c r="A3" s="4" t="inlineStr">
        <is>
          <t>Schedule of Total Debt Financing</t>
        </is>
      </c>
      <c r="B3" s="4" t="inlineStr">
        <is>
          <t>The following tables summarize the Partnership’s debt financings, net of deferred financing costs, as of September 30, 2020 and December 31, 2019:
Outstanding Debt Financings as of September 30, 2020, net
Restricted Cash
Year Acquired
Stated Maturities
Reset Frequency
Variable Rate Index
Index Based Rates
Spread/ Facility Fees
Period End Rates
TEBS Financings
Fixed - M24
$
40,134,588
$
4,000
2010
May 2027
N/A
N/A
N/A
N/A
3.05%
Variable - M31 (1)
78,624,164
4,999
2014
July 2024
Weekly
SIFMA
0.15%
1.38%
1.53%
Fixed - M33
30,941,969
2,606
2015
September 2030
N/A
N/A
N/A
N/A
3.24%
Fixed - M45 (2)
216,280,562
5,000
2018
July 2034
N/A
N/A
N/A
N/A
3.82%
Secured Notes
Variable - Notes
103,135,193
78,729,063
2020
September 2025
Monthly
3-month LIBOR
0.22%
9.00%
9.22% (3)
TOB Trusts Securitization
Mizuho Capital Markets:
Variable - TOB
1,756,362
-
2020
July 2022
Weekly
SIFMA
0.37%
0.89%
1.26%
Variable - TOB
122,881,252
-
2019
July 2023
Weekly
SIFMA
0.32% - 0.54%
1.17% - 1.67%
1.49% - 2.21%
Variable - TOB
60,477,672
-
2020
September 2023 (4)
Weekly
OBFR
0.37%
0.89%
1.26%
Morgan Stanley:
Fixed - Term TOB
13,016,939
-
2019
May 2022
N/A
N/A
N/A
N/A
3.53%
Total Debt Financings
$
667,248,701
(1)
Facility fees have a variable component.
(2)
The M45 TEBS has an initial interest rate of 3.82% through July 31, 2023. From August 1, 2023 through the stated maturity date, the interest rate is 4.39%. These rates are inclusive of credit enhancement fees payable to Freddie Mac.
(3)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for approximately $40.0 million of the Secured Notes and 1.00% for approximately $63.5 million of the Secured Notes as of September 30, 2020.
(4)
Date represents the stated maturity date of the related liquidity and credit enhancement facilities which is the effective maturity of the TOB Trust financing.
Outstanding Debt Financings as of December 31, 2019, net
Restricted Cash
Year Acquired
Stated Maturities
Reset Frequency
SIFMA Based Rates
Facility Fees
Period End Rates
TEBS Financings
Fixed - M24
$
40,495,442
$
204,000
2010
May 2027
N/A
N/A
N/A
3.05%
Variable - M31 (1)
79,505,180
4,999
2014
July 2024
Weekly
1.64%
1.54%
3.18%
Fixed - M33
31,367,147
2,606
2015
September 2030
N/A
N/A
N/A
3.24%
Fixed - M45 (2)
217,603,233
5,000
2018
July 2034
N/A
N/A
N/A
3.82%
TOB &amp; Term A/B Trusts Securitization
Deutsche Bank:
Fixed - Term TOB
8,010,000
-
2014
January 2020
N/A
N/A
N/A
4.01%
Fixed - Term A/B
5,260,756
-
2019
February 2020
N/A
N/A
N/A
4.53%
Fixed - Term A/B
38,300,456
-
2017
February 2027
N/A
N/A
N/A
4.46%
Mizuho Capital Markets:
Variable - TOB
25,680,070
-
2019
July 2020
Weekly
1.79%
1.17%
2.96%
Variable - TOB
42,207,784
-
2019
August 2020
Weekly
1.79%
1.17% - 1.66%
2.96% - 3.45%
Variable - TOB
34,703,935
-
2019
September 2020
Weekly
2.08%
1.12%
3.20%
Morgan Stanley:
Fixed - Term TOB
13,063,418
-
2019
May 2022
N/A
N/A
N/A
3.53%
Total Debt Financings
$
536,197,421
(1)
Facility fees have a variable component.
(2)
The M45 TEBS has an initial interest rate of 3.82 % through July 31, 2023. From August 1, 2023 through the stated maturity date, the interest rate is 4.39 %. These rates are inclusive of credit enhancement fees payable to Freddie Mac .
Term A/B Trusts Securitization
Outstanding Term A/B Trust Financing
Stated Maturity
Fixed Interest Rate
Gateway Village
$
2,262,000
February 2020
4.53
%
Lynnhaven Apartments
3,001,500
February 2020
4.53
%
Total Term A/B Trust Financing
$
5,263,500
Term TOB Trusts Securitization
Outstanding Term TOB Trust Financing
Stated Maturity
Fixed Interest Rate
Village at Avalon
$
13,167,000
May 2022
3.53
%
Total Term TOB Trust Financing
$
13,167,000</t>
        </is>
      </c>
    </row>
    <row r="4">
      <c r="A4" s="4" t="inlineStr">
        <is>
          <t>Schedule of Contractual Maturities of Borrowings</t>
        </is>
      </c>
      <c r="B4" s="4" t="inlineStr">
        <is>
          <t>The Partnership’s contractual maturities of borrowings as of September 30, 2020 for the twelve-month periods ending December 31 st
Remainder of 2020
$
1,650,787
2021
6,129,456
2022
21,232,689
2023
187,223,816
2024
87,839,152
Thereafter
365,616,422
Total
669,692,322
Unamortized deferred financing costs and debt premium
(2,443,621
)
Total debt financing, net
$
667,248,701</t>
        </is>
      </c>
    </row>
    <row r="5">
      <c r="A5" s="4" t="inlineStr">
        <is>
          <t>Mortgages payable [Member]</t>
        </is>
      </c>
    </row>
    <row r="6">
      <c r="A6" s="4" t="inlineStr">
        <is>
          <t>Schedule of Total Debt Financing</t>
        </is>
      </c>
      <c r="B6" s="4" t="inlineStr">
        <is>
          <t>The following tables summarize the Partnership’s mortgages payable and other secured financing, net of deferred financing costs, as of September 30, 2020 and December 31, 2019:
MF Property Mortgage Payables
Outstanding Mortgage Payable as of September 30, 2020, net
Year Acquired or Refinanced
Stated Maturity
Variable / Fixed
Period End Rate
The 50/50 MF Property--TIF Loan
$
2,680,639
2020
March 2025
Fixed
4.40
%
The 50/50 MF Property--Mortgage
23,595,251
2020
April 2027
Fixed
4.35
%
Total Mortgage Payable\Weighted Average Period End Rate
$
26,275,890
4.36
%
MF Property Mortgage Payables
Outstanding Mortgage Payable as of December 31, 2019, net
Year Acquired or Refinanced
Stated Maturity
Variable / Fixed
Reset Frequency
Variable Based Rate
Period End Rate
The 50/50 MF Property--TIF Loan
$
2,859,390
2014
March 2020
Fixed
N/A
N/A
4.65
%
The 50/50 MF Property--Mortgage
23,942,856
2013
March 2020
Variable
Monthly
4.75
%
(1)
4.75
%
Total Mortgage Payable\Weighted Average Period End Rate
$
26,802,246
4.74
%
( 1 )</t>
        </is>
      </c>
    </row>
    <row r="7">
      <c r="A7" s="4" t="inlineStr">
        <is>
          <t>Schedule of Contractual Maturities of Borrowings</t>
        </is>
      </c>
      <c r="B7" s="4" t="inlineStr">
        <is>
          <t>The Partnership’s contractual maturities of borrowings as of September 30, 2020 for the twelve-month periods ending December 31 st
Remainder of 2020
$
287,779
2021
832,032
2022
869,313
2023
908,265
2024
946,246
Thereafter
22,433,983
Total
26,277,618
Unamortized deferred financing costs
(1,728
)
Total mortgages payable and other secured financings, net
$
26,275,89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rivative Financial Instruments (Tables)</t>
        </is>
      </c>
      <c r="B1" s="2" t="inlineStr">
        <is>
          <t>9 Months Ended</t>
        </is>
      </c>
    </row>
    <row r="2">
      <c r="B2" s="2" t="inlineStr">
        <is>
          <t>Sep. 30, 2020</t>
        </is>
      </c>
    </row>
    <row r="3">
      <c r="A3" s="4" t="inlineStr">
        <is>
          <t>Total Return Swaps [Member]</t>
        </is>
      </c>
    </row>
    <row r="4">
      <c r="A4" s="4" t="inlineStr">
        <is>
          <t>Summary of Partnership's Derivative Instruments</t>
        </is>
      </c>
      <c r="B4" s="4" t="inlineStr">
        <is>
          <t>The following table summarizes the terms of the Partnership’s total return swaps as of September 30, 2020:
Purchase Date
Notional Amount
Effective Date
Termination Date
Period End Variable Rate Paid
Period End Variable Rate Received
Variable Rate Index
Counterparty
Fair Value as of September 30, 2020
Sept 2020
40,000,000
Sept 2020
Sept 2025
4.25% (1)
9.22% (3)
3-month LIBOR
Mizuho Capital Markets
$
38,675
Sept 2020
63,500,000
Sept 2020
Mar 2022
1.00% (2)
9.22% (3)
3-month LIBOR
Mizuho Capital Markets
101,525
$
140,200
(1)
(2)
(3)</t>
        </is>
      </c>
    </row>
    <row r="5">
      <c r="A5" s="4" t="inlineStr">
        <is>
          <t>Interest Rate Cap Agreements [Member]</t>
        </is>
      </c>
    </row>
    <row r="6">
      <c r="A6" s="4" t="inlineStr">
        <is>
          <t>Summary of Partnership's Derivative Instruments</t>
        </is>
      </c>
      <c r="B6" s="4" t="inlineStr">
        <is>
          <t>The following tables summarize the Partnership’s interest rate cap agreements as of September 30, 2020 and December 31, 2019:
Purchase Date
Notional Amount
Maturity Date
Effective Capped Rate (1)
Index
Variable Debt Financing Facility Hedged (1)
Counterparty
Fair Value as of September 30, 2020
Aug 2019
78,362,798
Aug 2024
4.5
%
SIFMA
M31 TEBS
Barclays Bank PLC
$
15,257
$
15,257
(1)
See Notes 16 and 23 for additional details.
Purchase Date
Notional Amount
Maturity Date
Effective Capped Rate (2)
Index
Variable Debt Financing Facility Hedged (2)
Counterparty
Fair Value as of December 31, 2019
July 2015
27,033,788
Aug 2020
3.0
%
SIFMA
TOB Trusts
Wells Fargo Bank
$
-
July 2015
27,033,788
Aug 2020
3.0
%
SIFMA
TOB Trusts
Royal Bank of Canada
-
July 2015
27,033,788
Aug 2020
3.0
%
SIFMA
TOB Trusts
SMBC Capital Markets, Inc
-
June 2017
81,101,364
Aug 2020
1.5
%
SIFMA
TOB Trusts
Barclays Bank PLC
4,090
Sept 2017
58,090,000
Sept 2020
4.0
%
SIFMA
TOB Trusts
Barclays Bank PLC
-
Aug 2019
79,333,280
Aug 2024
4.5
%
SIFMA
M31 TEBS
Barclays Bank PLC
6,821
$
10,911
(2)
See Notes 16 and 23 for additional detail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t>
        </is>
      </c>
      <c r="B3" s="6" t="n">
        <v>-1160017</v>
      </c>
      <c r="C3" s="6" t="n">
        <v>9707903</v>
      </c>
      <c r="D3" s="6" t="n">
        <v>6410088</v>
      </c>
      <c r="E3" s="6" t="n">
        <v>20045906</v>
      </c>
    </row>
    <row r="4">
      <c r="A4" s="4" t="inlineStr">
        <is>
          <t>Reversal of net unrealized loss on securities to provision for credit loss</t>
        </is>
      </c>
      <c r="B4" s="5" t="n">
        <v>280711</v>
      </c>
    </row>
    <row r="5">
      <c r="A5" s="4" t="inlineStr">
        <is>
          <t>Unrealized gain on bond purchase commitments</t>
        </is>
      </c>
      <c r="B5" s="5" t="n">
        <v>256222</v>
      </c>
    </row>
    <row r="6">
      <c r="A6" s="4" t="inlineStr">
        <is>
          <t>Comprehensive income</t>
        </is>
      </c>
      <c r="B6" s="5" t="n">
        <v>17377436</v>
      </c>
      <c r="C6" s="5" t="n">
        <v>28756219</v>
      </c>
      <c r="D6" s="5" t="n">
        <v>37824819</v>
      </c>
      <c r="E6" s="5" t="n">
        <v>62158230</v>
      </c>
    </row>
    <row r="7">
      <c r="A7" s="4" t="inlineStr">
        <is>
          <t>Accumulated Other Comprehensive Income (Loss) [Member]</t>
        </is>
      </c>
    </row>
    <row r="8">
      <c r="A8" s="4" t="inlineStr">
        <is>
          <t>Reversal of net unrealized gains on sale of securities</t>
        </is>
      </c>
      <c r="D8" s="5" t="n">
        <v>-1408804</v>
      </c>
    </row>
    <row r="9">
      <c r="A9" s="4" t="inlineStr">
        <is>
          <t>Reversal of net unrealized loss on securities to provision for credit loss</t>
        </is>
      </c>
      <c r="B9" s="5" t="n">
        <v>280711</v>
      </c>
      <c r="D9" s="5" t="n">
        <v>652880</v>
      </c>
    </row>
    <row r="10">
      <c r="A10" s="4" t="inlineStr">
        <is>
          <t>Unrealized gain on securities</t>
        </is>
      </c>
      <c r="B10" s="5" t="n">
        <v>18000520</v>
      </c>
      <c r="C10" s="6" t="n">
        <v>19048316</v>
      </c>
      <c r="D10" s="5" t="n">
        <v>31914433</v>
      </c>
      <c r="E10" s="6" t="n">
        <v>42112324</v>
      </c>
    </row>
    <row r="11">
      <c r="A11" s="4" t="inlineStr">
        <is>
          <t>Unrealized gain on bond purchase commitments</t>
        </is>
      </c>
      <c r="B11" s="5" t="n">
        <v>256222</v>
      </c>
    </row>
    <row r="12">
      <c r="A12" s="4" t="inlineStr">
        <is>
          <t>Commitments [Member] | Accumulated Other Comprehensive Income (Loss) [Member]</t>
        </is>
      </c>
    </row>
    <row r="13">
      <c r="A13" s="4" t="inlineStr">
        <is>
          <t>Unrealized gain on bond purchase commitments</t>
        </is>
      </c>
      <c r="B13" s="6" t="n">
        <v>256222</v>
      </c>
      <c r="D13" s="6" t="n">
        <v>2562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Partnership's Bond Purchase Commitments</t>
        </is>
      </c>
      <c r="B4" s="4" t="inlineStr">
        <is>
          <t>The following table summarizes the Partnership’s bond purchase commitments as of September 30, 2020:
Bond Purchase Commitments
Commitment Date
Maximum Committed Amounts Remaining
Rate
Estimated Closing Date
Fair Value as of September 30, 2020
CCBA Senior Garden Apartments
July 2020
$
3,807,000
4.50
%
Q3 2022
$
256,222
Total
$
3,807,000
$
256,222</t>
        </is>
      </c>
    </row>
    <row r="5">
      <c r="A5" s="4" t="inlineStr">
        <is>
          <t>Summary of Partnership's Maximum Exposure Under Guarantee Agreements</t>
        </is>
      </c>
      <c r="B5" s="4" t="inlineStr">
        <is>
          <t>The following table summarizes the Partnership’s maximum exposure under these guarantee agreements as of September 30, 2020:
Borrower
Year the Guarantee was Executed
Maximum Balance Available on Construction Loan
Construction Loan Balance as of September 30, 2020
Partnership's Maximum Exposure as of September 30, 2020
Guarantee Terms
Vantage at Stone Creek
2018
$
30,824,000
$
30,501,955
$
15,250,978
(1)
Vantage at Coventry
2018
31,500,000
26,665,010
26,665,010
(1)
(1)
The Partnership’s maximum exposure will decrease to 50% 25%
Limited Partnership(s)
Year the Guarantee was Executed
End of Guarantee Period
Partnership's Maximum Exposure as of September 30, 2020
Ohio Properties
2011
2026
$
3,361,979
Greens of Pine Glen, LP
2012
2027
2,237,84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Series A Preferred Units (Tables)</t>
        </is>
      </c>
      <c r="B1" s="2" t="inlineStr">
        <is>
          <t>9 Months Ended</t>
        </is>
      </c>
    </row>
    <row r="2">
      <c r="B2" s="2" t="inlineStr">
        <is>
          <t>Sep. 30, 2020</t>
        </is>
      </c>
    </row>
    <row r="3">
      <c r="A3" s="3" t="inlineStr">
        <is>
          <t>Temporary Equity Disclosure [Abstract]</t>
        </is>
      </c>
    </row>
    <row r="4">
      <c r="A4" s="4" t="inlineStr">
        <is>
          <t>Summary of Issuances of Series A Preferred Units</t>
        </is>
      </c>
      <c r="B4" s="4" t="inlineStr">
        <is>
          <t>The following table summarizes the outstanding Series A Preferred Units as of September 30, 2020 and December 31, 2019
Month Issued
Units
Purchase Price
Distribution Rate
Redemption Price per Unit
Earliest Redemption Date
March 2016
1,000,000
$
10,000,000
3.00
%
$
10.00
March 2022
May 2016
1,386,900
13,869,000
3.00
%
10.00
May 2022
September 2016
1,000,000
10,000,000
3.00
%
10.00
September 2022
December 2016
700,000
7,000,000
3.00
%
10.00
December 2022
March 2017
1,613,100
16,131,000
3.00
%
10.00
March 2023
August 2017
2,000,000
20,000,000
3.00
%
10.00
August 2023
October 2017
1,750,000
17,500,000
3.00
%
10.00
October 2023
Series A Preferred Units outstanding as of September 30, 2020 and December 31, 2019
9,450,000
$
94,50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icted Unit Awards (Tables)</t>
        </is>
      </c>
      <c r="B1" s="2" t="inlineStr">
        <is>
          <t>9 Months Ended</t>
        </is>
      </c>
    </row>
    <row r="2">
      <c r="B2" s="2" t="inlineStr">
        <is>
          <t>Sep. 30, 2020</t>
        </is>
      </c>
    </row>
    <row r="3">
      <c r="A3" s="3" t="inlineStr">
        <is>
          <t>Disclosure Of Compensation Related Costs Sharebased Payments [Abstract]</t>
        </is>
      </c>
    </row>
    <row r="4">
      <c r="A4" s="4" t="inlineStr">
        <is>
          <t>Schedule of RUA Activity</t>
        </is>
      </c>
      <c r="B4" s="4" t="inlineStr">
        <is>
          <t>The following table summarizes the RUA activity as of and for the nine months ended September 30, 2020 and the year ended December 31, 2019:
Restricted Units Awarded
Weighted average Grant-date Fair Value
Nonvested as of January 1, 2019
265,290
$
6.14
Granted
353,197
7.74
Vested
(618,487
)
7.05
Nonvested as of December 31, 2019
-
$
-
Granted
290,000
4.98
Nonvested as of September 30, 2020
290,000
$
4.9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9 Months Ended</t>
        </is>
      </c>
    </row>
    <row r="2">
      <c r="B2" s="2" t="inlineStr">
        <is>
          <t>Sep. 30, 2020</t>
        </is>
      </c>
    </row>
    <row r="3">
      <c r="A3" s="3" t="inlineStr">
        <is>
          <t>Related Party Transactions [Abstract]</t>
        </is>
      </c>
    </row>
    <row r="4">
      <c r="A4" s="4" t="inlineStr">
        <is>
          <t>Summary of Transactions with Related Parties Reflected in the Partnership's Consolidated Financial Statements</t>
        </is>
      </c>
      <c r="B4" s="4" t="inlineStr">
        <is>
          <t xml:space="preserve">The following table summarizes transactions with related parties that are reflected in the Partnership’s condensed consolidated financial statements for the three and nine months ended September 30, 2020 and 2019:
For the Three Months Ended September 30,
For the Nine Months Ended September 30,
2020
2019
2020
2019
Partnership administrative fees paid to AFCA 2 (1)
$
922,000
$
914,000
$
2,653,000
$
2,714,000
Property management fees paid to an affiliate (2)
-
28,000
-
101,000
Reimbursable franchise margin taxes incurred on behalf of unconsolidated entities (3)
6,000
12,000
47,000
44,000
(1)
AFCA 2 is entitled to receive an administrative fee from the Partnership equal to 0.45% per annum of the outstanding principal balance of any of its MRBs, GILs,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densed consolidated statements of operations.
(2)
A former affiliate of AFCA 2, Burlington Capital Properties, LLC, provides property management, administrative and marketing services for the MF Properties (excluding Suites on Paseo). Burlington Capital Properties, LLC ceased to be a related party of the Partnership effective September 10, 2019. The disclosed amounts are only for property management fees earned during the periods that Burlington Capital Properties, LLC was considered a related party of the Partnership. The property management fees are “Real estate operating expenses” on the Partnership’s condensed consolidated statements of operations.
(3)
The Partnership pays franchise margin taxes on revenues in Texas related to its investments in unconsolidated entities. Such taxes are paid by the Partnership as the unconsolidated entities are required by tax regulations to be included in the Partnership’s group tax return. Since the Partnership is reimbursed for the franchise margin taxes paid on behalf of the unconsolidated entities, these taxes are not reported on the Partnership’s condensed consolidated statements of operations. </t>
        </is>
      </c>
    </row>
    <row r="5">
      <c r="A5" s="4" t="inlineStr">
        <is>
          <t>Summary of Transactions Between Borrowers of Partnership's MRBs and Affiliates</t>
        </is>
      </c>
      <c r="B5" s="4" t="inlineStr">
        <is>
          <t xml:space="preserve">. The following table summarizes transactions between borrowers of the Partnership’s MRBs, GILs and certain property loans and affiliates for the three and nine months ended September 30, 2020 and 2019:
For the Three Months Ended September 30,
For the Nine Months Ended September 30,
2020
2019
2020
2019
Non-Partnership property administrative fees received by AFCA 2 (1)
9,000
9,000
$
27,000
$
27,000
Investment/mortgage placement fees received by AFCA 2 (2)
1,414,000
-
2,277,000
822,000
(1)
AFCA 2 received administrative fees directly from the owners of certain properties financed by certain MRBs held by the Partnership. These administrative fees equal 0.45% per annum of the outstanding principal balance of the MRBs. These amounts represent administrative fees received by AFCA 2 during the periods specified.
(2)
AFCA 2 received placement fees in connection with the acquisition of certain MRBs, GILs, property loans and investments in unconsolidated entitie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Measurements [Abstract]</t>
        </is>
      </c>
    </row>
    <row r="4">
      <c r="A4" s="4" t="inlineStr">
        <is>
          <t>Summary of Range of Effective Yields and Weighted Average Effective Yields of Partnership's Investments</t>
        </is>
      </c>
      <c r="B4" s="4" t="inlineStr">
        <is>
          <t>The range of effective yields and weighted average effective yields of the Partnership’s investments in MRBs, taxable MRBs and bond purchase commitments as of September 30, 2020 and December 31, 2019 are as follows:
Range of Effective Yields
Weighted Average Effective Yields (1)
Security Type
September 30, 2020
December 31, 2019
September 30, 2020
December 31, 2019
Mortgage revenue bonds
1.5% - 8.8%
2.4% - 8.5%
3.0
%
3.8
%
Taxable mortgage revenue bonds
7.6% - 7.7%
8.7% - 8.9%
7.6
%
8.8
%
Bond purchase commitments
3.9%
N/A
3.9
%
N/A
(1)
Weighted by the total principal outstanding of all the respective securities as of the reporting date</t>
        </is>
      </c>
    </row>
    <row r="5">
      <c r="A5" s="4" t="inlineStr">
        <is>
          <t>Summary of Assets Measured at Fair Value on Recurring Basis</t>
        </is>
      </c>
      <c r="B5" s="4" t="inlineStr">
        <is>
          <t>Assets measured at fair value on a recurring basis as of September 30, 2020 are summarized as follows:
Fair Value Measurements as of September 30, 2020
Description
Assets at Fair Value
Quoted Prices in Active Markets for Identical Assets (Level 1)
Significant Other Observable Inputs (Level 2)
Significant Unobservable Inputs (Level 3)
Assets
Mortgage revenue bonds, held in trust
$
759,487,301
$
-
$
-
$
759,487,301
Mortgage revenue bonds
37,049,300
-
-
37,049,300
Bond purchase commitments (reported within other assets)
256,222
-
-
256,222
Taxable mortgage revenue bonds (reported within other assets)
1,486,883
-
-
1,486,883
Derivative instruments (reported within other assets)
155,457
-
-
155,457
Total Assets at Fair Value, net
$
798,435,163
$
-
$
-
$
798,435,163
Assets measured at fair value on a recurring basis as of December 31, 2019 are summarized as follows:
Fair Value Measurements as of December 31, 2019
Description
Assets at Fair Value
Quoted Prices in Active Markets for Identical Assets (Level 1)
Significant Other Observable Inputs (Level 2)
Significant Unobservable Inputs (Level 3)
Assets
Mortgage revenue bonds, held in trust
$
743,587,715
$
-
$
-
$
743,587,715
Mortgage revenue bonds
30,009,750
-
-
30,009,750
PHC Certificates
43,349,357
-
-
43,349,357
Taxable mortgage revenue bonds (reported within other assets)
1,383,237
-
-
1,383,237
Derivative instruments (reported within other assets)
10,911
-
-
10,911
Total Assets at Fair Value, net
$
818,340,970
$
-
$
-
$
818,340,970</t>
        </is>
      </c>
    </row>
    <row r="6">
      <c r="A6" s="4" t="inlineStr">
        <is>
          <t>Summary of Activity Related to Level 3 Assets and Liabilities</t>
        </is>
      </c>
      <c r="B6" s="4" t="inlineStr">
        <is>
          <t xml:space="preserve">The following table summarizes the activity related to Level 3 assets for the three and nine months ended September 30, 2020:
For the Three Months Ended September 30, 2020
Fair Value Measurements Using Significant
Unobservable Inputs (Level 3)
Mortgage Revenue Bonds (1)
Bond Purchase Commitments
PHC Certificates
Taxable Mortgage Revenue Bonds
Interest Rate Derivatives
Total
Beginning Balance July 1, 2020
$
787,624,971
$
-
$
-
$
1,456,279
$
29,826
$
789,111,076
Total gains (losses) (realized/unrealized)
Included in earnings (interest income and interest expense)
34,954
-
-
-
125,631
160,585
Included in earnings (impairment of securities and provision for credit loss)
(3,463,253
)
-
-
-
-
(3,463,253
)
Included in other comprehensive income
18,248,391
256,222
-
32,840
-
18,537,453
Purchases
2,023,500
-
-
-
-
2,023,500
Settlements
(7,931,962
)
-
-
(2,236
)
-
(7,934,198
)
Ending Balance September 30, 2020
$
796,536,601
$
256,222
$
-
$
1,486,883
$
155,457
$
798,435,163
Total amount of losses for the period included in earnings attributable to the change in unrealized losses relating to assets or liabilities held on September 30, 2020
$
(3,463,253
)
$
-
$
-
$
-
$
(14,569
)
$
(3,477,822
)
(1)
For the Nine Months Ended September 30, 2020
Fair Value Measurements Using Significant
Unobservable Inputs (Level 3)
Mortgage Revenue Bonds (1)
Bond Purchase Commitments
PHC Certificates
Taxable Mortgage Revenue Bonds
Interest Rate Derivatives
Total
Beginning Balance January 1, 2020
$
773,597,465
$
-
$
43,349,357
$
1,383,237
$
10,911
$
818,340,970
Total gains (losses) (realized/unrealized)
Included in earnings (interest income and interest expense)
90,194
-
(7,219
)
-
244,479
327,454
Included in earnings (impairment of securities and provision for credit loss)
(5,285,609
)
-
-
-
-
(5,285,609
)
Included in earnings (gain on sale of securities)
-
-
1,416,023
-
-
1,416,023
Included in other comprehensive (loss) income
32,457,107
256,222
(1,408,804
)
110,206
-
31,414,731
Purchases
9,513,450
-
-
-
-
9,513,450
Sale of securities
-
-
(43,349,357
)
-
-
(43,349,357
)
Settlements
(13,836,006
)
-
-
(6,560
)
(99,933
)
(13,942,499
)
Ending Balance September 30, 2020
$
796,536,601
$
256,222
$
-
$
1,486,883
$
155,457
$
798,435,163
Total amount of gains (losses) for the period included in earnings attributable to the change in unrealized losses relating to assets or liabilities held on September 30, 2020
$
(5,285,609
)
$
-
$
-
$
-
$
104,279
$
(5,181,330
) The following table summarizes the activity related to Level 3 assets and liabilities for the three and nine months ended September 30, 2019:
For the Three Months Ended September 30, 2019
Fair Value Measurements Using Significant
Unobservable Inputs (Level 3)
Mortgage Revenue Bonds (1)
PHC Certificates
Taxable Bonds
Interest Rate Derivatives
Total
Beginning Balance July 1, 2019
$
759,526,707
$
46,516,154
$
1,441,316
$
118,279
$
807,602,456
Total gains (losses) (realized/unrealized)
Included in earnings (interest income and interest expense)
35,542
2,915
-
(68,333
)
(29,876
)
Included in other comprehensive (loss) income
18,886,878
173,374
(11,936
)
-
19,048,316
Purchases
-
-
-
29,527
29,527
Settlements
(1,166,407
)
(2,007,937
)
(2,044
)
(26,868
)
(3,203,256
)
Ending Balance September 30, 2019
$
777,282,720
$
44,684,506
$
1,427,336
$
52,605
$
823,447,167
Total amount of gains (losses) for the period included in earnings attributable to the change in unrealized gains (losses) relating to assets or liabilities held on September 30, 2019
$
-
$
-
$
-
$
(68,333
)
$
(68,333
)
(1)
Mortgage revenue bonds includes both bonds held in trust as well as those held by the Partnership.
For the Nine Months Ended September 30, 2019
Fair Value Measurements Using Significant
Unobservable Inputs (Level 3)
Mortgage Revenue Bonds (1)
PHC Certificates
Taxable Mortgage Revenue Bonds
Interest Rate Derivatives
Total
Beginning Balance January 1, 2019
$
732,153,435
$
48,672,086
$
1,409,895
$
626,633
$
782,862,049
Total gains (losses) (realized/unrealized)
Included in earnings (interest income and interest expense)
106,909
(795
)
-
(458,141
)
(352,027
)
Included in other comprehensive income
41,280,568
788,318
43,438
-
42,112,324
Purchases
19,250,000
-
-
29,527
19,279,527
Settlements
(15,508,192
)
(4,775,103
)
(25,997
)
(145,414
)
(20,454,706
)
Ending Balance September 30, 2019
$
777,282,720
$
44,684,506
$
1,427,336
$
52,605
$
823,447,167
Total amount of gains (losses) for the period included in earnings attributable to the change in unrealized gains (losses) relating to assets or liabilities held on September 30, 2019
$
-
$
-
$
-
$
(458,141
)
$
(458,141
) </t>
        </is>
      </c>
    </row>
    <row r="7">
      <c r="A7" s="4" t="inlineStr">
        <is>
          <t>Summary of Fair Value of Partnership's Financial Liabilities</t>
        </is>
      </c>
      <c r="B7" s="4" t="inlineStr">
        <is>
          <t>The table below summarizes the fair value of the Partnership’s financial liabilities as of September 30 , 2020 and December 31, 201 9 :
September 30, 2020
December 31, 2019
Carrying Amount
Fair Value
Carrying Amount
Fair Value
Financial Liabilities:
Debt financing and lines of credit
$
679,091,701
$
711,968,025
$
549,397,421
$
568,193,494
Mortgages payable and other secured financing
26,275,890
26,277,618
26,802,246
26,812,85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Summary of Partnership Reportable Segment Information</t>
        </is>
      </c>
      <c r="B4" s="4" t="inlineStr">
        <is>
          <t>The following tables detail certain key financial information for the Partnership’s reportable segments for the three and nine months ended September 30, 2020 and 2019:
For the Three Months Ended September 30,
For the Nine Months Ended September 30,
2020
2019
2020
2019
Total revenues
Mortgage Revenue Bond Investments
$
10,763,544
$
10,383,867
$
31,216,575
$
31,074,582
MF Properties
1,548,931
1,974,546
5,358,132
6,002,971
Public Housing Capital Fund Trusts
-
589,024
174,470
1,812,779
Other Investments
1,527,472
1,918,265
5,305,324
7,986,302
Total revenues
$
13,839,947
$
14,865,702
$
42,054,501
$
46,876,634
Interest expense
Mortgage Revenue Bond Investments
$
4,813,114
$
5,789,009
$
14,908,641
$
16,894,378
MF Properties
292,318
365,995
906,082
1,096,016
Public Housing Capital Fund Trusts
-
354,017
197,993
1,120,482
Other Investments
-
-
-
-
Total interest expense
$
5,105,432
$
6,509,021
$
16,012,716
$
19,110,876
Depreciation expense
Mortgage Revenue Bond Investments
$
4,688
$
-
$
10,471
$
-
MF Properties
715,095
743,503
2,130,831
2,380,815
Public Housing Capital Fund Trusts
-
-
-
-
Other Investments
-
-
-
-
Total depreciation expense
$
719,783
$
743,503
$
2,141,302
$
2,380,815
Net income (loss)
Mortgage Revenue Bond Investments
$
(1,852,974
)
$
(2,492,643
)
$
888,856
$
1,836,196
MF Properties
(834,648
)
(434,099
)
(1,172,961
)
(946,230
)
Public Housing Capital Fund Trusts
-
235,007
1,390,999
692,297
Other Investments
1,527,605
12,399,638
5,303,194
18,463,643
Net income (loss)
$
(1,160,017
)
$
9,707,903
$
6,410,088
$
20,045,906
The following table details total assets for the Partnership’s reportable segments as of September 30, 2020 and December 31, 2019:
September 30, 2020
December 31, 2019
Total assets
Mortgage Revenue Bond Investments
$
1,111,594,864
$
918,301,172
MF Properties
68,432,579
70,569,646
Public Housing Capital Fund Trusts
-
43,591,048
Other Investments
99,223,160
87,098,315
Consolidation/eliminations
(104,625,735
)
(90,391,673
)
Total assets
$
1,174,624,868
$
1,029,168,50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29" customWidth="1" min="2" max="2"/>
    <col width="21" customWidth="1" min="3" max="3"/>
  </cols>
  <sheetData>
    <row r="1">
      <c r="A1" s="1" t="inlineStr">
        <is>
          <t>Summary of Significant Accounting Policies - Additional Information (Details)</t>
        </is>
      </c>
      <c r="B1" s="2" t="inlineStr">
        <is>
          <t>Sep. 30, 2020USD ($)Property</t>
        </is>
      </c>
      <c r="C1" s="2" t="inlineStr">
        <is>
          <t>Dec. 31, 2019USD ($)</t>
        </is>
      </c>
    </row>
    <row r="2">
      <c r="A2" s="3" t="inlineStr">
        <is>
          <t>Summary Of Significant Accounting Policies [Line Items]</t>
        </is>
      </c>
    </row>
    <row r="3">
      <c r="A3" s="4" t="inlineStr">
        <is>
          <t>Allowance for loan loss</t>
        </is>
      </c>
      <c r="B3" s="6" t="n">
        <v>8205520</v>
      </c>
      <c r="C3" s="6" t="n">
        <v>7393814</v>
      </c>
    </row>
    <row r="4">
      <c r="A4" s="4" t="inlineStr">
        <is>
          <t>Property Loans [Member]</t>
        </is>
      </c>
    </row>
    <row r="5">
      <c r="A5" s="3" t="inlineStr">
        <is>
          <t>Summary Of Significant Accounting Policies [Line Items]</t>
        </is>
      </c>
    </row>
    <row r="6">
      <c r="A6" s="4" t="inlineStr">
        <is>
          <t>Allowance for potential loss</t>
        </is>
      </c>
      <c r="B6" s="5" t="n">
        <v>0</v>
      </c>
    </row>
    <row r="7">
      <c r="A7" s="4" t="inlineStr">
        <is>
          <t>Allowance for loan loss</t>
        </is>
      </c>
      <c r="B7" s="6" t="n">
        <v>0</v>
      </c>
    </row>
    <row r="8">
      <c r="A8" s="4" t="inlineStr">
        <is>
          <t>Greens Hold Co [Member]</t>
        </is>
      </c>
    </row>
    <row r="9">
      <c r="A9" s="3" t="inlineStr">
        <is>
          <t>Summary Of Significant Accounting Policies [Line Items]</t>
        </is>
      </c>
    </row>
    <row r="10">
      <c r="A10" s="4" t="inlineStr">
        <is>
          <t>Number of Real Estate Properties | Property</t>
        </is>
      </c>
      <c r="B10" s="5" t="n">
        <v>1</v>
      </c>
    </row>
    <row r="11">
      <c r="A11" s="4" t="inlineStr">
        <is>
          <t>Ownership interest percentage in MF property</t>
        </is>
      </c>
      <c r="B11" s="4" t="inlineStr">
        <is>
          <t>10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Partnership Income, Expenses and Cash Distributions - Additional Information (Details)</t>
        </is>
      </c>
      <c r="B1" s="2" t="inlineStr">
        <is>
          <t>Sep. 30, 2020</t>
        </is>
      </c>
    </row>
    <row r="2">
      <c r="A2" s="4" t="inlineStr">
        <is>
          <t>Partners capital account, fixed rate</t>
        </is>
      </c>
      <c r="B2" s="4" t="inlineStr">
        <is>
          <t>3.00%</t>
        </is>
      </c>
    </row>
    <row r="3">
      <c r="A3" s="4" t="inlineStr">
        <is>
          <t>Tier 1 [Member] | Limited Partner [Member]</t>
        </is>
      </c>
    </row>
    <row r="4">
      <c r="A4" s="4" t="inlineStr">
        <is>
          <t>Percent of regular allocations</t>
        </is>
      </c>
      <c r="B4" s="4" t="inlineStr">
        <is>
          <t>99.00%</t>
        </is>
      </c>
    </row>
    <row r="5">
      <c r="A5" s="4" t="inlineStr">
        <is>
          <t>Tier 1 [Member] | General Partner [Member]</t>
        </is>
      </c>
    </row>
    <row r="6">
      <c r="A6" s="4" t="inlineStr">
        <is>
          <t>Percent of regular allocations</t>
        </is>
      </c>
      <c r="B6" s="4" t="inlineStr">
        <is>
          <t>1.00%</t>
        </is>
      </c>
    </row>
    <row r="7">
      <c r="A7" s="4" t="inlineStr">
        <is>
          <t>Tier 2 [Member] | Limited Partner [Member]</t>
        </is>
      </c>
    </row>
    <row r="8">
      <c r="A8" s="4" t="inlineStr">
        <is>
          <t>Percent of special allocations</t>
        </is>
      </c>
      <c r="B8" s="4" t="inlineStr">
        <is>
          <t>75.00%</t>
        </is>
      </c>
    </row>
    <row r="9">
      <c r="A9" s="4" t="inlineStr">
        <is>
          <t>Tier 2 [Member] | General Partner [Member]</t>
        </is>
      </c>
    </row>
    <row r="10">
      <c r="A10" s="4" t="inlineStr">
        <is>
          <t>Percent of special allocations</t>
        </is>
      </c>
      <c r="B10" s="4" t="inlineStr">
        <is>
          <t>25.00%</t>
        </is>
      </c>
    </row>
    <row r="11">
      <c r="A11" s="4" t="inlineStr">
        <is>
          <t>Tier 3 [Member] | Limited Partner [Member]</t>
        </is>
      </c>
    </row>
    <row r="12">
      <c r="A12" s="4" t="inlineStr">
        <is>
          <t>Percent of special allocations</t>
        </is>
      </c>
      <c r="B12" s="4" t="inlineStr">
        <is>
          <t>10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Net Income per BUC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Dilutive BUCs</t>
        </is>
      </c>
      <c r="B4" s="5" t="n">
        <v>0</v>
      </c>
      <c r="C4" s="5" t="n">
        <v>0</v>
      </c>
      <c r="D4" s="5" t="n">
        <v>0</v>
      </c>
      <c r="E4" s="5"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Variable Interest Entities - Additional Information (Details) - Property</t>
        </is>
      </c>
      <c r="B1" s="2" t="inlineStr">
        <is>
          <t>Sep. 30, 2020</t>
        </is>
      </c>
      <c r="C1" s="2" t="inlineStr">
        <is>
          <t>Dec. 31, 2019</t>
        </is>
      </c>
    </row>
    <row r="2">
      <c r="A2" s="3" t="inlineStr">
        <is>
          <t>Variable Interest Entities [Abstract]</t>
        </is>
      </c>
    </row>
    <row r="3">
      <c r="A3" s="4" t="inlineStr">
        <is>
          <t>Number of Variable Interest Entities</t>
        </is>
      </c>
      <c r="B3" s="5" t="n">
        <v>20</v>
      </c>
      <c r="C3" s="5" t="n">
        <v>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77" customWidth="1" min="1" max="1"/>
    <col width="14" customWidth="1" min="2" max="2"/>
    <col width="16" customWidth="1" min="3" max="3"/>
    <col width="16" customWidth="1" min="4" max="4"/>
    <col width="25" customWidth="1" min="5" max="5"/>
    <col width="40" customWidth="1" min="6" max="6"/>
    <col width="44" customWidth="1" min="7" max="7"/>
    <col width="59" customWidth="1" min="8" max="8"/>
    <col width="59" customWidth="1" min="9" max="9"/>
    <col width="54" customWidth="1" min="10" max="10"/>
    <col width="55" customWidth="1" min="11" max="11"/>
  </cols>
  <sheetData>
    <row r="1">
      <c r="A1" s="1" t="inlineStr">
        <is>
          <t>Condensed Consolidated Statements of Partners' Capital (Unaudited) - USD ($)</t>
        </is>
      </c>
      <c r="B1" s="2" t="inlineStr">
        <is>
          <t>Total</t>
        </is>
      </c>
      <c r="C1" s="2" t="inlineStr">
        <is>
          <t>Tier 2 [Member]</t>
        </is>
      </c>
      <c r="D1" s="2" t="inlineStr">
        <is>
          <t>Tier 3 [Member]</t>
        </is>
      </c>
      <c r="E1" s="2" t="inlineStr">
        <is>
          <t>General Partner [Member]</t>
        </is>
      </c>
      <c r="F1" s="2" t="inlineStr">
        <is>
          <t>General Partner [Member]Tier 2 [Member]</t>
        </is>
      </c>
      <c r="G1" s="2" t="inlineStr">
        <is>
          <t>BUCs - Restricted and Unrestricted [Member]</t>
        </is>
      </c>
      <c r="H1" s="2" t="inlineStr">
        <is>
          <t>BUCs - Restricted and Unrestricted [Member]Tier 2 [Member]</t>
        </is>
      </c>
      <c r="I1" s="2" t="inlineStr">
        <is>
          <t>BUCs - Restricted and Unrestricted [Member]Tier 3 [Member]</t>
        </is>
      </c>
      <c r="J1" s="2" t="inlineStr">
        <is>
          <t>Number of BUCs - Restricted and Unrestricted [Member]</t>
        </is>
      </c>
      <c r="K1" s="2" t="inlineStr">
        <is>
          <t>Accumulated Other Comprehensive Income (Loss) [Member]</t>
        </is>
      </c>
    </row>
    <row r="2">
      <c r="A2" s="4" t="inlineStr">
        <is>
          <t>Balance at Dec. 31, 2018</t>
        </is>
      </c>
      <c r="B2" s="6" t="n">
        <v>304465741</v>
      </c>
      <c r="E2" s="6" t="n">
        <v>344590</v>
      </c>
      <c r="G2" s="6" t="n">
        <v>304121151</v>
      </c>
      <c r="K2" s="6" t="n">
        <v>58978042</v>
      </c>
    </row>
    <row r="3">
      <c r="A3" s="4" t="inlineStr">
        <is>
          <t>Partners' Capital Account, Units at Dec. 31, 2018</t>
        </is>
      </c>
      <c r="J3" s="5" t="n">
        <v>60691467</v>
      </c>
    </row>
    <row r="4">
      <c r="A4" s="4" t="inlineStr">
        <is>
          <t>Cumulative effect of accounting change (Note 13)</t>
        </is>
      </c>
      <c r="B4" s="5" t="n">
        <v>-212</v>
      </c>
      <c r="E4" s="5" t="n">
        <v>-2</v>
      </c>
      <c r="G4" s="5" t="n">
        <v>-210</v>
      </c>
    </row>
    <row r="5">
      <c r="A5" s="3" t="inlineStr">
        <is>
          <t>Distributions paid or accrued:</t>
        </is>
      </c>
    </row>
    <row r="6">
      <c r="A6" s="4" t="inlineStr">
        <is>
          <t>Regular distribution</t>
        </is>
      </c>
      <c r="B6" s="5" t="n">
        <v>-5381169</v>
      </c>
      <c r="E6" s="5" t="n">
        <v>-53812</v>
      </c>
      <c r="G6" s="5" t="n">
        <v>-5327357</v>
      </c>
    </row>
    <row r="7">
      <c r="A7" s="4" t="inlineStr">
        <is>
          <t>Distribution of loss (income) (Note 3)</t>
        </is>
      </c>
      <c r="C7" s="6" t="n">
        <v>-3012102</v>
      </c>
      <c r="F7" s="6" t="n">
        <v>-753025</v>
      </c>
      <c r="H7" s="6" t="n">
        <v>-2259077</v>
      </c>
    </row>
    <row r="8">
      <c r="A8" s="4" t="inlineStr">
        <is>
          <t>Net income (loss) allocable to Partners</t>
        </is>
      </c>
      <c r="B8" s="5" t="n">
        <v>5734050</v>
      </c>
      <c r="E8" s="5" t="n">
        <v>780245</v>
      </c>
      <c r="G8" s="5" t="n">
        <v>4953805</v>
      </c>
    </row>
    <row r="9">
      <c r="A9" s="4" t="inlineStr">
        <is>
          <t>Restricted unit compensation expense</t>
        </is>
      </c>
      <c r="B9" s="5" t="n">
        <v>184184</v>
      </c>
      <c r="E9" s="5" t="n">
        <v>1842</v>
      </c>
      <c r="G9" s="5" t="n">
        <v>182342</v>
      </c>
    </row>
    <row r="10">
      <c r="A10" s="4" t="inlineStr">
        <is>
          <t>Unrealized gain (loss) on securities</t>
        </is>
      </c>
      <c r="B10" s="5" t="n">
        <v>8143927</v>
      </c>
      <c r="E10" s="5" t="n">
        <v>81439</v>
      </c>
      <c r="G10" s="5" t="n">
        <v>8062488</v>
      </c>
      <c r="K10" s="5" t="n">
        <v>8143927</v>
      </c>
    </row>
    <row r="11">
      <c r="A11" s="4" t="inlineStr">
        <is>
          <t>Balance at Mar. 31, 2019</t>
        </is>
      </c>
      <c r="B11" s="5" t="n">
        <v>310134419</v>
      </c>
      <c r="E11" s="5" t="n">
        <v>401277</v>
      </c>
      <c r="G11" s="5" t="n">
        <v>309733142</v>
      </c>
      <c r="K11" s="5" t="n">
        <v>67121969</v>
      </c>
    </row>
    <row r="12">
      <c r="A12" s="4" t="inlineStr">
        <is>
          <t>Partners' Capital Account, Units at Mar. 31, 2019</t>
        </is>
      </c>
      <c r="J12" s="5" t="n">
        <v>60691467</v>
      </c>
    </row>
    <row r="13">
      <c r="A13" s="4" t="inlineStr">
        <is>
          <t>Balance at Dec. 31, 2018</t>
        </is>
      </c>
      <c r="B13" s="5" t="n">
        <v>304465741</v>
      </c>
      <c r="E13" s="5" t="n">
        <v>344590</v>
      </c>
      <c r="G13" s="5" t="n">
        <v>304121151</v>
      </c>
      <c r="K13" s="5" t="n">
        <v>58978042</v>
      </c>
    </row>
    <row r="14">
      <c r="A14" s="4" t="inlineStr">
        <is>
          <t>Partners' Capital Account, Units at Dec. 31, 2018</t>
        </is>
      </c>
      <c r="J14" s="5" t="n">
        <v>60691467</v>
      </c>
    </row>
    <row r="15">
      <c r="A15" s="3" t="inlineStr">
        <is>
          <t>Distributions paid or accrued:</t>
        </is>
      </c>
    </row>
    <row r="16">
      <c r="A16" s="4" t="inlineStr">
        <is>
          <t>Net income (loss) allocable to Partners</t>
        </is>
      </c>
      <c r="B16" s="5" t="n">
        <v>17892618</v>
      </c>
    </row>
    <row r="17">
      <c r="A17" s="4" t="inlineStr">
        <is>
          <t>Balance at Sep. 30, 2019</t>
        </is>
      </c>
      <c r="B17" s="5" t="n">
        <v>341599455</v>
      </c>
      <c r="E17" s="5" t="n">
        <v>731741</v>
      </c>
      <c r="G17" s="5" t="n">
        <v>340867714</v>
      </c>
      <c r="K17" s="5" t="n">
        <v>101090366</v>
      </c>
    </row>
    <row r="18">
      <c r="A18" s="4" t="inlineStr">
        <is>
          <t>Partners' Capital Account, Units at Sep. 30, 2019</t>
        </is>
      </c>
      <c r="J18" s="5" t="n">
        <v>60835204</v>
      </c>
    </row>
    <row r="19">
      <c r="A19" s="4" t="inlineStr">
        <is>
          <t>Balance at Mar. 31, 2019</t>
        </is>
      </c>
      <c r="B19" s="5" t="n">
        <v>310134419</v>
      </c>
      <c r="E19" s="5" t="n">
        <v>401277</v>
      </c>
      <c r="G19" s="5" t="n">
        <v>309733142</v>
      </c>
      <c r="K19" s="5" t="n">
        <v>67121969</v>
      </c>
    </row>
    <row r="20">
      <c r="A20" s="4" t="inlineStr">
        <is>
          <t>Partners' Capital Account, Units at Mar. 31, 2019</t>
        </is>
      </c>
      <c r="J20" s="5" t="n">
        <v>60691467</v>
      </c>
    </row>
    <row r="21">
      <c r="A21" s="3" t="inlineStr">
        <is>
          <t>Distributions paid or accrued:</t>
        </is>
      </c>
    </row>
    <row r="22">
      <c r="A22" s="4" t="inlineStr">
        <is>
          <t>Regular distribution</t>
        </is>
      </c>
      <c r="B22" s="5" t="n">
        <v>-7663064</v>
      </c>
      <c r="E22" s="5" t="n">
        <v>-76631</v>
      </c>
      <c r="G22" s="5" t="n">
        <v>-7586433</v>
      </c>
    </row>
    <row r="23">
      <c r="A23" s="4" t="inlineStr">
        <is>
          <t>Net income (loss) allocable to Partners</t>
        </is>
      </c>
      <c r="B23" s="5" t="n">
        <v>3168427</v>
      </c>
      <c r="E23" s="5" t="n">
        <v>31684</v>
      </c>
      <c r="G23" s="5" t="n">
        <v>3136743</v>
      </c>
    </row>
    <row r="24">
      <c r="A24" s="4" t="inlineStr">
        <is>
          <t>Restricted unit compensation expense</t>
        </is>
      </c>
      <c r="B24" s="5" t="n">
        <v>186230</v>
      </c>
      <c r="E24" s="5" t="n">
        <v>1862</v>
      </c>
      <c r="G24" s="5" t="n">
        <v>184368</v>
      </c>
    </row>
    <row r="25">
      <c r="A25" s="4" t="inlineStr">
        <is>
          <t>Unrealized gain (loss) on securities</t>
        </is>
      </c>
      <c r="B25" s="5" t="n">
        <v>14920081</v>
      </c>
      <c r="E25" s="5" t="n">
        <v>149201</v>
      </c>
      <c r="G25" s="5" t="n">
        <v>14770880</v>
      </c>
      <c r="K25" s="5" t="n">
        <v>14920081</v>
      </c>
    </row>
    <row r="26">
      <c r="A26" s="4" t="inlineStr">
        <is>
          <t>Balance at Jun. 30, 2019</t>
        </is>
      </c>
      <c r="B26" s="5" t="n">
        <v>320746093</v>
      </c>
      <c r="E26" s="5" t="n">
        <v>507393</v>
      </c>
      <c r="G26" s="5" t="n">
        <v>320238700</v>
      </c>
      <c r="K26" s="5" t="n">
        <v>82042050</v>
      </c>
    </row>
    <row r="27">
      <c r="A27" s="4" t="inlineStr">
        <is>
          <t>Partners' Capital Account, Units at Jun. 30, 2019</t>
        </is>
      </c>
      <c r="J27" s="5" t="n">
        <v>60691467</v>
      </c>
    </row>
    <row r="28">
      <c r="A28" s="3" t="inlineStr">
        <is>
          <t>Distributions paid or accrued:</t>
        </is>
      </c>
    </row>
    <row r="29">
      <c r="A29" s="4" t="inlineStr">
        <is>
          <t>Distribution of loss (income) (Note 3)</t>
        </is>
      </c>
      <c r="C29" s="5" t="n">
        <v>-5059796</v>
      </c>
      <c r="D29" s="6" t="n">
        <v>-3809553</v>
      </c>
      <c r="F29" s="5" t="n">
        <v>-1264949</v>
      </c>
      <c r="H29" s="5" t="n">
        <v>-3794847</v>
      </c>
      <c r="I29" s="6" t="n">
        <v>-3809553</v>
      </c>
    </row>
    <row r="30">
      <c r="A30" s="4" t="inlineStr">
        <is>
          <t>Net income (loss) allocable to Partners</t>
        </is>
      </c>
      <c r="B30" s="5" t="n">
        <v>8990141</v>
      </c>
      <c r="E30" s="5" t="n">
        <v>1266157</v>
      </c>
      <c r="G30" s="5" t="n">
        <v>7723984</v>
      </c>
    </row>
    <row r="31">
      <c r="A31" s="4" t="inlineStr">
        <is>
          <t>Restricted units awarded</t>
        </is>
      </c>
      <c r="J31" s="5" t="n">
        <v>353197</v>
      </c>
    </row>
    <row r="32">
      <c r="A32" s="4" t="inlineStr">
        <is>
          <t>Restricted unit compensation expense</t>
        </is>
      </c>
      <c r="B32" s="5" t="n">
        <v>3265677</v>
      </c>
      <c r="E32" s="5" t="n">
        <v>32657</v>
      </c>
      <c r="G32" s="5" t="n">
        <v>3233020</v>
      </c>
    </row>
    <row r="33">
      <c r="A33" s="4" t="inlineStr">
        <is>
          <t>BUCs surrendered to pay tax withholding on vested restricted units</t>
        </is>
      </c>
      <c r="B33" s="5" t="n">
        <v>-1581423</v>
      </c>
      <c r="G33" s="5" t="n">
        <v>-1581423</v>
      </c>
    </row>
    <row r="34">
      <c r="A34" s="4" t="inlineStr">
        <is>
          <t>BUCs surrendered to pay tax withholding, Units</t>
        </is>
      </c>
      <c r="J34" s="5" t="n">
        <v>-209460</v>
      </c>
    </row>
    <row r="35">
      <c r="A35" s="4" t="inlineStr">
        <is>
          <t>Unrealized gain (loss) on securities</t>
        </is>
      </c>
      <c r="B35" s="5" t="n">
        <v>19048316</v>
      </c>
      <c r="E35" s="5" t="n">
        <v>190483</v>
      </c>
      <c r="G35" s="5" t="n">
        <v>18857833</v>
      </c>
      <c r="K35" s="5" t="n">
        <v>19048316</v>
      </c>
    </row>
    <row r="36">
      <c r="A36" s="4" t="inlineStr">
        <is>
          <t>Balance at Sep. 30, 2019</t>
        </is>
      </c>
      <c r="B36" s="5" t="n">
        <v>341599455</v>
      </c>
      <c r="E36" s="5" t="n">
        <v>731741</v>
      </c>
      <c r="G36" s="5" t="n">
        <v>340867714</v>
      </c>
      <c r="K36" s="5" t="n">
        <v>101090366</v>
      </c>
    </row>
    <row r="37">
      <c r="A37" s="4" t="inlineStr">
        <is>
          <t>Partners' Capital Account, Units at Sep. 30, 2019</t>
        </is>
      </c>
      <c r="J37" s="5" t="n">
        <v>60835204</v>
      </c>
    </row>
    <row r="38">
      <c r="A38" s="4" t="inlineStr">
        <is>
          <t>Balance at Dec. 31, 2019</t>
        </is>
      </c>
      <c r="B38" s="5" t="n">
        <v>341938263</v>
      </c>
      <c r="E38" s="5" t="n">
        <v>735128</v>
      </c>
      <c r="G38" s="5" t="n">
        <v>341203135</v>
      </c>
      <c r="K38" s="5" t="n">
        <v>99308677</v>
      </c>
    </row>
    <row r="39">
      <c r="A39" s="4" t="inlineStr">
        <is>
          <t>Partners' Capital Account, Units at Dec. 31, 2019</t>
        </is>
      </c>
      <c r="J39" s="5" t="n">
        <v>60835204</v>
      </c>
    </row>
    <row r="40">
      <c r="A40" s="3" t="inlineStr">
        <is>
          <t>Distributions paid or accrued:</t>
        </is>
      </c>
    </row>
    <row r="41">
      <c r="A41" s="4" t="inlineStr">
        <is>
          <t>Regular distribution</t>
        </is>
      </c>
      <c r="B41" s="5" t="n">
        <v>-8050119</v>
      </c>
      <c r="E41" s="5" t="n">
        <v>-80501</v>
      </c>
      <c r="G41" s="5" t="n">
        <v>-7969618</v>
      </c>
    </row>
    <row r="42">
      <c r="A42" s="4" t="inlineStr">
        <is>
          <t>Distribution of loss (income) (Note 3)</t>
        </is>
      </c>
      <c r="C42" s="6" t="n">
        <v>445719</v>
      </c>
      <c r="F42" s="6" t="n">
        <v>80501</v>
      </c>
      <c r="H42" s="6" t="n">
        <v>365218</v>
      </c>
    </row>
    <row r="43">
      <c r="A43" s="4" t="inlineStr">
        <is>
          <t>Net income (loss) allocable to Partners</t>
        </is>
      </c>
      <c r="B43" s="5" t="n">
        <v>2263994</v>
      </c>
      <c r="E43" s="5" t="n">
        <v>-53404</v>
      </c>
      <c r="G43" s="5" t="n">
        <v>2317398</v>
      </c>
    </row>
    <row r="44">
      <c r="A44" s="4" t="inlineStr">
        <is>
          <t>Repurchase of BUCs, Value</t>
        </is>
      </c>
      <c r="B44" s="5" t="n">
        <v>-2106673</v>
      </c>
      <c r="G44" s="5" t="n">
        <v>-2106673</v>
      </c>
    </row>
    <row r="45">
      <c r="A45" s="4" t="inlineStr">
        <is>
          <t>Repurchase of BUCs, Units</t>
        </is>
      </c>
      <c r="J45" s="5" t="n">
        <v>-290000</v>
      </c>
    </row>
    <row r="46">
      <c r="A46" s="4" t="inlineStr">
        <is>
          <t>Restricted units awarded</t>
        </is>
      </c>
      <c r="J46" s="5" t="n">
        <v>290000</v>
      </c>
    </row>
    <row r="47">
      <c r="A47" s="4" t="inlineStr">
        <is>
          <t>Restricted unit compensation expense</t>
        </is>
      </c>
      <c r="B47" s="5" t="n">
        <v>39068</v>
      </c>
      <c r="E47" s="5" t="n">
        <v>391</v>
      </c>
      <c r="G47" s="5" t="n">
        <v>38677</v>
      </c>
    </row>
    <row r="48">
      <c r="A48" s="4" t="inlineStr">
        <is>
          <t>Unrealized gain (loss) on securities</t>
        </is>
      </c>
      <c r="B48" s="5" t="n">
        <v>-7057736</v>
      </c>
      <c r="E48" s="5" t="n">
        <v>-70577</v>
      </c>
      <c r="G48" s="5" t="n">
        <v>-6987159</v>
      </c>
      <c r="K48" s="5" t="n">
        <v>-7057736</v>
      </c>
    </row>
    <row r="49">
      <c r="A49" s="4" t="inlineStr">
        <is>
          <t>Reversal of net unrealized gains on sale of securities</t>
        </is>
      </c>
      <c r="B49" s="5" t="n">
        <v>-1408804</v>
      </c>
      <c r="E49" s="5" t="n">
        <v>-14088</v>
      </c>
      <c r="G49" s="5" t="n">
        <v>-1394716</v>
      </c>
      <c r="K49" s="5" t="n">
        <v>-1408804</v>
      </c>
    </row>
    <row r="50">
      <c r="A50" s="4" t="inlineStr">
        <is>
          <t>Reversal of net unrealized loss on securities to provision for credit loss</t>
        </is>
      </c>
      <c r="B50" s="5" t="n">
        <v>372169</v>
      </c>
      <c r="E50" s="5" t="n">
        <v>3722</v>
      </c>
      <c r="G50" s="5" t="n">
        <v>368447</v>
      </c>
      <c r="K50" s="5" t="n">
        <v>372169</v>
      </c>
    </row>
    <row r="51">
      <c r="A51" s="4" t="inlineStr">
        <is>
          <t>Balance at Mar. 31, 2020</t>
        </is>
      </c>
      <c r="B51" s="5" t="n">
        <v>326435881</v>
      </c>
      <c r="E51" s="5" t="n">
        <v>601172</v>
      </c>
      <c r="G51" s="5" t="n">
        <v>325834709</v>
      </c>
      <c r="K51" s="5" t="n">
        <v>91214306</v>
      </c>
    </row>
    <row r="52">
      <c r="A52" s="4" t="inlineStr">
        <is>
          <t>Partners' Capital Account, Units at Mar. 31, 2020</t>
        </is>
      </c>
      <c r="J52" s="5" t="n">
        <v>60835204</v>
      </c>
    </row>
    <row r="53">
      <c r="A53" s="4" t="inlineStr">
        <is>
          <t>Balance at Dec. 31, 2019</t>
        </is>
      </c>
      <c r="B53" s="5" t="n">
        <v>341938263</v>
      </c>
      <c r="E53" s="5" t="n">
        <v>735128</v>
      </c>
      <c r="G53" s="5" t="n">
        <v>341203135</v>
      </c>
      <c r="K53" s="5" t="n">
        <v>99308677</v>
      </c>
    </row>
    <row r="54">
      <c r="A54" s="4" t="inlineStr">
        <is>
          <t>Partners' Capital Account, Units at Dec. 31, 2019</t>
        </is>
      </c>
      <c r="J54" s="5" t="n">
        <v>60835204</v>
      </c>
    </row>
    <row r="55">
      <c r="A55" s="3" t="inlineStr">
        <is>
          <t>Distributions paid or accrued:</t>
        </is>
      </c>
    </row>
    <row r="56">
      <c r="A56" s="4" t="inlineStr">
        <is>
          <t>Net income (loss) allocable to Partners</t>
        </is>
      </c>
      <c r="B56" s="5" t="n">
        <v>4256800</v>
      </c>
    </row>
    <row r="57">
      <c r="A57" s="4" t="inlineStr">
        <is>
          <t>Reversal of net unrealized loss on securities to provision for credit loss</t>
        </is>
      </c>
      <c r="K57" s="5" t="n">
        <v>652880</v>
      </c>
    </row>
    <row r="58">
      <c r="A58" s="4" t="inlineStr">
        <is>
          <t>Balance at Sep. 30, 2020</t>
        </is>
      </c>
      <c r="B58" s="5" t="n">
        <v>361159616</v>
      </c>
      <c r="E58" s="5" t="n">
        <v>948408</v>
      </c>
      <c r="G58" s="5" t="n">
        <v>360211208</v>
      </c>
      <c r="K58" s="5" t="n">
        <v>130723408</v>
      </c>
    </row>
    <row r="59">
      <c r="A59" s="4" t="inlineStr">
        <is>
          <t>Partners' Capital Account, Units at Sep. 30, 2020</t>
        </is>
      </c>
      <c r="J59" s="5" t="n">
        <v>60835204</v>
      </c>
    </row>
    <row r="60">
      <c r="A60" s="4" t="inlineStr">
        <is>
          <t>Balance at Mar. 31, 2020</t>
        </is>
      </c>
      <c r="B60" s="5" t="n">
        <v>326435881</v>
      </c>
      <c r="E60" s="5" t="n">
        <v>601172</v>
      </c>
      <c r="G60" s="5" t="n">
        <v>325834709</v>
      </c>
      <c r="K60" s="5" t="n">
        <v>91214306</v>
      </c>
    </row>
    <row r="61">
      <c r="A61" s="4" t="inlineStr">
        <is>
          <t>Partners' Capital Account, Units at Mar. 31, 2020</t>
        </is>
      </c>
      <c r="J61" s="5" t="n">
        <v>60835204</v>
      </c>
    </row>
    <row r="62">
      <c r="A62" s="3" t="inlineStr">
        <is>
          <t>Distributions paid or accrued:</t>
        </is>
      </c>
    </row>
    <row r="63">
      <c r="A63" s="4" t="inlineStr">
        <is>
          <t>Regular distribution</t>
        </is>
      </c>
      <c r="B63" s="5" t="n">
        <v>-3686982</v>
      </c>
      <c r="E63" s="5" t="n">
        <v>-36870</v>
      </c>
      <c r="G63" s="5" t="n">
        <v>-3650112</v>
      </c>
    </row>
    <row r="64">
      <c r="A64" s="4" t="inlineStr">
        <is>
          <t>Net income (loss) allocable to Partners</t>
        </is>
      </c>
      <c r="B64" s="5" t="n">
        <v>3870586</v>
      </c>
      <c r="E64" s="5" t="n">
        <v>38706</v>
      </c>
      <c r="G64" s="5" t="n">
        <v>3831880</v>
      </c>
    </row>
    <row r="65">
      <c r="A65" s="4" t="inlineStr">
        <is>
          <t>Restricted unit compensation expense</t>
        </is>
      </c>
      <c r="B65" s="5" t="n">
        <v>296268</v>
      </c>
      <c r="E65" s="5" t="n">
        <v>2962</v>
      </c>
      <c r="G65" s="5" t="n">
        <v>293306</v>
      </c>
    </row>
    <row r="66">
      <c r="A66" s="4" t="inlineStr">
        <is>
          <t>Unrealized gain (loss) on securities</t>
        </is>
      </c>
      <c r="B66" s="5" t="n">
        <v>20971649</v>
      </c>
      <c r="E66" s="5" t="n">
        <v>209716</v>
      </c>
      <c r="G66" s="5" t="n">
        <v>20761933</v>
      </c>
      <c r="K66" s="5" t="n">
        <v>20971649</v>
      </c>
    </row>
    <row r="67">
      <c r="A67" s="4" t="inlineStr">
        <is>
          <t>Balance at Jun. 30, 2020</t>
        </is>
      </c>
      <c r="B67" s="5" t="n">
        <v>347887402</v>
      </c>
      <c r="E67" s="5" t="n">
        <v>815686</v>
      </c>
      <c r="G67" s="5" t="n">
        <v>347071716</v>
      </c>
      <c r="K67" s="5" t="n">
        <v>112185955</v>
      </c>
    </row>
    <row r="68">
      <c r="A68" s="4" t="inlineStr">
        <is>
          <t>Partners' Capital Account, Units at Jun. 30, 2020</t>
        </is>
      </c>
      <c r="J68" s="5" t="n">
        <v>60835204</v>
      </c>
    </row>
    <row r="69">
      <c r="A69" s="3" t="inlineStr">
        <is>
          <t>Distributions paid or accrued:</t>
        </is>
      </c>
    </row>
    <row r="70">
      <c r="A70" s="4" t="inlineStr">
        <is>
          <t>Regular distribution</t>
        </is>
      </c>
      <c r="B70" s="5" t="n">
        <v>-3686983</v>
      </c>
      <c r="E70" s="5" t="n">
        <v>-36870</v>
      </c>
      <c r="G70" s="5" t="n">
        <v>-3650113</v>
      </c>
    </row>
    <row r="71">
      <c r="A71" s="4" t="inlineStr">
        <is>
          <t>Net income (loss) allocable to Partners</t>
        </is>
      </c>
      <c r="B71" s="5" t="n">
        <v>-1877780</v>
      </c>
      <c r="E71" s="5" t="n">
        <v>-18778</v>
      </c>
      <c r="G71" s="5" t="n">
        <v>-1859002</v>
      </c>
    </row>
    <row r="72">
      <c r="A72" s="4" t="inlineStr">
        <is>
          <t>Restricted unit compensation expense</t>
        </is>
      </c>
      <c r="B72" s="5" t="n">
        <v>299524</v>
      </c>
      <c r="E72" s="5" t="n">
        <v>2996</v>
      </c>
      <c r="G72" s="5" t="n">
        <v>296528</v>
      </c>
    </row>
    <row r="73">
      <c r="A73" s="4" t="inlineStr">
        <is>
          <t>Unrealized gain (loss) on securities</t>
        </is>
      </c>
      <c r="B73" s="5" t="n">
        <v>18000520</v>
      </c>
      <c r="E73" s="5" t="n">
        <v>180005</v>
      </c>
      <c r="G73" s="5" t="n">
        <v>17820515</v>
      </c>
      <c r="K73" s="5" t="n">
        <v>18000520</v>
      </c>
    </row>
    <row r="74">
      <c r="A74" s="4" t="inlineStr">
        <is>
          <t>Unrealized gain on bond purchase commitments</t>
        </is>
      </c>
      <c r="B74" s="5" t="n">
        <v>256222</v>
      </c>
      <c r="E74" s="5" t="n">
        <v>2562</v>
      </c>
      <c r="G74" s="5" t="n">
        <v>253660</v>
      </c>
      <c r="K74" s="5" t="n">
        <v>256222</v>
      </c>
    </row>
    <row r="75">
      <c r="A75" s="4" t="inlineStr">
        <is>
          <t>Reversal of net unrealized loss on securities to provision for credit loss</t>
        </is>
      </c>
      <c r="B75" s="5" t="n">
        <v>280711</v>
      </c>
      <c r="E75" s="5" t="n">
        <v>2807</v>
      </c>
      <c r="G75" s="5" t="n">
        <v>277904</v>
      </c>
      <c r="K75" s="5" t="n">
        <v>280711</v>
      </c>
    </row>
    <row r="76">
      <c r="A76" s="4" t="inlineStr">
        <is>
          <t>Balance at Sep. 30, 2020</t>
        </is>
      </c>
      <c r="B76" s="6" t="n">
        <v>361159616</v>
      </c>
      <c r="E76" s="6" t="n">
        <v>948408</v>
      </c>
      <c r="G76" s="6" t="n">
        <v>360211208</v>
      </c>
      <c r="K76" s="6" t="n">
        <v>130723408</v>
      </c>
    </row>
    <row r="77">
      <c r="A77" s="4" t="inlineStr">
        <is>
          <t>Partners' Capital Account, Units at Sep. 30, 2020</t>
        </is>
      </c>
      <c r="J77" s="5" t="n">
        <v>608352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ariable Interest Entities Property Asset Carrying Value and Maximum Exposure (Details) - USD ($)</t>
        </is>
      </c>
      <c r="B1" s="2" t="inlineStr">
        <is>
          <t>Sep. 30, 2020</t>
        </is>
      </c>
      <c r="C1" s="2" t="inlineStr">
        <is>
          <t>Dec. 31, 2019</t>
        </is>
      </c>
    </row>
    <row r="2">
      <c r="A2" s="3" t="inlineStr">
        <is>
          <t>Accounts Notes And Loans Receivable [Line Items]</t>
        </is>
      </c>
    </row>
    <row r="3">
      <c r="A3" s="4" t="inlineStr">
        <is>
          <t>Available for Sale Security and Property Loan Receivable, Maximum Exposure</t>
        </is>
      </c>
      <c r="B3" s="6" t="n">
        <v>187468764</v>
      </c>
      <c r="C3" s="6" t="n">
        <v>117436864</v>
      </c>
    </row>
    <row r="4">
      <c r="A4" s="4" t="inlineStr">
        <is>
          <t>Mortgage Revenue Bonds [Member]</t>
        </is>
      </c>
    </row>
    <row r="5">
      <c r="A5" s="3" t="inlineStr">
        <is>
          <t>Accounts Notes And Loans Receivable [Line Items]</t>
        </is>
      </c>
    </row>
    <row r="6">
      <c r="A6" s="4" t="inlineStr">
        <is>
          <t>Available for Sale Security and Property Loan Receivable, Maximum Exposure</t>
        </is>
      </c>
      <c r="B6" s="5" t="n">
        <v>20879500</v>
      </c>
      <c r="C6" s="5" t="n">
        <v>30455000</v>
      </c>
    </row>
    <row r="7">
      <c r="A7" s="4" t="inlineStr">
        <is>
          <t>Governmental Issuer Loans [Member]</t>
        </is>
      </c>
    </row>
    <row r="8">
      <c r="A8" s="3" t="inlineStr">
        <is>
          <t>Accounts Notes And Loans Receivable [Line Items]</t>
        </is>
      </c>
    </row>
    <row r="9">
      <c r="A9" s="4" t="inlineStr">
        <is>
          <t>Available for Sale Security and Property Loan Receivable, Maximum Exposure</t>
        </is>
      </c>
      <c r="B9" s="5" t="n">
        <v>62085000</v>
      </c>
    </row>
    <row r="10">
      <c r="A10" s="4" t="inlineStr">
        <is>
          <t>Property Loans [Member]</t>
        </is>
      </c>
    </row>
    <row r="11">
      <c r="A11" s="3" t="inlineStr">
        <is>
          <t>Accounts Notes And Loans Receivable [Line Items]</t>
        </is>
      </c>
    </row>
    <row r="12">
      <c r="A12" s="4" t="inlineStr">
        <is>
          <t>Available for Sale Security and Property Loan Receivable, Maximum Exposure</t>
        </is>
      </c>
      <c r="B12" s="5" t="n">
        <v>5327342</v>
      </c>
    </row>
    <row r="13">
      <c r="A13" s="4" t="inlineStr">
        <is>
          <t>Investment in Unconsolidated Entities [Member]</t>
        </is>
      </c>
    </row>
    <row r="14">
      <c r="A14" s="3" t="inlineStr">
        <is>
          <t>Accounts Notes And Loans Receivable [Line Items]</t>
        </is>
      </c>
    </row>
    <row r="15">
      <c r="A15" s="4" t="inlineStr">
        <is>
          <t>Available for Sale Security and Property Loan Receivable, Maximum Exposure</t>
        </is>
      </c>
      <c r="B15" s="6" t="n">
        <v>99176922</v>
      </c>
      <c r="C15" s="6" t="n">
        <v>869818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vestments in Mortgage Revenue Bonds - Schedule of investments in MRBs (Details) - USD ($)</t>
        </is>
      </c>
      <c r="C1" s="2" t="inlineStr">
        <is>
          <t>Sep. 30, 2020</t>
        </is>
      </c>
      <c r="E1" s="2" t="inlineStr">
        <is>
          <t>Dec. 31, 2019</t>
        </is>
      </c>
    </row>
    <row r="2">
      <c r="A2" s="4" t="inlineStr">
        <is>
          <t>Mortgage Revenue Bonds Held In Trust [Member]</t>
        </is>
      </c>
    </row>
    <row r="3">
      <c r="A3" s="3" t="inlineStr">
        <is>
          <t>Schedule Of Available For Sale Securities [Line Items]</t>
        </is>
      </c>
    </row>
    <row r="4">
      <c r="A4" s="4" t="inlineStr">
        <is>
          <t>Cost Adjusted for Paydowns and Allowances</t>
        </is>
      </c>
      <c r="C4" s="6" t="n">
        <v>632867107</v>
      </c>
      <c r="E4" s="6" t="n">
        <v>648445150</v>
      </c>
    </row>
    <row r="5">
      <c r="A5" s="4" t="inlineStr">
        <is>
          <t>Cumulative Unrealized Gain</t>
        </is>
      </c>
      <c r="C5" s="5" t="n">
        <v>126620194</v>
      </c>
      <c r="E5" s="5" t="n">
        <v>95795445</v>
      </c>
    </row>
    <row r="6">
      <c r="A6" s="4" t="inlineStr">
        <is>
          <t>Cumulative Unrealized Loss</t>
        </is>
      </c>
      <c r="E6" s="5" t="n">
        <v>-652880</v>
      </c>
    </row>
    <row r="7">
      <c r="A7" s="4" t="inlineStr">
        <is>
          <t>Estimated Fair Value</t>
        </is>
      </c>
      <c r="C7" s="5" t="n">
        <v>759487301</v>
      </c>
      <c r="E7" s="5" t="n">
        <v>743587715</v>
      </c>
    </row>
    <row r="8">
      <c r="A8" s="4" t="inlineStr">
        <is>
          <t>Mortgage Revenue Bonds Held In Trust [Member] | Courtyard [Member] | Series A [Member] | CA [Member]</t>
        </is>
      </c>
    </row>
    <row r="9">
      <c r="A9" s="3" t="inlineStr">
        <is>
          <t>Schedule Of Available For Sale Securities [Line Items]</t>
        </is>
      </c>
    </row>
    <row r="10">
      <c r="A10" s="4" t="inlineStr">
        <is>
          <t>Cost Adjusted for Paydowns and Allowances</t>
        </is>
      </c>
      <c r="B10" s="4" t="inlineStr">
        <is>
          <t>[1]</t>
        </is>
      </c>
      <c r="C10" s="5" t="n">
        <v>10083199</v>
      </c>
      <c r="E10" s="5" t="n">
        <v>10147686</v>
      </c>
    </row>
    <row r="11">
      <c r="A11" s="4" t="inlineStr">
        <is>
          <t>Cumulative Unrealized Gain</t>
        </is>
      </c>
      <c r="B11" s="4" t="inlineStr">
        <is>
          <t>[1]</t>
        </is>
      </c>
      <c r="C11" s="5" t="n">
        <v>2360586</v>
      </c>
      <c r="E11" s="5" t="n">
        <v>1602534</v>
      </c>
    </row>
    <row r="12">
      <c r="A12" s="4" t="inlineStr">
        <is>
          <t>Estimated Fair Value</t>
        </is>
      </c>
      <c r="B12" s="4" t="inlineStr">
        <is>
          <t>[1]</t>
        </is>
      </c>
      <c r="C12" s="5" t="n">
        <v>12443785</v>
      </c>
      <c r="E12" s="5" t="n">
        <v>11750220</v>
      </c>
    </row>
    <row r="13">
      <c r="A13" s="4" t="inlineStr">
        <is>
          <t>Mortgage Revenue Bonds Held In Trust [Member] | Glenview Apartments [Member] | Series A [Member] | CA [Member]</t>
        </is>
      </c>
    </row>
    <row r="14">
      <c r="A14" s="3" t="inlineStr">
        <is>
          <t>Schedule Of Available For Sale Securities [Line Items]</t>
        </is>
      </c>
    </row>
    <row r="15">
      <c r="A15" s="4" t="inlineStr">
        <is>
          <t>Cost Adjusted for Paydowns and Allowances</t>
        </is>
      </c>
      <c r="B15" s="4" t="inlineStr">
        <is>
          <t>[2]</t>
        </is>
      </c>
      <c r="C15" s="5" t="n">
        <v>4496129</v>
      </c>
      <c r="E15" s="5" t="n">
        <v>4533958</v>
      </c>
    </row>
    <row r="16">
      <c r="A16" s="4" t="inlineStr">
        <is>
          <t>Cumulative Unrealized Gain</t>
        </is>
      </c>
      <c r="B16" s="4" t="inlineStr">
        <is>
          <t>[2]</t>
        </is>
      </c>
      <c r="C16" s="5" t="n">
        <v>973537</v>
      </c>
      <c r="E16" s="5" t="n">
        <v>757900</v>
      </c>
    </row>
    <row r="17">
      <c r="A17" s="4" t="inlineStr">
        <is>
          <t>Estimated Fair Value</t>
        </is>
      </c>
      <c r="B17" s="4" t="inlineStr">
        <is>
          <t>[2]</t>
        </is>
      </c>
      <c r="C17" s="5" t="n">
        <v>5469666</v>
      </c>
      <c r="E17" s="5" t="n">
        <v>5291858</v>
      </c>
    </row>
    <row r="18">
      <c r="A18" s="4" t="inlineStr">
        <is>
          <t>Mortgage Revenue Bonds Held In Trust [Member] | Harmony Court Bakersfield [Member] | Series A [Member] | CA [Member]</t>
        </is>
      </c>
    </row>
    <row r="19">
      <c r="A19" s="3" t="inlineStr">
        <is>
          <t>Schedule Of Available For Sale Securities [Line Items]</t>
        </is>
      </c>
    </row>
    <row r="20">
      <c r="A20" s="4" t="inlineStr">
        <is>
          <t>Cost Adjusted for Paydowns and Allowances</t>
        </is>
      </c>
      <c r="B20" s="4" t="inlineStr">
        <is>
          <t>[1]</t>
        </is>
      </c>
      <c r="C20" s="5" t="n">
        <v>3676474</v>
      </c>
      <c r="E20" s="5" t="n">
        <v>3699987</v>
      </c>
    </row>
    <row r="21">
      <c r="A21" s="4" t="inlineStr">
        <is>
          <t>Cumulative Unrealized Gain</t>
        </is>
      </c>
      <c r="B21" s="4" t="inlineStr">
        <is>
          <t>[1]</t>
        </is>
      </c>
      <c r="C21" s="5" t="n">
        <v>825077</v>
      </c>
      <c r="E21" s="5" t="n">
        <v>549211</v>
      </c>
    </row>
    <row r="22">
      <c r="A22" s="4" t="inlineStr">
        <is>
          <t>Estimated Fair Value</t>
        </is>
      </c>
      <c r="B22" s="4" t="inlineStr">
        <is>
          <t>[1]</t>
        </is>
      </c>
      <c r="C22" s="5" t="n">
        <v>4501551</v>
      </c>
      <c r="E22" s="5" t="n">
        <v>4249198</v>
      </c>
    </row>
    <row r="23">
      <c r="A23" s="4" t="inlineStr">
        <is>
          <t>Mortgage Revenue Bonds Held In Trust [Member] | Harmony Terrace [Member] | Series A [Member] | CA [Member]</t>
        </is>
      </c>
    </row>
    <row r="24">
      <c r="A24" s="3" t="inlineStr">
        <is>
          <t>Schedule Of Available For Sale Securities [Line Items]</t>
        </is>
      </c>
    </row>
    <row r="25">
      <c r="A25" s="4" t="inlineStr">
        <is>
          <t>Cost Adjusted for Paydowns and Allowances</t>
        </is>
      </c>
      <c r="B25" s="4" t="inlineStr">
        <is>
          <t>[1]</t>
        </is>
      </c>
      <c r="C25" s="5" t="n">
        <v>6805898</v>
      </c>
      <c r="E25" s="5" t="n">
        <v>6849214</v>
      </c>
    </row>
    <row r="26">
      <c r="A26" s="4" t="inlineStr">
        <is>
          <t>Cumulative Unrealized Gain</t>
        </is>
      </c>
      <c r="B26" s="4" t="inlineStr">
        <is>
          <t>[1]</t>
        </is>
      </c>
      <c r="C26" s="5" t="n">
        <v>1638021</v>
      </c>
      <c r="E26" s="5" t="n">
        <v>1121262</v>
      </c>
    </row>
    <row r="27">
      <c r="A27" s="4" t="inlineStr">
        <is>
          <t>Estimated Fair Value</t>
        </is>
      </c>
      <c r="B27" s="4" t="inlineStr">
        <is>
          <t>[1]</t>
        </is>
      </c>
      <c r="C27" s="5" t="n">
        <v>8443919</v>
      </c>
      <c r="E27" s="5" t="n">
        <v>7970476</v>
      </c>
    </row>
    <row r="28">
      <c r="A28" s="4" t="inlineStr">
        <is>
          <t>Mortgage Revenue Bonds Held In Trust [Member] | Harden Ranch [Member] | Series A [Member] | CA [Member]</t>
        </is>
      </c>
    </row>
    <row r="29">
      <c r="A29" s="3" t="inlineStr">
        <is>
          <t>Schedule Of Available For Sale Securities [Line Items]</t>
        </is>
      </c>
    </row>
    <row r="30">
      <c r="A30" s="4" t="inlineStr">
        <is>
          <t>Cost Adjusted for Paydowns and Allowances</t>
        </is>
      </c>
      <c r="B30" s="4" t="inlineStr">
        <is>
          <t>[3]</t>
        </is>
      </c>
      <c r="C30" s="5" t="n">
        <v>6642011</v>
      </c>
      <c r="E30" s="5" t="n">
        <v>6700868</v>
      </c>
    </row>
    <row r="31">
      <c r="A31" s="4" t="inlineStr">
        <is>
          <t>Cumulative Unrealized Gain</t>
        </is>
      </c>
      <c r="B31" s="4" t="inlineStr">
        <is>
          <t>[3]</t>
        </is>
      </c>
      <c r="C31" s="5" t="n">
        <v>1515729</v>
      </c>
      <c r="E31" s="5" t="n">
        <v>1281980</v>
      </c>
    </row>
    <row r="32">
      <c r="A32" s="4" t="inlineStr">
        <is>
          <t>Estimated Fair Value</t>
        </is>
      </c>
      <c r="B32" s="4" t="inlineStr">
        <is>
          <t>[3]</t>
        </is>
      </c>
      <c r="C32" s="5" t="n">
        <v>8157740</v>
      </c>
      <c r="E32" s="5" t="n">
        <v>7982848</v>
      </c>
    </row>
    <row r="33">
      <c r="A33" s="4" t="inlineStr">
        <is>
          <t>Mortgage Revenue Bonds Held In Trust [Member] | Las Palmas II [Member] | Series A [Member] | CA [Member]</t>
        </is>
      </c>
    </row>
    <row r="34">
      <c r="A34" s="3" t="inlineStr">
        <is>
          <t>Schedule Of Available For Sale Securities [Line Items]</t>
        </is>
      </c>
    </row>
    <row r="35">
      <c r="A35" s="4" t="inlineStr">
        <is>
          <t>Cost Adjusted for Paydowns and Allowances</t>
        </is>
      </c>
      <c r="B35" s="4" t="inlineStr">
        <is>
          <t>[1]</t>
        </is>
      </c>
      <c r="C35" s="5" t="n">
        <v>1668247</v>
      </c>
      <c r="E35" s="5" t="n">
        <v>1679022</v>
      </c>
    </row>
    <row r="36">
      <c r="A36" s="4" t="inlineStr">
        <is>
          <t>Cumulative Unrealized Gain</t>
        </is>
      </c>
      <c r="B36" s="4" t="inlineStr">
        <is>
          <t>[1]</t>
        </is>
      </c>
      <c r="C36" s="5" t="n">
        <v>387698</v>
      </c>
      <c r="E36" s="5" t="n">
        <v>263441</v>
      </c>
    </row>
    <row r="37">
      <c r="A37" s="4" t="inlineStr">
        <is>
          <t>Estimated Fair Value</t>
        </is>
      </c>
      <c r="B37" s="4" t="inlineStr">
        <is>
          <t>[1]</t>
        </is>
      </c>
      <c r="C37" s="5" t="n">
        <v>2055945</v>
      </c>
      <c r="E37" s="5" t="n">
        <v>1942463</v>
      </c>
    </row>
    <row r="38">
      <c r="A38" s="4" t="inlineStr">
        <is>
          <t>Mortgage Revenue Bonds Held In Trust [Member] | Montclair Apartments [Member] | Series A [Member] | CA [Member]</t>
        </is>
      </c>
    </row>
    <row r="39">
      <c r="A39" s="3" t="inlineStr">
        <is>
          <t>Schedule Of Available For Sale Securities [Line Items]</t>
        </is>
      </c>
    </row>
    <row r="40">
      <c r="A40" s="4" t="inlineStr">
        <is>
          <t>Cost Adjusted for Paydowns and Allowances</t>
        </is>
      </c>
      <c r="B40" s="4" t="inlineStr">
        <is>
          <t>[2]</t>
        </is>
      </c>
      <c r="C40" s="5" t="n">
        <v>2435805</v>
      </c>
      <c r="E40" s="5" t="n">
        <v>2456298</v>
      </c>
    </row>
    <row r="41">
      <c r="A41" s="4" t="inlineStr">
        <is>
          <t>Cumulative Unrealized Gain</t>
        </is>
      </c>
      <c r="B41" s="4" t="inlineStr">
        <is>
          <t>[2]</t>
        </is>
      </c>
      <c r="C41" s="5" t="n">
        <v>588172</v>
      </c>
      <c r="E41" s="5" t="n">
        <v>446558</v>
      </c>
    </row>
    <row r="42">
      <c r="A42" s="4" t="inlineStr">
        <is>
          <t>Estimated Fair Value</t>
        </is>
      </c>
      <c r="B42" s="4" t="inlineStr">
        <is>
          <t>[2]</t>
        </is>
      </c>
      <c r="C42" s="5" t="n">
        <v>3023977</v>
      </c>
      <c r="E42" s="5" t="n">
        <v>2902856</v>
      </c>
    </row>
    <row r="43">
      <c r="A43" s="4" t="inlineStr">
        <is>
          <t>Mortgage Revenue Bonds Held In Trust [Member] | Montecito at Williams Ranch Apartments [Member] | Series A [Member] | CA [Member]</t>
        </is>
      </c>
    </row>
    <row r="44">
      <c r="A44" s="3" t="inlineStr">
        <is>
          <t>Schedule Of Available For Sale Securities [Line Items]</t>
        </is>
      </c>
    </row>
    <row r="45">
      <c r="A45" s="4" t="inlineStr">
        <is>
          <t>Cost Adjusted for Paydowns and Allowances</t>
        </is>
      </c>
      <c r="C45" s="5" t="n">
        <v>7640285</v>
      </c>
      <c r="D45" s="4" t="inlineStr">
        <is>
          <t>[4]</t>
        </is>
      </c>
      <c r="E45" s="5" t="n">
        <v>7681146</v>
      </c>
      <c r="F45" s="4" t="inlineStr">
        <is>
          <t>[5]</t>
        </is>
      </c>
    </row>
    <row r="46">
      <c r="A46" s="4" t="inlineStr">
        <is>
          <t>Cumulative Unrealized Gain</t>
        </is>
      </c>
      <c r="C46" s="5" t="n">
        <v>2228796</v>
      </c>
      <c r="D46" s="4" t="inlineStr">
        <is>
          <t>[4]</t>
        </is>
      </c>
      <c r="E46" s="5" t="n">
        <v>1580303</v>
      </c>
      <c r="F46" s="4" t="inlineStr">
        <is>
          <t>[5]</t>
        </is>
      </c>
    </row>
    <row r="47">
      <c r="A47" s="4" t="inlineStr">
        <is>
          <t>Estimated Fair Value</t>
        </is>
      </c>
      <c r="C47" s="5" t="n">
        <v>9869081</v>
      </c>
      <c r="D47" s="4" t="inlineStr">
        <is>
          <t>[4]</t>
        </is>
      </c>
      <c r="E47" s="5" t="n">
        <v>9261449</v>
      </c>
      <c r="F47" s="4" t="inlineStr">
        <is>
          <t>[5]</t>
        </is>
      </c>
    </row>
    <row r="48">
      <c r="A48" s="4" t="inlineStr">
        <is>
          <t>Mortgage Revenue Bonds Held In Trust [Member] | Ocotillo Springs [Member] | Series A [Member] | CA [Member]</t>
        </is>
      </c>
    </row>
    <row r="49">
      <c r="A49" s="3" t="inlineStr">
        <is>
          <t>Schedule Of Available For Sale Securities [Line Items]</t>
        </is>
      </c>
    </row>
    <row r="50">
      <c r="A50" s="4" t="inlineStr">
        <is>
          <t>Cost Adjusted for Paydowns and Allowances</t>
        </is>
      </c>
      <c r="B50" s="4" t="inlineStr">
        <is>
          <t>[4]</t>
        </is>
      </c>
      <c r="C50" s="5" t="n">
        <v>2023500</v>
      </c>
    </row>
    <row r="51">
      <c r="A51" s="4" t="inlineStr">
        <is>
          <t>Cumulative Unrealized Gain</t>
        </is>
      </c>
      <c r="B51" s="4" t="inlineStr">
        <is>
          <t>[4]</t>
        </is>
      </c>
      <c r="C51" s="5" t="n">
        <v>136002</v>
      </c>
    </row>
    <row r="52">
      <c r="A52" s="4" t="inlineStr">
        <is>
          <t>Estimated Fair Value</t>
        </is>
      </c>
      <c r="B52" s="4" t="inlineStr">
        <is>
          <t>[4]</t>
        </is>
      </c>
      <c r="C52" s="5" t="n">
        <v>2159502</v>
      </c>
    </row>
    <row r="53">
      <c r="A53" s="4" t="inlineStr">
        <is>
          <t>Mortgage Revenue Bonds Held In Trust [Member] | San Vicente [Member] | Series A [Member] | CA [Member]</t>
        </is>
      </c>
    </row>
    <row r="54">
      <c r="A54" s="3" t="inlineStr">
        <is>
          <t>Schedule Of Available For Sale Securities [Line Items]</t>
        </is>
      </c>
    </row>
    <row r="55">
      <c r="A55" s="4" t="inlineStr">
        <is>
          <t>Cost Adjusted for Paydowns and Allowances</t>
        </is>
      </c>
      <c r="B55" s="4" t="inlineStr">
        <is>
          <t>[1]</t>
        </is>
      </c>
      <c r="C55" s="5" t="n">
        <v>3439838</v>
      </c>
      <c r="E55" s="5" t="n">
        <v>3462053</v>
      </c>
    </row>
    <row r="56">
      <c r="A56" s="4" t="inlineStr">
        <is>
          <t>Cumulative Unrealized Gain</t>
        </is>
      </c>
      <c r="B56" s="4" t="inlineStr">
        <is>
          <t>[1]</t>
        </is>
      </c>
      <c r="C56" s="5" t="n">
        <v>749936</v>
      </c>
      <c r="E56" s="5" t="n">
        <v>510593</v>
      </c>
    </row>
    <row r="57">
      <c r="A57" s="4" t="inlineStr">
        <is>
          <t>Estimated Fair Value</t>
        </is>
      </c>
      <c r="B57" s="4" t="inlineStr">
        <is>
          <t>[1]</t>
        </is>
      </c>
      <c r="C57" s="5" t="n">
        <v>4189774</v>
      </c>
      <c r="E57" s="5" t="n">
        <v>3972646</v>
      </c>
    </row>
    <row r="58">
      <c r="A58" s="4" t="inlineStr">
        <is>
          <t>Mortgage Revenue Bonds Held In Trust [Member] | Santa Fe Apartments [Member] | Series A [Member] | CA [Member]</t>
        </is>
      </c>
    </row>
    <row r="59">
      <c r="A59" s="3" t="inlineStr">
        <is>
          <t>Schedule Of Available For Sale Securities [Line Items]</t>
        </is>
      </c>
    </row>
    <row r="60">
      <c r="A60" s="4" t="inlineStr">
        <is>
          <t>Cost Adjusted for Paydowns and Allowances</t>
        </is>
      </c>
      <c r="B60" s="4" t="inlineStr">
        <is>
          <t>[2]</t>
        </is>
      </c>
      <c r="C60" s="5" t="n">
        <v>2950886</v>
      </c>
      <c r="E60" s="5" t="n">
        <v>2975713</v>
      </c>
    </row>
    <row r="61">
      <c r="A61" s="4" t="inlineStr">
        <is>
          <t>Cumulative Unrealized Gain</t>
        </is>
      </c>
      <c r="B61" s="4" t="inlineStr">
        <is>
          <t>[2]</t>
        </is>
      </c>
      <c r="C61" s="5" t="n">
        <v>723204</v>
      </c>
      <c r="E61" s="5" t="n">
        <v>540988</v>
      </c>
    </row>
    <row r="62">
      <c r="A62" s="4" t="inlineStr">
        <is>
          <t>Estimated Fair Value</t>
        </is>
      </c>
      <c r="B62" s="4" t="inlineStr">
        <is>
          <t>[2]</t>
        </is>
      </c>
      <c r="C62" s="5" t="n">
        <v>3674090</v>
      </c>
      <c r="E62" s="5" t="n">
        <v>3516701</v>
      </c>
    </row>
    <row r="63">
      <c r="A63" s="4" t="inlineStr">
        <is>
          <t>Mortgage Revenue Bonds Held In Trust [Member] | Seasons at Simi Valley [Member] | Series A [Member] | CA [Member]</t>
        </is>
      </c>
    </row>
    <row r="64">
      <c r="A64" s="3" t="inlineStr">
        <is>
          <t>Schedule Of Available For Sale Securities [Line Items]</t>
        </is>
      </c>
    </row>
    <row r="65">
      <c r="A65" s="4" t="inlineStr">
        <is>
          <t>Cost Adjusted for Paydowns and Allowances</t>
        </is>
      </c>
      <c r="B65" s="4" t="inlineStr">
        <is>
          <t>[1]</t>
        </is>
      </c>
      <c r="C65" s="5" t="n">
        <v>4248522</v>
      </c>
      <c r="E65" s="5" t="n">
        <v>4282477</v>
      </c>
    </row>
    <row r="66">
      <c r="A66" s="4" t="inlineStr">
        <is>
          <t>Cumulative Unrealized Gain</t>
        </is>
      </c>
      <c r="B66" s="4" t="inlineStr">
        <is>
          <t>[1]</t>
        </is>
      </c>
      <c r="C66" s="5" t="n">
        <v>1148131</v>
      </c>
      <c r="E66" s="5" t="n">
        <v>860856</v>
      </c>
    </row>
    <row r="67">
      <c r="A67" s="4" t="inlineStr">
        <is>
          <t>Estimated Fair Value</t>
        </is>
      </c>
      <c r="B67" s="4" t="inlineStr">
        <is>
          <t>[1]</t>
        </is>
      </c>
      <c r="C67" s="5" t="n">
        <v>5396653</v>
      </c>
      <c r="E67" s="5" t="n">
        <v>5143333</v>
      </c>
    </row>
    <row r="68">
      <c r="A68" s="4" t="inlineStr">
        <is>
          <t>Mortgage Revenue Bonds Held In Trust [Member] | Seasons Lakewood [Member] | Series A [Member] | CA [Member]</t>
        </is>
      </c>
    </row>
    <row r="69">
      <c r="A69" s="3" t="inlineStr">
        <is>
          <t>Schedule Of Available For Sale Securities [Line Items]</t>
        </is>
      </c>
    </row>
    <row r="70">
      <c r="A70" s="4" t="inlineStr">
        <is>
          <t>Cost Adjusted for Paydowns and Allowances</t>
        </is>
      </c>
      <c r="B70" s="4" t="inlineStr">
        <is>
          <t>[1]</t>
        </is>
      </c>
      <c r="C70" s="5" t="n">
        <v>7249761</v>
      </c>
      <c r="E70" s="5" t="n">
        <v>7295901</v>
      </c>
    </row>
    <row r="71">
      <c r="A71" s="4" t="inlineStr">
        <is>
          <t>Cumulative Unrealized Gain</t>
        </is>
      </c>
      <c r="B71" s="4" t="inlineStr">
        <is>
          <t>[1]</t>
        </is>
      </c>
      <c r="C71" s="5" t="n">
        <v>1744848</v>
      </c>
      <c r="E71" s="5" t="n">
        <v>1124372</v>
      </c>
    </row>
    <row r="72">
      <c r="A72" s="4" t="inlineStr">
        <is>
          <t>Estimated Fair Value</t>
        </is>
      </c>
      <c r="B72" s="4" t="inlineStr">
        <is>
          <t>[1]</t>
        </is>
      </c>
      <c r="C72" s="5" t="n">
        <v>8994609</v>
      </c>
      <c r="E72" s="5" t="n">
        <v>8420273</v>
      </c>
    </row>
    <row r="73">
      <c r="A73" s="4" t="inlineStr">
        <is>
          <t>Mortgage Revenue Bonds Held In Trust [Member] | Seasons San Juan Capistrano [Member] | Series A [Member] | CA [Member]</t>
        </is>
      </c>
    </row>
    <row r="74">
      <c r="A74" s="3" t="inlineStr">
        <is>
          <t>Schedule Of Available For Sale Securities [Line Items]</t>
        </is>
      </c>
    </row>
    <row r="75">
      <c r="A75" s="4" t="inlineStr">
        <is>
          <t>Cost Adjusted for Paydowns and Allowances</t>
        </is>
      </c>
      <c r="B75" s="4" t="inlineStr">
        <is>
          <t>[1]</t>
        </is>
      </c>
      <c r="C75" s="5" t="n">
        <v>12206230</v>
      </c>
      <c r="E75" s="5" t="n">
        <v>12283916</v>
      </c>
    </row>
    <row r="76">
      <c r="A76" s="4" t="inlineStr">
        <is>
          <t>Cumulative Unrealized Gain</t>
        </is>
      </c>
      <c r="B76" s="4" t="inlineStr">
        <is>
          <t>[1]</t>
        </is>
      </c>
      <c r="C76" s="5" t="n">
        <v>2817981</v>
      </c>
      <c r="E76" s="5" t="n">
        <v>1893075</v>
      </c>
    </row>
    <row r="77">
      <c r="A77" s="4" t="inlineStr">
        <is>
          <t>Estimated Fair Value</t>
        </is>
      </c>
      <c r="B77" s="4" t="inlineStr">
        <is>
          <t>[1]</t>
        </is>
      </c>
      <c r="C77" s="5" t="n">
        <v>15024211</v>
      </c>
      <c r="E77" s="5" t="n">
        <v>14176991</v>
      </c>
    </row>
    <row r="78">
      <c r="A78" s="4" t="inlineStr">
        <is>
          <t>Mortgage Revenue Bonds Held In Trust [Member] | Summerhill [Member] | Series A [Member] | CA [Member]</t>
        </is>
      </c>
    </row>
    <row r="79">
      <c r="A79" s="3" t="inlineStr">
        <is>
          <t>Schedule Of Available For Sale Securities [Line Items]</t>
        </is>
      </c>
    </row>
    <row r="80">
      <c r="A80" s="4" t="inlineStr">
        <is>
          <t>Cost Adjusted for Paydowns and Allowances</t>
        </is>
      </c>
      <c r="B80" s="4" t="inlineStr">
        <is>
          <t>[1]</t>
        </is>
      </c>
      <c r="C80" s="5" t="n">
        <v>6330829</v>
      </c>
      <c r="E80" s="5" t="n">
        <v>6371318</v>
      </c>
    </row>
    <row r="81">
      <c r="A81" s="4" t="inlineStr">
        <is>
          <t>Cumulative Unrealized Gain</t>
        </is>
      </c>
      <c r="B81" s="4" t="inlineStr">
        <is>
          <t>[1]</t>
        </is>
      </c>
      <c r="C81" s="5" t="n">
        <v>1390308</v>
      </c>
      <c r="E81" s="5" t="n">
        <v>797228</v>
      </c>
    </row>
    <row r="82">
      <c r="A82" s="4" t="inlineStr">
        <is>
          <t>Estimated Fair Value</t>
        </is>
      </c>
      <c r="B82" s="4" t="inlineStr">
        <is>
          <t>[1]</t>
        </is>
      </c>
      <c r="C82" s="5" t="n">
        <v>7721137</v>
      </c>
      <c r="E82" s="5" t="n">
        <v>7168546</v>
      </c>
    </row>
    <row r="83">
      <c r="A83" s="4" t="inlineStr">
        <is>
          <t>Mortgage Revenue Bonds Held In Trust [Member] | Sycamore Walk [Member] | Series A [Member] | CA [Member]</t>
        </is>
      </c>
    </row>
    <row r="84">
      <c r="A84" s="3" t="inlineStr">
        <is>
          <t>Schedule Of Available For Sale Securities [Line Items]</t>
        </is>
      </c>
    </row>
    <row r="85">
      <c r="A85" s="4" t="inlineStr">
        <is>
          <t>Cost Adjusted for Paydowns and Allowances</t>
        </is>
      </c>
      <c r="B85" s="4" t="inlineStr">
        <is>
          <t>[1]</t>
        </is>
      </c>
      <c r="C85" s="5" t="n">
        <v>3528394</v>
      </c>
      <c r="E85" s="5" t="n">
        <v>3559011</v>
      </c>
    </row>
    <row r="86">
      <c r="A86" s="4" t="inlineStr">
        <is>
          <t>Cumulative Unrealized Gain</t>
        </is>
      </c>
      <c r="B86" s="4" t="inlineStr">
        <is>
          <t>[1]</t>
        </is>
      </c>
      <c r="C86" s="5" t="n">
        <v>824890</v>
      </c>
      <c r="E86" s="5" t="n">
        <v>567713</v>
      </c>
    </row>
    <row r="87">
      <c r="A87" s="4" t="inlineStr">
        <is>
          <t>Estimated Fair Value</t>
        </is>
      </c>
      <c r="B87" s="4" t="inlineStr">
        <is>
          <t>[1]</t>
        </is>
      </c>
      <c r="C87" s="5" t="n">
        <v>4353284</v>
      </c>
      <c r="E87" s="5" t="n">
        <v>4126724</v>
      </c>
    </row>
    <row r="88">
      <c r="A88" s="4" t="inlineStr">
        <is>
          <t>Mortgage Revenue Bonds Held In Trust [Member] | The Village at Madera [Member] | Series A [Member] | CA [Member]</t>
        </is>
      </c>
    </row>
    <row r="89">
      <c r="A89" s="3" t="inlineStr">
        <is>
          <t>Schedule Of Available For Sale Securities [Line Items]</t>
        </is>
      </c>
    </row>
    <row r="90">
      <c r="A90" s="4" t="inlineStr">
        <is>
          <t>Cost Adjusted for Paydowns and Allowances</t>
        </is>
      </c>
      <c r="B90" s="4" t="inlineStr">
        <is>
          <t>[1]</t>
        </is>
      </c>
      <c r="C90" s="5" t="n">
        <v>3040730</v>
      </c>
      <c r="E90" s="5" t="n">
        <v>3060177</v>
      </c>
    </row>
    <row r="91">
      <c r="A91" s="4" t="inlineStr">
        <is>
          <t>Cumulative Unrealized Gain</t>
        </is>
      </c>
      <c r="B91" s="4" t="inlineStr">
        <is>
          <t>[1]</t>
        </is>
      </c>
      <c r="C91" s="5" t="n">
        <v>682403</v>
      </c>
      <c r="E91" s="5" t="n">
        <v>454240</v>
      </c>
    </row>
    <row r="92">
      <c r="A92" s="4" t="inlineStr">
        <is>
          <t>Estimated Fair Value</t>
        </is>
      </c>
      <c r="B92" s="4" t="inlineStr">
        <is>
          <t>[1]</t>
        </is>
      </c>
      <c r="C92" s="5" t="n">
        <v>3723133</v>
      </c>
      <c r="E92" s="5" t="n">
        <v>3514417</v>
      </c>
    </row>
    <row r="93">
      <c r="A93" s="4" t="inlineStr">
        <is>
          <t>Mortgage Revenue Bonds Held In Trust [Member] | Tyler Park Townhomes [Member] | Series A [Member] | CA [Member]</t>
        </is>
      </c>
    </row>
    <row r="94">
      <c r="A94" s="3" t="inlineStr">
        <is>
          <t>Schedule Of Available For Sale Securities [Line Items]</t>
        </is>
      </c>
    </row>
    <row r="95">
      <c r="A95" s="4" t="inlineStr">
        <is>
          <t>Cost Adjusted for Paydowns and Allowances</t>
        </is>
      </c>
      <c r="B95" s="4" t="inlineStr">
        <is>
          <t>[3]</t>
        </is>
      </c>
      <c r="C95" s="5" t="n">
        <v>5785729</v>
      </c>
      <c r="E95" s="5" t="n">
        <v>5837595</v>
      </c>
    </row>
    <row r="96">
      <c r="A96" s="4" t="inlineStr">
        <is>
          <t>Cumulative Unrealized Gain</t>
        </is>
      </c>
      <c r="B96" s="4" t="inlineStr">
        <is>
          <t>[3]</t>
        </is>
      </c>
      <c r="C96" s="5" t="n">
        <v>986191</v>
      </c>
      <c r="E96" s="5" t="n">
        <v>864894</v>
      </c>
    </row>
    <row r="97">
      <c r="A97" s="4" t="inlineStr">
        <is>
          <t>Estimated Fair Value</t>
        </is>
      </c>
      <c r="B97" s="4" t="inlineStr">
        <is>
          <t>[3]</t>
        </is>
      </c>
      <c r="C97" s="5" t="n">
        <v>6771920</v>
      </c>
      <c r="E97" s="5" t="n">
        <v>6702489</v>
      </c>
    </row>
    <row r="98">
      <c r="A98" s="4" t="inlineStr">
        <is>
          <t>Mortgage Revenue Bonds Held In Trust [Member] | Vineyard Gardens | Series A [Member] | CA [Member]</t>
        </is>
      </c>
    </row>
    <row r="99">
      <c r="A99" s="3" t="inlineStr">
        <is>
          <t>Schedule Of Available For Sale Securities [Line Items]</t>
        </is>
      </c>
    </row>
    <row r="100">
      <c r="A100" s="4" t="inlineStr">
        <is>
          <t>Cost Adjusted for Paydowns and Allowances</t>
        </is>
      </c>
      <c r="C100" s="5" t="n">
        <v>3976346</v>
      </c>
      <c r="D100" s="4" t="inlineStr">
        <is>
          <t>[4]</t>
        </is>
      </c>
      <c r="E100" s="5" t="n">
        <v>3995000</v>
      </c>
      <c r="F100" s="4" t="inlineStr">
        <is>
          <t>[5]</t>
        </is>
      </c>
    </row>
    <row r="101">
      <c r="A101" s="4" t="inlineStr">
        <is>
          <t>Cumulative Unrealized Gain</t>
        </is>
      </c>
      <c r="C101" s="5" t="n">
        <v>1160591</v>
      </c>
      <c r="D101" s="4" t="inlineStr">
        <is>
          <t>[4]</t>
        </is>
      </c>
      <c r="E101" s="5" t="n">
        <v>815213</v>
      </c>
      <c r="F101" s="4" t="inlineStr">
        <is>
          <t>[5]</t>
        </is>
      </c>
    </row>
    <row r="102">
      <c r="A102" s="4" t="inlineStr">
        <is>
          <t>Estimated Fair Value</t>
        </is>
      </c>
      <c r="C102" s="5" t="n">
        <v>5136937</v>
      </c>
      <c r="D102" s="4" t="inlineStr">
        <is>
          <t>[4]</t>
        </is>
      </c>
      <c r="E102" s="5" t="n">
        <v>4810213</v>
      </c>
      <c r="F102" s="4" t="inlineStr">
        <is>
          <t>[5]</t>
        </is>
      </c>
    </row>
    <row r="103">
      <c r="A103" s="4" t="inlineStr">
        <is>
          <t>Mortgage Revenue Bonds Held In Trust [Member] | Westside Village Market [Member] | Series A [Member] | CA [Member]</t>
        </is>
      </c>
    </row>
    <row r="104">
      <c r="A104" s="3" t="inlineStr">
        <is>
          <t>Schedule Of Available For Sale Securities [Line Items]</t>
        </is>
      </c>
    </row>
    <row r="105">
      <c r="A105" s="4" t="inlineStr">
        <is>
          <t>Cost Adjusted for Paydowns and Allowances</t>
        </is>
      </c>
      <c r="B105" s="4" t="inlineStr">
        <is>
          <t>[3]</t>
        </is>
      </c>
      <c r="C105" s="5" t="n">
        <v>3780963</v>
      </c>
      <c r="E105" s="5" t="n">
        <v>3814857</v>
      </c>
    </row>
    <row r="106">
      <c r="A106" s="4" t="inlineStr">
        <is>
          <t>Cumulative Unrealized Gain</t>
        </is>
      </c>
      <c r="B106" s="4" t="inlineStr">
        <is>
          <t>[3]</t>
        </is>
      </c>
      <c r="C106" s="5" t="n">
        <v>856081</v>
      </c>
      <c r="E106" s="5" t="n">
        <v>594361</v>
      </c>
    </row>
    <row r="107">
      <c r="A107" s="4" t="inlineStr">
        <is>
          <t>Estimated Fair Value</t>
        </is>
      </c>
      <c r="B107" s="4" t="inlineStr">
        <is>
          <t>[3]</t>
        </is>
      </c>
      <c r="C107" s="5" t="n">
        <v>4637044</v>
      </c>
      <c r="E107" s="5" t="n">
        <v>4409218</v>
      </c>
    </row>
    <row r="108">
      <c r="A108" s="4" t="inlineStr">
        <is>
          <t>Mortgage Revenue Bonds Held In Trust [Member] | Brookstone [Member] | IL [Member]</t>
        </is>
      </c>
    </row>
    <row r="109">
      <c r="A109" s="3" t="inlineStr">
        <is>
          <t>Schedule Of Available For Sale Securities [Line Items]</t>
        </is>
      </c>
    </row>
    <row r="110">
      <c r="A110" s="4" t="inlineStr">
        <is>
          <t>Cost Adjusted for Paydowns and Allowances</t>
        </is>
      </c>
      <c r="B110" s="4" t="inlineStr">
        <is>
          <t>[6]</t>
        </is>
      </c>
      <c r="C110" s="5" t="n">
        <v>7383072</v>
      </c>
      <c r="E110" s="5" t="n">
        <v>7406755</v>
      </c>
    </row>
    <row r="111">
      <c r="A111" s="4" t="inlineStr">
        <is>
          <t>Cumulative Unrealized Gain</t>
        </is>
      </c>
      <c r="B111" s="4" t="inlineStr">
        <is>
          <t>[6]</t>
        </is>
      </c>
      <c r="C111" s="5" t="n">
        <v>2247992</v>
      </c>
      <c r="E111" s="5" t="n">
        <v>2194994</v>
      </c>
    </row>
    <row r="112">
      <c r="A112" s="4" t="inlineStr">
        <is>
          <t>Estimated Fair Value</t>
        </is>
      </c>
      <c r="B112" s="4" t="inlineStr">
        <is>
          <t>[6]</t>
        </is>
      </c>
      <c r="C112" s="5" t="n">
        <v>9631064</v>
      </c>
      <c r="E112" s="5" t="n">
        <v>9601749</v>
      </c>
    </row>
    <row r="113">
      <c r="A113" s="4" t="inlineStr">
        <is>
          <t>Mortgage Revenue Bonds Held In Trust [Member] | Copper Gate Apartments [Member] | IN [Member]</t>
        </is>
      </c>
    </row>
    <row r="114">
      <c r="A114" s="3" t="inlineStr">
        <is>
          <t>Schedule Of Available For Sale Securities [Line Items]</t>
        </is>
      </c>
    </row>
    <row r="115">
      <c r="A115" s="4" t="inlineStr">
        <is>
          <t>Cost Adjusted for Paydowns and Allowances</t>
        </is>
      </c>
      <c r="B115" s="4" t="inlineStr">
        <is>
          <t>[3]</t>
        </is>
      </c>
      <c r="C115" s="5" t="n">
        <v>5005000</v>
      </c>
      <c r="E115" s="5" t="n">
        <v>5005000</v>
      </c>
    </row>
    <row r="116">
      <c r="A116" s="4" t="inlineStr">
        <is>
          <t>Cumulative Unrealized Gain</t>
        </is>
      </c>
      <c r="B116" s="4" t="inlineStr">
        <is>
          <t>[3]</t>
        </is>
      </c>
      <c r="C116" s="5" t="n">
        <v>683989</v>
      </c>
      <c r="E116" s="5" t="n">
        <v>682497</v>
      </c>
    </row>
    <row r="117">
      <c r="A117" s="4" t="inlineStr">
        <is>
          <t>Estimated Fair Value</t>
        </is>
      </c>
      <c r="B117" s="4" t="inlineStr">
        <is>
          <t>[3]</t>
        </is>
      </c>
      <c r="C117" s="5" t="n">
        <v>5688989</v>
      </c>
      <c r="E117" s="5" t="n">
        <v>5687497</v>
      </c>
    </row>
    <row r="118">
      <c r="A118" s="4" t="inlineStr">
        <is>
          <t>Mortgage Revenue Bonds Held In Trust [Member] | Renaissance [Member] | Series A [Member] | LA [Member]</t>
        </is>
      </c>
    </row>
    <row r="119">
      <c r="A119" s="3" t="inlineStr">
        <is>
          <t>Schedule Of Available For Sale Securities [Line Items]</t>
        </is>
      </c>
    </row>
    <row r="120">
      <c r="A120" s="4" t="inlineStr">
        <is>
          <t>Cost Adjusted for Paydowns and Allowances</t>
        </is>
      </c>
      <c r="B120" s="4" t="inlineStr">
        <is>
          <t>[2]</t>
        </is>
      </c>
      <c r="C120" s="5" t="n">
        <v>10904002</v>
      </c>
      <c r="E120" s="5" t="n">
        <v>11001027</v>
      </c>
    </row>
    <row r="121">
      <c r="A121" s="4" t="inlineStr">
        <is>
          <t>Cumulative Unrealized Gain</t>
        </is>
      </c>
      <c r="B121" s="4" t="inlineStr">
        <is>
          <t>[2]</t>
        </is>
      </c>
      <c r="C121" s="5" t="n">
        <v>3564144</v>
      </c>
      <c r="E121" s="5" t="n">
        <v>1775086</v>
      </c>
    </row>
    <row r="122">
      <c r="A122" s="4" t="inlineStr">
        <is>
          <t>Estimated Fair Value</t>
        </is>
      </c>
      <c r="B122" s="4" t="inlineStr">
        <is>
          <t>[2]</t>
        </is>
      </c>
      <c r="C122" s="5" t="n">
        <v>14468146</v>
      </c>
      <c r="E122" s="5" t="n">
        <v>12776113</v>
      </c>
    </row>
    <row r="123">
      <c r="A123" s="4" t="inlineStr">
        <is>
          <t>Mortgage Revenue Bonds Held In Trust [Member] | Live 929 Apartments [Member] | MD [Member]</t>
        </is>
      </c>
    </row>
    <row r="124">
      <c r="A124" s="3" t="inlineStr">
        <is>
          <t>Schedule Of Available For Sale Securities [Line Items]</t>
        </is>
      </c>
    </row>
    <row r="125">
      <c r="A125" s="4" t="inlineStr">
        <is>
          <t>Cost Adjusted for Paydowns and Allowances</t>
        </is>
      </c>
      <c r="C125" s="5" t="n">
        <v>36291223</v>
      </c>
      <c r="D125" s="4" t="inlineStr">
        <is>
          <t>[4]</t>
        </is>
      </c>
      <c r="E125" s="5" t="n">
        <v>39984026</v>
      </c>
      <c r="F125" s="4" t="inlineStr">
        <is>
          <t>[5],[7]</t>
        </is>
      </c>
    </row>
    <row r="126">
      <c r="A126" s="4" t="inlineStr">
        <is>
          <t>Cumulative Unrealized Loss</t>
        </is>
      </c>
      <c r="B126" s="4" t="inlineStr">
        <is>
          <t>[5],[7]</t>
        </is>
      </c>
      <c r="E126" s="5" t="n">
        <v>-280711</v>
      </c>
    </row>
    <row r="127">
      <c r="A127" s="4" t="inlineStr">
        <is>
          <t>Estimated Fair Value</t>
        </is>
      </c>
      <c r="C127" s="5" t="n">
        <v>36291223</v>
      </c>
      <c r="D127" s="4" t="inlineStr">
        <is>
          <t>[4]</t>
        </is>
      </c>
      <c r="E127" s="5" t="n">
        <v>39703315</v>
      </c>
      <c r="F127" s="4" t="inlineStr">
        <is>
          <t>[5],[7]</t>
        </is>
      </c>
    </row>
    <row r="128">
      <c r="A128" s="4" t="inlineStr">
        <is>
          <t>Mortgage Revenue Bonds Held In Trust [Member] | Woodlynn Village [Member] | MN [Member]</t>
        </is>
      </c>
    </row>
    <row r="129">
      <c r="A129" s="3" t="inlineStr">
        <is>
          <t>Schedule Of Available For Sale Securities [Line Items]</t>
        </is>
      </c>
    </row>
    <row r="130">
      <c r="A130" s="4" t="inlineStr">
        <is>
          <t>Cost Adjusted for Paydowns and Allowances</t>
        </is>
      </c>
      <c r="B130" s="4" t="inlineStr">
        <is>
          <t>[6]</t>
        </is>
      </c>
      <c r="C130" s="5" t="n">
        <v>4146000</v>
      </c>
      <c r="E130" s="5" t="n">
        <v>4172000</v>
      </c>
    </row>
    <row r="131">
      <c r="A131" s="4" t="inlineStr">
        <is>
          <t>Cumulative Unrealized Gain</t>
        </is>
      </c>
      <c r="B131" s="4" t="inlineStr">
        <is>
          <t>[6]</t>
        </is>
      </c>
      <c r="C131" s="5" t="n">
        <v>14592</v>
      </c>
      <c r="E131" s="5" t="n">
        <v>44510</v>
      </c>
    </row>
    <row r="132">
      <c r="A132" s="4" t="inlineStr">
        <is>
          <t>Estimated Fair Value</t>
        </is>
      </c>
      <c r="B132" s="4" t="inlineStr">
        <is>
          <t>[6]</t>
        </is>
      </c>
      <c r="C132" s="5" t="n">
        <v>4160592</v>
      </c>
      <c r="E132" s="5" t="n">
        <v>4216510</v>
      </c>
    </row>
    <row r="133">
      <c r="A133" s="4" t="inlineStr">
        <is>
          <t>Mortgage Revenue Bonds Held In Trust [Member] | Gateway Village [Member] | NC [Member]</t>
        </is>
      </c>
    </row>
    <row r="134">
      <c r="A134" s="3" t="inlineStr">
        <is>
          <t>Schedule Of Available For Sale Securities [Line Items]</t>
        </is>
      </c>
    </row>
    <row r="135">
      <c r="A135" s="4" t="inlineStr">
        <is>
          <t>Cost Adjusted for Paydowns and Allowances</t>
        </is>
      </c>
      <c r="C135" s="5" t="n">
        <v>2600000</v>
      </c>
      <c r="D135" s="4" t="inlineStr">
        <is>
          <t>[5]</t>
        </is>
      </c>
      <c r="E135" s="5" t="n">
        <v>2600000</v>
      </c>
      <c r="F135" s="4" t="inlineStr">
        <is>
          <t>[8]</t>
        </is>
      </c>
    </row>
    <row r="136">
      <c r="A136" s="4" t="inlineStr">
        <is>
          <t>Cumulative Unrealized Gain</t>
        </is>
      </c>
      <c r="C136" s="5" t="n">
        <v>140475</v>
      </c>
      <c r="D136" s="4" t="inlineStr">
        <is>
          <t>[5]</t>
        </is>
      </c>
      <c r="E136" s="5" t="n">
        <v>509901</v>
      </c>
      <c r="F136" s="4" t="inlineStr">
        <is>
          <t>[8]</t>
        </is>
      </c>
    </row>
    <row r="137">
      <c r="A137" s="4" t="inlineStr">
        <is>
          <t>Estimated Fair Value</t>
        </is>
      </c>
      <c r="C137" s="5" t="n">
        <v>2740475</v>
      </c>
      <c r="D137" s="4" t="inlineStr">
        <is>
          <t>[5]</t>
        </is>
      </c>
      <c r="E137" s="5" t="n">
        <v>3109901</v>
      </c>
      <c r="F137" s="4" t="inlineStr">
        <is>
          <t>[8]</t>
        </is>
      </c>
    </row>
    <row r="138">
      <c r="A138" s="4" t="inlineStr">
        <is>
          <t>Mortgage Revenue Bonds Held In Trust [Member] | Greens Property [Member] | Series A [Member] | NC [Member]</t>
        </is>
      </c>
    </row>
    <row r="139">
      <c r="A139" s="3" t="inlineStr">
        <is>
          <t>Schedule Of Available For Sale Securities [Line Items]</t>
        </is>
      </c>
    </row>
    <row r="140">
      <c r="A140" s="4" t="inlineStr">
        <is>
          <t>Cost Adjusted for Paydowns and Allowances</t>
        </is>
      </c>
      <c r="B140" s="4" t="inlineStr">
        <is>
          <t>[3]</t>
        </is>
      </c>
      <c r="C140" s="5" t="n">
        <v>7856000</v>
      </c>
      <c r="E140" s="5" t="n">
        <v>7936000</v>
      </c>
    </row>
    <row r="141">
      <c r="A141" s="4" t="inlineStr">
        <is>
          <t>Cumulative Unrealized Gain</t>
        </is>
      </c>
      <c r="B141" s="4" t="inlineStr">
        <is>
          <t>[3]</t>
        </is>
      </c>
      <c r="C141" s="5" t="n">
        <v>756805</v>
      </c>
      <c r="E141" s="5" t="n">
        <v>845678</v>
      </c>
    </row>
    <row r="142">
      <c r="A142" s="4" t="inlineStr">
        <is>
          <t>Estimated Fair Value</t>
        </is>
      </c>
      <c r="B142" s="4" t="inlineStr">
        <is>
          <t>[3]</t>
        </is>
      </c>
      <c r="C142" s="5" t="n">
        <v>8612805</v>
      </c>
      <c r="E142" s="5" t="n">
        <v>8781678</v>
      </c>
    </row>
    <row r="143">
      <c r="A143" s="4" t="inlineStr">
        <is>
          <t>Mortgage Revenue Bonds Held In Trust [Member] | Lynnhaven Apartments [Member] | NC [Member]</t>
        </is>
      </c>
    </row>
    <row r="144">
      <c r="A144" s="3" t="inlineStr">
        <is>
          <t>Schedule Of Available For Sale Securities [Line Items]</t>
        </is>
      </c>
    </row>
    <row r="145">
      <c r="A145" s="4" t="inlineStr">
        <is>
          <t>Cost Adjusted for Paydowns and Allowances</t>
        </is>
      </c>
      <c r="C145" s="5" t="n">
        <v>3450000</v>
      </c>
      <c r="D145" s="4" t="inlineStr">
        <is>
          <t>[5]</t>
        </is>
      </c>
      <c r="E145" s="5" t="n">
        <v>3450000</v>
      </c>
      <c r="F145" s="4" t="inlineStr">
        <is>
          <t>[8]</t>
        </is>
      </c>
    </row>
    <row r="146">
      <c r="A146" s="4" t="inlineStr">
        <is>
          <t>Cumulative Unrealized Gain</t>
        </is>
      </c>
      <c r="C146" s="5" t="n">
        <v>186399</v>
      </c>
      <c r="D146" s="4" t="inlineStr">
        <is>
          <t>[5]</t>
        </is>
      </c>
      <c r="E146" s="5" t="n">
        <v>393686</v>
      </c>
      <c r="F146" s="4" t="inlineStr">
        <is>
          <t>[8]</t>
        </is>
      </c>
    </row>
    <row r="147">
      <c r="A147" s="4" t="inlineStr">
        <is>
          <t>Estimated Fair Value</t>
        </is>
      </c>
      <c r="C147" s="5" t="n">
        <v>3636399</v>
      </c>
      <c r="D147" s="4" t="inlineStr">
        <is>
          <t>[5]</t>
        </is>
      </c>
      <c r="E147" s="5" t="n">
        <v>3843686</v>
      </c>
      <c r="F147" s="4" t="inlineStr">
        <is>
          <t>[8]</t>
        </is>
      </c>
    </row>
    <row r="148">
      <c r="A148" s="4" t="inlineStr">
        <is>
          <t>Mortgage Revenue Bonds Held In Trust [Member] | Silver Moon [Member] | Series A [Member] | NM [Member]</t>
        </is>
      </c>
    </row>
    <row r="149">
      <c r="A149" s="3" t="inlineStr">
        <is>
          <t>Schedule Of Available For Sale Securities [Line Items]</t>
        </is>
      </c>
    </row>
    <row r="150">
      <c r="A150" s="4" t="inlineStr">
        <is>
          <t>Cost Adjusted for Paydowns and Allowances</t>
        </is>
      </c>
      <c r="B150" s="4" t="inlineStr">
        <is>
          <t>[2]</t>
        </is>
      </c>
      <c r="C150" s="5" t="n">
        <v>7714309</v>
      </c>
      <c r="E150" s="5" t="n">
        <v>7762116</v>
      </c>
    </row>
    <row r="151">
      <c r="A151" s="4" t="inlineStr">
        <is>
          <t>Cumulative Unrealized Gain</t>
        </is>
      </c>
      <c r="B151" s="4" t="inlineStr">
        <is>
          <t>[2]</t>
        </is>
      </c>
      <c r="C151" s="5" t="n">
        <v>1874494</v>
      </c>
      <c r="E151" s="5" t="n">
        <v>1166748</v>
      </c>
    </row>
    <row r="152">
      <c r="A152" s="4" t="inlineStr">
        <is>
          <t>Estimated Fair Value</t>
        </is>
      </c>
      <c r="B152" s="4" t="inlineStr">
        <is>
          <t>[2]</t>
        </is>
      </c>
      <c r="C152" s="5" t="n">
        <v>9588803</v>
      </c>
      <c r="E152" s="5" t="n">
        <v>8928864</v>
      </c>
    </row>
    <row r="153">
      <c r="A153" s="4" t="inlineStr">
        <is>
          <t>Mortgage Revenue Bonds Held In Trust [Member] | Village at Avalon [Member] | Series A [Member] | NM [Member]</t>
        </is>
      </c>
    </row>
    <row r="154">
      <c r="A154" s="3" t="inlineStr">
        <is>
          <t>Schedule Of Available For Sale Securities [Line Items]</t>
        </is>
      </c>
    </row>
    <row r="155">
      <c r="A155" s="4" t="inlineStr">
        <is>
          <t>Cost Adjusted for Paydowns and Allowances</t>
        </is>
      </c>
      <c r="C155" s="5" t="n">
        <v>16217931</v>
      </c>
      <c r="D155" s="4" t="inlineStr">
        <is>
          <t>[9]</t>
        </is>
      </c>
      <c r="E155" s="5" t="n">
        <v>16302038</v>
      </c>
      <c r="F155" s="4" t="inlineStr">
        <is>
          <t>[10]</t>
        </is>
      </c>
    </row>
    <row r="156">
      <c r="A156" s="4" t="inlineStr">
        <is>
          <t>Cumulative Unrealized Gain</t>
        </is>
      </c>
      <c r="C156" s="5" t="n">
        <v>4567604</v>
      </c>
      <c r="D156" s="4" t="inlineStr">
        <is>
          <t>[9]</t>
        </is>
      </c>
      <c r="E156" s="5" t="n">
        <v>3131843</v>
      </c>
      <c r="F156" s="4" t="inlineStr">
        <is>
          <t>[10]</t>
        </is>
      </c>
    </row>
    <row r="157">
      <c r="A157" s="4" t="inlineStr">
        <is>
          <t>Estimated Fair Value</t>
        </is>
      </c>
      <c r="C157" s="5" t="n">
        <v>20785535</v>
      </c>
      <c r="D157" s="4" t="inlineStr">
        <is>
          <t>[9]</t>
        </is>
      </c>
      <c r="E157" s="5" t="n">
        <v>19433881</v>
      </c>
      <c r="F157" s="4" t="inlineStr">
        <is>
          <t>[10]</t>
        </is>
      </c>
    </row>
    <row r="158">
      <c r="A158" s="4" t="inlineStr">
        <is>
          <t>Mortgage Revenue Bonds Held In Trust [Member] | Ohio Properties [Member] | Series A [Member] | OH [Member]</t>
        </is>
      </c>
    </row>
    <row r="159">
      <c r="A159" s="3" t="inlineStr">
        <is>
          <t>Schedule Of Available For Sale Securities [Line Items]</t>
        </is>
      </c>
    </row>
    <row r="160">
      <c r="A160" s="4" t="inlineStr">
        <is>
          <t>Cost Adjusted for Paydowns and Allowances</t>
        </is>
      </c>
      <c r="B160" s="4" t="inlineStr">
        <is>
          <t>[6]</t>
        </is>
      </c>
      <c r="C160" s="5" t="n">
        <v>13758000</v>
      </c>
      <c r="E160" s="5" t="n">
        <v>13857000</v>
      </c>
    </row>
    <row r="161">
      <c r="A161" s="4" t="inlineStr">
        <is>
          <t>Cumulative Unrealized Gain</t>
        </is>
      </c>
      <c r="B161" s="4" t="inlineStr">
        <is>
          <t>[6]</t>
        </is>
      </c>
      <c r="C161" s="5" t="n">
        <v>63719</v>
      </c>
      <c r="E161" s="5" t="n">
        <v>48813</v>
      </c>
    </row>
    <row r="162">
      <c r="A162" s="4" t="inlineStr">
        <is>
          <t>Estimated Fair Value</t>
        </is>
      </c>
      <c r="B162" s="4" t="inlineStr">
        <is>
          <t>[6]</t>
        </is>
      </c>
      <c r="C162" s="5" t="n">
        <v>13821719</v>
      </c>
      <c r="E162" s="5" t="n">
        <v>13905813</v>
      </c>
    </row>
    <row r="163">
      <c r="A163" s="4" t="inlineStr">
        <is>
          <t>Mortgage Revenue Bonds Held In Trust [Member] | Bridle Ridge [Member] | SC [Member]</t>
        </is>
      </c>
    </row>
    <row r="164">
      <c r="A164" s="3" t="inlineStr">
        <is>
          <t>Schedule Of Available For Sale Securities [Line Items]</t>
        </is>
      </c>
    </row>
    <row r="165">
      <c r="A165" s="4" t="inlineStr">
        <is>
          <t>Cost Adjusted for Paydowns and Allowances</t>
        </is>
      </c>
      <c r="B165" s="4" t="inlineStr">
        <is>
          <t>[6]</t>
        </is>
      </c>
      <c r="C165" s="5" t="n">
        <v>7235000</v>
      </c>
      <c r="E165" s="5" t="n">
        <v>7315000</v>
      </c>
    </row>
    <row r="166">
      <c r="A166" s="4" t="inlineStr">
        <is>
          <t>Cumulative Unrealized Gain</t>
        </is>
      </c>
      <c r="B166" s="4" t="inlineStr">
        <is>
          <t>[6]</t>
        </is>
      </c>
      <c r="C166" s="5" t="n">
        <v>77658</v>
      </c>
      <c r="E166" s="5" t="n">
        <v>113469</v>
      </c>
    </row>
    <row r="167">
      <c r="A167" s="4" t="inlineStr">
        <is>
          <t>Estimated Fair Value</t>
        </is>
      </c>
      <c r="B167" s="4" t="inlineStr">
        <is>
          <t>[6]</t>
        </is>
      </c>
      <c r="C167" s="5" t="n">
        <v>7312658</v>
      </c>
      <c r="E167" s="5" t="n">
        <v>7428469</v>
      </c>
    </row>
    <row r="168">
      <c r="A168" s="4" t="inlineStr">
        <is>
          <t>Mortgage Revenue Bonds Held In Trust [Member] | Columbia Gardens [Member] | SC [Member]</t>
        </is>
      </c>
    </row>
    <row r="169">
      <c r="A169" s="3" t="inlineStr">
        <is>
          <t>Schedule Of Available For Sale Securities [Line Items]</t>
        </is>
      </c>
    </row>
    <row r="170">
      <c r="A170" s="4" t="inlineStr">
        <is>
          <t>Cost Adjusted for Paydowns and Allowances</t>
        </is>
      </c>
      <c r="B170" s="4" t="inlineStr">
        <is>
          <t>[1]</t>
        </is>
      </c>
      <c r="C170" s="5" t="n">
        <v>12941555</v>
      </c>
      <c r="E170" s="5" t="n">
        <v>13064589</v>
      </c>
    </row>
    <row r="171">
      <c r="A171" s="4" t="inlineStr">
        <is>
          <t>Cumulative Unrealized Gain</t>
        </is>
      </c>
      <c r="B171" s="4" t="inlineStr">
        <is>
          <t>[1]</t>
        </is>
      </c>
      <c r="C171" s="5" t="n">
        <v>2668577</v>
      </c>
      <c r="E171" s="5" t="n">
        <v>2179744</v>
      </c>
    </row>
    <row r="172">
      <c r="A172" s="4" t="inlineStr">
        <is>
          <t>Estimated Fair Value</t>
        </is>
      </c>
      <c r="B172" s="4" t="inlineStr">
        <is>
          <t>[1]</t>
        </is>
      </c>
      <c r="C172" s="5" t="n">
        <v>15610132</v>
      </c>
      <c r="E172" s="5" t="n">
        <v>15244333</v>
      </c>
    </row>
    <row r="173">
      <c r="A173" s="4" t="inlineStr">
        <is>
          <t>Mortgage Revenue Bonds Held In Trust [Member] | Companion at Thornhill Apartments [Member] | SC [Member]</t>
        </is>
      </c>
    </row>
    <row r="174">
      <c r="A174" s="3" t="inlineStr">
        <is>
          <t>Schedule Of Available For Sale Securities [Line Items]</t>
        </is>
      </c>
    </row>
    <row r="175">
      <c r="A175" s="4" t="inlineStr">
        <is>
          <t>Cost Adjusted for Paydowns and Allowances</t>
        </is>
      </c>
      <c r="B175" s="4" t="inlineStr">
        <is>
          <t>[1]</t>
        </is>
      </c>
      <c r="C175" s="5" t="n">
        <v>11086752</v>
      </c>
      <c r="E175" s="5" t="n">
        <v>11178557</v>
      </c>
    </row>
    <row r="176">
      <c r="A176" s="4" t="inlineStr">
        <is>
          <t>Cumulative Unrealized Gain</t>
        </is>
      </c>
      <c r="B176" s="4" t="inlineStr">
        <is>
          <t>[1]</t>
        </is>
      </c>
      <c r="C176" s="5" t="n">
        <v>2194358</v>
      </c>
      <c r="E176" s="5" t="n">
        <v>1709040</v>
      </c>
    </row>
    <row r="177">
      <c r="A177" s="4" t="inlineStr">
        <is>
          <t>Estimated Fair Value</t>
        </is>
      </c>
      <c r="B177" s="4" t="inlineStr">
        <is>
          <t>[1]</t>
        </is>
      </c>
      <c r="C177" s="5" t="n">
        <v>13281110</v>
      </c>
      <c r="E177" s="5" t="n">
        <v>12887597</v>
      </c>
    </row>
    <row r="178">
      <c r="A178" s="4" t="inlineStr">
        <is>
          <t>Mortgage Revenue Bonds Held In Trust [Member] | Cross Creek [Member] | SC [Member]</t>
        </is>
      </c>
    </row>
    <row r="179">
      <c r="A179" s="3" t="inlineStr">
        <is>
          <t>Schedule Of Available For Sale Securities [Line Items]</t>
        </is>
      </c>
    </row>
    <row r="180">
      <c r="A180" s="4" t="inlineStr">
        <is>
          <t>Cost Adjusted for Paydowns and Allowances</t>
        </is>
      </c>
      <c r="B180" s="4" t="inlineStr">
        <is>
          <t>[6]</t>
        </is>
      </c>
      <c r="C180" s="5" t="n">
        <v>6138945</v>
      </c>
      <c r="E180" s="5" t="n">
        <v>6143976</v>
      </c>
    </row>
    <row r="181">
      <c r="A181" s="4" t="inlineStr">
        <is>
          <t>Cumulative Unrealized Gain</t>
        </is>
      </c>
      <c r="B181" s="4" t="inlineStr">
        <is>
          <t>[6]</t>
        </is>
      </c>
      <c r="C181" s="5" t="n">
        <v>2383041</v>
      </c>
      <c r="E181" s="5" t="n">
        <v>2507072</v>
      </c>
    </row>
    <row r="182">
      <c r="A182" s="4" t="inlineStr">
        <is>
          <t>Estimated Fair Value</t>
        </is>
      </c>
      <c r="B182" s="4" t="inlineStr">
        <is>
          <t>[6]</t>
        </is>
      </c>
      <c r="C182" s="5" t="n">
        <v>8521986</v>
      </c>
      <c r="E182" s="5" t="n">
        <v>8651048</v>
      </c>
    </row>
    <row r="183">
      <c r="A183" s="4" t="inlineStr">
        <is>
          <t>Mortgage Revenue Bonds Held In Trust [Member] | The Palms at Premier Park [Member] | SC [Member]</t>
        </is>
      </c>
    </row>
    <row r="184">
      <c r="A184" s="3" t="inlineStr">
        <is>
          <t>Schedule Of Available For Sale Securities [Line Items]</t>
        </is>
      </c>
    </row>
    <row r="185">
      <c r="A185" s="4" t="inlineStr">
        <is>
          <t>Cost Adjusted for Paydowns and Allowances</t>
        </is>
      </c>
      <c r="B185" s="4" t="inlineStr">
        <is>
          <t>[3]</t>
        </is>
      </c>
      <c r="C185" s="5" t="n">
        <v>18675219</v>
      </c>
      <c r="E185" s="5" t="n">
        <v>18838478</v>
      </c>
    </row>
    <row r="186">
      <c r="A186" s="4" t="inlineStr">
        <is>
          <t>Cumulative Unrealized Gain</t>
        </is>
      </c>
      <c r="B186" s="4" t="inlineStr">
        <is>
          <t>[3]</t>
        </is>
      </c>
      <c r="C186" s="5" t="n">
        <v>3044617</v>
      </c>
      <c r="E186" s="5" t="n">
        <v>2799411</v>
      </c>
    </row>
    <row r="187">
      <c r="A187" s="4" t="inlineStr">
        <is>
          <t>Estimated Fair Value</t>
        </is>
      </c>
      <c r="B187" s="4" t="inlineStr">
        <is>
          <t>[3]</t>
        </is>
      </c>
      <c r="C187" s="5" t="n">
        <v>21719836</v>
      </c>
      <c r="E187" s="5" t="n">
        <v>21637889</v>
      </c>
    </row>
    <row r="188">
      <c r="A188" s="4" t="inlineStr">
        <is>
          <t>Mortgage Revenue Bonds Held In Trust [Member] | Village at River's Edge [Member] | SC [Member]</t>
        </is>
      </c>
    </row>
    <row r="189">
      <c r="A189" s="3" t="inlineStr">
        <is>
          <t>Schedule Of Available For Sale Securities [Line Items]</t>
        </is>
      </c>
    </row>
    <row r="190">
      <c r="A190" s="4" t="inlineStr">
        <is>
          <t>Cost Adjusted for Paydowns and Allowances</t>
        </is>
      </c>
      <c r="B190" s="4" t="inlineStr">
        <is>
          <t>[1]</t>
        </is>
      </c>
      <c r="C190" s="5" t="n">
        <v>9820327</v>
      </c>
      <c r="E190" s="5" t="n">
        <v>9872297</v>
      </c>
    </row>
    <row r="191">
      <c r="A191" s="4" t="inlineStr">
        <is>
          <t>Cumulative Unrealized Gain</t>
        </is>
      </c>
      <c r="B191" s="4" t="inlineStr">
        <is>
          <t>[1]</t>
        </is>
      </c>
      <c r="C191" s="5" t="n">
        <v>1738232</v>
      </c>
      <c r="E191" s="5" t="n">
        <v>2236259</v>
      </c>
    </row>
    <row r="192">
      <c r="A192" s="4" t="inlineStr">
        <is>
          <t>Estimated Fair Value</t>
        </is>
      </c>
      <c r="B192" s="4" t="inlineStr">
        <is>
          <t>[1]</t>
        </is>
      </c>
      <c r="C192" s="5" t="n">
        <v>11558559</v>
      </c>
      <c r="E192" s="5" t="n">
        <v>12108556</v>
      </c>
    </row>
    <row r="193">
      <c r="A193" s="4" t="inlineStr">
        <is>
          <t>Mortgage Revenue Bonds Held In Trust [Member] | Willow Run [Member] | SC [Member]</t>
        </is>
      </c>
    </row>
    <row r="194">
      <c r="A194" s="3" t="inlineStr">
        <is>
          <t>Schedule Of Available For Sale Securities [Line Items]</t>
        </is>
      </c>
    </row>
    <row r="195">
      <c r="A195" s="4" t="inlineStr">
        <is>
          <t>Cost Adjusted for Paydowns and Allowances</t>
        </is>
      </c>
      <c r="B195" s="4" t="inlineStr">
        <is>
          <t>[1]</t>
        </is>
      </c>
      <c r="C195" s="5" t="n">
        <v>12762198</v>
      </c>
      <c r="E195" s="5" t="n">
        <v>12884191</v>
      </c>
    </row>
    <row r="196">
      <c r="A196" s="4" t="inlineStr">
        <is>
          <t>Cumulative Unrealized Gain</t>
        </is>
      </c>
      <c r="B196" s="4" t="inlineStr">
        <is>
          <t>[1]</t>
        </is>
      </c>
      <c r="C196" s="5" t="n">
        <v>2451637</v>
      </c>
      <c r="E196" s="5" t="n">
        <v>2100598</v>
      </c>
    </row>
    <row r="197">
      <c r="A197" s="4" t="inlineStr">
        <is>
          <t>Estimated Fair Value</t>
        </is>
      </c>
      <c r="B197" s="4" t="inlineStr">
        <is>
          <t>[1]</t>
        </is>
      </c>
      <c r="C197" s="5" t="n">
        <v>15213835</v>
      </c>
      <c r="E197" s="5" t="n">
        <v>14984789</v>
      </c>
    </row>
    <row r="198">
      <c r="A198" s="4" t="inlineStr">
        <is>
          <t>Mortgage Revenue Bonds Held In Trust [Member] | Arbors at Hickory Ridge [Member] | TN [Member]</t>
        </is>
      </c>
    </row>
    <row r="199">
      <c r="A199" s="3" t="inlineStr">
        <is>
          <t>Schedule Of Available For Sale Securities [Line Items]</t>
        </is>
      </c>
    </row>
    <row r="200">
      <c r="A200" s="4" t="inlineStr">
        <is>
          <t>Cost Adjusted for Paydowns and Allowances</t>
        </is>
      </c>
      <c r="B200" s="4" t="inlineStr">
        <is>
          <t>[3]</t>
        </is>
      </c>
      <c r="C200" s="5" t="n">
        <v>10948055</v>
      </c>
      <c r="E200" s="5" t="n">
        <v>11056825</v>
      </c>
    </row>
    <row r="201">
      <c r="A201" s="4" t="inlineStr">
        <is>
          <t>Cumulative Unrealized Gain</t>
        </is>
      </c>
      <c r="B201" s="4" t="inlineStr">
        <is>
          <t>[3]</t>
        </is>
      </c>
      <c r="C201" s="5" t="n">
        <v>2529443</v>
      </c>
      <c r="E201" s="5" t="n">
        <v>1934146</v>
      </c>
    </row>
    <row r="202">
      <c r="A202" s="4" t="inlineStr">
        <is>
          <t>Estimated Fair Value</t>
        </is>
      </c>
      <c r="B202" s="4" t="inlineStr">
        <is>
          <t>[3]</t>
        </is>
      </c>
      <c r="C202" s="5" t="n">
        <v>13477498</v>
      </c>
      <c r="E202" s="5" t="n">
        <v>12990971</v>
      </c>
    </row>
    <row r="203">
      <c r="A203" s="4" t="inlineStr">
        <is>
          <t>Mortgage Revenue Bonds Held In Trust [Member] | Rosewood Townhomes [Member] | Series A [Member] | SC [Member]</t>
        </is>
      </c>
    </row>
    <row r="204">
      <c r="A204" s="3" t="inlineStr">
        <is>
          <t>Schedule Of Available For Sale Securities [Line Items]</t>
        </is>
      </c>
    </row>
    <row r="205">
      <c r="A205" s="4" t="inlineStr">
        <is>
          <t>Cost Adjusted for Paydowns and Allowances</t>
        </is>
      </c>
      <c r="C205" s="5" t="n">
        <v>9266171</v>
      </c>
      <c r="D205" s="4" t="inlineStr">
        <is>
          <t>[4]</t>
        </is>
      </c>
      <c r="E205" s="5" t="n">
        <v>9280000</v>
      </c>
      <c r="F205" s="4" t="inlineStr">
        <is>
          <t>[5]</t>
        </is>
      </c>
    </row>
    <row r="206">
      <c r="A206" s="4" t="inlineStr">
        <is>
          <t>Cumulative Unrealized Gain</t>
        </is>
      </c>
      <c r="C206" s="5" t="n">
        <v>1987546</v>
      </c>
      <c r="D206" s="4" t="inlineStr">
        <is>
          <t>[4]</t>
        </is>
      </c>
      <c r="E206" s="5" t="n">
        <v>316916</v>
      </c>
      <c r="F206" s="4" t="inlineStr">
        <is>
          <t>[5]</t>
        </is>
      </c>
    </row>
    <row r="207">
      <c r="A207" s="4" t="inlineStr">
        <is>
          <t>Estimated Fair Value</t>
        </is>
      </c>
      <c r="C207" s="5" t="n">
        <v>11253717</v>
      </c>
      <c r="D207" s="4" t="inlineStr">
        <is>
          <t>[4]</t>
        </is>
      </c>
      <c r="E207" s="5" t="n">
        <v>9596916</v>
      </c>
      <c r="F207" s="4" t="inlineStr">
        <is>
          <t>[5]</t>
        </is>
      </c>
    </row>
    <row r="208">
      <c r="A208" s="4" t="inlineStr">
        <is>
          <t>Mortgage Revenue Bonds Held In Trust [Member] | South Pointe Apartments [Member] | Series A [Member] | SC [Member]</t>
        </is>
      </c>
    </row>
    <row r="209">
      <c r="A209" s="3" t="inlineStr">
        <is>
          <t>Schedule Of Available For Sale Securities [Line Items]</t>
        </is>
      </c>
    </row>
    <row r="210">
      <c r="A210" s="4" t="inlineStr">
        <is>
          <t>Cost Adjusted for Paydowns and Allowances</t>
        </is>
      </c>
      <c r="C210" s="5" t="n">
        <v>21567811</v>
      </c>
      <c r="D210" s="4" t="inlineStr">
        <is>
          <t>[4]</t>
        </is>
      </c>
      <c r="E210" s="5" t="n">
        <v>21600000</v>
      </c>
      <c r="F210" s="4" t="inlineStr">
        <is>
          <t>[5]</t>
        </is>
      </c>
    </row>
    <row r="211">
      <c r="A211" s="4" t="inlineStr">
        <is>
          <t>Cumulative Unrealized Gain</t>
        </is>
      </c>
      <c r="C211" s="5" t="n">
        <v>4626185</v>
      </c>
      <c r="D211" s="4" t="inlineStr">
        <is>
          <t>[4]</t>
        </is>
      </c>
      <c r="E211" s="5" t="n">
        <v>835005</v>
      </c>
      <c r="F211" s="4" t="inlineStr">
        <is>
          <t>[5]</t>
        </is>
      </c>
    </row>
    <row r="212">
      <c r="A212" s="4" t="inlineStr">
        <is>
          <t>Estimated Fair Value</t>
        </is>
      </c>
      <c r="C212" s="5" t="n">
        <v>26193996</v>
      </c>
      <c r="D212" s="4" t="inlineStr">
        <is>
          <t>[4]</t>
        </is>
      </c>
      <c r="E212" s="5" t="n">
        <v>22435005</v>
      </c>
      <c r="F212" s="4" t="inlineStr">
        <is>
          <t>[5]</t>
        </is>
      </c>
    </row>
    <row r="213">
      <c r="A213" s="4" t="inlineStr">
        <is>
          <t>Mortgage Revenue Bonds Held In Trust [Member] | Avistar at Copperfield [Member] | Series A [Member] | TX [Member]</t>
        </is>
      </c>
    </row>
    <row r="214">
      <c r="A214" s="3" t="inlineStr">
        <is>
          <t>Schedule Of Available For Sale Securities [Line Items]</t>
        </is>
      </c>
    </row>
    <row r="215">
      <c r="A215" s="4" t="inlineStr">
        <is>
          <t>Cost Adjusted for Paydowns and Allowances</t>
        </is>
      </c>
      <c r="C215" s="5" t="n">
        <v>13848985</v>
      </c>
      <c r="D215" s="4" t="inlineStr">
        <is>
          <t>[5]</t>
        </is>
      </c>
      <c r="E215" s="5" t="n">
        <v>13945681</v>
      </c>
      <c r="F215" s="4" t="inlineStr">
        <is>
          <t>[8]</t>
        </is>
      </c>
    </row>
    <row r="216">
      <c r="A216" s="4" t="inlineStr">
        <is>
          <t>Cumulative Unrealized Gain</t>
        </is>
      </c>
      <c r="C216" s="5" t="n">
        <v>2878107</v>
      </c>
      <c r="D216" s="4" t="inlineStr">
        <is>
          <t>[5]</t>
        </is>
      </c>
      <c r="E216" s="5" t="n">
        <v>2356231</v>
      </c>
      <c r="F216" s="4" t="inlineStr">
        <is>
          <t>[8]</t>
        </is>
      </c>
    </row>
    <row r="217">
      <c r="A217" s="4" t="inlineStr">
        <is>
          <t>Estimated Fair Value</t>
        </is>
      </c>
      <c r="C217" s="5" t="n">
        <v>16727092</v>
      </c>
      <c r="D217" s="4" t="inlineStr">
        <is>
          <t>[5]</t>
        </is>
      </c>
      <c r="E217" s="5" t="n">
        <v>16301912</v>
      </c>
      <c r="F217" s="4" t="inlineStr">
        <is>
          <t>[8]</t>
        </is>
      </c>
    </row>
    <row r="218">
      <c r="A218" s="4" t="inlineStr">
        <is>
          <t>Mortgage Revenue Bonds Held In Trust [Member] | Avistar at the Crest [Member] | Series A [Member] | TX [Member]</t>
        </is>
      </c>
    </row>
    <row r="219">
      <c r="A219" s="3" t="inlineStr">
        <is>
          <t>Schedule Of Available For Sale Securities [Line Items]</t>
        </is>
      </c>
    </row>
    <row r="220">
      <c r="A220" s="4" t="inlineStr">
        <is>
          <t>Cost Adjusted for Paydowns and Allowances</t>
        </is>
      </c>
      <c r="B220" s="4" t="inlineStr">
        <is>
          <t>[3]</t>
        </is>
      </c>
      <c r="C220" s="5" t="n">
        <v>9169185</v>
      </c>
      <c r="E220" s="5" t="n">
        <v>9252257</v>
      </c>
    </row>
    <row r="221">
      <c r="A221" s="4" t="inlineStr">
        <is>
          <t>Cumulative Unrealized Gain</t>
        </is>
      </c>
      <c r="B221" s="4" t="inlineStr">
        <is>
          <t>[3]</t>
        </is>
      </c>
      <c r="C221" s="5" t="n">
        <v>2197370</v>
      </c>
      <c r="E221" s="5" t="n">
        <v>1715456</v>
      </c>
    </row>
    <row r="222">
      <c r="A222" s="4" t="inlineStr">
        <is>
          <t>Estimated Fair Value</t>
        </is>
      </c>
      <c r="B222" s="4" t="inlineStr">
        <is>
          <t>[3]</t>
        </is>
      </c>
      <c r="C222" s="5" t="n">
        <v>11366555</v>
      </c>
      <c r="E222" s="5" t="n">
        <v>10967713</v>
      </c>
    </row>
    <row r="223">
      <c r="A223" s="4" t="inlineStr">
        <is>
          <t>Mortgage Revenue Bonds Held In Trust [Member] | Avistar at the Oaks [Member] | Series A [Member] | TX [Member]</t>
        </is>
      </c>
    </row>
    <row r="224">
      <c r="A224" s="3" t="inlineStr">
        <is>
          <t>Schedule Of Available For Sale Securities [Line Items]</t>
        </is>
      </c>
    </row>
    <row r="225">
      <c r="A225" s="4" t="inlineStr">
        <is>
          <t>Cost Adjusted for Paydowns and Allowances</t>
        </is>
      </c>
      <c r="B225" s="4" t="inlineStr">
        <is>
          <t>[3]</t>
        </is>
      </c>
      <c r="C225" s="5" t="n">
        <v>7410639</v>
      </c>
      <c r="E225" s="5" t="n">
        <v>7475794</v>
      </c>
    </row>
    <row r="226">
      <c r="A226" s="4" t="inlineStr">
        <is>
          <t>Cumulative Unrealized Gain</t>
        </is>
      </c>
      <c r="B226" s="4" t="inlineStr">
        <is>
          <t>[3]</t>
        </is>
      </c>
      <c r="C226" s="5" t="n">
        <v>1774121</v>
      </c>
      <c r="E226" s="5" t="n">
        <v>1336580</v>
      </c>
    </row>
    <row r="227">
      <c r="A227" s="4" t="inlineStr">
        <is>
          <t>Estimated Fair Value</t>
        </is>
      </c>
      <c r="B227" s="4" t="inlineStr">
        <is>
          <t>[3]</t>
        </is>
      </c>
      <c r="C227" s="5" t="n">
        <v>9184760</v>
      </c>
      <c r="E227" s="5" t="n">
        <v>8812374</v>
      </c>
    </row>
    <row r="228">
      <c r="A228" s="4" t="inlineStr">
        <is>
          <t>Mortgage Revenue Bonds Held In Trust [Member] | Avistar at the Parkway [Member] | Series A [Member] | TX [Member]</t>
        </is>
      </c>
    </row>
    <row r="229">
      <c r="A229" s="3" t="inlineStr">
        <is>
          <t>Schedule Of Available For Sale Securities [Line Items]</t>
        </is>
      </c>
    </row>
    <row r="230">
      <c r="A230" s="4" t="inlineStr">
        <is>
          <t>Cost Adjusted for Paydowns and Allowances</t>
        </is>
      </c>
      <c r="B230" s="4" t="inlineStr">
        <is>
          <t>[2]</t>
        </is>
      </c>
      <c r="C230" s="5" t="n">
        <v>12755020</v>
      </c>
      <c r="E230" s="5" t="n">
        <v>12854039</v>
      </c>
    </row>
    <row r="231">
      <c r="A231" s="4" t="inlineStr">
        <is>
          <t>Cumulative Unrealized Gain</t>
        </is>
      </c>
      <c r="B231" s="4" t="inlineStr">
        <is>
          <t>[2]</t>
        </is>
      </c>
      <c r="C231" s="5" t="n">
        <v>2772972</v>
      </c>
      <c r="E231" s="5" t="n">
        <v>2065468</v>
      </c>
    </row>
    <row r="232">
      <c r="A232" s="4" t="inlineStr">
        <is>
          <t>Estimated Fair Value</t>
        </is>
      </c>
      <c r="B232" s="4" t="inlineStr">
        <is>
          <t>[2]</t>
        </is>
      </c>
      <c r="C232" s="5" t="n">
        <v>15527992</v>
      </c>
      <c r="E232" s="5" t="n">
        <v>14919507</v>
      </c>
    </row>
    <row r="233">
      <c r="A233" s="4" t="inlineStr">
        <is>
          <t>Mortgage Revenue Bonds Held In Trust [Member] | Avistar at Wilcrest [Member] | Series A [Member] | TX [Member]</t>
        </is>
      </c>
    </row>
    <row r="234">
      <c r="A234" s="3" t="inlineStr">
        <is>
          <t>Schedule Of Available For Sale Securities [Line Items]</t>
        </is>
      </c>
    </row>
    <row r="235">
      <c r="A235" s="4" t="inlineStr">
        <is>
          <t>Cost Adjusted for Paydowns and Allowances</t>
        </is>
      </c>
      <c r="C235" s="5" t="n">
        <v>5248485</v>
      </c>
      <c r="D235" s="4" t="inlineStr">
        <is>
          <t>[5]</t>
        </is>
      </c>
      <c r="E235" s="5" t="n">
        <v>5285131</v>
      </c>
      <c r="F235" s="4" t="inlineStr">
        <is>
          <t>[8]</t>
        </is>
      </c>
    </row>
    <row r="236">
      <c r="A236" s="4" t="inlineStr">
        <is>
          <t>Cumulative Unrealized Gain</t>
        </is>
      </c>
      <c r="C236" s="5" t="n">
        <v>965784</v>
      </c>
      <c r="D236" s="4" t="inlineStr">
        <is>
          <t>[5]</t>
        </is>
      </c>
      <c r="E236" s="5" t="n">
        <v>806523</v>
      </c>
      <c r="F236" s="4" t="inlineStr">
        <is>
          <t>[8]</t>
        </is>
      </c>
    </row>
    <row r="237">
      <c r="A237" s="4" t="inlineStr">
        <is>
          <t>Estimated Fair Value</t>
        </is>
      </c>
      <c r="C237" s="5" t="n">
        <v>6214269</v>
      </c>
      <c r="D237" s="4" t="inlineStr">
        <is>
          <t>[5]</t>
        </is>
      </c>
      <c r="E237" s="5" t="n">
        <v>6091654</v>
      </c>
      <c r="F237" s="4" t="inlineStr">
        <is>
          <t>[8]</t>
        </is>
      </c>
    </row>
    <row r="238">
      <c r="A238" s="4" t="inlineStr">
        <is>
          <t>Mortgage Revenue Bonds Held In Trust [Member] | Avistar at Wood Hollow [Member] | Series A [Member] | TX [Member]</t>
        </is>
      </c>
    </row>
    <row r="239">
      <c r="A239" s="3" t="inlineStr">
        <is>
          <t>Schedule Of Available For Sale Securities [Line Items]</t>
        </is>
      </c>
    </row>
    <row r="240">
      <c r="A240" s="4" t="inlineStr">
        <is>
          <t>Cost Adjusted for Paydowns and Allowances</t>
        </is>
      </c>
      <c r="C240" s="5" t="n">
        <v>39851626</v>
      </c>
      <c r="D240" s="4" t="inlineStr">
        <is>
          <t>[5]</t>
        </is>
      </c>
      <c r="E240" s="5" t="n">
        <v>40129878</v>
      </c>
      <c r="F240" s="4" t="inlineStr">
        <is>
          <t>[8]</t>
        </is>
      </c>
    </row>
    <row r="241">
      <c r="A241" s="4" t="inlineStr">
        <is>
          <t>Cumulative Unrealized Gain</t>
        </is>
      </c>
      <c r="C241" s="5" t="n">
        <v>7804810</v>
      </c>
      <c r="D241" s="4" t="inlineStr">
        <is>
          <t>[5]</t>
        </is>
      </c>
      <c r="E241" s="5" t="n">
        <v>6450704</v>
      </c>
      <c r="F241" s="4" t="inlineStr">
        <is>
          <t>[8]</t>
        </is>
      </c>
    </row>
    <row r="242">
      <c r="A242" s="4" t="inlineStr">
        <is>
          <t>Estimated Fair Value</t>
        </is>
      </c>
      <c r="C242" s="5" t="n">
        <v>47656436</v>
      </c>
      <c r="D242" s="4" t="inlineStr">
        <is>
          <t>[5]</t>
        </is>
      </c>
      <c r="E242" s="5" t="n">
        <v>46580582</v>
      </c>
      <c r="F242" s="4" t="inlineStr">
        <is>
          <t>[8]</t>
        </is>
      </c>
    </row>
    <row r="243">
      <c r="A243" s="4" t="inlineStr">
        <is>
          <t>Mortgage Revenue Bonds Held In Trust [Member] | Avistar in 09 [Member] | Series A [Member] | TX [Member]</t>
        </is>
      </c>
    </row>
    <row r="244">
      <c r="A244" s="3" t="inlineStr">
        <is>
          <t>Schedule Of Available For Sale Securities [Line Items]</t>
        </is>
      </c>
    </row>
    <row r="245">
      <c r="A245" s="4" t="inlineStr">
        <is>
          <t>Cost Adjusted for Paydowns and Allowances</t>
        </is>
      </c>
      <c r="B245" s="4" t="inlineStr">
        <is>
          <t>[3]</t>
        </is>
      </c>
      <c r="C245" s="5" t="n">
        <v>6398800</v>
      </c>
      <c r="E245" s="5" t="n">
        <v>6455058</v>
      </c>
    </row>
    <row r="246">
      <c r="A246" s="4" t="inlineStr">
        <is>
          <t>Cumulative Unrealized Gain</t>
        </is>
      </c>
      <c r="B246" s="4" t="inlineStr">
        <is>
          <t>[3]</t>
        </is>
      </c>
      <c r="C246" s="5" t="n">
        <v>1560811</v>
      </c>
      <c r="E246" s="5" t="n">
        <v>1125239</v>
      </c>
    </row>
    <row r="247">
      <c r="A247" s="4" t="inlineStr">
        <is>
          <t>Estimated Fair Value</t>
        </is>
      </c>
      <c r="B247" s="4" t="inlineStr">
        <is>
          <t>[3]</t>
        </is>
      </c>
      <c r="C247" s="5" t="n">
        <v>7959611</v>
      </c>
      <c r="E247" s="5" t="n">
        <v>7580297</v>
      </c>
    </row>
    <row r="248">
      <c r="A248" s="4" t="inlineStr">
        <is>
          <t>Mortgage Revenue Bonds Held In Trust [Member] | Avistar on the Boulevard [Member] | Series A [Member] | TX [Member]</t>
        </is>
      </c>
    </row>
    <row r="249">
      <c r="A249" s="3" t="inlineStr">
        <is>
          <t>Schedule Of Available For Sale Securities [Line Items]</t>
        </is>
      </c>
    </row>
    <row r="250">
      <c r="A250" s="4" t="inlineStr">
        <is>
          <t>Cost Adjusted for Paydowns and Allowances</t>
        </is>
      </c>
      <c r="B250" s="4" t="inlineStr">
        <is>
          <t>[3]</t>
        </is>
      </c>
      <c r="C250" s="5" t="n">
        <v>15620696</v>
      </c>
      <c r="E250" s="5" t="n">
        <v>15762217</v>
      </c>
    </row>
    <row r="251">
      <c r="A251" s="4" t="inlineStr">
        <is>
          <t>Cumulative Unrealized Gain</t>
        </is>
      </c>
      <c r="B251" s="4" t="inlineStr">
        <is>
          <t>[3]</t>
        </is>
      </c>
      <c r="C251" s="5" t="n">
        <v>3472860</v>
      </c>
      <c r="E251" s="5" t="n">
        <v>2648781</v>
      </c>
    </row>
    <row r="252">
      <c r="A252" s="4" t="inlineStr">
        <is>
          <t>Estimated Fair Value</t>
        </is>
      </c>
      <c r="B252" s="4" t="inlineStr">
        <is>
          <t>[3]</t>
        </is>
      </c>
      <c r="C252" s="5" t="n">
        <v>19093556</v>
      </c>
      <c r="E252" s="5" t="n">
        <v>18410998</v>
      </c>
    </row>
    <row r="253">
      <c r="A253" s="4" t="inlineStr">
        <is>
          <t>Mortgage Revenue Bonds Held In Trust [Member] | Avistar on the Hills [Member] | Series A [Member] | TX [Member]</t>
        </is>
      </c>
    </row>
    <row r="254">
      <c r="A254" s="3" t="inlineStr">
        <is>
          <t>Schedule Of Available For Sale Securities [Line Items]</t>
        </is>
      </c>
    </row>
    <row r="255">
      <c r="A255" s="4" t="inlineStr">
        <is>
          <t>Cost Adjusted for Paydowns and Allowances</t>
        </is>
      </c>
      <c r="B255" s="4" t="inlineStr">
        <is>
          <t>[3]</t>
        </is>
      </c>
      <c r="C255" s="5" t="n">
        <v>5073490</v>
      </c>
      <c r="E255" s="5" t="n">
        <v>5118097</v>
      </c>
    </row>
    <row r="256">
      <c r="A256" s="4" t="inlineStr">
        <is>
          <t>Cumulative Unrealized Gain</t>
        </is>
      </c>
      <c r="B256" s="4" t="inlineStr">
        <is>
          <t>[3]</t>
        </is>
      </c>
      <c r="C256" s="5" t="n">
        <v>1237538</v>
      </c>
      <c r="E256" s="5" t="n">
        <v>938032</v>
      </c>
    </row>
    <row r="257">
      <c r="A257" s="4" t="inlineStr">
        <is>
          <t>Estimated Fair Value</t>
        </is>
      </c>
      <c r="B257" s="4" t="inlineStr">
        <is>
          <t>[3]</t>
        </is>
      </c>
      <c r="C257" s="5" t="n">
        <v>6311028</v>
      </c>
      <c r="E257" s="5" t="n">
        <v>6056129</v>
      </c>
    </row>
    <row r="258">
      <c r="A258" s="4" t="inlineStr">
        <is>
          <t>Mortgage Revenue Bonds Held In Trust [Member] | Bruton Apartments [Member] | TX [Member]</t>
        </is>
      </c>
    </row>
    <row r="259">
      <c r="A259" s="3" t="inlineStr">
        <is>
          <t>Schedule Of Available For Sale Securities [Line Items]</t>
        </is>
      </c>
    </row>
    <row r="260">
      <c r="A260" s="4" t="inlineStr">
        <is>
          <t>Cost Adjusted for Paydowns and Allowances</t>
        </is>
      </c>
      <c r="B260" s="4" t="inlineStr">
        <is>
          <t>[1]</t>
        </is>
      </c>
      <c r="C260" s="5" t="n">
        <v>17708333</v>
      </c>
      <c r="E260" s="5" t="n">
        <v>17807768</v>
      </c>
    </row>
    <row r="261">
      <c r="A261" s="4" t="inlineStr">
        <is>
          <t>Cumulative Unrealized Gain</t>
        </is>
      </c>
      <c r="B261" s="4" t="inlineStr">
        <is>
          <t>[1]</t>
        </is>
      </c>
      <c r="C261" s="5" t="n">
        <v>3228263</v>
      </c>
      <c r="E261" s="5" t="n">
        <v>3534702</v>
      </c>
    </row>
    <row r="262">
      <c r="A262" s="4" t="inlineStr">
        <is>
          <t>Estimated Fair Value</t>
        </is>
      </c>
      <c r="B262" s="4" t="inlineStr">
        <is>
          <t>[1]</t>
        </is>
      </c>
      <c r="C262" s="5" t="n">
        <v>20936596</v>
      </c>
      <c r="E262" s="5" t="n">
        <v>21342470</v>
      </c>
    </row>
    <row r="263">
      <c r="A263" s="4" t="inlineStr">
        <is>
          <t>Mortgage Revenue Bonds Held In Trust [Member] | Concord at Gulfgate [Member] | Series A [Member] | TX [Member]</t>
        </is>
      </c>
    </row>
    <row r="264">
      <c r="A264" s="3" t="inlineStr">
        <is>
          <t>Schedule Of Available For Sale Securities [Line Items]</t>
        </is>
      </c>
    </row>
    <row r="265">
      <c r="A265" s="4" t="inlineStr">
        <is>
          <t>Cost Adjusted for Paydowns and Allowances</t>
        </is>
      </c>
      <c r="B265" s="4" t="inlineStr">
        <is>
          <t>[1]</t>
        </is>
      </c>
      <c r="C265" s="5" t="n">
        <v>18842536</v>
      </c>
      <c r="E265" s="5" t="n">
        <v>18975786</v>
      </c>
    </row>
    <row r="266">
      <c r="A266" s="4" t="inlineStr">
        <is>
          <t>Cumulative Unrealized Gain</t>
        </is>
      </c>
      <c r="B266" s="4" t="inlineStr">
        <is>
          <t>[1]</t>
        </is>
      </c>
      <c r="C266" s="5" t="n">
        <v>4685473</v>
      </c>
      <c r="E266" s="5" t="n">
        <v>3572995</v>
      </c>
    </row>
    <row r="267">
      <c r="A267" s="4" t="inlineStr">
        <is>
          <t>Estimated Fair Value</t>
        </is>
      </c>
      <c r="B267" s="4" t="inlineStr">
        <is>
          <t>[1]</t>
        </is>
      </c>
      <c r="C267" s="5" t="n">
        <v>23528009</v>
      </c>
      <c r="E267" s="5" t="n">
        <v>22548781</v>
      </c>
    </row>
    <row r="268">
      <c r="A268" s="4" t="inlineStr">
        <is>
          <t>Mortgage Revenue Bonds Held In Trust [Member] | Concord at Little York [Member] | Series A [Member] | TX [Member]</t>
        </is>
      </c>
    </row>
    <row r="269">
      <c r="A269" s="3" t="inlineStr">
        <is>
          <t>Schedule Of Available For Sale Securities [Line Items]</t>
        </is>
      </c>
    </row>
    <row r="270">
      <c r="A270" s="4" t="inlineStr">
        <is>
          <t>Cost Adjusted for Paydowns and Allowances</t>
        </is>
      </c>
      <c r="B270" s="4" t="inlineStr">
        <is>
          <t>[1]</t>
        </is>
      </c>
      <c r="C270" s="5" t="n">
        <v>13200088</v>
      </c>
      <c r="E270" s="5" t="n">
        <v>13293436</v>
      </c>
    </row>
    <row r="271">
      <c r="A271" s="4" t="inlineStr">
        <is>
          <t>Cumulative Unrealized Gain</t>
        </is>
      </c>
      <c r="B271" s="4" t="inlineStr">
        <is>
          <t>[1]</t>
        </is>
      </c>
      <c r="C271" s="5" t="n">
        <v>3403013</v>
      </c>
      <c r="E271" s="5" t="n">
        <v>2624054</v>
      </c>
    </row>
    <row r="272">
      <c r="A272" s="4" t="inlineStr">
        <is>
          <t>Estimated Fair Value</t>
        </is>
      </c>
      <c r="B272" s="4" t="inlineStr">
        <is>
          <t>[1]</t>
        </is>
      </c>
      <c r="C272" s="5" t="n">
        <v>16603101</v>
      </c>
      <c r="E272" s="5" t="n">
        <v>15917490</v>
      </c>
    </row>
    <row r="273">
      <c r="A273" s="4" t="inlineStr">
        <is>
          <t>Mortgage Revenue Bonds Held In Trust [Member] | Concord at Williamcrest [Member] | Series A [Member] | TX [Member]</t>
        </is>
      </c>
    </row>
    <row r="274">
      <c r="A274" s="3" t="inlineStr">
        <is>
          <t>Schedule Of Available For Sale Securities [Line Items]</t>
        </is>
      </c>
    </row>
    <row r="275">
      <c r="A275" s="4" t="inlineStr">
        <is>
          <t>Cost Adjusted for Paydowns and Allowances</t>
        </is>
      </c>
      <c r="B275" s="4" t="inlineStr">
        <is>
          <t>[1]</t>
        </is>
      </c>
      <c r="C275" s="5" t="n">
        <v>20448350</v>
      </c>
      <c r="E275" s="5" t="n">
        <v>20592957</v>
      </c>
    </row>
    <row r="276">
      <c r="A276" s="4" t="inlineStr">
        <is>
          <t>Cumulative Unrealized Gain</t>
        </is>
      </c>
      <c r="B276" s="4" t="inlineStr">
        <is>
          <t>[1]</t>
        </is>
      </c>
      <c r="C276" s="5" t="n">
        <v>5178003</v>
      </c>
      <c r="E276" s="5" t="n">
        <v>3971001</v>
      </c>
    </row>
    <row r="277">
      <c r="A277" s="4" t="inlineStr">
        <is>
          <t>Estimated Fair Value</t>
        </is>
      </c>
      <c r="B277" s="4" t="inlineStr">
        <is>
          <t>[1]</t>
        </is>
      </c>
      <c r="C277" s="5" t="n">
        <v>25626353</v>
      </c>
      <c r="E277" s="5" t="n">
        <v>24563958</v>
      </c>
    </row>
    <row r="278">
      <c r="A278" s="4" t="inlineStr">
        <is>
          <t>Mortgage Revenue Bonds Held In Trust [Member] | Crossing at 1415 [Member] | Series A [Member] | TX [Member]</t>
        </is>
      </c>
    </row>
    <row r="279">
      <c r="A279" s="3" t="inlineStr">
        <is>
          <t>Schedule Of Available For Sale Securities [Line Items]</t>
        </is>
      </c>
    </row>
    <row r="280">
      <c r="A280" s="4" t="inlineStr">
        <is>
          <t>Cost Adjusted for Paydowns and Allowances</t>
        </is>
      </c>
      <c r="B280" s="4" t="inlineStr">
        <is>
          <t>[1]</t>
        </is>
      </c>
      <c r="C280" s="5" t="n">
        <v>7350633</v>
      </c>
      <c r="E280" s="5" t="n">
        <v>7405406</v>
      </c>
    </row>
    <row r="281">
      <c r="A281" s="4" t="inlineStr">
        <is>
          <t>Cumulative Unrealized Gain</t>
        </is>
      </c>
      <c r="B281" s="4" t="inlineStr">
        <is>
          <t>[1]</t>
        </is>
      </c>
      <c r="C281" s="5" t="n">
        <v>1745850</v>
      </c>
      <c r="E281" s="5" t="n">
        <v>1229438</v>
      </c>
    </row>
    <row r="282">
      <c r="A282" s="4" t="inlineStr">
        <is>
          <t>Estimated Fair Value</t>
        </is>
      </c>
      <c r="B282" s="4" t="inlineStr">
        <is>
          <t>[1]</t>
        </is>
      </c>
      <c r="C282" s="5" t="n">
        <v>9096483</v>
      </c>
      <c r="E282" s="5" t="n">
        <v>8634844</v>
      </c>
    </row>
    <row r="283">
      <c r="A283" s="4" t="inlineStr">
        <is>
          <t>Mortgage Revenue Bonds Held In Trust [Member] | Decatur-Angle [Member] | TX [Member]</t>
        </is>
      </c>
    </row>
    <row r="284">
      <c r="A284" s="3" t="inlineStr">
        <is>
          <t>Schedule Of Available For Sale Securities [Line Items]</t>
        </is>
      </c>
    </row>
    <row r="285">
      <c r="A285" s="4" t="inlineStr">
        <is>
          <t>Cost Adjusted for Paydowns and Allowances</t>
        </is>
      </c>
      <c r="B285" s="4" t="inlineStr">
        <is>
          <t>[1]</t>
        </is>
      </c>
      <c r="C285" s="5" t="n">
        <v>22318001</v>
      </c>
      <c r="E285" s="5" t="n">
        <v>22455747</v>
      </c>
    </row>
    <row r="286">
      <c r="A286" s="4" t="inlineStr">
        <is>
          <t>Cumulative Unrealized Gain</t>
        </is>
      </c>
      <c r="B286" s="4" t="inlineStr">
        <is>
          <t>[1]</t>
        </is>
      </c>
      <c r="C286" s="5" t="n">
        <v>5321998</v>
      </c>
      <c r="E286" s="5" t="n">
        <v>4198200</v>
      </c>
    </row>
    <row r="287">
      <c r="A287" s="4" t="inlineStr">
        <is>
          <t>Estimated Fair Value</t>
        </is>
      </c>
      <c r="B287" s="4" t="inlineStr">
        <is>
          <t>[1]</t>
        </is>
      </c>
      <c r="C287" s="5" t="n">
        <v>27639999</v>
      </c>
      <c r="E287" s="5" t="n">
        <v>26653947</v>
      </c>
    </row>
    <row r="288">
      <c r="A288" s="4" t="inlineStr">
        <is>
          <t>Mortgage Revenue Bonds Held In Trust [Member] | Esperanza at Palo Alto [Member] | TX [Member]</t>
        </is>
      </c>
    </row>
    <row r="289">
      <c r="A289" s="3" t="inlineStr">
        <is>
          <t>Schedule Of Available For Sale Securities [Line Items]</t>
        </is>
      </c>
    </row>
    <row r="290">
      <c r="A290" s="4" t="inlineStr">
        <is>
          <t>Cost Adjusted for Paydowns and Allowances</t>
        </is>
      </c>
      <c r="B290" s="4" t="inlineStr">
        <is>
          <t>[1]</t>
        </is>
      </c>
      <c r="C290" s="5" t="n">
        <v>19253807</v>
      </c>
      <c r="E290" s="5" t="n">
        <v>19356959</v>
      </c>
    </row>
    <row r="291">
      <c r="A291" s="4" t="inlineStr">
        <is>
          <t>Cumulative Unrealized Gain</t>
        </is>
      </c>
      <c r="B291" s="4" t="inlineStr">
        <is>
          <t>[1]</t>
        </is>
      </c>
      <c r="C291" s="5" t="n">
        <v>5564002</v>
      </c>
      <c r="E291" s="5" t="n">
        <v>4111518</v>
      </c>
    </row>
    <row r="292">
      <c r="A292" s="4" t="inlineStr">
        <is>
          <t>Estimated Fair Value</t>
        </is>
      </c>
      <c r="B292" s="4" t="inlineStr">
        <is>
          <t>[1]</t>
        </is>
      </c>
      <c r="C292" s="5" t="n">
        <v>24817809</v>
      </c>
      <c r="E292" s="5" t="n">
        <v>23468477</v>
      </c>
    </row>
    <row r="293">
      <c r="A293" s="4" t="inlineStr">
        <is>
          <t>Mortgage Revenue Bonds Held In Trust [Member] | Heights at 515 [Member] | Series A [Member] | TX [Member]</t>
        </is>
      </c>
    </row>
    <row r="294">
      <c r="A294" s="3" t="inlineStr">
        <is>
          <t>Schedule Of Available For Sale Securities [Line Items]</t>
        </is>
      </c>
    </row>
    <row r="295">
      <c r="A295" s="4" t="inlineStr">
        <is>
          <t>Cost Adjusted for Paydowns and Allowances</t>
        </is>
      </c>
      <c r="B295" s="4" t="inlineStr">
        <is>
          <t>[1]</t>
        </is>
      </c>
      <c r="C295" s="5" t="n">
        <v>6729631</v>
      </c>
      <c r="E295" s="5" t="n">
        <v>6779777</v>
      </c>
    </row>
    <row r="296">
      <c r="A296" s="4" t="inlineStr">
        <is>
          <t>Cumulative Unrealized Gain</t>
        </is>
      </c>
      <c r="B296" s="4" t="inlineStr">
        <is>
          <t>[1]</t>
        </is>
      </c>
      <c r="C296" s="5" t="n">
        <v>1540848</v>
      </c>
      <c r="E296" s="5" t="n">
        <v>1154387</v>
      </c>
    </row>
    <row r="297">
      <c r="A297" s="4" t="inlineStr">
        <is>
          <t>Estimated Fair Value</t>
        </is>
      </c>
      <c r="B297" s="4" t="inlineStr">
        <is>
          <t>[1]</t>
        </is>
      </c>
      <c r="C297" s="5" t="n">
        <v>8270479</v>
      </c>
      <c r="E297" s="5" t="n">
        <v>7934164</v>
      </c>
    </row>
    <row r="298">
      <c r="A298" s="4" t="inlineStr">
        <is>
          <t>Mortgage Revenue Bonds Held In Trust [Member] | Heritage Square [Member] | Series A [Member] | TX [Member]</t>
        </is>
      </c>
    </row>
    <row r="299">
      <c r="A299" s="3" t="inlineStr">
        <is>
          <t>Schedule Of Available For Sale Securities [Line Items]</t>
        </is>
      </c>
    </row>
    <row r="300">
      <c r="A300" s="4" t="inlineStr">
        <is>
          <t>Cost Adjusted for Paydowns and Allowances</t>
        </is>
      </c>
      <c r="B300" s="4" t="inlineStr">
        <is>
          <t>[2]</t>
        </is>
      </c>
      <c r="C300" s="5" t="n">
        <v>10608706</v>
      </c>
      <c r="E300" s="5" t="n">
        <v>10695037</v>
      </c>
    </row>
    <row r="301">
      <c r="A301" s="4" t="inlineStr">
        <is>
          <t>Cumulative Unrealized Gain</t>
        </is>
      </c>
      <c r="B301" s="4" t="inlineStr">
        <is>
          <t>[2]</t>
        </is>
      </c>
      <c r="C301" s="5" t="n">
        <v>2082726</v>
      </c>
      <c r="E301" s="5" t="n">
        <v>1455672</v>
      </c>
    </row>
    <row r="302">
      <c r="A302" s="4" t="inlineStr">
        <is>
          <t>Estimated Fair Value</t>
        </is>
      </c>
      <c r="B302" s="4" t="inlineStr">
        <is>
          <t>[2]</t>
        </is>
      </c>
      <c r="C302" s="5" t="n">
        <v>12691432</v>
      </c>
      <c r="E302" s="5" t="n">
        <v>12150709</v>
      </c>
    </row>
    <row r="303">
      <c r="A303" s="4" t="inlineStr">
        <is>
          <t>Mortgage Revenue Bonds Held In Trust [Member] | Oaks at Georgetown [Member] | Series A [Member] | TX [Member]</t>
        </is>
      </c>
    </row>
    <row r="304">
      <c r="A304" s="3" t="inlineStr">
        <is>
          <t>Schedule Of Available For Sale Securities [Line Items]</t>
        </is>
      </c>
    </row>
    <row r="305">
      <c r="A305" s="4" t="inlineStr">
        <is>
          <t>Cost Adjusted for Paydowns and Allowances</t>
        </is>
      </c>
      <c r="B305" s="4" t="inlineStr">
        <is>
          <t>[1]</t>
        </is>
      </c>
      <c r="C305" s="5" t="n">
        <v>12161844</v>
      </c>
      <c r="E305" s="5" t="n">
        <v>12239247</v>
      </c>
    </row>
    <row r="306">
      <c r="A306" s="4" t="inlineStr">
        <is>
          <t>Cumulative Unrealized Gain</t>
        </is>
      </c>
      <c r="B306" s="4" t="inlineStr">
        <is>
          <t>[1]</t>
        </is>
      </c>
      <c r="C306" s="5" t="n">
        <v>2269126</v>
      </c>
      <c r="E306" s="5" t="n">
        <v>1645817</v>
      </c>
    </row>
    <row r="307">
      <c r="A307" s="4" t="inlineStr">
        <is>
          <t>Estimated Fair Value</t>
        </is>
      </c>
      <c r="B307" s="4" t="inlineStr">
        <is>
          <t>[1]</t>
        </is>
      </c>
      <c r="C307" s="5" t="n">
        <v>14430970</v>
      </c>
      <c r="E307" s="5" t="n">
        <v>13885064</v>
      </c>
    </row>
    <row r="308">
      <c r="A308" s="4" t="inlineStr">
        <is>
          <t>Mortgage Revenue Bonds Held In Trust [Member] | Runnymede [Member] | TX [Member]</t>
        </is>
      </c>
    </row>
    <row r="309">
      <c r="A309" s="3" t="inlineStr">
        <is>
          <t>Schedule Of Available For Sale Securities [Line Items]</t>
        </is>
      </c>
    </row>
    <row r="310">
      <c r="A310" s="4" t="inlineStr">
        <is>
          <t>Cost Adjusted for Paydowns and Allowances</t>
        </is>
      </c>
      <c r="B310" s="4" t="inlineStr">
        <is>
          <t>[6]</t>
        </is>
      </c>
      <c r="C310" s="5" t="n">
        <v>9865000</v>
      </c>
      <c r="E310" s="5" t="n">
        <v>9925000</v>
      </c>
    </row>
    <row r="311">
      <c r="A311" s="4" t="inlineStr">
        <is>
          <t>Cumulative Unrealized Gain</t>
        </is>
      </c>
      <c r="B311" s="4" t="inlineStr">
        <is>
          <t>[6]</t>
        </is>
      </c>
      <c r="C311" s="5" t="n">
        <v>212185</v>
      </c>
      <c r="E311" s="5" t="n">
        <v>80343</v>
      </c>
    </row>
    <row r="312">
      <c r="A312" s="4" t="inlineStr">
        <is>
          <t>Estimated Fair Value</t>
        </is>
      </c>
      <c r="B312" s="4" t="inlineStr">
        <is>
          <t>[6]</t>
        </is>
      </c>
      <c r="C312" s="5" t="n">
        <v>10077185</v>
      </c>
      <c r="E312" s="5" t="n">
        <v>10005343</v>
      </c>
    </row>
    <row r="313">
      <c r="A313" s="4" t="inlineStr">
        <is>
          <t>Mortgage Revenue Bonds Held In Trust [Member] | Southpark [Member] | TX [Member]</t>
        </is>
      </c>
    </row>
    <row r="314">
      <c r="A314" s="3" t="inlineStr">
        <is>
          <t>Schedule Of Available For Sale Securities [Line Items]</t>
        </is>
      </c>
    </row>
    <row r="315">
      <c r="A315" s="4" t="inlineStr">
        <is>
          <t>Cost Adjusted for Paydowns and Allowances</t>
        </is>
      </c>
      <c r="B315" s="4" t="inlineStr">
        <is>
          <t>[6]</t>
        </is>
      </c>
      <c r="C315" s="5" t="n">
        <v>11603714</v>
      </c>
      <c r="E315" s="5" t="n">
        <v>11548337</v>
      </c>
    </row>
    <row r="316">
      <c r="A316" s="4" t="inlineStr">
        <is>
          <t>Cumulative Unrealized Gain</t>
        </is>
      </c>
      <c r="B316" s="4" t="inlineStr">
        <is>
          <t>[6]</t>
        </is>
      </c>
      <c r="C316" s="5" t="n">
        <v>2079073</v>
      </c>
      <c r="E316" s="5" t="n">
        <v>2334262</v>
      </c>
    </row>
    <row r="317">
      <c r="A317" s="4" t="inlineStr">
        <is>
          <t>Estimated Fair Value</t>
        </is>
      </c>
      <c r="B317" s="4" t="inlineStr">
        <is>
          <t>[6]</t>
        </is>
      </c>
      <c r="C317" s="5" t="n">
        <v>13682787</v>
      </c>
      <c r="E317" s="5" t="n">
        <v>13882599</v>
      </c>
    </row>
    <row r="318">
      <c r="A318" s="4" t="inlineStr">
        <is>
          <t>Mortgage Revenue Bonds Held In Trust [Member] | 15 West Apartments [Member] | WA [Member]</t>
        </is>
      </c>
    </row>
    <row r="319">
      <c r="A319" s="3" t="inlineStr">
        <is>
          <t>Schedule Of Available For Sale Securities [Line Items]</t>
        </is>
      </c>
    </row>
    <row r="320">
      <c r="A320" s="4" t="inlineStr">
        <is>
          <t>Cost Adjusted for Paydowns and Allowances</t>
        </is>
      </c>
      <c r="B320" s="4" t="inlineStr">
        <is>
          <t>[1]</t>
        </is>
      </c>
      <c r="C320" s="5" t="n">
        <v>9622192</v>
      </c>
      <c r="E320" s="5" t="n">
        <v>9673117</v>
      </c>
    </row>
    <row r="321">
      <c r="A321" s="4" t="inlineStr">
        <is>
          <t>Cumulative Unrealized Gain</t>
        </is>
      </c>
      <c r="B321" s="4" t="inlineStr">
        <is>
          <t>[1]</t>
        </is>
      </c>
      <c r="C321" s="5" t="n">
        <v>3105572</v>
      </c>
      <c r="E321" s="5" t="n">
        <v>2287904</v>
      </c>
    </row>
    <row r="322">
      <c r="A322" s="4" t="inlineStr">
        <is>
          <t>Estimated Fair Value</t>
        </is>
      </c>
      <c r="B322" s="4" t="inlineStr">
        <is>
          <t>[1]</t>
        </is>
      </c>
      <c r="C322" s="5" t="n">
        <v>12727764</v>
      </c>
      <c r="E322" s="5" t="n">
        <v>11961021</v>
      </c>
    </row>
    <row r="323">
      <c r="A323" s="4" t="inlineStr">
        <is>
          <t>Mortgage Revenue Bonds Held In Trust [Member] | Pro Nova [Member] | TN [Member]</t>
        </is>
      </c>
    </row>
    <row r="324">
      <c r="A324" s="3" t="inlineStr">
        <is>
          <t>Schedule Of Available For Sale Securities [Line Items]</t>
        </is>
      </c>
    </row>
    <row r="325">
      <c r="A325" s="4" t="inlineStr">
        <is>
          <t>Cost Adjusted for Paydowns and Allowances</t>
        </is>
      </c>
      <c r="B325" s="4" t="inlineStr">
        <is>
          <t>[7],[8]</t>
        </is>
      </c>
      <c r="E325" s="5" t="n">
        <v>10022352</v>
      </c>
    </row>
    <row r="326">
      <c r="A326" s="4" t="inlineStr">
        <is>
          <t>Cumulative Unrealized Loss</t>
        </is>
      </c>
      <c r="B326" s="4" t="inlineStr">
        <is>
          <t>[7],[8]</t>
        </is>
      </c>
      <c r="E326" s="5" t="n">
        <v>-372169</v>
      </c>
    </row>
    <row r="327">
      <c r="A327" s="4" t="inlineStr">
        <is>
          <t>Estimated Fair Value</t>
        </is>
      </c>
      <c r="B327" s="4" t="inlineStr">
        <is>
          <t>[7],[8]</t>
        </is>
      </c>
      <c r="E327" s="5" t="n">
        <v>9650183</v>
      </c>
    </row>
    <row r="328">
      <c r="A328" s="4" t="inlineStr">
        <is>
          <t>Mortgage Revenue Bonds [Member]</t>
        </is>
      </c>
    </row>
    <row r="329">
      <c r="A329" s="3" t="inlineStr">
        <is>
          <t>Schedule Of Available For Sale Securities [Line Items]</t>
        </is>
      </c>
    </row>
    <row r="330">
      <c r="A330" s="4" t="inlineStr">
        <is>
          <t>Cost Adjusted for Paydowns and Allowances</t>
        </is>
      </c>
      <c r="C330" s="5" t="n">
        <v>33327082</v>
      </c>
      <c r="E330" s="5" t="n">
        <v>27267010</v>
      </c>
    </row>
    <row r="331">
      <c r="A331" s="4" t="inlineStr">
        <is>
          <t>Cumulative Unrealized Gain</t>
        </is>
      </c>
      <c r="C331" s="5" t="n">
        <v>3722218</v>
      </c>
      <c r="E331" s="5" t="n">
        <v>2742740</v>
      </c>
    </row>
    <row r="332">
      <c r="A332" s="4" t="inlineStr">
        <is>
          <t>Estimated Fair Value</t>
        </is>
      </c>
      <c r="C332" s="5" t="n">
        <v>37049300</v>
      </c>
      <c r="E332" s="5" t="n">
        <v>30009750</v>
      </c>
    </row>
    <row r="333">
      <c r="A333" s="4" t="inlineStr">
        <is>
          <t>Mortgage Revenue Bonds [Member] | Greens Property [Member] | Series B [Member] | NC [Member]</t>
        </is>
      </c>
    </row>
    <row r="334">
      <c r="A334" s="3" t="inlineStr">
        <is>
          <t>Schedule Of Available For Sale Securities [Line Items]</t>
        </is>
      </c>
    </row>
    <row r="335">
      <c r="A335" s="4" t="inlineStr">
        <is>
          <t>Cost Adjusted for Paydowns and Allowances</t>
        </is>
      </c>
      <c r="C335" s="5" t="n">
        <v>926759</v>
      </c>
      <c r="E335" s="5" t="n">
        <v>930016</v>
      </c>
    </row>
    <row r="336">
      <c r="A336" s="4" t="inlineStr">
        <is>
          <t>Cumulative Unrealized Gain</t>
        </is>
      </c>
      <c r="C336" s="5" t="n">
        <v>121965</v>
      </c>
      <c r="E336" s="5" t="n">
        <v>142265</v>
      </c>
    </row>
    <row r="337">
      <c r="A337" s="4" t="inlineStr">
        <is>
          <t>Estimated Fair Value</t>
        </is>
      </c>
      <c r="C337" s="5" t="n">
        <v>1048724</v>
      </c>
      <c r="E337" s="5" t="n">
        <v>1072281</v>
      </c>
    </row>
    <row r="338">
      <c r="A338" s="4" t="inlineStr">
        <is>
          <t>Mortgage Revenue Bonds [Member] | Ohio Properties [Member] | Series B [Member] | OH [Member]</t>
        </is>
      </c>
    </row>
    <row r="339">
      <c r="A339" s="3" t="inlineStr">
        <is>
          <t>Schedule Of Available For Sale Securities [Line Items]</t>
        </is>
      </c>
    </row>
    <row r="340">
      <c r="A340" s="4" t="inlineStr">
        <is>
          <t>Cost Adjusted for Paydowns and Allowances</t>
        </is>
      </c>
      <c r="C340" s="5" t="n">
        <v>3490490</v>
      </c>
      <c r="E340" s="5" t="n">
        <v>3504171</v>
      </c>
    </row>
    <row r="341">
      <c r="A341" s="4" t="inlineStr">
        <is>
          <t>Cumulative Unrealized Gain</t>
        </is>
      </c>
      <c r="C341" s="5" t="n">
        <v>14476</v>
      </c>
      <c r="E341" s="5" t="n">
        <v>10363</v>
      </c>
    </row>
    <row r="342">
      <c r="A342" s="4" t="inlineStr">
        <is>
          <t>Estimated Fair Value</t>
        </is>
      </c>
      <c r="C342" s="5" t="n">
        <v>3504966</v>
      </c>
      <c r="E342" s="5" t="n">
        <v>3514534</v>
      </c>
    </row>
    <row r="343">
      <c r="A343" s="4" t="inlineStr">
        <is>
          <t>Mortgage Revenue Bonds [Member] | Rosewood Townhomes [Member] | Series B [Member] | SC [Member]</t>
        </is>
      </c>
    </row>
    <row r="344">
      <c r="A344" s="3" t="inlineStr">
        <is>
          <t>Schedule Of Available For Sale Securities [Line Items]</t>
        </is>
      </c>
    </row>
    <row r="345">
      <c r="A345" s="4" t="inlineStr">
        <is>
          <t>Cost Adjusted for Paydowns and Allowances</t>
        </is>
      </c>
      <c r="C345" s="5" t="n">
        <v>469855</v>
      </c>
      <c r="E345" s="5" t="n">
        <v>470000</v>
      </c>
    </row>
    <row r="346">
      <c r="A346" s="4" t="inlineStr">
        <is>
          <t>Cumulative Unrealized Gain</t>
        </is>
      </c>
      <c r="C346" s="5" t="n">
        <v>2694</v>
      </c>
      <c r="E346" s="5" t="n">
        <v>1685</v>
      </c>
    </row>
    <row r="347">
      <c r="A347" s="4" t="inlineStr">
        <is>
          <t>Estimated Fair Value</t>
        </is>
      </c>
      <c r="C347" s="5" t="n">
        <v>472549</v>
      </c>
      <c r="E347" s="5" t="n">
        <v>471685</v>
      </c>
    </row>
    <row r="348">
      <c r="A348" s="4" t="inlineStr">
        <is>
          <t>Mortgage Revenue Bonds [Member] | South Pointe Apartments [Member] | Series B [Member] | SC [Member]</t>
        </is>
      </c>
    </row>
    <row r="349">
      <c r="A349" s="3" t="inlineStr">
        <is>
          <t>Schedule Of Available For Sale Securities [Line Items]</t>
        </is>
      </c>
    </row>
    <row r="350">
      <c r="A350" s="4" t="inlineStr">
        <is>
          <t>Cost Adjusted for Paydowns and Allowances</t>
        </is>
      </c>
      <c r="C350" s="5" t="n">
        <v>1099660</v>
      </c>
      <c r="E350" s="5" t="n">
        <v>1100000</v>
      </c>
    </row>
    <row r="351">
      <c r="A351" s="4" t="inlineStr">
        <is>
          <t>Cumulative Unrealized Gain</t>
        </is>
      </c>
      <c r="C351" s="5" t="n">
        <v>6305</v>
      </c>
      <c r="E351" s="5" t="n">
        <v>2952</v>
      </c>
    </row>
    <row r="352">
      <c r="A352" s="4" t="inlineStr">
        <is>
          <t>Estimated Fair Value</t>
        </is>
      </c>
      <c r="C352" s="5" t="n">
        <v>1105965</v>
      </c>
      <c r="E352" s="5" t="n">
        <v>1102952</v>
      </c>
    </row>
    <row r="353">
      <c r="A353" s="4" t="inlineStr">
        <is>
          <t>Mortgage Revenue Bonds [Member] | Avistar at the Crest [Member] | Series B [Member] | TX [Member]</t>
        </is>
      </c>
    </row>
    <row r="354">
      <c r="A354" s="3" t="inlineStr">
        <is>
          <t>Schedule Of Available For Sale Securities [Line Items]</t>
        </is>
      </c>
    </row>
    <row r="355">
      <c r="A355" s="4" t="inlineStr">
        <is>
          <t>Cost Adjusted for Paydowns and Allowances</t>
        </is>
      </c>
      <c r="C355" s="5" t="n">
        <v>737241</v>
      </c>
      <c r="E355" s="5" t="n">
        <v>740876</v>
      </c>
    </row>
    <row r="356">
      <c r="A356" s="4" t="inlineStr">
        <is>
          <t>Cumulative Unrealized Gain</t>
        </is>
      </c>
      <c r="C356" s="5" t="n">
        <v>133980</v>
      </c>
      <c r="E356" s="5" t="n">
        <v>94819</v>
      </c>
    </row>
    <row r="357">
      <c r="A357" s="4" t="inlineStr">
        <is>
          <t>Estimated Fair Value</t>
        </is>
      </c>
      <c r="C357" s="5" t="n">
        <v>871221</v>
      </c>
      <c r="E357" s="5" t="n">
        <v>835695</v>
      </c>
    </row>
    <row r="358">
      <c r="A358" s="4" t="inlineStr">
        <is>
          <t>Mortgage Revenue Bonds [Member] | Avistar at the Oaks [Member] | Series B [Member] | TX [Member]</t>
        </is>
      </c>
    </row>
    <row r="359">
      <c r="A359" s="3" t="inlineStr">
        <is>
          <t>Schedule Of Available For Sale Securities [Line Items]</t>
        </is>
      </c>
    </row>
    <row r="360">
      <c r="A360" s="4" t="inlineStr">
        <is>
          <t>Cost Adjusted for Paydowns and Allowances</t>
        </is>
      </c>
      <c r="C360" s="5" t="n">
        <v>539614</v>
      </c>
      <c r="E360" s="5" t="n">
        <v>542170</v>
      </c>
    </row>
    <row r="361">
      <c r="A361" s="4" t="inlineStr">
        <is>
          <t>Cumulative Unrealized Gain</t>
        </is>
      </c>
      <c r="C361" s="5" t="n">
        <v>94852</v>
      </c>
      <c r="E361" s="5" t="n">
        <v>65455</v>
      </c>
    </row>
    <row r="362">
      <c r="A362" s="4" t="inlineStr">
        <is>
          <t>Estimated Fair Value</t>
        </is>
      </c>
      <c r="C362" s="5" t="n">
        <v>634466</v>
      </c>
      <c r="E362" s="5" t="n">
        <v>607625</v>
      </c>
    </row>
    <row r="363">
      <c r="A363" s="4" t="inlineStr">
        <is>
          <t>Mortgage Revenue Bonds [Member] | Avistar at the Parkway [Member] | Series B [Member] | TX [Member]</t>
        </is>
      </c>
    </row>
    <row r="364">
      <c r="A364" s="3" t="inlineStr">
        <is>
          <t>Schedule Of Available For Sale Securities [Line Items]</t>
        </is>
      </c>
    </row>
    <row r="365">
      <c r="A365" s="4" t="inlineStr">
        <is>
          <t>Cost Adjusted for Paydowns and Allowances</t>
        </is>
      </c>
      <c r="C365" s="5" t="n">
        <v>124059</v>
      </c>
      <c r="E365" s="5" t="n">
        <v>124305</v>
      </c>
    </row>
    <row r="366">
      <c r="A366" s="4" t="inlineStr">
        <is>
          <t>Cumulative Unrealized Gain</t>
        </is>
      </c>
      <c r="C366" s="5" t="n">
        <v>42955</v>
      </c>
      <c r="E366" s="5" t="n">
        <v>38045</v>
      </c>
    </row>
    <row r="367">
      <c r="A367" s="4" t="inlineStr">
        <is>
          <t>Estimated Fair Value</t>
        </is>
      </c>
      <c r="C367" s="5" t="n">
        <v>167014</v>
      </c>
      <c r="E367" s="5" t="n">
        <v>162350</v>
      </c>
    </row>
    <row r="368">
      <c r="A368" s="4" t="inlineStr">
        <is>
          <t>Mortgage Revenue Bonds [Member] | Avistar in 09 [Member] | Series B [Member] | TX [Member]</t>
        </is>
      </c>
    </row>
    <row r="369">
      <c r="A369" s="3" t="inlineStr">
        <is>
          <t>Schedule Of Available For Sale Securities [Line Items]</t>
        </is>
      </c>
    </row>
    <row r="370">
      <c r="A370" s="4" t="inlineStr">
        <is>
          <t>Cost Adjusted for Paydowns and Allowances</t>
        </is>
      </c>
      <c r="C370" s="5" t="n">
        <v>445133</v>
      </c>
      <c r="E370" s="5" t="n">
        <v>447241</v>
      </c>
    </row>
    <row r="371">
      <c r="A371" s="4" t="inlineStr">
        <is>
          <t>Cumulative Unrealized Gain</t>
        </is>
      </c>
      <c r="C371" s="5" t="n">
        <v>79970</v>
      </c>
      <c r="E371" s="5" t="n">
        <v>53995</v>
      </c>
    </row>
    <row r="372">
      <c r="A372" s="4" t="inlineStr">
        <is>
          <t>Estimated Fair Value</t>
        </is>
      </c>
      <c r="C372" s="5" t="n">
        <v>525103</v>
      </c>
      <c r="E372" s="5" t="n">
        <v>501236</v>
      </c>
    </row>
    <row r="373">
      <c r="A373" s="4" t="inlineStr">
        <is>
          <t>Mortgage Revenue Bonds [Member] | Avistar on the Boulevard [Member] | Series B [Member] | TX [Member]</t>
        </is>
      </c>
    </row>
    <row r="374">
      <c r="A374" s="3" t="inlineStr">
        <is>
          <t>Schedule Of Available For Sale Securities [Line Items]</t>
        </is>
      </c>
    </row>
    <row r="375">
      <c r="A375" s="4" t="inlineStr">
        <is>
          <t>Cost Adjusted for Paydowns and Allowances</t>
        </is>
      </c>
      <c r="C375" s="5" t="n">
        <v>438071</v>
      </c>
      <c r="E375" s="5" t="n">
        <v>440231</v>
      </c>
    </row>
    <row r="376">
      <c r="A376" s="4" t="inlineStr">
        <is>
          <t>Cumulative Unrealized Gain</t>
        </is>
      </c>
      <c r="C376" s="5" t="n">
        <v>74669</v>
      </c>
      <c r="E376" s="5" t="n">
        <v>53056</v>
      </c>
    </row>
    <row r="377">
      <c r="A377" s="4" t="inlineStr">
        <is>
          <t>Estimated Fair Value</t>
        </is>
      </c>
      <c r="C377" s="5" t="n">
        <v>512740</v>
      </c>
      <c r="E377" s="5" t="n">
        <v>493287</v>
      </c>
    </row>
    <row r="378">
      <c r="A378" s="4" t="inlineStr">
        <is>
          <t>Mortgage Revenue Bonds [Member] | Montevista [Member] | Series A [Member] | CA [Member]</t>
        </is>
      </c>
    </row>
    <row r="379">
      <c r="A379" s="3" t="inlineStr">
        <is>
          <t>Schedule Of Available For Sale Securities [Line Items]</t>
        </is>
      </c>
    </row>
    <row r="380">
      <c r="A380" s="4" t="inlineStr">
        <is>
          <t>Cost Adjusted for Paydowns and Allowances</t>
        </is>
      </c>
      <c r="C380" s="5" t="n">
        <v>6720000</v>
      </c>
    </row>
    <row r="381">
      <c r="A381" s="4" t="inlineStr">
        <is>
          <t>Cumulative Unrealized Gain</t>
        </is>
      </c>
      <c r="C381" s="5" t="n">
        <v>2263726</v>
      </c>
    </row>
    <row r="382">
      <c r="A382" s="4" t="inlineStr">
        <is>
          <t>Estimated Fair Value</t>
        </is>
      </c>
      <c r="C382" s="5" t="n">
        <v>8983726</v>
      </c>
    </row>
    <row r="383">
      <c r="A383" s="4" t="inlineStr">
        <is>
          <t>Mortgage Revenue Bonds [Member] | Montevista [Member] | Series A and B [Member] | CA [Member]</t>
        </is>
      </c>
    </row>
    <row r="384">
      <c r="A384" s="3" t="inlineStr">
        <is>
          <t>Schedule Of Available For Sale Securities [Line Items]</t>
        </is>
      </c>
    </row>
    <row r="385">
      <c r="A385" s="4" t="inlineStr">
        <is>
          <t>Cost Adjusted for Paydowns and Allowances</t>
        </is>
      </c>
      <c r="E385" s="5" t="n">
        <v>13200000</v>
      </c>
    </row>
    <row r="386">
      <c r="A386" s="4" t="inlineStr">
        <is>
          <t>Cumulative Unrealized Gain</t>
        </is>
      </c>
      <c r="E386" s="5" t="n">
        <v>1654870</v>
      </c>
    </row>
    <row r="387">
      <c r="A387" s="4" t="inlineStr">
        <is>
          <t>Estimated Fair Value</t>
        </is>
      </c>
      <c r="E387" s="5" t="n">
        <v>14854870</v>
      </c>
    </row>
    <row r="388">
      <c r="A388" s="4" t="inlineStr">
        <is>
          <t>Mortgage Revenue Bonds [Member] | Solano Vista [Member] | Series A [Member] | CA [Member]</t>
        </is>
      </c>
    </row>
    <row r="389">
      <c r="A389" s="3" t="inlineStr">
        <is>
          <t>Schedule Of Available For Sale Securities [Line Items]</t>
        </is>
      </c>
    </row>
    <row r="390">
      <c r="A390" s="4" t="inlineStr">
        <is>
          <t>Cost Adjusted for Paydowns and Allowances</t>
        </is>
      </c>
      <c r="C390" s="5" t="n">
        <v>2665000</v>
      </c>
    </row>
    <row r="391">
      <c r="A391" s="4" t="inlineStr">
        <is>
          <t>Cumulative Unrealized Gain</t>
        </is>
      </c>
      <c r="C391" s="5" t="n">
        <v>870630</v>
      </c>
    </row>
    <row r="392">
      <c r="A392" s="4" t="inlineStr">
        <is>
          <t>Estimated Fair Value</t>
        </is>
      </c>
      <c r="C392" s="5" t="n">
        <v>3535630</v>
      </c>
    </row>
    <row r="393">
      <c r="A393" s="4" t="inlineStr">
        <is>
          <t>Mortgage Revenue Bonds [Member] | Solano Vista [Member] | Series A and B [Member] | CA [Member]</t>
        </is>
      </c>
    </row>
    <row r="394">
      <c r="A394" s="3" t="inlineStr">
        <is>
          <t>Schedule Of Available For Sale Securities [Line Items]</t>
        </is>
      </c>
    </row>
    <row r="395">
      <c r="A395" s="4" t="inlineStr">
        <is>
          <t>Cost Adjusted for Paydowns and Allowances</t>
        </is>
      </c>
      <c r="E395" s="5" t="n">
        <v>5768000</v>
      </c>
    </row>
    <row r="396">
      <c r="A396" s="4" t="inlineStr">
        <is>
          <t>Cumulative Unrealized Gain</t>
        </is>
      </c>
      <c r="E396" s="5" t="n">
        <v>625235</v>
      </c>
    </row>
    <row r="397">
      <c r="A397" s="4" t="inlineStr">
        <is>
          <t>Estimated Fair Value</t>
        </is>
      </c>
      <c r="E397" s="6" t="n">
        <v>6393235</v>
      </c>
    </row>
    <row r="398">
      <c r="A398" s="4" t="inlineStr">
        <is>
          <t>Mortgage Revenue Bonds [Member] | Arby Road Apartments [Member] | Series A [Member] | NEVADA</t>
        </is>
      </c>
    </row>
    <row r="399">
      <c r="A399" s="3" t="inlineStr">
        <is>
          <t>Schedule Of Available For Sale Securities [Line Items]</t>
        </is>
      </c>
    </row>
    <row r="400">
      <c r="A400" s="4" t="inlineStr">
        <is>
          <t>Cost Adjusted for Paydowns and Allowances</t>
        </is>
      </c>
      <c r="C400" s="5" t="n">
        <v>7475000</v>
      </c>
    </row>
    <row r="401">
      <c r="A401" s="4" t="inlineStr">
        <is>
          <t>Cumulative Unrealized Gain</t>
        </is>
      </c>
      <c r="C401" s="5" t="n">
        <v>15996</v>
      </c>
    </row>
    <row r="402">
      <c r="A402" s="4" t="inlineStr">
        <is>
          <t>Estimated Fair Value</t>
        </is>
      </c>
      <c r="C402" s="5" t="n">
        <v>7490996</v>
      </c>
    </row>
    <row r="403">
      <c r="A403" s="4" t="inlineStr">
        <is>
          <t>Mortgage Revenue Bonds [Member] | Pro Nova 2014-1 [Member] | TN [Member]</t>
        </is>
      </c>
    </row>
    <row r="404">
      <c r="A404" s="3" t="inlineStr">
        <is>
          <t>Schedule Of Available For Sale Securities [Line Items]</t>
        </is>
      </c>
    </row>
    <row r="405">
      <c r="A405" s="4" t="inlineStr">
        <is>
          <t>Cost Adjusted for Paydowns and Allowances</t>
        </is>
      </c>
      <c r="C405" s="5" t="n">
        <v>8196200</v>
      </c>
    </row>
    <row r="406">
      <c r="A406" s="4" t="inlineStr">
        <is>
          <t>Estimated Fair Value</t>
        </is>
      </c>
      <c r="C406" s="6" t="n">
        <v>8196200</v>
      </c>
    </row>
    <row r="407"/>
    <row r="408">
      <c r="A408" s="4" t="inlineStr">
        <is>
          <t>[1]</t>
        </is>
      </c>
      <c r="B408" s="4" t="inlineStr">
        <is>
          <t>MRBs owned by ATAX TEBS IV, LLC (M45 TEBS), Note 1 6</t>
        </is>
      </c>
    </row>
    <row r="409">
      <c r="A409" s="4" t="inlineStr">
        <is>
          <t>[2]</t>
        </is>
      </c>
      <c r="B409" s="4" t="inlineStr">
        <is>
          <t>MRBs owned by ATAX TEBS III, LLC (M33 TEBS), Note 16</t>
        </is>
      </c>
    </row>
    <row r="410">
      <c r="A410" s="4" t="inlineStr">
        <is>
          <t>[3]</t>
        </is>
      </c>
      <c r="B410" s="4" t="inlineStr">
        <is>
          <t>MRBs owned by ATAX TEBS II, LLC (M31 TEBS), Note 16</t>
        </is>
      </c>
    </row>
    <row r="411">
      <c r="A411" s="4" t="inlineStr">
        <is>
          <t>[4]</t>
        </is>
      </c>
      <c r="B411" s="4" t="inlineStr">
        <is>
          <t>MRBs held by Mizuho Capital Markets, LLC in a debt financing transaction, Note 16</t>
        </is>
      </c>
    </row>
    <row r="412">
      <c r="A412" s="4" t="inlineStr">
        <is>
          <t>[5]</t>
        </is>
      </c>
      <c r="B412" s="4" t="inlineStr">
        <is>
          <t>MRB held by Mizuho Capital Markets, LLC in a debt financing transaction, see Note 16</t>
        </is>
      </c>
    </row>
    <row r="413">
      <c r="A413" s="4" t="inlineStr">
        <is>
          <t>[6]</t>
        </is>
      </c>
      <c r="B413" s="4" t="inlineStr">
        <is>
          <t>MRBs owned by ATAX TEBS I, LLC (M24 TEBS), Note 16</t>
        </is>
      </c>
    </row>
    <row r="414">
      <c r="A414" s="4" t="inlineStr">
        <is>
          <t>[7]</t>
        </is>
      </c>
      <c r="B414" s="4" t="inlineStr">
        <is>
          <t>As of the date presented, the MRB had been in a cumulative unrealized loss position for less than 12 consecutive months.</t>
        </is>
      </c>
    </row>
    <row r="415">
      <c r="A415" s="4" t="inlineStr">
        <is>
          <t>[8]</t>
        </is>
      </c>
      <c r="B415" s="4" t="inlineStr">
        <is>
          <t>MRBs held by Deutsche Bank in a debt financing transaction, Note 16</t>
        </is>
      </c>
    </row>
    <row r="416">
      <c r="A416" s="4" t="inlineStr">
        <is>
          <t>[9]</t>
        </is>
      </c>
      <c r="B416" s="4" t="inlineStr">
        <is>
          <t>MRB held by Morgan Stanley in a debt financing transaction, Note 16</t>
        </is>
      </c>
    </row>
    <row r="417">
      <c r="A417" s="4" t="inlineStr">
        <is>
          <t>[10]</t>
        </is>
      </c>
      <c r="B417" s="4" t="inlineStr">
        <is>
          <t>MRB held by Morgan Stanley in a debt financing transaction, see Note 16</t>
        </is>
      </c>
    </row>
  </sheetData>
  <mergeCells count="14">
    <mergeCell ref="A1:B1"/>
    <mergeCell ref="C1:D1"/>
    <mergeCell ref="E1:F1"/>
    <mergeCell ref="A407:E407"/>
    <mergeCell ref="B408:E408"/>
    <mergeCell ref="B409:E409"/>
    <mergeCell ref="B410:E410"/>
    <mergeCell ref="B411:E411"/>
    <mergeCell ref="B412:E412"/>
    <mergeCell ref="B413:E413"/>
    <mergeCell ref="B414:E414"/>
    <mergeCell ref="B415:E415"/>
    <mergeCell ref="B416:E416"/>
    <mergeCell ref="B417:E4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in Mortgage Revenue Bonds - Additional Information (Details) - USD ($)</t>
        </is>
      </c>
      <c r="B1" s="2" t="inlineStr">
        <is>
          <t>3 Months Ended</t>
        </is>
      </c>
      <c r="C1" s="2" t="inlineStr">
        <is>
          <t>9 Months Ended</t>
        </is>
      </c>
    </row>
    <row r="2">
      <c r="B2" s="2" t="inlineStr">
        <is>
          <t>Sep. 30, 2020</t>
        </is>
      </c>
      <c r="C2" s="2" t="inlineStr">
        <is>
          <t>Sep. 30, 2020</t>
        </is>
      </c>
    </row>
    <row r="3">
      <c r="A3" s="3" t="inlineStr">
        <is>
          <t>Schedule Of Available For Sale Securities [Line Items]</t>
        </is>
      </c>
    </row>
    <row r="4">
      <c r="A4" s="4" t="inlineStr">
        <is>
          <t>Provision for credit loss</t>
        </is>
      </c>
      <c r="B4" s="6" t="n">
        <v>3463253</v>
      </c>
      <c r="C4" s="6" t="n">
        <v>5285609</v>
      </c>
    </row>
    <row r="5">
      <c r="A5" s="4" t="inlineStr">
        <is>
          <t>Live 929 Apartments and Pro Nova 2014-1 [Member]</t>
        </is>
      </c>
    </row>
    <row r="6">
      <c r="A6" s="3" t="inlineStr">
        <is>
          <t>Schedule Of Available For Sale Securities [Line Items]</t>
        </is>
      </c>
    </row>
    <row r="7">
      <c r="A7" s="4" t="inlineStr">
        <is>
          <t>Provision for credit loss</t>
        </is>
      </c>
      <c r="C7" s="6" t="n">
        <v>5300000</v>
      </c>
    </row>
    <row r="8">
      <c r="A8" s="4" t="inlineStr">
        <is>
          <t>Live 929 Apartments [Member]</t>
        </is>
      </c>
    </row>
    <row r="9">
      <c r="A9" s="3" t="inlineStr">
        <is>
          <t>Schedule Of Available For Sale Securities [Line Items]</t>
        </is>
      </c>
    </row>
    <row r="10">
      <c r="A10" s="4" t="inlineStr">
        <is>
          <t>Provision for credit loss</t>
        </is>
      </c>
      <c r="B10" s="6" t="n">
        <v>35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Investments in Mortgage Revenue Bonds - Schedule of MRBs Acquisitions (Details)</t>
        </is>
      </c>
      <c r="C1" s="2" t="inlineStr">
        <is>
          <t>9 Months Ended</t>
        </is>
      </c>
    </row>
    <row r="2">
      <c r="C2" s="2" t="inlineStr">
        <is>
          <t>Sep. 30, 2020USD ($)Unit</t>
        </is>
      </c>
      <c r="D2" s="2" t="inlineStr">
        <is>
          <t>Sep. 30, 2019USD ($)Unit</t>
        </is>
      </c>
    </row>
    <row r="3">
      <c r="A3" s="3" t="inlineStr">
        <is>
          <t>Schedule Of Available For Sale Securities [Line Items]</t>
        </is>
      </c>
    </row>
    <row r="4">
      <c r="A4" s="4" t="inlineStr">
        <is>
          <t>Units | Unit</t>
        </is>
      </c>
      <c r="C4" s="5" t="n">
        <v>3180</v>
      </c>
    </row>
    <row r="5">
      <c r="A5" s="4" t="inlineStr">
        <is>
          <t>Principal Acquired | $</t>
        </is>
      </c>
      <c r="C5" s="6" t="n">
        <v>9498500</v>
      </c>
      <c r="D5" s="6" t="n">
        <v>19250000</v>
      </c>
    </row>
    <row r="6">
      <c r="A6" s="4" t="inlineStr">
        <is>
          <t>Arby Road Apartments [Member] | Series A [Member] | Las Vegas, NV [Member]</t>
        </is>
      </c>
    </row>
    <row r="7">
      <c r="A7" s="3" t="inlineStr">
        <is>
          <t>Schedule Of Available For Sale Securities [Line Items]</t>
        </is>
      </c>
    </row>
    <row r="8">
      <c r="A8" s="4" t="inlineStr">
        <is>
          <t>Month Acquired</t>
        </is>
      </c>
      <c r="B8" s="4" t="inlineStr">
        <is>
          <t>[1]</t>
        </is>
      </c>
      <c r="C8" s="4" t="inlineStr">
        <is>
          <t>June</t>
        </is>
      </c>
    </row>
    <row r="9">
      <c r="A9" s="4" t="inlineStr">
        <is>
          <t>Units | Unit</t>
        </is>
      </c>
      <c r="B9" s="4" t="inlineStr">
        <is>
          <t>[1]</t>
        </is>
      </c>
      <c r="C9" s="5" t="n">
        <v>180</v>
      </c>
    </row>
    <row r="10">
      <c r="A10" s="4" t="inlineStr">
        <is>
          <t>Maturity Date</t>
        </is>
      </c>
      <c r="B10" s="4" t="inlineStr">
        <is>
          <t>[1]</t>
        </is>
      </c>
      <c r="C10" s="4" t="inlineStr">
        <is>
          <t>Oct. 1,
		2027</t>
        </is>
      </c>
    </row>
    <row r="11">
      <c r="A11" s="4" t="inlineStr">
        <is>
          <t>Interest Rate</t>
        </is>
      </c>
      <c r="B11" s="4" t="inlineStr">
        <is>
          <t>[1]</t>
        </is>
      </c>
      <c r="C11" s="4" t="inlineStr">
        <is>
          <t>5.35%</t>
        </is>
      </c>
    </row>
    <row r="12">
      <c r="A12" s="4" t="inlineStr">
        <is>
          <t>Principal Acquired | $</t>
        </is>
      </c>
      <c r="B12" s="4" t="inlineStr">
        <is>
          <t>[1]</t>
        </is>
      </c>
      <c r="C12" s="6" t="n">
        <v>1690000</v>
      </c>
    </row>
    <row r="13">
      <c r="A13" s="4" t="inlineStr">
        <is>
          <t>Arby Road Apartments [Member] | Series A [Member] | Las Vegas, NV [Member]</t>
        </is>
      </c>
    </row>
    <row r="14">
      <c r="A14" s="3" t="inlineStr">
        <is>
          <t>Schedule Of Available For Sale Securities [Line Items]</t>
        </is>
      </c>
    </row>
    <row r="15">
      <c r="A15" s="4" t="inlineStr">
        <is>
          <t>Month Acquired</t>
        </is>
      </c>
      <c r="B15" s="4" t="inlineStr">
        <is>
          <t>[1]</t>
        </is>
      </c>
      <c r="C15" s="4" t="inlineStr">
        <is>
          <t>June</t>
        </is>
      </c>
    </row>
    <row r="16">
      <c r="A16" s="4" t="inlineStr">
        <is>
          <t>Units | Unit</t>
        </is>
      </c>
      <c r="B16" s="4" t="inlineStr">
        <is>
          <t>[1]</t>
        </is>
      </c>
      <c r="C16" s="5" t="n">
        <v>180</v>
      </c>
    </row>
    <row r="17">
      <c r="A17" s="4" t="inlineStr">
        <is>
          <t>Maturity Date</t>
        </is>
      </c>
      <c r="B17" s="4" t="inlineStr">
        <is>
          <t>[1]</t>
        </is>
      </c>
      <c r="C17" s="4" t="inlineStr">
        <is>
          <t>Apr. 1,
		2041</t>
        </is>
      </c>
    </row>
    <row r="18">
      <c r="A18" s="4" t="inlineStr">
        <is>
          <t>Interest Rate</t>
        </is>
      </c>
      <c r="B18" s="4" t="inlineStr">
        <is>
          <t>[1]</t>
        </is>
      </c>
      <c r="C18" s="4" t="inlineStr">
        <is>
          <t>5.50%</t>
        </is>
      </c>
    </row>
    <row r="19">
      <c r="A19" s="4" t="inlineStr">
        <is>
          <t>Principal Acquired | $</t>
        </is>
      </c>
      <c r="B19" s="4" t="inlineStr">
        <is>
          <t>[1]</t>
        </is>
      </c>
      <c r="C19" s="6" t="n">
        <v>5785000</v>
      </c>
    </row>
    <row r="20">
      <c r="A20" s="4" t="inlineStr">
        <is>
          <t>Ocotillo Springs [Member] | Series A [Member] | Brawley, CA [Member]</t>
        </is>
      </c>
    </row>
    <row r="21">
      <c r="A21" s="3" t="inlineStr">
        <is>
          <t>Schedule Of Available For Sale Securities [Line Items]</t>
        </is>
      </c>
    </row>
    <row r="22">
      <c r="A22" s="4" t="inlineStr">
        <is>
          <t>Month Acquired</t>
        </is>
      </c>
      <c r="B22" s="4" t="inlineStr">
        <is>
          <t>[2]</t>
        </is>
      </c>
      <c r="C22" s="4" t="inlineStr">
        <is>
          <t>July</t>
        </is>
      </c>
    </row>
    <row r="23">
      <c r="A23" s="4" t="inlineStr">
        <is>
          <t>Units | Unit</t>
        </is>
      </c>
      <c r="B23" s="4" t="inlineStr">
        <is>
          <t>[2]</t>
        </is>
      </c>
      <c r="C23" s="5" t="n">
        <v>75</v>
      </c>
    </row>
    <row r="24">
      <c r="A24" s="4" t="inlineStr">
        <is>
          <t>Maturity Date</t>
        </is>
      </c>
      <c r="B24" s="4" t="inlineStr">
        <is>
          <t>[2]</t>
        </is>
      </c>
      <c r="C24" s="4" t="inlineStr">
        <is>
          <t>Aug. 1,
		2037</t>
        </is>
      </c>
    </row>
    <row r="25">
      <c r="A25" s="4" t="inlineStr">
        <is>
          <t>Interest Rate</t>
        </is>
      </c>
      <c r="B25" s="4" t="inlineStr">
        <is>
          <t>[2],[3]</t>
        </is>
      </c>
      <c r="C25" s="4" t="inlineStr">
        <is>
          <t>4.55%</t>
        </is>
      </c>
    </row>
    <row r="26">
      <c r="A26" s="4" t="inlineStr">
        <is>
          <t>Principal Acquired | $</t>
        </is>
      </c>
      <c r="B26" s="4" t="inlineStr">
        <is>
          <t>[2]</t>
        </is>
      </c>
      <c r="C26" s="6" t="n">
        <v>2023500</v>
      </c>
    </row>
    <row r="27">
      <c r="A27" s="4" t="inlineStr">
        <is>
          <t>Gateway Village [Member] | Durham NC [Member]</t>
        </is>
      </c>
    </row>
    <row r="28">
      <c r="A28" s="3" t="inlineStr">
        <is>
          <t>Schedule Of Available For Sale Securities [Line Items]</t>
        </is>
      </c>
    </row>
    <row r="29">
      <c r="A29" s="4" t="inlineStr">
        <is>
          <t>Month Acquired</t>
        </is>
      </c>
      <c r="D29" s="4" t="inlineStr">
        <is>
          <t>February</t>
        </is>
      </c>
    </row>
    <row r="30">
      <c r="A30" s="4" t="inlineStr">
        <is>
          <t>Units | Unit</t>
        </is>
      </c>
      <c r="D30" s="5" t="n">
        <v>64</v>
      </c>
    </row>
    <row r="31">
      <c r="A31" s="4" t="inlineStr">
        <is>
          <t>Maturity Date</t>
        </is>
      </c>
      <c r="D31" s="4" t="inlineStr">
        <is>
          <t>Apr. 1,
		2032</t>
        </is>
      </c>
    </row>
    <row r="32">
      <c r="A32" s="4" t="inlineStr">
        <is>
          <t>Interest Rate</t>
        </is>
      </c>
      <c r="D32" s="4" t="inlineStr">
        <is>
          <t>6.10%</t>
        </is>
      </c>
    </row>
    <row r="33">
      <c r="A33" s="4" t="inlineStr">
        <is>
          <t>Principal Acquired | $</t>
        </is>
      </c>
      <c r="D33" s="6" t="n">
        <v>2600000</v>
      </c>
    </row>
    <row r="34">
      <c r="A34" s="4" t="inlineStr">
        <is>
          <t>Lynnhaven Apartments [Member] | Durham NC [Member]</t>
        </is>
      </c>
    </row>
    <row r="35">
      <c r="A35" s="3" t="inlineStr">
        <is>
          <t>Schedule Of Available For Sale Securities [Line Items]</t>
        </is>
      </c>
    </row>
    <row r="36">
      <c r="A36" s="4" t="inlineStr">
        <is>
          <t>Month Acquired</t>
        </is>
      </c>
      <c r="D36" s="4" t="inlineStr">
        <is>
          <t>February</t>
        </is>
      </c>
    </row>
    <row r="37">
      <c r="A37" s="4" t="inlineStr">
        <is>
          <t>Units | Unit</t>
        </is>
      </c>
      <c r="D37" s="5" t="n">
        <v>75</v>
      </c>
    </row>
    <row r="38">
      <c r="A38" s="4" t="inlineStr">
        <is>
          <t>Maturity Date</t>
        </is>
      </c>
      <c r="D38" s="4" t="inlineStr">
        <is>
          <t>Apr. 1,
		2032</t>
        </is>
      </c>
    </row>
    <row r="39">
      <c r="A39" s="4" t="inlineStr">
        <is>
          <t>Interest Rate</t>
        </is>
      </c>
      <c r="D39" s="4" t="inlineStr">
        <is>
          <t>6.10%</t>
        </is>
      </c>
    </row>
    <row r="40">
      <c r="A40" s="4" t="inlineStr">
        <is>
          <t>Principal Acquired | $</t>
        </is>
      </c>
      <c r="D40" s="6" t="n">
        <v>3450000</v>
      </c>
    </row>
    <row r="41">
      <c r="A41" s="4" t="inlineStr">
        <is>
          <t>Montevista [Member] | Series A [Member] | San Pablo, CA [Member]</t>
        </is>
      </c>
    </row>
    <row r="42">
      <c r="A42" s="3" t="inlineStr">
        <is>
          <t>Schedule Of Available For Sale Securities [Line Items]</t>
        </is>
      </c>
    </row>
    <row r="43">
      <c r="A43" s="4" t="inlineStr">
        <is>
          <t>Month Acquired</t>
        </is>
      </c>
      <c r="D43" s="4" t="inlineStr">
        <is>
          <t>June</t>
        </is>
      </c>
    </row>
    <row r="44">
      <c r="A44" s="4" t="inlineStr">
        <is>
          <t>Units | Unit</t>
        </is>
      </c>
      <c r="D44" s="5" t="n">
        <v>82</v>
      </c>
    </row>
    <row r="45">
      <c r="A45" s="4" t="inlineStr">
        <is>
          <t>Maturity Date</t>
        </is>
      </c>
      <c r="D45" s="4" t="inlineStr">
        <is>
          <t>Jul. 1,
		2036</t>
        </is>
      </c>
    </row>
    <row r="46">
      <c r="A46" s="4" t="inlineStr">
        <is>
          <t>Interest Rate</t>
        </is>
      </c>
      <c r="D46" s="4" t="inlineStr">
        <is>
          <t>5.75%</t>
        </is>
      </c>
    </row>
    <row r="47">
      <c r="A47" s="4" t="inlineStr">
        <is>
          <t>Principal Acquired | $</t>
        </is>
      </c>
      <c r="D47" s="6" t="n">
        <v>6720000</v>
      </c>
    </row>
    <row r="48">
      <c r="A48" s="4" t="inlineStr">
        <is>
          <t>Montevista [Member] | Series B [Member] | San Pablo, CA [Member]</t>
        </is>
      </c>
    </row>
    <row r="49">
      <c r="A49" s="3" t="inlineStr">
        <is>
          <t>Schedule Of Available For Sale Securities [Line Items]</t>
        </is>
      </c>
    </row>
    <row r="50">
      <c r="A50" s="4" t="inlineStr">
        <is>
          <t>Month Acquired</t>
        </is>
      </c>
      <c r="D50" s="4" t="inlineStr">
        <is>
          <t>June</t>
        </is>
      </c>
    </row>
    <row r="51">
      <c r="A51" s="4" t="inlineStr">
        <is>
          <t>Units | Unit</t>
        </is>
      </c>
      <c r="D51" s="5" t="n">
        <v>82</v>
      </c>
    </row>
    <row r="52">
      <c r="A52" s="4" t="inlineStr">
        <is>
          <t>Maturity Date</t>
        </is>
      </c>
      <c r="D52" s="4" t="inlineStr">
        <is>
          <t>Jul. 1,
		2021</t>
        </is>
      </c>
    </row>
    <row r="53">
      <c r="A53" s="4" t="inlineStr">
        <is>
          <t>Interest Rate</t>
        </is>
      </c>
      <c r="D53" s="4" t="inlineStr">
        <is>
          <t>5.75%</t>
        </is>
      </c>
    </row>
    <row r="54">
      <c r="A54" s="4" t="inlineStr">
        <is>
          <t>Principal Acquired | $</t>
        </is>
      </c>
      <c r="D54" s="6" t="n">
        <v>6480000</v>
      </c>
    </row>
    <row r="55"/>
    <row r="56">
      <c r="A56" s="4" t="inlineStr">
        <is>
          <t>[1]</t>
        </is>
      </c>
      <c r="B56" s="4" t="inlineStr">
        <is>
          <t>Both MRBs are part of the same series but have different interest rates and maturity dates.</t>
        </is>
      </c>
    </row>
    <row r="57">
      <c r="A57" s="4" t="inlineStr">
        <is>
          <t>[2]</t>
        </is>
      </c>
      <c r="B57" s="4" t="inlineStr">
        <is>
          <t>The Partnership has committed to provide total funding of</t>
        </is>
      </c>
    </row>
    <row r="58">
      <c r="A58" s="4" t="inlineStr">
        <is>
          <t>[3]</t>
        </is>
      </c>
      <c r="B58" s="4" t="inlineStr">
        <is>
          <t>The MRB has a variable interest rate equal to 1-month LIBOR plus 3.25%, subject to a floor of 4.55%, during construction of the project until stabilization. After stabilization, the MRB will convert to a fixed interest rate of 4.35%.</t>
        </is>
      </c>
    </row>
  </sheetData>
  <mergeCells count="6">
    <mergeCell ref="A1:B2"/>
    <mergeCell ref="C1:D1"/>
    <mergeCell ref="A55:C55"/>
    <mergeCell ref="B56:C56"/>
    <mergeCell ref="B57:C57"/>
    <mergeCell ref="B58:C5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in Mortgage Revenue Bonds - Schedule of MRBs Acquisitions (Parenthetical) (Details) - Mortgage Revenue Bonds [Member] - Ocotillo Springs [Member] - Brawley, CA [Member]</t>
        </is>
      </c>
      <c r="B1" s="2" t="inlineStr">
        <is>
          <t>Sep. 30, 2020USD ($)</t>
        </is>
      </c>
    </row>
    <row r="2">
      <c r="A2" s="3" t="inlineStr">
        <is>
          <t>Schedule Of Available For Sale Securities [Line Items]</t>
        </is>
      </c>
    </row>
    <row r="3">
      <c r="A3" s="4" t="inlineStr">
        <is>
          <t>Maximum amount committed to fund</t>
        </is>
      </c>
      <c r="B3" s="6" t="n">
        <v>15000000</v>
      </c>
    </row>
    <row r="4">
      <c r="A4" s="4" t="inlineStr">
        <is>
          <t>Maximum balance of mortgage revenue bonds after stabilization</t>
        </is>
      </c>
      <c r="B4" s="6" t="n">
        <v>3500000</v>
      </c>
    </row>
    <row r="5">
      <c r="A5" s="4" t="inlineStr">
        <is>
          <t>LIBOR [Member]</t>
        </is>
      </c>
    </row>
    <row r="6">
      <c r="A6" s="3" t="inlineStr">
        <is>
          <t>Schedule Of Available For Sale Securities [Line Items]</t>
        </is>
      </c>
    </row>
    <row r="7">
      <c r="A7" s="4" t="inlineStr">
        <is>
          <t>Variable interest rate</t>
        </is>
      </c>
      <c r="B7" s="4" t="inlineStr">
        <is>
          <t>3.25%</t>
        </is>
      </c>
    </row>
    <row r="8">
      <c r="A8" s="4" t="inlineStr">
        <is>
          <t>Floor rate</t>
        </is>
      </c>
      <c r="B8" s="4" t="inlineStr">
        <is>
          <t>4.55%</t>
        </is>
      </c>
    </row>
    <row r="9">
      <c r="A9" s="4" t="inlineStr">
        <is>
          <t>Fixed interest rate</t>
        </is>
      </c>
      <c r="B9" s="4" t="inlineStr">
        <is>
          <t>4.3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in Mortgage Revenue Bonds - Schedule of MRB Redeemed (Details)</t>
        </is>
      </c>
      <c r="B1" s="2" t="inlineStr">
        <is>
          <t>9 Months Ended</t>
        </is>
      </c>
    </row>
    <row r="2">
      <c r="B2" s="2" t="inlineStr">
        <is>
          <t>Sep. 30, 2020USD ($)Unit</t>
        </is>
      </c>
      <c r="C2" s="2" t="inlineStr">
        <is>
          <t>Sep. 30, 2019USD ($)Unit</t>
        </is>
      </c>
    </row>
    <row r="3">
      <c r="A3" s="3" t="inlineStr">
        <is>
          <t>Schedule Of Available For Sale Securities [Line Items]</t>
        </is>
      </c>
    </row>
    <row r="4">
      <c r="A4" s="4" t="inlineStr">
        <is>
          <t>Units</t>
        </is>
      </c>
      <c r="B4" s="5" t="n">
        <v>3180</v>
      </c>
    </row>
    <row r="5">
      <c r="A5" s="4" t="inlineStr">
        <is>
          <t>Montevista [Member] | Series B [Member] | San Pablo, CA [Member]</t>
        </is>
      </c>
    </row>
    <row r="6">
      <c r="A6" s="3" t="inlineStr">
        <is>
          <t>Schedule Of Available For Sale Securities [Line Items]</t>
        </is>
      </c>
    </row>
    <row r="7">
      <c r="A7" s="4" t="inlineStr">
        <is>
          <t>Units</t>
        </is>
      </c>
      <c r="C7" s="5" t="n">
        <v>82</v>
      </c>
    </row>
    <row r="8">
      <c r="A8" s="4" t="inlineStr">
        <is>
          <t>Original Maturity Date</t>
        </is>
      </c>
      <c r="C8" s="4" t="inlineStr">
        <is>
          <t>Jul. 1,
		2021</t>
        </is>
      </c>
    </row>
    <row r="9">
      <c r="A9" s="4" t="inlineStr">
        <is>
          <t>Interest Rate</t>
        </is>
      </c>
      <c r="C9" s="4" t="inlineStr">
        <is>
          <t>5.75%</t>
        </is>
      </c>
    </row>
    <row r="10">
      <c r="A10" s="4" t="inlineStr">
        <is>
          <t>Mortgage Revenue Bonds [Member]</t>
        </is>
      </c>
    </row>
    <row r="11">
      <c r="A11" s="3" t="inlineStr">
        <is>
          <t>Schedule Of Available For Sale Securities [Line Items]</t>
        </is>
      </c>
    </row>
    <row r="12">
      <c r="A12" s="4" t="inlineStr">
        <is>
          <t>Principal Outstanding at Date of Redemption | $</t>
        </is>
      </c>
      <c r="B12" s="6" t="n">
        <v>9583000</v>
      </c>
      <c r="C12" s="6" t="n">
        <v>11802000</v>
      </c>
    </row>
    <row r="13">
      <c r="A13" s="4" t="inlineStr">
        <is>
          <t>Mortgage Revenue Bonds [Member] | Solano Vista [Member] | Series B [Member] | Vallejo, CA [Member]</t>
        </is>
      </c>
    </row>
    <row r="14">
      <c r="A14" s="3" t="inlineStr">
        <is>
          <t>Schedule Of Available For Sale Securities [Line Items]</t>
        </is>
      </c>
    </row>
    <row r="15">
      <c r="A15" s="4" t="inlineStr">
        <is>
          <t>Month Redeemed</t>
        </is>
      </c>
      <c r="B15" s="4" t="inlineStr">
        <is>
          <t>January</t>
        </is>
      </c>
    </row>
    <row r="16">
      <c r="A16" s="4" t="inlineStr">
        <is>
          <t>Units</t>
        </is>
      </c>
      <c r="B16" s="5" t="n">
        <v>96</v>
      </c>
    </row>
    <row r="17">
      <c r="A17" s="4" t="inlineStr">
        <is>
          <t>Original Maturity Date</t>
        </is>
      </c>
      <c r="B17" s="4" t="inlineStr">
        <is>
          <t>Jan. 1,
		2021</t>
        </is>
      </c>
    </row>
    <row r="18">
      <c r="A18" s="4" t="inlineStr">
        <is>
          <t>Interest Rate</t>
        </is>
      </c>
      <c r="B18" s="4" t="inlineStr">
        <is>
          <t>5.85%</t>
        </is>
      </c>
    </row>
    <row r="19">
      <c r="A19" s="4" t="inlineStr">
        <is>
          <t>Principal Outstanding at Date of Redemption | $</t>
        </is>
      </c>
      <c r="B19" s="6" t="n">
        <v>3103000</v>
      </c>
    </row>
    <row r="20">
      <c r="A20" s="4" t="inlineStr">
        <is>
          <t>Mortgage Revenue Bonds [Member] | Montevista [Member] | Series B [Member] | San Pablo, CA [Member]</t>
        </is>
      </c>
    </row>
    <row r="21">
      <c r="A21" s="3" t="inlineStr">
        <is>
          <t>Schedule Of Available For Sale Securities [Line Items]</t>
        </is>
      </c>
    </row>
    <row r="22">
      <c r="A22" s="4" t="inlineStr">
        <is>
          <t>Month Redeemed</t>
        </is>
      </c>
      <c r="B22" s="4" t="inlineStr">
        <is>
          <t>August</t>
        </is>
      </c>
    </row>
    <row r="23">
      <c r="A23" s="4" t="inlineStr">
        <is>
          <t>Units</t>
        </is>
      </c>
      <c r="B23" s="5" t="n">
        <v>82</v>
      </c>
    </row>
    <row r="24">
      <c r="A24" s="4" t="inlineStr">
        <is>
          <t>Original Maturity Date</t>
        </is>
      </c>
      <c r="B24" s="4" t="inlineStr">
        <is>
          <t>Jul. 1,
		2021</t>
        </is>
      </c>
    </row>
    <row r="25">
      <c r="A25" s="4" t="inlineStr">
        <is>
          <t>Interest Rate</t>
        </is>
      </c>
      <c r="B25" s="4" t="inlineStr">
        <is>
          <t>8.00%</t>
        </is>
      </c>
    </row>
    <row r="26">
      <c r="A26" s="4" t="inlineStr">
        <is>
          <t>Principal Outstanding at Date of Redemption | $</t>
        </is>
      </c>
      <c r="B26" s="6" t="n">
        <v>6480000</v>
      </c>
    </row>
    <row r="27">
      <c r="A27" s="4" t="inlineStr">
        <is>
          <t>Mortgage Revenue Bonds [Member] | Seasons San Juan Capistrano [Member] | Series B [Member] | San Juan Capistrano California [Member]</t>
        </is>
      </c>
    </row>
    <row r="28">
      <c r="A28" s="3" t="inlineStr">
        <is>
          <t>Schedule Of Available For Sale Securities [Line Items]</t>
        </is>
      </c>
    </row>
    <row r="29">
      <c r="A29" s="4" t="inlineStr">
        <is>
          <t>Month Redeemed</t>
        </is>
      </c>
      <c r="C29" s="4" t="inlineStr">
        <is>
          <t>January</t>
        </is>
      </c>
    </row>
    <row r="30">
      <c r="A30" s="4" t="inlineStr">
        <is>
          <t>Units</t>
        </is>
      </c>
      <c r="C30" s="5" t="n">
        <v>112</v>
      </c>
    </row>
    <row r="31">
      <c r="A31" s="4" t="inlineStr">
        <is>
          <t>Original Maturity Date</t>
        </is>
      </c>
      <c r="C31" s="4" t="inlineStr">
        <is>
          <t>Jan. 1,
		2019</t>
        </is>
      </c>
    </row>
    <row r="32">
      <c r="A32" s="4" t="inlineStr">
        <is>
          <t>Interest Rate</t>
        </is>
      </c>
      <c r="C32" s="4" t="inlineStr">
        <is>
          <t>8.00%</t>
        </is>
      </c>
    </row>
    <row r="33">
      <c r="A33" s="4" t="inlineStr">
        <is>
          <t>Principal Outstanding at Date of Redemption | $</t>
        </is>
      </c>
      <c r="C33" s="6" t="n">
        <v>5574000</v>
      </c>
    </row>
    <row r="34">
      <c r="A34" s="4" t="inlineStr">
        <is>
          <t>Mortgage Revenue Bonds [Member] | Courtyard [Member] | Series B [Member] | Fullerton, CA [Member]</t>
        </is>
      </c>
    </row>
    <row r="35">
      <c r="A35" s="3" t="inlineStr">
        <is>
          <t>Schedule Of Available For Sale Securities [Line Items]</t>
        </is>
      </c>
    </row>
    <row r="36">
      <c r="A36" s="4" t="inlineStr">
        <is>
          <t>Month Redeemed</t>
        </is>
      </c>
      <c r="C36" s="4" t="inlineStr">
        <is>
          <t>April</t>
        </is>
      </c>
    </row>
    <row r="37">
      <c r="A37" s="4" t="inlineStr">
        <is>
          <t>Units</t>
        </is>
      </c>
      <c r="C37" s="5" t="n">
        <v>108</v>
      </c>
    </row>
    <row r="38">
      <c r="A38" s="4" t="inlineStr">
        <is>
          <t>Original Maturity Date</t>
        </is>
      </c>
      <c r="C38" s="4" t="inlineStr">
        <is>
          <t>Jun. 1,
		2019</t>
        </is>
      </c>
    </row>
    <row r="39">
      <c r="A39" s="4" t="inlineStr">
        <is>
          <t>Interest Rate</t>
        </is>
      </c>
      <c r="C39" s="4" t="inlineStr">
        <is>
          <t>8.00%</t>
        </is>
      </c>
    </row>
    <row r="40">
      <c r="A40" s="4" t="inlineStr">
        <is>
          <t>Principal Outstanding at Date of Redemption | $</t>
        </is>
      </c>
      <c r="C40" s="6" t="n">
        <v>6228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Investments in Mortgage Revenue Bonds - Schedule of MRBs Eliminated (Details)</t>
        </is>
      </c>
      <c r="B1" s="2" t="inlineStr">
        <is>
          <t>9 Months Ended</t>
        </is>
      </c>
    </row>
    <row r="2">
      <c r="B2" s="2" t="inlineStr">
        <is>
          <t>Sep. 30, 2019USD ($)Unit</t>
        </is>
      </c>
      <c r="C2" s="2" t="inlineStr">
        <is>
          <t>Sep. 30, 2020Unit</t>
        </is>
      </c>
    </row>
    <row r="3">
      <c r="A3" s="3" t="inlineStr">
        <is>
          <t>Schedule Of Available For Sale Securities [Line Items]</t>
        </is>
      </c>
    </row>
    <row r="4">
      <c r="A4" s="4" t="inlineStr">
        <is>
          <t>Units | Unit</t>
        </is>
      </c>
      <c r="C4" s="5" t="n">
        <v>3180</v>
      </c>
    </row>
    <row r="5">
      <c r="A5" s="4" t="inlineStr">
        <is>
          <t>Mortgage Revenue Bonds [Member]</t>
        </is>
      </c>
    </row>
    <row r="6">
      <c r="A6" s="3" t="inlineStr">
        <is>
          <t>Schedule Of Available For Sale Securities [Line Items]</t>
        </is>
      </c>
    </row>
    <row r="7">
      <c r="A7" s="4" t="inlineStr">
        <is>
          <t>Principal Outstanding at Date of Restructuring | $</t>
        </is>
      </c>
      <c r="B7" s="6" t="n">
        <v>13960000</v>
      </c>
    </row>
    <row r="8">
      <c r="A8" s="4" t="inlineStr">
        <is>
          <t>Mortgage Revenue Bonds [Member] | Avistar at Copperfield [Member] | Series B [Member] | Houston, TX [Member]</t>
        </is>
      </c>
    </row>
    <row r="9">
      <c r="A9" s="3" t="inlineStr">
        <is>
          <t>Schedule Of Available For Sale Securities [Line Items]</t>
        </is>
      </c>
    </row>
    <row r="10">
      <c r="A10" s="4" t="inlineStr">
        <is>
          <t>Month Restructured</t>
        </is>
      </c>
      <c r="B10" s="4" t="inlineStr">
        <is>
          <t>May</t>
        </is>
      </c>
    </row>
    <row r="11">
      <c r="A11" s="4" t="inlineStr">
        <is>
          <t>Units | Unit</t>
        </is>
      </c>
      <c r="B11" s="5" t="n">
        <v>192</v>
      </c>
    </row>
    <row r="12">
      <c r="A12" s="4" t="inlineStr">
        <is>
          <t>Original Maturity Date</t>
        </is>
      </c>
      <c r="B12" s="4" t="inlineStr">
        <is>
          <t>Jun. 1,
		2054</t>
        </is>
      </c>
    </row>
    <row r="13">
      <c r="A13" s="4" t="inlineStr">
        <is>
          <t>Interest Rate</t>
        </is>
      </c>
      <c r="B13" s="4" t="inlineStr">
        <is>
          <t>12.00%</t>
        </is>
      </c>
    </row>
    <row r="14">
      <c r="A14" s="4" t="inlineStr">
        <is>
          <t>Principal Outstanding at Date of Restructuring | $</t>
        </is>
      </c>
      <c r="B14" s="6" t="n">
        <v>4000000</v>
      </c>
    </row>
    <row r="15">
      <c r="A15" s="4" t="inlineStr">
        <is>
          <t>Mortgage Revenue Bonds [Member] | Avistar at Wilcrest [Member] | Series B [Member] | Houston, TX [Member]</t>
        </is>
      </c>
    </row>
    <row r="16">
      <c r="A16" s="3" t="inlineStr">
        <is>
          <t>Schedule Of Available For Sale Securities [Line Items]</t>
        </is>
      </c>
    </row>
    <row r="17">
      <c r="A17" s="4" t="inlineStr">
        <is>
          <t>Month Restructured</t>
        </is>
      </c>
      <c r="B17" s="4" t="inlineStr">
        <is>
          <t>May</t>
        </is>
      </c>
    </row>
    <row r="18">
      <c r="A18" s="4" t="inlineStr">
        <is>
          <t>Units | Unit</t>
        </is>
      </c>
      <c r="B18" s="5" t="n">
        <v>88</v>
      </c>
    </row>
    <row r="19">
      <c r="A19" s="4" t="inlineStr">
        <is>
          <t>Original Maturity Date</t>
        </is>
      </c>
      <c r="B19" s="4" t="inlineStr">
        <is>
          <t>Jun. 1,
		2054</t>
        </is>
      </c>
    </row>
    <row r="20">
      <c r="A20" s="4" t="inlineStr">
        <is>
          <t>Interest Rate</t>
        </is>
      </c>
      <c r="B20" s="4" t="inlineStr">
        <is>
          <t>12.00%</t>
        </is>
      </c>
    </row>
    <row r="21">
      <c r="A21" s="4" t="inlineStr">
        <is>
          <t>Principal Outstanding at Date of Restructuring | $</t>
        </is>
      </c>
      <c r="B21" s="6" t="n">
        <v>1550000</v>
      </c>
    </row>
    <row r="22">
      <c r="A22" s="4" t="inlineStr">
        <is>
          <t>Mortgage Revenue Bonds [Member] | Avistar at Wood Hollow [Member] | Series B [Member] | Austin,TX [Member]</t>
        </is>
      </c>
    </row>
    <row r="23">
      <c r="A23" s="3" t="inlineStr">
        <is>
          <t>Schedule Of Available For Sale Securities [Line Items]</t>
        </is>
      </c>
    </row>
    <row r="24">
      <c r="A24" s="4" t="inlineStr">
        <is>
          <t>Month Restructured</t>
        </is>
      </c>
      <c r="B24" s="4" t="inlineStr">
        <is>
          <t>May</t>
        </is>
      </c>
    </row>
    <row r="25">
      <c r="A25" s="4" t="inlineStr">
        <is>
          <t>Units | Unit</t>
        </is>
      </c>
      <c r="B25" s="5" t="n">
        <v>409</v>
      </c>
    </row>
    <row r="26">
      <c r="A26" s="4" t="inlineStr">
        <is>
          <t>Original Maturity Date</t>
        </is>
      </c>
      <c r="B26" s="4" t="inlineStr">
        <is>
          <t>Jun. 1,
		2054</t>
        </is>
      </c>
    </row>
    <row r="27">
      <c r="A27" s="4" t="inlineStr">
        <is>
          <t>Interest Rate</t>
        </is>
      </c>
      <c r="B27" s="4" t="inlineStr">
        <is>
          <t>12.00%</t>
        </is>
      </c>
    </row>
    <row r="28">
      <c r="A28" s="4" t="inlineStr">
        <is>
          <t>Principal Outstanding at Date of Restructuring | $</t>
        </is>
      </c>
      <c r="B28" s="6" t="n">
        <v>841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vernmental Issuer Loans - Summary of Partnership's Investments and Remaining Funding Commitments Related to Governmental Issuer Loans (Details)</t>
        </is>
      </c>
      <c r="B1" s="2" t="inlineStr">
        <is>
          <t>9 Months Ended</t>
        </is>
      </c>
    </row>
    <row r="2">
      <c r="B2" s="2" t="inlineStr">
        <is>
          <t>Sep. 30, 2020USD ($)Unit</t>
        </is>
      </c>
    </row>
    <row r="3">
      <c r="A3" s="3" t="inlineStr">
        <is>
          <t>Governmental Issuer Loans [Line Items]</t>
        </is>
      </c>
    </row>
    <row r="4">
      <c r="A4" s="4" t="inlineStr">
        <is>
          <t>Units | Unit</t>
        </is>
      </c>
      <c r="B4" s="5" t="n">
        <v>3180</v>
      </c>
    </row>
    <row r="5">
      <c r="A5" s="4" t="inlineStr">
        <is>
          <t>Maximum Remaining Commitment</t>
        </is>
      </c>
      <c r="B5" s="6" t="n">
        <v>70786838</v>
      </c>
    </row>
    <row r="6">
      <c r="A6" s="4" t="inlineStr">
        <is>
          <t>SIFMA [Member]</t>
        </is>
      </c>
    </row>
    <row r="7">
      <c r="A7" s="3" t="inlineStr">
        <is>
          <t>Governmental Issuer Loans [Line Items]</t>
        </is>
      </c>
    </row>
    <row r="8">
      <c r="A8" s="4" t="inlineStr">
        <is>
          <t>Variable interest rate</t>
        </is>
      </c>
      <c r="B8" s="4" t="inlineStr">
        <is>
          <t>2.25%</t>
        </is>
      </c>
    </row>
    <row r="9">
      <c r="A9" s="4" t="inlineStr">
        <is>
          <t>Scharbauer Flats Apartments [Member]</t>
        </is>
      </c>
    </row>
    <row r="10">
      <c r="A10" s="3" t="inlineStr">
        <is>
          <t>Governmental Issuer Loans [Line Items]</t>
        </is>
      </c>
    </row>
    <row r="11">
      <c r="A11" s="4" t="inlineStr">
        <is>
          <t>Maturity Date</t>
        </is>
      </c>
      <c r="B11" s="4" t="inlineStr">
        <is>
          <t>Jan. 1,
		2023</t>
        </is>
      </c>
      <c r="C11" s="4" t="inlineStr">
        <is>
          <t>[1]</t>
        </is>
      </c>
    </row>
    <row r="12">
      <c r="A12" s="4" t="inlineStr">
        <is>
          <t>Maximum Remaining Commitment</t>
        </is>
      </c>
      <c r="B12" s="6" t="n">
        <v>21850387</v>
      </c>
    </row>
    <row r="13">
      <c r="A13" s="4" t="inlineStr">
        <is>
          <t>Oasis at Twin Lakes [Member]</t>
        </is>
      </c>
    </row>
    <row r="14">
      <c r="A14" s="3" t="inlineStr">
        <is>
          <t>Governmental Issuer Loans [Line Items]</t>
        </is>
      </c>
    </row>
    <row r="15">
      <c r="A15" s="4" t="inlineStr">
        <is>
          <t>Maturity Date</t>
        </is>
      </c>
      <c r="B15" s="4" t="inlineStr">
        <is>
          <t>Aug. 1,
		2023</t>
        </is>
      </c>
      <c r="C15" s="4" t="inlineStr">
        <is>
          <t>[2]</t>
        </is>
      </c>
    </row>
    <row r="16">
      <c r="A16" s="4" t="inlineStr">
        <is>
          <t>Maximum Remaining Commitment</t>
        </is>
      </c>
      <c r="B16" s="6" t="n">
        <v>27704180</v>
      </c>
    </row>
    <row r="17">
      <c r="A17" s="4" t="inlineStr">
        <is>
          <t>Centennial Crossings [Member]</t>
        </is>
      </c>
    </row>
    <row r="18">
      <c r="A18" s="3" t="inlineStr">
        <is>
          <t>Governmental Issuer Loans [Line Items]</t>
        </is>
      </c>
    </row>
    <row r="19">
      <c r="A19" s="4" t="inlineStr">
        <is>
          <t>Maturity Date</t>
        </is>
      </c>
      <c r="B19" s="4" t="inlineStr">
        <is>
          <t>Sep. 1,
		2023</t>
        </is>
      </c>
      <c r="C19" s="4" t="inlineStr">
        <is>
          <t>[2]</t>
        </is>
      </c>
    </row>
    <row r="20">
      <c r="A20" s="4" t="inlineStr">
        <is>
          <t>Maximum Remaining Commitment</t>
        </is>
      </c>
      <c r="B20" s="6" t="n">
        <v>21232271</v>
      </c>
    </row>
    <row r="21">
      <c r="A21" s="4" t="inlineStr">
        <is>
          <t>Governmental Issuer Loans [Member] | TOB Trust [Member]</t>
        </is>
      </c>
    </row>
    <row r="22">
      <c r="A22" s="3" t="inlineStr">
        <is>
          <t>Governmental Issuer Loans [Line Items]</t>
        </is>
      </c>
    </row>
    <row r="23">
      <c r="A23" s="4" t="inlineStr">
        <is>
          <t>Amortized Cost</t>
        </is>
      </c>
      <c r="B23" s="5" t="n">
        <v>62085000</v>
      </c>
    </row>
    <row r="24">
      <c r="A24" s="4" t="inlineStr">
        <is>
          <t>Maximum Remaining Commitment</t>
        </is>
      </c>
      <c r="B24" s="6" t="n">
        <v>44995000</v>
      </c>
    </row>
    <row r="25">
      <c r="A25" s="4" t="inlineStr">
        <is>
          <t>Governmental Issuer Loans [Member] | Scharbauer Flats Apartments [Member] | TOB Trust [Member] | Midland, TX [Member]</t>
        </is>
      </c>
    </row>
    <row r="26">
      <c r="A26" s="3" t="inlineStr">
        <is>
          <t>Governmental Issuer Loans [Line Items]</t>
        </is>
      </c>
    </row>
    <row r="27">
      <c r="A27" s="4" t="inlineStr">
        <is>
          <t>Date Acquired</t>
        </is>
      </c>
      <c r="B27" s="4" t="inlineStr">
        <is>
          <t>June 2020</t>
        </is>
      </c>
    </row>
    <row r="28">
      <c r="A28" s="4" t="inlineStr">
        <is>
          <t>Units | Unit</t>
        </is>
      </c>
      <c r="B28" s="5" t="n">
        <v>300</v>
      </c>
    </row>
    <row r="29">
      <c r="A29" s="4" t="inlineStr">
        <is>
          <t>Maturity Date</t>
        </is>
      </c>
      <c r="B29" s="4" t="inlineStr">
        <is>
          <t>Jan. 1,
		2023</t>
        </is>
      </c>
      <c r="C29" s="4" t="inlineStr">
        <is>
          <t>[3]</t>
        </is>
      </c>
    </row>
    <row r="30">
      <c r="A30" s="4" t="inlineStr">
        <is>
          <t>Current Interest Rate</t>
        </is>
      </c>
      <c r="B30" s="4" t="inlineStr">
        <is>
          <t>3.22%</t>
        </is>
      </c>
    </row>
    <row r="31">
      <c r="A31" s="4" t="inlineStr">
        <is>
          <t>Amortized Cost</t>
        </is>
      </c>
      <c r="B31" s="6" t="n">
        <v>40000000</v>
      </c>
    </row>
    <row r="32">
      <c r="A32" s="4" t="inlineStr">
        <is>
          <t>Governmental Issuer Loans [Member] | Scharbauer Flats Apartments [Member] | TOB Trust [Member] | SIFMA [Member] | Midland, TX [Member]</t>
        </is>
      </c>
    </row>
    <row r="33">
      <c r="A33" s="3" t="inlineStr">
        <is>
          <t>Governmental Issuer Loans [Line Items]</t>
        </is>
      </c>
    </row>
    <row r="34">
      <c r="A34" s="4" t="inlineStr">
        <is>
          <t>Variable interest rate</t>
        </is>
      </c>
      <c r="B34" s="4" t="inlineStr">
        <is>
          <t>3.10%</t>
        </is>
      </c>
    </row>
    <row r="35">
      <c r="A35" s="4" t="inlineStr">
        <is>
          <t>Governmental Issuer Loans [Member] | Oasis at Twin Lakes [Member] | TOB Trust [Member] | Roseville, MN [Member]</t>
        </is>
      </c>
    </row>
    <row r="36">
      <c r="A36" s="3" t="inlineStr">
        <is>
          <t>Governmental Issuer Loans [Line Items]</t>
        </is>
      </c>
    </row>
    <row r="37">
      <c r="A37" s="4" t="inlineStr">
        <is>
          <t>Date Acquired</t>
        </is>
      </c>
      <c r="B37" s="4" t="inlineStr">
        <is>
          <t>July 2020</t>
        </is>
      </c>
    </row>
    <row r="38">
      <c r="A38" s="4" t="inlineStr">
        <is>
          <t>Units | Unit</t>
        </is>
      </c>
      <c r="B38" s="5" t="n">
        <v>228</v>
      </c>
    </row>
    <row r="39">
      <c r="A39" s="4" t="inlineStr">
        <is>
          <t>Maturity Date</t>
        </is>
      </c>
      <c r="B39" s="4" t="inlineStr">
        <is>
          <t>Aug. 1,
		2023</t>
        </is>
      </c>
      <c r="C39" s="4" t="inlineStr">
        <is>
          <t>[4]</t>
        </is>
      </c>
    </row>
    <row r="40">
      <c r="A40" s="4" t="inlineStr">
        <is>
          <t>Current Interest Rate</t>
        </is>
      </c>
      <c r="B40" s="4" t="inlineStr">
        <is>
          <t>3.75%</t>
        </is>
      </c>
    </row>
    <row r="41">
      <c r="A41" s="4" t="inlineStr">
        <is>
          <t>Amortized Cost</t>
        </is>
      </c>
      <c r="B41" s="6" t="n">
        <v>12410000</v>
      </c>
    </row>
    <row r="42">
      <c r="A42" s="4" t="inlineStr">
        <is>
          <t>Maximum Remaining Commitment</t>
        </is>
      </c>
      <c r="B42" s="6" t="n">
        <v>21590000</v>
      </c>
    </row>
    <row r="43">
      <c r="A43" s="4" t="inlineStr">
        <is>
          <t>Governmental Issuer Loans [Member] | Oasis at Twin Lakes [Member] | TOB Trust [Member] | SIFMA [Member] | Roseville, MN [Member]</t>
        </is>
      </c>
    </row>
    <row r="44">
      <c r="A44" s="3" t="inlineStr">
        <is>
          <t>Governmental Issuer Loans [Line Items]</t>
        </is>
      </c>
    </row>
    <row r="45">
      <c r="A45" s="4" t="inlineStr">
        <is>
          <t>Variable interest rate</t>
        </is>
      </c>
      <c r="B45" s="4" t="inlineStr">
        <is>
          <t>3.25%</t>
        </is>
      </c>
      <c r="C45" s="4" t="inlineStr">
        <is>
          <t>[5],[6]</t>
        </is>
      </c>
    </row>
    <row r="46">
      <c r="A46" s="4" t="inlineStr">
        <is>
          <t>Governmental Issuer Loans [Member] | Centennial Crossings [Member] | TOB Trust [Member] | Centennial, CO [Member]</t>
        </is>
      </c>
    </row>
    <row r="47">
      <c r="A47" s="3" t="inlineStr">
        <is>
          <t>Governmental Issuer Loans [Line Items]</t>
        </is>
      </c>
    </row>
    <row r="48">
      <c r="A48" s="4" t="inlineStr">
        <is>
          <t>Date Acquired</t>
        </is>
      </c>
      <c r="B48" s="4" t="inlineStr">
        <is>
          <t>August 2020</t>
        </is>
      </c>
    </row>
    <row r="49">
      <c r="A49" s="4" t="inlineStr">
        <is>
          <t>Units | Unit</t>
        </is>
      </c>
      <c r="B49" s="5" t="n">
        <v>209</v>
      </c>
    </row>
    <row r="50">
      <c r="A50" s="4" t="inlineStr">
        <is>
          <t>Maturity Date</t>
        </is>
      </c>
      <c r="B50" s="4" t="inlineStr">
        <is>
          <t>Sep. 1,
		2023</t>
        </is>
      </c>
      <c r="C50" s="4" t="inlineStr">
        <is>
          <t>[4]</t>
        </is>
      </c>
    </row>
    <row r="51">
      <c r="A51" s="4" t="inlineStr">
        <is>
          <t>Current Interest Rate</t>
        </is>
      </c>
      <c r="B51" s="4" t="inlineStr">
        <is>
          <t>3.25%</t>
        </is>
      </c>
    </row>
    <row r="52">
      <c r="A52" s="4" t="inlineStr">
        <is>
          <t>Amortized Cost</t>
        </is>
      </c>
      <c r="B52" s="6" t="n">
        <v>9675000</v>
      </c>
    </row>
    <row r="53">
      <c r="A53" s="4" t="inlineStr">
        <is>
          <t>Maximum Remaining Commitment</t>
        </is>
      </c>
      <c r="B53" s="6" t="n">
        <v>23405000</v>
      </c>
    </row>
    <row r="54">
      <c r="A54" s="4" t="inlineStr">
        <is>
          <t>Governmental Issuer Loans [Member] | Centennial Crossings [Member] | TOB Trust [Member] | SIFMA [Member] | Centennial, CO [Member]</t>
        </is>
      </c>
    </row>
    <row r="55">
      <c r="A55" s="3" t="inlineStr">
        <is>
          <t>Governmental Issuer Loans [Line Items]</t>
        </is>
      </c>
    </row>
    <row r="56">
      <c r="A56" s="4" t="inlineStr">
        <is>
          <t>Variable interest rate</t>
        </is>
      </c>
      <c r="B56" s="4" t="inlineStr">
        <is>
          <t>2.75%</t>
        </is>
      </c>
      <c r="C56" s="4" t="inlineStr">
        <is>
          <t>[6]</t>
        </is>
      </c>
    </row>
    <row r="57"/>
    <row r="58">
      <c r="A58" s="4" t="inlineStr">
        <is>
          <t>[1]</t>
        </is>
      </c>
    </row>
    <row r="59">
      <c r="A59" s="4" t="inlineStr">
        <is>
          <t>[2]</t>
        </is>
      </c>
    </row>
    <row r="60">
      <c r="A60" s="4" t="inlineStr">
        <is>
          <t>[3]</t>
        </is>
      </c>
      <c r="B60" s="4" t="inlineStr">
        <is>
          <t>The borrower may automatically extend the maturity to July 2023 and may further extend the maturity to January 2024 upon payment of a non-refundable extension fee.</t>
        </is>
      </c>
    </row>
    <row r="61">
      <c r="A61" s="4" t="inlineStr">
        <is>
          <t>[4]</t>
        </is>
      </c>
      <c r="B61" s="4" t="inlineStr">
        <is>
          <t>The borrower may extend the maturity date to for a period not to exceed six months upon payment of a non-refundable extension fee.</t>
        </is>
      </c>
    </row>
    <row r="62">
      <c r="A62" s="4" t="inlineStr">
        <is>
          <t>[5]</t>
        </is>
      </c>
      <c r="B62" s="4" t="inlineStr">
        <is>
          <t>The variable rate decreases to SIFMA plus 2.25% upon completion of construction.</t>
        </is>
      </c>
    </row>
    <row r="63">
      <c r="A63" s="4" t="inlineStr">
        <is>
          <t>[6]</t>
        </is>
      </c>
      <c r="B63" s="4" t="inlineStr">
        <is>
          <t>The SIFMA index interest rate component is subject to a floor of 0.50%.</t>
        </is>
      </c>
    </row>
  </sheetData>
  <mergeCells count="10">
    <mergeCell ref="A1:A2"/>
    <mergeCell ref="B1:C1"/>
    <mergeCell ref="B2:C2"/>
    <mergeCell ref="A57:C57"/>
    <mergeCell ref="B58:C58"/>
    <mergeCell ref="B59:C59"/>
    <mergeCell ref="B60:C60"/>
    <mergeCell ref="B61:C61"/>
    <mergeCell ref="B62:C62"/>
    <mergeCell ref="B63:C6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Governmental Issuer Loans - Summary of Partnership's Investments and Remaining Funding Commitments Related to Governmental Issuer Loans (Parenthetical) (Details)</t>
        </is>
      </c>
      <c r="B1" s="2" t="inlineStr">
        <is>
          <t>9 Months Ended</t>
        </is>
      </c>
    </row>
    <row r="2">
      <c r="B2" s="2" t="inlineStr">
        <is>
          <t>Sep. 30, 2020</t>
        </is>
      </c>
    </row>
    <row r="3">
      <c r="A3" s="3" t="inlineStr">
        <is>
          <t>Governmental Issuer Loans [Line Items]</t>
        </is>
      </c>
    </row>
    <row r="4">
      <c r="A4" s="4" t="inlineStr">
        <is>
          <t>Construction financing, extended maturity month and year</t>
        </is>
      </c>
      <c r="B4" s="4" t="inlineStr">
        <is>
          <t>2023-07</t>
        </is>
      </c>
    </row>
    <row r="5">
      <c r="A5" s="4" t="inlineStr">
        <is>
          <t>Construction financing, extended maturity month and year upon payment of non-refundable extension fee</t>
        </is>
      </c>
      <c r="B5" s="4" t="inlineStr">
        <is>
          <t>2024-01</t>
        </is>
      </c>
    </row>
    <row r="6">
      <c r="A6" s="4" t="inlineStr">
        <is>
          <t>SIFMA [Member]</t>
        </is>
      </c>
    </row>
    <row r="7">
      <c r="A7" s="3" t="inlineStr">
        <is>
          <t>Governmental Issuer Loans [Line Items]</t>
        </is>
      </c>
    </row>
    <row r="8">
      <c r="A8" s="4" t="inlineStr">
        <is>
          <t>Variable rate</t>
        </is>
      </c>
      <c r="B8" s="4" t="inlineStr">
        <is>
          <t>2.25%</t>
        </is>
      </c>
    </row>
    <row r="9">
      <c r="A9" s="4" t="inlineStr">
        <is>
          <t>SIFMA [Member] | Floor Rate [Member]</t>
        </is>
      </c>
    </row>
    <row r="10">
      <c r="A10" s="3" t="inlineStr">
        <is>
          <t>Governmental Issuer Loans [Line Items]</t>
        </is>
      </c>
    </row>
    <row r="11">
      <c r="A11" s="4" t="inlineStr">
        <is>
          <t>Variable rate</t>
        </is>
      </c>
      <c r="B11" s="4" t="inlineStr">
        <is>
          <t>0.5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Governmental Issuer Loans - Additional Information (Details) - Scharbauer Flats Apartments [Member]</t>
        </is>
      </c>
      <c r="B1" s="2" t="inlineStr">
        <is>
          <t>9 Months Ended</t>
        </is>
      </c>
    </row>
    <row r="2">
      <c r="B2" s="2" t="inlineStr">
        <is>
          <t>Sep. 30, 2020</t>
        </is>
      </c>
    </row>
    <row r="3">
      <c r="A3" s="3" t="inlineStr">
        <is>
          <t>Governmental Issuer Loans [Line Items]</t>
        </is>
      </c>
    </row>
    <row r="4">
      <c r="A4" s="4" t="inlineStr">
        <is>
          <t>Percentage of payment of principal and accrued interest on governmental issuer loans at origination</t>
        </is>
      </c>
      <c r="B4" s="4" t="inlineStr">
        <is>
          <t>100.00%</t>
        </is>
      </c>
    </row>
    <row r="5">
      <c r="A5" s="4" t="inlineStr">
        <is>
          <t>Percentage of decrease in principal and interest payment upon receipt of the certificate of occupancy</t>
        </is>
      </c>
      <c r="B5" s="4" t="inlineStr">
        <is>
          <t>50.00%</t>
        </is>
      </c>
    </row>
    <row r="6">
      <c r="A6" s="4" t="inlineStr">
        <is>
          <t>Percentage of decrease in principal and interest payment upon achievement of 90% occupancy</t>
        </is>
      </c>
      <c r="B6" s="4" t="inlineStr">
        <is>
          <t>25.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Partners' Capital (Unaudited) (Parenthetical) - $ / shares</t>
        </is>
      </c>
      <c r="B1" s="2" t="inlineStr">
        <is>
          <t>Sep. 30, 2020</t>
        </is>
      </c>
      <c r="C1" s="2" t="inlineStr">
        <is>
          <t>Jun. 30, 2020</t>
        </is>
      </c>
      <c r="D1" s="2" t="inlineStr">
        <is>
          <t>Mar. 31, 2020</t>
        </is>
      </c>
      <c r="E1" s="2" t="inlineStr">
        <is>
          <t>Sep. 30, 2019</t>
        </is>
      </c>
      <c r="F1" s="2" t="inlineStr">
        <is>
          <t>Jun. 30, 2019</t>
        </is>
      </c>
      <c r="G1" s="2" t="inlineStr">
        <is>
          <t>Mar. 31, 2019</t>
        </is>
      </c>
    </row>
    <row r="2">
      <c r="A2" s="3" t="inlineStr">
        <is>
          <t>Statement Of Partners Capital [Abstract]</t>
        </is>
      </c>
    </row>
    <row r="3">
      <c r="A3" s="4" t="inlineStr">
        <is>
          <t>Regular distributions paid or accrued</t>
        </is>
      </c>
      <c r="B3" s="9" t="n">
        <v>0.06</v>
      </c>
      <c r="C3" s="9" t="n">
        <v>0.06</v>
      </c>
      <c r="D3" s="10" t="n">
        <v>0.125</v>
      </c>
      <c r="E3" s="10" t="n">
        <v>0.125</v>
      </c>
      <c r="F3" s="10" t="n">
        <v>0.125</v>
      </c>
      <c r="G3" s="10" t="n">
        <v>0.1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7" customWidth="1" min="3" max="3"/>
  </cols>
  <sheetData>
    <row r="1">
      <c r="A1" s="1" t="inlineStr">
        <is>
          <t>Public Housing Capital Fund Trust ("PHC") Certificates - Additional Information (Details)</t>
        </is>
      </c>
      <c r="B1" s="2" t="inlineStr">
        <is>
          <t>Jan. 30, 2020USD ($)</t>
        </is>
      </c>
      <c r="C1" s="2" t="inlineStr">
        <is>
          <t>Sep. 30, 2020USD ($)Option</t>
        </is>
      </c>
    </row>
    <row r="2">
      <c r="A2" s="4" t="inlineStr">
        <is>
          <t>Public housing capital fund trusts [Member]</t>
        </is>
      </c>
    </row>
    <row r="3">
      <c r="A3" s="3" t="inlineStr">
        <is>
          <t>Schedule Of Available For Sale Securities [Line Items]</t>
        </is>
      </c>
    </row>
    <row r="4">
      <c r="A4" s="4" t="inlineStr">
        <is>
          <t>Number of tender option bonds | Option</t>
        </is>
      </c>
      <c r="C4" s="5" t="n">
        <v>3</v>
      </c>
    </row>
    <row r="5">
      <c r="A5" s="4" t="inlineStr">
        <is>
          <t>Proceeds from sale of certificates</t>
        </is>
      </c>
      <c r="C5" s="6" t="n">
        <v>43349357</v>
      </c>
    </row>
    <row r="6">
      <c r="A6" s="4" t="inlineStr">
        <is>
          <t>PHC Certificates [Member]</t>
        </is>
      </c>
    </row>
    <row r="7">
      <c r="A7" s="3" t="inlineStr">
        <is>
          <t>Schedule Of Available For Sale Securities [Line Items]</t>
        </is>
      </c>
    </row>
    <row r="8">
      <c r="A8" s="4" t="inlineStr">
        <is>
          <t>Proceeds from sale of certificates</t>
        </is>
      </c>
      <c r="B8" s="6" t="n">
        <v>43300000</v>
      </c>
    </row>
    <row r="9">
      <c r="A9" s="4" t="inlineStr">
        <is>
          <t>Gain on sale of securities</t>
        </is>
      </c>
      <c r="B9" s="6" t="n">
        <v>14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Public Housing Capital Fund Trust ("PHC") Certificates - Schedule of Investments in PHC Certificates (Details) - USD ($)</t>
        </is>
      </c>
      <c r="B1" s="2" t="inlineStr">
        <is>
          <t>12 Months Ended</t>
        </is>
      </c>
    </row>
    <row r="2">
      <c r="B2" s="2" t="inlineStr">
        <is>
          <t>Dec. 31, 2019</t>
        </is>
      </c>
      <c r="C2" s="2" t="inlineStr">
        <is>
          <t>Sep. 30, 2020</t>
        </is>
      </c>
    </row>
    <row r="3">
      <c r="A3" s="3" t="inlineStr">
        <is>
          <t>Schedule Of Available For Sale Securities [Line Items]</t>
        </is>
      </c>
    </row>
    <row r="4">
      <c r="A4" s="4" t="inlineStr">
        <is>
          <t>Estimated Fair Value, held in trust</t>
        </is>
      </c>
      <c r="B4" s="6" t="n">
        <v>1383237</v>
      </c>
      <c r="C4" s="6" t="n">
        <v>1486883</v>
      </c>
    </row>
    <row r="5">
      <c r="A5" s="4" t="inlineStr">
        <is>
          <t>Public housing capital fund trusts [Member]</t>
        </is>
      </c>
    </row>
    <row r="6">
      <c r="A6" s="3" t="inlineStr">
        <is>
          <t>Schedule Of Available For Sale Securities [Line Items]</t>
        </is>
      </c>
    </row>
    <row r="7">
      <c r="A7" s="4" t="inlineStr">
        <is>
          <t>Available-for-sale Securities, Amortized Cost Basis, Held in Trust</t>
        </is>
      </c>
      <c r="B7" s="5" t="n">
        <v>41940553</v>
      </c>
    </row>
    <row r="8">
      <c r="A8" s="4" t="inlineStr">
        <is>
          <t>Cumulative Unrealized Gain, held in trust</t>
        </is>
      </c>
      <c r="B8" s="5" t="n">
        <v>1408804</v>
      </c>
    </row>
    <row r="9">
      <c r="A9" s="4" t="inlineStr">
        <is>
          <t>Estimated Fair Value, held in trust</t>
        </is>
      </c>
      <c r="B9" s="5" t="n">
        <v>43349357</v>
      </c>
    </row>
    <row r="10">
      <c r="A10" s="4" t="inlineStr">
        <is>
          <t>Public Housing Capital Fund Trust I [Member] | Public housing capital fund trusts [Member]</t>
        </is>
      </c>
    </row>
    <row r="11">
      <c r="A11" s="3" t="inlineStr">
        <is>
          <t>Schedule Of Available For Sale Securities [Line Items]</t>
        </is>
      </c>
    </row>
    <row r="12">
      <c r="A12" s="4" t="inlineStr">
        <is>
          <t>Available-for-sale Securities, Amortized Cost Basis, Held in Trust</t>
        </is>
      </c>
      <c r="B12" s="5" t="n">
        <v>24477478</v>
      </c>
    </row>
    <row r="13">
      <c r="A13" s="4" t="inlineStr">
        <is>
          <t>Cumulative Unrealized Gain, held in trust</t>
        </is>
      </c>
      <c r="B13" s="5" t="n">
        <v>435659</v>
      </c>
    </row>
    <row r="14">
      <c r="A14" s="4" t="inlineStr">
        <is>
          <t>Estimated Fair Value, held in trust</t>
        </is>
      </c>
      <c r="B14" s="6" t="n">
        <v>24913137</v>
      </c>
    </row>
    <row r="15">
      <c r="A15" s="4" t="inlineStr">
        <is>
          <t>Public Housing Capital Fund Trust I [Member] | Public housing capital fund trusts [Member] | Standard &amp; Poor's, AA- Rating [Member]</t>
        </is>
      </c>
    </row>
    <row r="16">
      <c r="A16" s="3" t="inlineStr">
        <is>
          <t>Schedule Of Available For Sale Securities [Line Items]</t>
        </is>
      </c>
    </row>
    <row r="17">
      <c r="A17" s="4" t="inlineStr">
        <is>
          <t>Weighted Average Lives (Years)</t>
        </is>
      </c>
      <c r="B17" s="4" t="inlineStr">
        <is>
          <t>5 years 5 months 19 days</t>
        </is>
      </c>
    </row>
    <row r="18">
      <c r="A18" s="4" t="inlineStr">
        <is>
          <t>Investment Rating</t>
        </is>
      </c>
      <c r="B18" s="4" t="inlineStr">
        <is>
          <t>AA-</t>
        </is>
      </c>
    </row>
    <row r="19">
      <c r="A19" s="4" t="inlineStr">
        <is>
          <t>Weighted Average Interest Rate Over Life</t>
        </is>
      </c>
      <c r="B19" s="4" t="inlineStr">
        <is>
          <t>5.33%</t>
        </is>
      </c>
    </row>
    <row r="20">
      <c r="A20" s="4" t="inlineStr">
        <is>
          <t>Public Housing Capital Fund Trust II [Member] | Public housing capital fund trusts [Member]</t>
        </is>
      </c>
    </row>
    <row r="21">
      <c r="A21" s="3" t="inlineStr">
        <is>
          <t>Schedule Of Available For Sale Securities [Line Items]</t>
        </is>
      </c>
    </row>
    <row r="22">
      <c r="A22" s="4" t="inlineStr">
        <is>
          <t>Available-for-sale Securities, Amortized Cost Basis, Held in Trust</t>
        </is>
      </c>
      <c r="B22" s="6" t="n">
        <v>4375296</v>
      </c>
    </row>
    <row r="23">
      <c r="A23" s="4" t="inlineStr">
        <is>
          <t>Cumulative Unrealized Gain, held in trust</t>
        </is>
      </c>
      <c r="B23" s="5" t="n">
        <v>386433</v>
      </c>
    </row>
    <row r="24">
      <c r="A24" s="4" t="inlineStr">
        <is>
          <t>Estimated Fair Value, held in trust</t>
        </is>
      </c>
      <c r="B24" s="6" t="n">
        <v>4761729</v>
      </c>
    </row>
    <row r="25">
      <c r="A25" s="4" t="inlineStr">
        <is>
          <t>Public Housing Capital Fund Trust II [Member] | Public housing capital fund trusts [Member] | Standard &amp; Poor's, AA- Rating [Member]</t>
        </is>
      </c>
    </row>
    <row r="26">
      <c r="A26" s="3" t="inlineStr">
        <is>
          <t>Schedule Of Available For Sale Securities [Line Items]</t>
        </is>
      </c>
    </row>
    <row r="27">
      <c r="A27" s="4" t="inlineStr">
        <is>
          <t>Weighted Average Lives (Years)</t>
        </is>
      </c>
      <c r="B27" s="4" t="inlineStr">
        <is>
          <t>4 years 6 months 29 days</t>
        </is>
      </c>
    </row>
    <row r="28">
      <c r="A28" s="4" t="inlineStr">
        <is>
          <t>Investment Rating</t>
        </is>
      </c>
      <c r="B28" s="4" t="inlineStr">
        <is>
          <t>AA-</t>
        </is>
      </c>
    </row>
    <row r="29">
      <c r="A29" s="4" t="inlineStr">
        <is>
          <t>Weighted Average Interest Rate Over Life</t>
        </is>
      </c>
      <c r="B29" s="4" t="inlineStr">
        <is>
          <t>4.41%</t>
        </is>
      </c>
    </row>
    <row r="30">
      <c r="A30" s="4" t="inlineStr">
        <is>
          <t>Public Housing Capital Fund Trust III [Member] | Public housing capital fund trusts [Member]</t>
        </is>
      </c>
    </row>
    <row r="31">
      <c r="A31" s="3" t="inlineStr">
        <is>
          <t>Schedule Of Available For Sale Securities [Line Items]</t>
        </is>
      </c>
    </row>
    <row r="32">
      <c r="A32" s="4" t="inlineStr">
        <is>
          <t>Available-for-sale Securities, Amortized Cost Basis, Held in Trust</t>
        </is>
      </c>
      <c r="B32" s="6" t="n">
        <v>13087779</v>
      </c>
    </row>
    <row r="33">
      <c r="A33" s="4" t="inlineStr">
        <is>
          <t>Cumulative Unrealized Gain, held in trust</t>
        </is>
      </c>
      <c r="B33" s="5" t="n">
        <v>586712</v>
      </c>
    </row>
    <row r="34">
      <c r="A34" s="4" t="inlineStr">
        <is>
          <t>Estimated Fair Value, held in trust</t>
        </is>
      </c>
      <c r="B34" s="6" t="n">
        <v>13674491</v>
      </c>
    </row>
    <row r="35">
      <c r="A35" s="4" t="inlineStr">
        <is>
          <t>Public Housing Capital Fund Trust III [Member] | Public housing capital fund trusts [Member] | Standard &amp; Poor's, BBB Rating [Member]</t>
        </is>
      </c>
    </row>
    <row r="36">
      <c r="A36" s="3" t="inlineStr">
        <is>
          <t>Schedule Of Available For Sale Securities [Line Items]</t>
        </is>
      </c>
    </row>
    <row r="37">
      <c r="A37" s="4" t="inlineStr">
        <is>
          <t>Weighted Average Lives (Years)</t>
        </is>
      </c>
      <c r="B37" s="4" t="inlineStr">
        <is>
          <t>5 years 5 months 4 days</t>
        </is>
      </c>
    </row>
    <row r="38">
      <c r="A38" s="4" t="inlineStr">
        <is>
          <t>Investment Rating</t>
        </is>
      </c>
      <c r="B38" s="4" t="inlineStr">
        <is>
          <t>BBB</t>
        </is>
      </c>
    </row>
    <row r="39">
      <c r="A39" s="4" t="inlineStr">
        <is>
          <t>Weighted Average Interest Rate Over Life</t>
        </is>
      </c>
      <c r="B39" s="4" t="inlineStr">
        <is>
          <t>5.1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80" customWidth="1" min="2" max="2"/>
    <col width="25" customWidth="1" min="3" max="3"/>
    <col width="25" customWidth="1" min="4" max="4"/>
  </cols>
  <sheetData>
    <row r="1">
      <c r="A1" s="1" t="inlineStr">
        <is>
          <t>Real Estate Assets - Real Estate Assets Owned by Partnership (Details)</t>
        </is>
      </c>
      <c r="C1" s="2" t="inlineStr">
        <is>
          <t>Sep. 30, 2020USD ($)Unit</t>
        </is>
      </c>
      <c r="D1" s="2" t="inlineStr">
        <is>
          <t>Dec. 31, 2019USD ($)Unit</t>
        </is>
      </c>
    </row>
    <row r="2">
      <c r="A2" s="3" t="inlineStr">
        <is>
          <t>Real Estate [Line Items]</t>
        </is>
      </c>
    </row>
    <row r="3">
      <c r="A3" s="4" t="inlineStr">
        <is>
          <t>Number of Units | Unit</t>
        </is>
      </c>
      <c r="C3" s="5" t="n">
        <v>3180</v>
      </c>
    </row>
    <row r="4">
      <c r="A4" s="4" t="inlineStr">
        <is>
          <t>Land and Land Improvements</t>
        </is>
      </c>
      <c r="C4" s="6" t="n">
        <v>4875265</v>
      </c>
      <c r="D4" s="6" t="n">
        <v>4906130</v>
      </c>
    </row>
    <row r="5">
      <c r="A5" s="4" t="inlineStr">
        <is>
          <t>Buildings and improvements</t>
        </is>
      </c>
      <c r="C5" s="5" t="n">
        <v>72290734</v>
      </c>
      <c r="D5" s="5" t="n">
        <v>72011533</v>
      </c>
    </row>
    <row r="6">
      <c r="A6" s="4" t="inlineStr">
        <is>
          <t>Carrying Value</t>
        </is>
      </c>
      <c r="C6" s="5" t="n">
        <v>77165999</v>
      </c>
      <c r="D6" s="5" t="n">
        <v>76917663</v>
      </c>
    </row>
    <row r="7">
      <c r="A7" s="4" t="inlineStr">
        <is>
          <t>Accumulated depreciation</t>
        </is>
      </c>
      <c r="C7" s="5" t="n">
        <v>-17486887</v>
      </c>
      <c r="D7" s="5" t="n">
        <v>-15357700</v>
      </c>
    </row>
    <row r="8">
      <c r="A8" s="4" t="inlineStr">
        <is>
          <t>Net real estate assets</t>
        </is>
      </c>
      <c r="C8" s="6" t="n">
        <v>59679112</v>
      </c>
      <c r="D8" s="6" t="n">
        <v>61559963</v>
      </c>
    </row>
    <row r="9">
      <c r="A9" s="4" t="inlineStr">
        <is>
          <t>Suites on Paseo [Member] | San Diego, CA [Member]</t>
        </is>
      </c>
    </row>
    <row r="10">
      <c r="A10" s="3" t="inlineStr">
        <is>
          <t>Real Estate [Line Items]</t>
        </is>
      </c>
    </row>
    <row r="11">
      <c r="A11" s="4" t="inlineStr">
        <is>
          <t>Number of Units | Unit</t>
        </is>
      </c>
      <c r="C11" s="5" t="n">
        <v>384</v>
      </c>
      <c r="D11" s="5" t="n">
        <v>384</v>
      </c>
    </row>
    <row r="12">
      <c r="A12" s="4" t="inlineStr">
        <is>
          <t>Land and Land Improvements</t>
        </is>
      </c>
      <c r="C12" s="6" t="n">
        <v>3199268</v>
      </c>
      <c r="D12" s="6" t="n">
        <v>3199268</v>
      </c>
    </row>
    <row r="13">
      <c r="A13" s="4" t="inlineStr">
        <is>
          <t>Buildings and improvements</t>
        </is>
      </c>
      <c r="C13" s="5" t="n">
        <v>39349880</v>
      </c>
      <c r="D13" s="5" t="n">
        <v>39073728</v>
      </c>
    </row>
    <row r="14">
      <c r="A14" s="4" t="inlineStr">
        <is>
          <t>Carrying Value</t>
        </is>
      </c>
      <c r="C14" s="6" t="n">
        <v>42549148</v>
      </c>
      <c r="D14" s="6" t="n">
        <v>42272996</v>
      </c>
    </row>
    <row r="15">
      <c r="A15" s="4" t="inlineStr">
        <is>
          <t>The 50/50 Student Housing--UNL [Member] | Lincoln, NE [Member]</t>
        </is>
      </c>
    </row>
    <row r="16">
      <c r="A16" s="3" t="inlineStr">
        <is>
          <t>Real Estate [Line Items]</t>
        </is>
      </c>
    </row>
    <row r="17">
      <c r="A17" s="4" t="inlineStr">
        <is>
          <t>Number of Units | Unit</t>
        </is>
      </c>
      <c r="C17" s="5" t="n">
        <v>475</v>
      </c>
      <c r="D17" s="5" t="n">
        <v>475</v>
      </c>
    </row>
    <row r="18">
      <c r="A18" s="4" t="inlineStr">
        <is>
          <t>Buildings and improvements</t>
        </is>
      </c>
      <c r="C18" s="6" t="n">
        <v>32940854</v>
      </c>
      <c r="D18" s="6" t="n">
        <v>32937805</v>
      </c>
    </row>
    <row r="19">
      <c r="A19" s="4" t="inlineStr">
        <is>
          <t>Carrying Value</t>
        </is>
      </c>
      <c r="C19" s="5" t="n">
        <v>32940854</v>
      </c>
      <c r="D19" s="5" t="n">
        <v>32937805</v>
      </c>
    </row>
    <row r="20">
      <c r="A20" s="4" t="inlineStr">
        <is>
          <t>Land Held for Development [Member]</t>
        </is>
      </c>
    </row>
    <row r="21">
      <c r="A21" s="3" t="inlineStr">
        <is>
          <t>Real Estate [Line Items]</t>
        </is>
      </c>
    </row>
    <row r="22">
      <c r="A22" s="4" t="inlineStr">
        <is>
          <t>Land and Land Improvements</t>
        </is>
      </c>
      <c r="B22" s="4" t="inlineStr">
        <is>
          <t>[1]</t>
        </is>
      </c>
      <c r="C22" s="5" t="n">
        <v>1675997</v>
      </c>
      <c r="D22" s="5" t="n">
        <v>1706862</v>
      </c>
    </row>
    <row r="23">
      <c r="A23" s="4" t="inlineStr">
        <is>
          <t>Carrying Value</t>
        </is>
      </c>
      <c r="B23" s="4" t="inlineStr">
        <is>
          <t>[1]</t>
        </is>
      </c>
      <c r="C23" s="6" t="n">
        <v>1675997</v>
      </c>
      <c r="D23" s="6" t="n">
        <v>1706862</v>
      </c>
    </row>
    <row r="24"/>
    <row r="25">
      <c r="A25" s="4" t="inlineStr">
        <is>
          <t>[1]</t>
        </is>
      </c>
      <c r="B25" s="4" t="inlineStr">
        <is>
          <t>Land held for development consists of land and development costs for parcels in Gardner, KS; Richland County, SC and Omaha, NE.</t>
        </is>
      </c>
    </row>
  </sheetData>
  <mergeCells count="3">
    <mergeCell ref="A1:B1"/>
    <mergeCell ref="A24:C24"/>
    <mergeCell ref="B25:C2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Real Estate Assets - Additional Information (Details) - USD ($)</t>
        </is>
      </c>
      <c r="B1" s="2" t="inlineStr">
        <is>
          <t>3 Months Ended</t>
        </is>
      </c>
      <c r="C1" s="2" t="inlineStr">
        <is>
          <t>9 Months Ended</t>
        </is>
      </c>
    </row>
    <row r="2">
      <c r="B2" s="2" t="inlineStr">
        <is>
          <t>Sep. 30, 2019</t>
        </is>
      </c>
      <c r="C2" s="2" t="inlineStr">
        <is>
          <t>Sep. 30, 2020</t>
        </is>
      </c>
      <c r="D2" s="2" t="inlineStr">
        <is>
          <t>Sep. 30, 2019</t>
        </is>
      </c>
    </row>
    <row r="3">
      <c r="A3" s="3" t="inlineStr">
        <is>
          <t>Real Estate [Line Items]</t>
        </is>
      </c>
    </row>
    <row r="4">
      <c r="A4" s="4" t="inlineStr">
        <is>
          <t>Impairment charge on real estate assets</t>
        </is>
      </c>
      <c r="B4" s="6" t="n">
        <v>75000</v>
      </c>
      <c r="C4" s="6" t="n">
        <v>25200</v>
      </c>
      <c r="D4" s="6" t="n">
        <v>75000</v>
      </c>
    </row>
    <row r="5">
      <c r="A5" s="4" t="inlineStr">
        <is>
          <t>Gardner, KS [Member]</t>
        </is>
      </c>
    </row>
    <row r="6">
      <c r="A6" s="3" t="inlineStr">
        <is>
          <t>Real Estate [Line Items]</t>
        </is>
      </c>
    </row>
    <row r="7">
      <c r="A7" s="4" t="inlineStr">
        <is>
          <t>Impairment charge on real estate assets</t>
        </is>
      </c>
      <c r="C7" s="6" t="n">
        <v>25200</v>
      </c>
      <c r="D7" s="6" t="n">
        <v>750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Investments in Unconsolidated Entities - Additional Information (Details) - USD ($)</t>
        </is>
      </c>
      <c r="B1" s="2" t="inlineStr">
        <is>
          <t>1 Months Ended</t>
        </is>
      </c>
      <c r="D1" s="2" t="inlineStr">
        <is>
          <t>9 Months Ended</t>
        </is>
      </c>
      <c r="F1" s="2" t="inlineStr">
        <is>
          <t>12 Months Ended</t>
        </is>
      </c>
    </row>
    <row r="2">
      <c r="B2" s="2" t="inlineStr">
        <is>
          <t>Jun. 30, 2020</t>
        </is>
      </c>
      <c r="C2" s="2" t="inlineStr">
        <is>
          <t>Sep. 30, 2019</t>
        </is>
      </c>
      <c r="D2" s="2" t="inlineStr">
        <is>
          <t>Sep. 30, 2020</t>
        </is>
      </c>
      <c r="E2" s="2" t="inlineStr">
        <is>
          <t>Sep. 30, 2019</t>
        </is>
      </c>
      <c r="F2" s="2" t="inlineStr">
        <is>
          <t>Dec. 31, 2020</t>
        </is>
      </c>
      <c r="G2" s="2" t="inlineStr">
        <is>
          <t>Aug. 31, 2020</t>
        </is>
      </c>
      <c r="H2" s="2" t="inlineStr">
        <is>
          <t>Jan. 31, 2020</t>
        </is>
      </c>
      <c r="I2" s="2" t="inlineStr">
        <is>
          <t>Apr. 30, 2019</t>
        </is>
      </c>
    </row>
    <row r="3">
      <c r="A3" s="4" t="inlineStr">
        <is>
          <t>Vantage At Westover Hills [Member]</t>
        </is>
      </c>
    </row>
    <row r="4">
      <c r="A4" s="3" t="inlineStr">
        <is>
          <t>Schedule Of Equity Method Investments [Line Items]</t>
        </is>
      </c>
    </row>
    <row r="5">
      <c r="A5" s="4" t="inlineStr">
        <is>
          <t>Equity commitment of fund construction</t>
        </is>
      </c>
      <c r="H5" s="6" t="n">
        <v>7300000</v>
      </c>
    </row>
    <row r="6">
      <c r="A6" s="4" t="inlineStr">
        <is>
          <t>Vantage At Waco [Member]</t>
        </is>
      </c>
    </row>
    <row r="7">
      <c r="A7" s="3" t="inlineStr">
        <is>
          <t>Schedule Of Equity Method Investments [Line Items]</t>
        </is>
      </c>
    </row>
    <row r="8">
      <c r="A8" s="4" t="inlineStr">
        <is>
          <t>Cash received</t>
        </is>
      </c>
      <c r="B8" s="6" t="n">
        <v>10600000</v>
      </c>
    </row>
    <row r="9">
      <c r="A9" s="4" t="inlineStr">
        <is>
          <t>Income on sale of properties</t>
        </is>
      </c>
      <c r="B9" s="6" t="n">
        <v>1300000</v>
      </c>
    </row>
    <row r="10">
      <c r="A10" s="4" t="inlineStr">
        <is>
          <t>Vantage At Tomball [Member]</t>
        </is>
      </c>
    </row>
    <row r="11">
      <c r="A11" s="3" t="inlineStr">
        <is>
          <t>Schedule Of Equity Method Investments [Line Items]</t>
        </is>
      </c>
    </row>
    <row r="12">
      <c r="A12" s="4" t="inlineStr">
        <is>
          <t>Equity commitment of fund construction</t>
        </is>
      </c>
      <c r="G12" s="6" t="n">
        <v>10400000</v>
      </c>
    </row>
    <row r="13">
      <c r="A13" s="4" t="inlineStr">
        <is>
          <t>Vantage At Conroe [Member]</t>
        </is>
      </c>
    </row>
    <row r="14">
      <c r="A14" s="3" t="inlineStr">
        <is>
          <t>Schedule Of Equity Method Investments [Line Items]</t>
        </is>
      </c>
    </row>
    <row r="15">
      <c r="A15" s="4" t="inlineStr">
        <is>
          <t>Equity commitment of fund construction</t>
        </is>
      </c>
      <c r="I15" s="6" t="n">
        <v>9000000</v>
      </c>
    </row>
    <row r="16">
      <c r="A16" s="4" t="inlineStr">
        <is>
          <t>Vantage At Panama City Beach [Member]</t>
        </is>
      </c>
    </row>
    <row r="17">
      <c r="A17" s="3" t="inlineStr">
        <is>
          <t>Schedule Of Equity Method Investments [Line Items]</t>
        </is>
      </c>
    </row>
    <row r="18">
      <c r="A18" s="4" t="inlineStr">
        <is>
          <t>Cash received</t>
        </is>
      </c>
      <c r="C18" s="6" t="n">
        <v>22700000</v>
      </c>
    </row>
    <row r="19">
      <c r="A19" s="4" t="inlineStr">
        <is>
          <t>Income on sale of properties</t>
        </is>
      </c>
      <c r="C19" s="5" t="n">
        <v>10500000</v>
      </c>
      <c r="E19" s="6" t="n">
        <v>547000</v>
      </c>
    </row>
    <row r="20">
      <c r="A20" s="4" t="inlineStr">
        <is>
          <t>Maximum [Member] | Vantage At Waco [Member] | Scenario Forecast [Member]</t>
        </is>
      </c>
    </row>
    <row r="21">
      <c r="A21" s="3" t="inlineStr">
        <is>
          <t>Schedule Of Equity Method Investments [Line Items]</t>
        </is>
      </c>
    </row>
    <row r="22">
      <c r="A22" s="4" t="inlineStr">
        <is>
          <t>Cash received</t>
        </is>
      </c>
      <c r="F22" s="6" t="n">
        <v>213000</v>
      </c>
    </row>
    <row r="23">
      <c r="A23" s="4" t="inlineStr">
        <is>
          <t>Maximum [Member] | Vantage At Panama City Beach [Member]</t>
        </is>
      </c>
    </row>
    <row r="24">
      <c r="A24" s="3" t="inlineStr">
        <is>
          <t>Schedule Of Equity Method Investments [Line Items]</t>
        </is>
      </c>
    </row>
    <row r="25">
      <c r="A25" s="4" t="inlineStr">
        <is>
          <t>Cash received</t>
        </is>
      </c>
      <c r="C25" s="6" t="n">
        <v>325000</v>
      </c>
    </row>
    <row r="26">
      <c r="A26" s="4" t="inlineStr">
        <is>
          <t>ATAX Vantage Holdings, LLC [Member] | Minimum [Member]</t>
        </is>
      </c>
    </row>
    <row r="27">
      <c r="A27" s="3" t="inlineStr">
        <is>
          <t>Schedule Of Equity Method Investments [Line Items]</t>
        </is>
      </c>
    </row>
    <row r="28">
      <c r="A28" s="4" t="inlineStr">
        <is>
          <t>Return on investment period</t>
        </is>
      </c>
      <c r="D28" s="4" t="inlineStr">
        <is>
          <t>2 years</t>
        </is>
      </c>
    </row>
    <row r="29">
      <c r="A29" s="4" t="inlineStr">
        <is>
          <t>ATAX Vantage Holdings, LLC [Member] | Maximum [Member]</t>
        </is>
      </c>
    </row>
    <row r="30">
      <c r="A30" s="3" t="inlineStr">
        <is>
          <t>Schedule Of Equity Method Investments [Line Items]</t>
        </is>
      </c>
    </row>
    <row r="31">
      <c r="A31" s="4" t="inlineStr">
        <is>
          <t>Return on investment period</t>
        </is>
      </c>
      <c r="D31" s="4" t="inlineStr">
        <is>
          <t>3 years</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Investments in Unconsolidated Entities - Summary of Investments in Unconsolidated Entities (Details)</t>
        </is>
      </c>
      <c r="B1" s="2" t="inlineStr">
        <is>
          <t>9 Months Ended</t>
        </is>
      </c>
    </row>
    <row r="2">
      <c r="B2" s="2" t="inlineStr">
        <is>
          <t>Sep. 30, 2020USD ($)Unit</t>
        </is>
      </c>
      <c r="C2" s="2" t="inlineStr">
        <is>
          <t>Dec. 31, 2019USD ($)</t>
        </is>
      </c>
    </row>
    <row r="3">
      <c r="A3" s="3" t="inlineStr">
        <is>
          <t>Schedule Of Equity Method Investments [Line Items]</t>
        </is>
      </c>
    </row>
    <row r="4">
      <c r="A4" s="4" t="inlineStr">
        <is>
          <t>Units | Unit</t>
        </is>
      </c>
      <c r="B4" s="5" t="n">
        <v>3180</v>
      </c>
    </row>
    <row r="5">
      <c r="A5" s="4" t="inlineStr">
        <is>
          <t>Carrying Value</t>
        </is>
      </c>
      <c r="B5" s="6" t="n">
        <v>99176922</v>
      </c>
      <c r="C5" s="6" t="n">
        <v>86981864</v>
      </c>
    </row>
    <row r="6">
      <c r="A6" s="4" t="inlineStr">
        <is>
          <t>Maximum Remaining Equity Commitment</t>
        </is>
      </c>
      <c r="B6" s="6" t="n">
        <v>4056333</v>
      </c>
    </row>
    <row r="7">
      <c r="A7" s="4" t="inlineStr">
        <is>
          <t>Vantage At Waco [Member] | Waco T X [Member]</t>
        </is>
      </c>
    </row>
    <row r="8">
      <c r="A8" s="3" t="inlineStr">
        <is>
          <t>Schedule Of Equity Method Investments [Line Items]</t>
        </is>
      </c>
    </row>
    <row r="9">
      <c r="A9" s="4" t="inlineStr">
        <is>
          <t>Units | Unit</t>
        </is>
      </c>
      <c r="B9" s="5" t="n">
        <v>288</v>
      </c>
    </row>
    <row r="10">
      <c r="A10" s="4" t="inlineStr">
        <is>
          <t>Month Commitment Executed</t>
        </is>
      </c>
      <c r="B10" s="4" t="inlineStr">
        <is>
          <t>August 2016</t>
        </is>
      </c>
    </row>
    <row r="11">
      <c r="A11" s="4" t="inlineStr">
        <is>
          <t>Construction Completion Date</t>
        </is>
      </c>
      <c r="B11" s="4" t="inlineStr">
        <is>
          <t>2018-05</t>
        </is>
      </c>
    </row>
    <row r="12">
      <c r="A12" s="4" t="inlineStr">
        <is>
          <t>Carrying Value</t>
        </is>
      </c>
      <c r="C12" s="5" t="n">
        <v>9337166</v>
      </c>
    </row>
    <row r="13">
      <c r="A13" s="4" t="inlineStr">
        <is>
          <t>Vantage At Powdersville [Member] | Powdersville S C [Member]</t>
        </is>
      </c>
    </row>
    <row r="14">
      <c r="A14" s="3" t="inlineStr">
        <is>
          <t>Schedule Of Equity Method Investments [Line Items]</t>
        </is>
      </c>
    </row>
    <row r="15">
      <c r="A15" s="4" t="inlineStr">
        <is>
          <t>Units | Unit</t>
        </is>
      </c>
      <c r="B15" s="5" t="n">
        <v>288</v>
      </c>
    </row>
    <row r="16">
      <c r="A16" s="4" t="inlineStr">
        <is>
          <t>Month Commitment Executed</t>
        </is>
      </c>
      <c r="B16" s="4" t="inlineStr">
        <is>
          <t>November 2017</t>
        </is>
      </c>
    </row>
    <row r="17">
      <c r="A17" s="4" t="inlineStr">
        <is>
          <t>Construction Completion Date</t>
        </is>
      </c>
      <c r="B17" s="4" t="inlineStr">
        <is>
          <t>2020-02</t>
        </is>
      </c>
    </row>
    <row r="18">
      <c r="A18" s="4" t="inlineStr">
        <is>
          <t>Carrying Value</t>
        </is>
      </c>
      <c r="B18" s="6" t="n">
        <v>12295801</v>
      </c>
      <c r="C18" s="5" t="n">
        <v>12295801</v>
      </c>
    </row>
    <row r="19">
      <c r="A19" s="4" t="inlineStr">
        <is>
          <t>Vantage At Stone Creek [Member] | Omaha, NE [Member]</t>
        </is>
      </c>
    </row>
    <row r="20">
      <c r="A20" s="3" t="inlineStr">
        <is>
          <t>Schedule Of Equity Method Investments [Line Items]</t>
        </is>
      </c>
    </row>
    <row r="21">
      <c r="A21" s="4" t="inlineStr">
        <is>
          <t>Units | Unit</t>
        </is>
      </c>
      <c r="B21" s="5" t="n">
        <v>294</v>
      </c>
    </row>
    <row r="22">
      <c r="A22" s="4" t="inlineStr">
        <is>
          <t>Month Commitment Executed</t>
        </is>
      </c>
      <c r="B22" s="4" t="inlineStr">
        <is>
          <t>March 2018</t>
        </is>
      </c>
    </row>
    <row r="23">
      <c r="A23" s="4" t="inlineStr">
        <is>
          <t>Construction Completion Date</t>
        </is>
      </c>
      <c r="B23" s="4" t="inlineStr">
        <is>
          <t>2020-04</t>
        </is>
      </c>
    </row>
    <row r="24">
      <c r="A24" s="4" t="inlineStr">
        <is>
          <t>Carrying Value</t>
        </is>
      </c>
      <c r="B24" s="6" t="n">
        <v>7840500</v>
      </c>
      <c r="C24" s="5" t="n">
        <v>7840500</v>
      </c>
    </row>
    <row r="25">
      <c r="A25" s="4" t="inlineStr">
        <is>
          <t>Vantage At Bulverde [Member] | Bulverde T X [Member]</t>
        </is>
      </c>
    </row>
    <row r="26">
      <c r="A26" s="3" t="inlineStr">
        <is>
          <t>Schedule Of Equity Method Investments [Line Items]</t>
        </is>
      </c>
    </row>
    <row r="27">
      <c r="A27" s="4" t="inlineStr">
        <is>
          <t>Units | Unit</t>
        </is>
      </c>
      <c r="B27" s="5" t="n">
        <v>288</v>
      </c>
    </row>
    <row r="28">
      <c r="A28" s="4" t="inlineStr">
        <is>
          <t>Month Commitment Executed</t>
        </is>
      </c>
      <c r="B28" s="4" t="inlineStr">
        <is>
          <t>March 2018</t>
        </is>
      </c>
    </row>
    <row r="29">
      <c r="A29" s="4" t="inlineStr">
        <is>
          <t>Construction Completion Date</t>
        </is>
      </c>
      <c r="B29" s="4" t="inlineStr">
        <is>
          <t>2019-08</t>
        </is>
      </c>
    </row>
    <row r="30">
      <c r="A30" s="4" t="inlineStr">
        <is>
          <t>Carrying Value</t>
        </is>
      </c>
      <c r="B30" s="6" t="n">
        <v>10570000</v>
      </c>
      <c r="C30" s="5" t="n">
        <v>10144052</v>
      </c>
    </row>
    <row r="31">
      <c r="A31" s="4" t="inlineStr">
        <is>
          <t>Vantage At Germantown [Member] | Germantown, TN [Member]</t>
        </is>
      </c>
    </row>
    <row r="32">
      <c r="A32" s="3" t="inlineStr">
        <is>
          <t>Schedule Of Equity Method Investments [Line Items]</t>
        </is>
      </c>
    </row>
    <row r="33">
      <c r="A33" s="4" t="inlineStr">
        <is>
          <t>Units | Unit</t>
        </is>
      </c>
      <c r="B33" s="5" t="n">
        <v>288</v>
      </c>
    </row>
    <row r="34">
      <c r="A34" s="4" t="inlineStr">
        <is>
          <t>Month Commitment Executed</t>
        </is>
      </c>
      <c r="B34" s="4" t="inlineStr">
        <is>
          <t>June 2018</t>
        </is>
      </c>
    </row>
    <row r="35">
      <c r="A35" s="4" t="inlineStr">
        <is>
          <t>Construction Completion Date</t>
        </is>
      </c>
      <c r="B35" s="4" t="inlineStr">
        <is>
          <t>2020-03</t>
        </is>
      </c>
    </row>
    <row r="36">
      <c r="A36" s="4" t="inlineStr">
        <is>
          <t>Carrying Value</t>
        </is>
      </c>
      <c r="B36" s="6" t="n">
        <v>12425000</v>
      </c>
      <c r="C36" s="5" t="n">
        <v>11745155</v>
      </c>
    </row>
    <row r="37">
      <c r="A37" s="4" t="inlineStr">
        <is>
          <t>Vantage At Murfreesboro [Member] | Murfreesboro, TN [Member]</t>
        </is>
      </c>
    </row>
    <row r="38">
      <c r="A38" s="3" t="inlineStr">
        <is>
          <t>Schedule Of Equity Method Investments [Line Items]</t>
        </is>
      </c>
    </row>
    <row r="39">
      <c r="A39" s="4" t="inlineStr">
        <is>
          <t>Units | Unit</t>
        </is>
      </c>
      <c r="B39" s="5" t="n">
        <v>288</v>
      </c>
    </row>
    <row r="40">
      <c r="A40" s="4" t="inlineStr">
        <is>
          <t>Month Commitment Executed</t>
        </is>
      </c>
      <c r="B40" s="4" t="inlineStr">
        <is>
          <t>September 2018</t>
        </is>
      </c>
    </row>
    <row r="41">
      <c r="A41" s="4" t="inlineStr">
        <is>
          <t>Carrying Value</t>
        </is>
      </c>
      <c r="B41" s="6" t="n">
        <v>14564613</v>
      </c>
      <c r="C41" s="5" t="n">
        <v>13516425</v>
      </c>
    </row>
    <row r="42">
      <c r="A42" s="4" t="inlineStr">
        <is>
          <t>Vantage At Coventry [Member] | Omaha, NE [Member]</t>
        </is>
      </c>
    </row>
    <row r="43">
      <c r="A43" s="3" t="inlineStr">
        <is>
          <t>Schedule Of Equity Method Investments [Line Items]</t>
        </is>
      </c>
    </row>
    <row r="44">
      <c r="A44" s="4" t="inlineStr">
        <is>
          <t>Units | Unit</t>
        </is>
      </c>
      <c r="B44" s="5" t="n">
        <v>294</v>
      </c>
    </row>
    <row r="45">
      <c r="A45" s="4" t="inlineStr">
        <is>
          <t>Month Commitment Executed</t>
        </is>
      </c>
      <c r="B45" s="4" t="inlineStr">
        <is>
          <t>September 2018</t>
        </is>
      </c>
    </row>
    <row r="46">
      <c r="A46" s="4" t="inlineStr">
        <is>
          <t>Carrying Value</t>
        </is>
      </c>
      <c r="B46" s="6" t="n">
        <v>9007435</v>
      </c>
      <c r="C46" s="5" t="n">
        <v>9007435</v>
      </c>
    </row>
    <row r="47">
      <c r="A47" s="4" t="inlineStr">
        <is>
          <t>Vantage At O'Connor [Member] | San Antonio, TX [Member]</t>
        </is>
      </c>
    </row>
    <row r="48">
      <c r="A48" s="3" t="inlineStr">
        <is>
          <t>Schedule Of Equity Method Investments [Line Items]</t>
        </is>
      </c>
    </row>
    <row r="49">
      <c r="A49" s="4" t="inlineStr">
        <is>
          <t>Units | Unit</t>
        </is>
      </c>
      <c r="B49" s="5" t="n">
        <v>288</v>
      </c>
    </row>
    <row r="50">
      <c r="A50" s="4" t="inlineStr">
        <is>
          <t>Month Commitment Executed</t>
        </is>
      </c>
      <c r="B50" s="4" t="inlineStr">
        <is>
          <t>October 2019</t>
        </is>
      </c>
    </row>
    <row r="51">
      <c r="A51" s="4" t="inlineStr">
        <is>
          <t>Carrying Value</t>
        </is>
      </c>
      <c r="B51" s="6" t="n">
        <v>8043132</v>
      </c>
      <c r="C51" s="5" t="n">
        <v>5016811</v>
      </c>
    </row>
    <row r="52">
      <c r="A52" s="4" t="inlineStr">
        <is>
          <t>Vantage At Conroe [Member] | Conroe T X [Member]</t>
        </is>
      </c>
    </row>
    <row r="53">
      <c r="A53" s="3" t="inlineStr">
        <is>
          <t>Schedule Of Equity Method Investments [Line Items]</t>
        </is>
      </c>
    </row>
    <row r="54">
      <c r="A54" s="4" t="inlineStr">
        <is>
          <t>Units | Unit</t>
        </is>
      </c>
      <c r="B54" s="5" t="n">
        <v>288</v>
      </c>
    </row>
    <row r="55">
      <c r="A55" s="4" t="inlineStr">
        <is>
          <t>Month Commitment Executed</t>
        </is>
      </c>
      <c r="B55" s="4" t="inlineStr">
        <is>
          <t>April 2019</t>
        </is>
      </c>
    </row>
    <row r="56">
      <c r="A56" s="4" t="inlineStr">
        <is>
          <t>Carrying Value</t>
        </is>
      </c>
      <c r="B56" s="6" t="n">
        <v>10151000</v>
      </c>
      <c r="C56" s="6" t="n">
        <v>8078519</v>
      </c>
    </row>
    <row r="57">
      <c r="A57" s="4" t="inlineStr">
        <is>
          <t>Vantage At Westover Hills [Member] | San Antonio, TX [Member]</t>
        </is>
      </c>
    </row>
    <row r="58">
      <c r="A58" s="3" t="inlineStr">
        <is>
          <t>Schedule Of Equity Method Investments [Line Items]</t>
        </is>
      </c>
    </row>
    <row r="59">
      <c r="A59" s="4" t="inlineStr">
        <is>
          <t>Units | Unit</t>
        </is>
      </c>
      <c r="B59" s="5" t="n">
        <v>288</v>
      </c>
    </row>
    <row r="60">
      <c r="A60" s="4" t="inlineStr">
        <is>
          <t>Month Commitment Executed</t>
        </is>
      </c>
      <c r="B60" s="4" t="inlineStr">
        <is>
          <t>January 2020</t>
        </is>
      </c>
    </row>
    <row r="61">
      <c r="A61" s="4" t="inlineStr">
        <is>
          <t>Carrying Value</t>
        </is>
      </c>
      <c r="B61" s="6" t="n">
        <v>7824302</v>
      </c>
    </row>
    <row r="62">
      <c r="A62" s="4" t="inlineStr">
        <is>
          <t>Vantage At Tomball [Member] | Tomball TX [Member]</t>
        </is>
      </c>
    </row>
    <row r="63">
      <c r="A63" s="3" t="inlineStr">
        <is>
          <t>Schedule Of Equity Method Investments [Line Items]</t>
        </is>
      </c>
    </row>
    <row r="64">
      <c r="A64" s="4" t="inlineStr">
        <is>
          <t>Units | Unit</t>
        </is>
      </c>
      <c r="B64" s="5" t="n">
        <v>288</v>
      </c>
    </row>
    <row r="65">
      <c r="A65" s="4" t="inlineStr">
        <is>
          <t>Month Commitment Executed</t>
        </is>
      </c>
      <c r="B65" s="4" t="inlineStr">
        <is>
          <t>August 2020</t>
        </is>
      </c>
    </row>
    <row r="66">
      <c r="A66" s="4" t="inlineStr">
        <is>
          <t>Carrying Value</t>
        </is>
      </c>
      <c r="B66" s="6" t="n">
        <v>6455139</v>
      </c>
    </row>
    <row r="67">
      <c r="A67" s="4" t="inlineStr">
        <is>
          <t>Maximum Remaining Equity Commitment</t>
        </is>
      </c>
      <c r="B67" s="6" t="n">
        <v>405633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Entities - Summary of Partnership's Investments in Unconsolidated Enti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Method Investments And Joint Ventures [Abstract]</t>
        </is>
      </c>
    </row>
    <row r="4">
      <c r="A4" s="4" t="inlineStr">
        <is>
          <t>Property Revenues</t>
        </is>
      </c>
      <c r="B4" s="6" t="n">
        <v>3501288</v>
      </c>
      <c r="C4" s="6" t="n">
        <v>3713106</v>
      </c>
      <c r="D4" s="6" t="n">
        <v>8971999</v>
      </c>
      <c r="E4" s="6" t="n">
        <v>9534250</v>
      </c>
    </row>
    <row r="5">
      <c r="A5" s="4" t="inlineStr">
        <is>
          <t>Gain on sale of property</t>
        </is>
      </c>
      <c r="B5" s="5" t="n">
        <v>372974</v>
      </c>
      <c r="C5" s="5" t="n">
        <v>22556694</v>
      </c>
      <c r="D5" s="5" t="n">
        <v>6635966</v>
      </c>
      <c r="E5" s="5" t="n">
        <v>22556694</v>
      </c>
    </row>
    <row r="6">
      <c r="A6" s="4" t="inlineStr">
        <is>
          <t>Net income (loss)</t>
        </is>
      </c>
      <c r="B6" s="6" t="n">
        <v>-1495383</v>
      </c>
      <c r="C6" s="6" t="n">
        <v>21606621</v>
      </c>
      <c r="D6" s="6" t="n">
        <v>341905</v>
      </c>
      <c r="E6" s="6" t="n">
        <v>2091817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Loans, Net of Loan Loss Allowances - Summary of Partnership's Property Loans, Net of Loan Loss Allowances (Details) - USD ($)</t>
        </is>
      </c>
      <c r="C1" s="2" t="inlineStr">
        <is>
          <t>Sep. 30, 2020</t>
        </is>
      </c>
      <c r="D1" s="2" t="inlineStr">
        <is>
          <t>Dec. 31, 2019</t>
        </is>
      </c>
    </row>
    <row r="2">
      <c r="A2" s="3" t="inlineStr">
        <is>
          <t>Accounts Notes And Loans Receivable [Line Items]</t>
        </is>
      </c>
    </row>
    <row r="3">
      <c r="A3" s="4" t="inlineStr">
        <is>
          <t>Property loan receivable, outstanding balance</t>
        </is>
      </c>
      <c r="C3" s="6" t="n">
        <v>21126239</v>
      </c>
      <c r="D3" s="6" t="n">
        <v>15392908</v>
      </c>
    </row>
    <row r="4">
      <c r="A4" s="4" t="inlineStr">
        <is>
          <t>Loan Loss Allowance</t>
        </is>
      </c>
      <c r="C4" s="5" t="n">
        <v>-8205520</v>
      </c>
      <c r="D4" s="5" t="n">
        <v>-7393814</v>
      </c>
    </row>
    <row r="5">
      <c r="A5" s="4" t="inlineStr">
        <is>
          <t>Property Loan Principal, net of allowance</t>
        </is>
      </c>
      <c r="C5" s="5" t="n">
        <v>12920719</v>
      </c>
      <c r="D5" s="5" t="n">
        <v>7999094</v>
      </c>
    </row>
    <row r="6">
      <c r="A6" s="4" t="inlineStr">
        <is>
          <t>Arbors at Hickory Ridge [Member]</t>
        </is>
      </c>
    </row>
    <row r="7">
      <c r="A7" s="3" t="inlineStr">
        <is>
          <t>Accounts Notes And Loans Receivable [Line Items]</t>
        </is>
      </c>
    </row>
    <row r="8">
      <c r="A8" s="4" t="inlineStr">
        <is>
          <t>Property loan receivable, outstanding balance</t>
        </is>
      </c>
      <c r="C8" s="5" t="n">
        <v>191264</v>
      </c>
      <c r="D8" s="5" t="n">
        <v>191264</v>
      </c>
    </row>
    <row r="9">
      <c r="A9" s="4" t="inlineStr">
        <is>
          <t>Property Loan Principal, net of allowance</t>
        </is>
      </c>
      <c r="C9" s="5" t="n">
        <v>191264</v>
      </c>
      <c r="D9" s="5" t="n">
        <v>191264</v>
      </c>
    </row>
    <row r="10">
      <c r="A10" s="4" t="inlineStr">
        <is>
          <t>Avistar (February 2013 Portfolio) [Member]</t>
        </is>
      </c>
    </row>
    <row r="11">
      <c r="A11" s="3" t="inlineStr">
        <is>
          <t>Accounts Notes And Loans Receivable [Line Items]</t>
        </is>
      </c>
    </row>
    <row r="12">
      <c r="A12" s="4" t="inlineStr">
        <is>
          <t>Property loan receivable, outstanding balance</t>
        </is>
      </c>
      <c r="C12" s="5" t="n">
        <v>201972</v>
      </c>
      <c r="D12" s="5" t="n">
        <v>201972</v>
      </c>
    </row>
    <row r="13">
      <c r="A13" s="4" t="inlineStr">
        <is>
          <t>Property Loan Principal, net of allowance</t>
        </is>
      </c>
      <c r="C13" s="5" t="n">
        <v>201972</v>
      </c>
      <c r="D13" s="5" t="n">
        <v>201972</v>
      </c>
    </row>
    <row r="14">
      <c r="A14" s="4" t="inlineStr">
        <is>
          <t>Avistar (June 2013 Portfolio) [Member]</t>
        </is>
      </c>
    </row>
    <row r="15">
      <c r="A15" s="3" t="inlineStr">
        <is>
          <t>Accounts Notes And Loans Receivable [Line Items]</t>
        </is>
      </c>
    </row>
    <row r="16">
      <c r="A16" s="4" t="inlineStr">
        <is>
          <t>Property loan receivable, outstanding balance</t>
        </is>
      </c>
      <c r="C16" s="5" t="n">
        <v>251622</v>
      </c>
      <c r="D16" s="5" t="n">
        <v>251622</v>
      </c>
    </row>
    <row r="17">
      <c r="A17" s="4" t="inlineStr">
        <is>
          <t>Property Loan Principal, net of allowance</t>
        </is>
      </c>
      <c r="C17" s="5" t="n">
        <v>251622</v>
      </c>
      <c r="D17" s="5" t="n">
        <v>251622</v>
      </c>
    </row>
    <row r="18">
      <c r="A18" s="4" t="inlineStr">
        <is>
          <t>Centennial Crossings [Member]</t>
        </is>
      </c>
    </row>
    <row r="19">
      <c r="A19" s="3" t="inlineStr">
        <is>
          <t>Accounts Notes And Loans Receivable [Line Items]</t>
        </is>
      </c>
    </row>
    <row r="20">
      <c r="A20" s="4" t="inlineStr">
        <is>
          <t>Property loan receivable, outstanding balance</t>
        </is>
      </c>
      <c r="C20" s="5" t="n">
        <v>3017729</v>
      </c>
    </row>
    <row r="21">
      <c r="A21" s="4" t="inlineStr">
        <is>
          <t>Property Loan Principal, net of allowance</t>
        </is>
      </c>
      <c r="C21" s="5" t="n">
        <v>3017729</v>
      </c>
    </row>
    <row r="22">
      <c r="A22" s="4" t="inlineStr">
        <is>
          <t>Cross Creek [Member]</t>
        </is>
      </c>
    </row>
    <row r="23">
      <c r="A23" s="3" t="inlineStr">
        <is>
          <t>Accounts Notes And Loans Receivable [Line Items]</t>
        </is>
      </c>
    </row>
    <row r="24">
      <c r="A24" s="4" t="inlineStr">
        <is>
          <t>Property loan receivable, outstanding balance</t>
        </is>
      </c>
      <c r="C24" s="5" t="n">
        <v>11101887</v>
      </c>
      <c r="D24" s="5" t="n">
        <v>11101887</v>
      </c>
    </row>
    <row r="25">
      <c r="A25" s="4" t="inlineStr">
        <is>
          <t>Loan Loss Allowance</t>
        </is>
      </c>
      <c r="C25" s="5" t="n">
        <v>-7393814</v>
      </c>
      <c r="D25" s="5" t="n">
        <v>-7393814</v>
      </c>
    </row>
    <row r="26">
      <c r="A26" s="4" t="inlineStr">
        <is>
          <t>Property Loan Principal, net of allowance</t>
        </is>
      </c>
      <c r="C26" s="5" t="n">
        <v>3708073</v>
      </c>
      <c r="D26" s="5" t="n">
        <v>3708073</v>
      </c>
    </row>
    <row r="27">
      <c r="A27" s="4" t="inlineStr">
        <is>
          <t>Greens Property [Member]</t>
        </is>
      </c>
    </row>
    <row r="28">
      <c r="A28" s="3" t="inlineStr">
        <is>
          <t>Accounts Notes And Loans Receivable [Line Items]</t>
        </is>
      </c>
    </row>
    <row r="29">
      <c r="A29" s="4" t="inlineStr">
        <is>
          <t>Property loan receivable, outstanding balance</t>
        </is>
      </c>
      <c r="C29" s="5" t="n">
        <v>850000</v>
      </c>
      <c r="D29" s="5" t="n">
        <v>850000</v>
      </c>
    </row>
    <row r="30">
      <c r="A30" s="4" t="inlineStr">
        <is>
          <t>Property Loan Principal, net of allowance</t>
        </is>
      </c>
      <c r="C30" s="5" t="n">
        <v>850000</v>
      </c>
      <c r="D30" s="5" t="n">
        <v>850000</v>
      </c>
    </row>
    <row r="31">
      <c r="A31" s="4" t="inlineStr">
        <is>
          <t>Live 929 Apartments [Member]</t>
        </is>
      </c>
    </row>
    <row r="32">
      <c r="A32" s="3" t="inlineStr">
        <is>
          <t>Accounts Notes And Loans Receivable [Line Items]</t>
        </is>
      </c>
    </row>
    <row r="33">
      <c r="A33" s="4" t="inlineStr">
        <is>
          <t>Property loan receivable, outstanding balance</t>
        </is>
      </c>
      <c r="C33" s="5" t="n">
        <v>811706</v>
      </c>
      <c r="D33" s="5" t="n">
        <v>405717</v>
      </c>
    </row>
    <row r="34">
      <c r="A34" s="4" t="inlineStr">
        <is>
          <t>Loan Loss Allowance</t>
        </is>
      </c>
      <c r="C34" s="5" t="n">
        <v>-811706</v>
      </c>
    </row>
    <row r="35">
      <c r="A35" s="4" t="inlineStr">
        <is>
          <t>Property Loan Principal, net of allowance</t>
        </is>
      </c>
      <c r="D35" s="5" t="n">
        <v>405717</v>
      </c>
    </row>
    <row r="36">
      <c r="A36" s="4" t="inlineStr">
        <is>
          <t>Ohio Properties [Member]</t>
        </is>
      </c>
    </row>
    <row r="37">
      <c r="A37" s="3" t="inlineStr">
        <is>
          <t>Accounts Notes And Loans Receivable [Line Items]</t>
        </is>
      </c>
    </row>
    <row r="38">
      <c r="A38" s="4" t="inlineStr">
        <is>
          <t>Property loan receivable, outstanding balance</t>
        </is>
      </c>
      <c r="C38" s="5" t="n">
        <v>2390446</v>
      </c>
      <c r="D38" s="5" t="n">
        <v>2390446</v>
      </c>
    </row>
    <row r="39">
      <c r="A39" s="4" t="inlineStr">
        <is>
          <t>Property Loan Principal, net of allowance</t>
        </is>
      </c>
      <c r="C39" s="5" t="n">
        <v>2390446</v>
      </c>
      <c r="D39" s="6" t="n">
        <v>2390446</v>
      </c>
    </row>
    <row r="40">
      <c r="A40" s="4" t="inlineStr">
        <is>
          <t>Scharbauer Flats Apartments [Member]</t>
        </is>
      </c>
    </row>
    <row r="41">
      <c r="A41" s="3" t="inlineStr">
        <is>
          <t>Accounts Notes And Loans Receivable [Line Items]</t>
        </is>
      </c>
    </row>
    <row r="42">
      <c r="A42" s="4" t="inlineStr">
        <is>
          <t>Property loan receivable, outstanding balance</t>
        </is>
      </c>
      <c r="B42" s="4" t="inlineStr">
        <is>
          <t>[1]</t>
        </is>
      </c>
      <c r="C42" s="5" t="n">
        <v>2309613</v>
      </c>
    </row>
    <row r="43">
      <c r="A43" s="4" t="inlineStr">
        <is>
          <t>Property Loan Principal, net of allowance</t>
        </is>
      </c>
      <c r="B43" s="4" t="inlineStr">
        <is>
          <t>[1]</t>
        </is>
      </c>
      <c r="C43" s="6" t="n">
        <v>2309613</v>
      </c>
    </row>
    <row r="44"/>
    <row r="45">
      <c r="A45" s="4" t="inlineStr">
        <is>
          <t>[1]</t>
        </is>
      </c>
    </row>
  </sheetData>
  <mergeCells count="3">
    <mergeCell ref="A1:B1"/>
    <mergeCell ref="A44:C44"/>
    <mergeCell ref="B45:C4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5" customWidth="1" min="6" max="6"/>
    <col width="14" customWidth="1" min="7" max="7"/>
  </cols>
  <sheetData>
    <row r="1">
      <c r="A1" s="1" t="inlineStr">
        <is>
          <t>Property Loans, Net of Loan Loss Allowances - Additional Information (Details) - USD ($)</t>
        </is>
      </c>
      <c r="B1" s="2" t="inlineStr">
        <is>
          <t>1 Months Ended</t>
        </is>
      </c>
      <c r="D1" s="2" t="inlineStr">
        <is>
          <t>3 Months Ended</t>
        </is>
      </c>
      <c r="F1" s="2" t="inlineStr">
        <is>
          <t>9 Months Ended</t>
        </is>
      </c>
    </row>
    <row r="2">
      <c r="B2" s="2" t="inlineStr">
        <is>
          <t>Aug. 31, 2019</t>
        </is>
      </c>
      <c r="C2" s="2" t="inlineStr">
        <is>
          <t>Jan. 31, 2019</t>
        </is>
      </c>
      <c r="D2" s="2" t="inlineStr">
        <is>
          <t>Sep. 30, 2020</t>
        </is>
      </c>
      <c r="E2" s="2" t="inlineStr">
        <is>
          <t>Sep. 30, 2019</t>
        </is>
      </c>
      <c r="F2" s="2" t="inlineStr">
        <is>
          <t>Sep. 30, 2020</t>
        </is>
      </c>
      <c r="G2" s="2" t="inlineStr">
        <is>
          <t>Sep. 30, 2019</t>
        </is>
      </c>
    </row>
    <row r="3">
      <c r="A3" s="3" t="inlineStr">
        <is>
          <t>Property Loans Net Of Loan Loss Allowance [Line Items]</t>
        </is>
      </c>
    </row>
    <row r="4">
      <c r="A4" s="4" t="inlineStr">
        <is>
          <t>Provision for loans loss allowance</t>
        </is>
      </c>
      <c r="D4" s="6" t="n">
        <v>811706</v>
      </c>
      <c r="F4" s="6" t="n">
        <v>811706</v>
      </c>
    </row>
    <row r="5">
      <c r="A5" s="4" t="inlineStr">
        <is>
          <t>Contingent interest income</t>
        </is>
      </c>
      <c r="E5" s="6" t="n">
        <v>3360</v>
      </c>
      <c r="F5" s="5" t="n">
        <v>12043</v>
      </c>
      <c r="G5" s="6" t="n">
        <v>3045462</v>
      </c>
    </row>
    <row r="6">
      <c r="A6" s="4" t="inlineStr">
        <is>
          <t>Ohio Properties [Member]</t>
        </is>
      </c>
    </row>
    <row r="7">
      <c r="A7" s="3" t="inlineStr">
        <is>
          <t>Property Loans Net Of Loan Loss Allowance [Line Items]</t>
        </is>
      </c>
    </row>
    <row r="8">
      <c r="A8" s="4" t="inlineStr">
        <is>
          <t>Interest earned on property loan principal</t>
        </is>
      </c>
      <c r="D8" s="5" t="n">
        <v>983000</v>
      </c>
      <c r="E8" s="6" t="n">
        <v>983000</v>
      </c>
      <c r="F8" s="5" t="n">
        <v>983000</v>
      </c>
      <c r="G8" s="6" t="n">
        <v>983000</v>
      </c>
    </row>
    <row r="9">
      <c r="A9" s="4" t="inlineStr">
        <is>
          <t>Live 929 Apartments [Member]</t>
        </is>
      </c>
    </row>
    <row r="10">
      <c r="A10" s="3" t="inlineStr">
        <is>
          <t>Property Loans Net Of Loan Loss Allowance [Line Items]</t>
        </is>
      </c>
    </row>
    <row r="11">
      <c r="A11" s="4" t="inlineStr">
        <is>
          <t>Provision for loans loss allowance</t>
        </is>
      </c>
      <c r="D11" s="5" t="n">
        <v>812000</v>
      </c>
      <c r="F11" s="5" t="n">
        <v>812000</v>
      </c>
    </row>
    <row r="12">
      <c r="A12" s="4" t="inlineStr">
        <is>
          <t>Secured property loan advances</t>
        </is>
      </c>
      <c r="D12" s="6" t="n">
        <v>406000</v>
      </c>
      <c r="F12" s="6" t="n">
        <v>406000</v>
      </c>
    </row>
    <row r="13">
      <c r="A13" s="4" t="inlineStr">
        <is>
          <t>Total property loan amount</t>
        </is>
      </c>
      <c r="B13" s="6" t="n">
        <v>1000000</v>
      </c>
    </row>
    <row r="14">
      <c r="A14" s="4" t="inlineStr">
        <is>
          <t>Property loan maturity date</t>
        </is>
      </c>
      <c r="B14" s="4" t="inlineStr">
        <is>
          <t>Jul. 31,
		2049</t>
        </is>
      </c>
    </row>
    <row r="15">
      <c r="A15" s="4" t="inlineStr">
        <is>
          <t>Scharbauer Flats Apartments [Member]</t>
        </is>
      </c>
    </row>
    <row r="16">
      <c r="A16" s="3" t="inlineStr">
        <is>
          <t>Property Loans Net Of Loan Loss Allowance [Line Items]</t>
        </is>
      </c>
    </row>
    <row r="17">
      <c r="A17" s="4" t="inlineStr">
        <is>
          <t>Percentage of payment of principal and accrued interest on GILs at origination</t>
        </is>
      </c>
      <c r="F17" s="4" t="inlineStr">
        <is>
          <t>100.00%</t>
        </is>
      </c>
    </row>
    <row r="18">
      <c r="A18" s="4" t="inlineStr">
        <is>
          <t>Percentage of decrease in principal and interest payment upon receipt of the certificate of occupancy</t>
        </is>
      </c>
      <c r="F18" s="4" t="inlineStr">
        <is>
          <t>50.00%</t>
        </is>
      </c>
    </row>
    <row r="19">
      <c r="A19" s="4" t="inlineStr">
        <is>
          <t>Percentage of decrease in principal and interest payment upon achievement of 90% occupancy</t>
        </is>
      </c>
      <c r="F19" s="4" t="inlineStr">
        <is>
          <t>25.00%</t>
        </is>
      </c>
    </row>
    <row r="20">
      <c r="A20" s="4" t="inlineStr">
        <is>
          <t>Vantage at Brooks LLC [Member]</t>
        </is>
      </c>
    </row>
    <row r="21">
      <c r="A21" s="3" t="inlineStr">
        <is>
          <t>Property Loans Net Of Loan Loss Allowance [Line Items]</t>
        </is>
      </c>
    </row>
    <row r="22">
      <c r="A22" s="4" t="inlineStr">
        <is>
          <t>Contingent interest income</t>
        </is>
      </c>
      <c r="C22" s="6" t="n">
        <v>3000000</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Property Loans, Net of Loan Loss Allowances - Summary of Property Loans and Remaining Commitments (Details)</t>
        </is>
      </c>
      <c r="B1" s="2" t="inlineStr">
        <is>
          <t>9 Months Ended</t>
        </is>
      </c>
    </row>
    <row r="2">
      <c r="B2" s="2" t="inlineStr">
        <is>
          <t>Sep. 30, 2020USD ($)</t>
        </is>
      </c>
    </row>
    <row r="3">
      <c r="A3" s="3" t="inlineStr">
        <is>
          <t>Accounts Notes And Loans Receivable [Line Items]</t>
        </is>
      </c>
    </row>
    <row r="4">
      <c r="A4" s="4" t="inlineStr">
        <is>
          <t>Outstanding Balance</t>
        </is>
      </c>
      <c r="B4" s="6" t="n">
        <v>5327342</v>
      </c>
    </row>
    <row r="5">
      <c r="A5" s="4" t="inlineStr">
        <is>
          <t>Maximum Remaining Commitment</t>
        </is>
      </c>
      <c r="B5" s="6" t="n">
        <v>70786838</v>
      </c>
    </row>
    <row r="6">
      <c r="A6" s="4" t="inlineStr">
        <is>
          <t>Scharbauer Flats Apartments [Member]</t>
        </is>
      </c>
    </row>
    <row r="7">
      <c r="A7" s="3" t="inlineStr">
        <is>
          <t>Accounts Notes And Loans Receivable [Line Items]</t>
        </is>
      </c>
    </row>
    <row r="8">
      <c r="A8" s="4" t="inlineStr">
        <is>
          <t>Date Committed</t>
        </is>
      </c>
      <c r="B8" s="4" t="inlineStr">
        <is>
          <t>2020-06</t>
        </is>
      </c>
    </row>
    <row r="9">
      <c r="A9" s="4" t="inlineStr">
        <is>
          <t>Original Maturity Date</t>
        </is>
      </c>
      <c r="B9" s="4" t="inlineStr">
        <is>
          <t>Jan. 1,
		2023</t>
        </is>
      </c>
      <c r="C9" s="4" t="inlineStr">
        <is>
          <t>[1]</t>
        </is>
      </c>
    </row>
    <row r="10">
      <c r="A10" s="4" t="inlineStr">
        <is>
          <t>Outstanding Balance</t>
        </is>
      </c>
      <c r="B10" s="6" t="n">
        <v>2309613</v>
      </c>
    </row>
    <row r="11">
      <c r="A11" s="4" t="inlineStr">
        <is>
          <t>Maximum Remaining Commitment</t>
        </is>
      </c>
      <c r="B11" s="6" t="n">
        <v>21850387</v>
      </c>
    </row>
    <row r="12">
      <c r="A12" s="4" t="inlineStr">
        <is>
          <t>Oasis at Twin Lakes [Member]</t>
        </is>
      </c>
    </row>
    <row r="13">
      <c r="A13" s="3" t="inlineStr">
        <is>
          <t>Accounts Notes And Loans Receivable [Line Items]</t>
        </is>
      </c>
    </row>
    <row r="14">
      <c r="A14" s="4" t="inlineStr">
        <is>
          <t>Date Committed</t>
        </is>
      </c>
      <c r="B14" s="4" t="inlineStr">
        <is>
          <t>2020-07</t>
        </is>
      </c>
    </row>
    <row r="15">
      <c r="A15" s="4" t="inlineStr">
        <is>
          <t>Original Maturity Date</t>
        </is>
      </c>
      <c r="B15" s="4" t="inlineStr">
        <is>
          <t>Aug. 1,
		2023</t>
        </is>
      </c>
      <c r="C15" s="4" t="inlineStr">
        <is>
          <t>[2]</t>
        </is>
      </c>
    </row>
    <row r="16">
      <c r="A16" s="4" t="inlineStr">
        <is>
          <t>Maximum Remaining Commitment</t>
        </is>
      </c>
      <c r="B16" s="6" t="n">
        <v>27704180</v>
      </c>
    </row>
    <row r="17">
      <c r="A17" s="4" t="inlineStr">
        <is>
          <t>Centennial Crossings [Member]</t>
        </is>
      </c>
    </row>
    <row r="18">
      <c r="A18" s="3" t="inlineStr">
        <is>
          <t>Accounts Notes And Loans Receivable [Line Items]</t>
        </is>
      </c>
    </row>
    <row r="19">
      <c r="A19" s="4" t="inlineStr">
        <is>
          <t>Date Committed</t>
        </is>
      </c>
      <c r="B19" s="4" t="inlineStr">
        <is>
          <t>2020-08</t>
        </is>
      </c>
    </row>
    <row r="20">
      <c r="A20" s="4" t="inlineStr">
        <is>
          <t>Original Maturity Date</t>
        </is>
      </c>
      <c r="B20" s="4" t="inlineStr">
        <is>
          <t>Sep. 1,
		2023</t>
        </is>
      </c>
      <c r="C20" s="4" t="inlineStr">
        <is>
          <t>[2]</t>
        </is>
      </c>
    </row>
    <row r="21">
      <c r="A21" s="4" t="inlineStr">
        <is>
          <t>Outstanding Balance</t>
        </is>
      </c>
      <c r="B21" s="6" t="n">
        <v>3017729</v>
      </c>
    </row>
    <row r="22">
      <c r="A22" s="4" t="inlineStr">
        <is>
          <t>Maximum Remaining Commitment</t>
        </is>
      </c>
      <c r="B22" s="6" t="n">
        <v>21232271</v>
      </c>
    </row>
    <row r="23"/>
    <row r="24">
      <c r="A24" s="4" t="inlineStr">
        <is>
          <t>[1]</t>
        </is>
      </c>
    </row>
    <row r="25">
      <c r="A25" s="4" t="inlineStr">
        <is>
          <t>[2]</t>
        </is>
      </c>
    </row>
  </sheetData>
  <mergeCells count="6">
    <mergeCell ref="A1:A2"/>
    <mergeCell ref="B1:C1"/>
    <mergeCell ref="B2:C2"/>
    <mergeCell ref="A23:C23"/>
    <mergeCell ref="B24:C24"/>
    <mergeCell ref="B25:C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6410088</v>
      </c>
      <c r="C4" s="6" t="n">
        <v>20045906</v>
      </c>
    </row>
    <row r="5">
      <c r="A5" s="3" t="inlineStr">
        <is>
          <t>Adjustments to reconcile net income to net cash provided by operating activities:</t>
        </is>
      </c>
    </row>
    <row r="6">
      <c r="A6" s="4" t="inlineStr">
        <is>
          <t>Depreciation and amortization expense</t>
        </is>
      </c>
      <c r="B6" s="5" t="n">
        <v>2141302</v>
      </c>
      <c r="C6" s="5" t="n">
        <v>2384115</v>
      </c>
    </row>
    <row r="7">
      <c r="A7" s="4" t="inlineStr">
        <is>
          <t>Provision for loan loss</t>
        </is>
      </c>
      <c r="B7" s="5" t="n">
        <v>811706</v>
      </c>
    </row>
    <row r="8">
      <c r="A8" s="4" t="inlineStr">
        <is>
          <t>Gain on sale of investment in securities</t>
        </is>
      </c>
      <c r="B8" s="5" t="n">
        <v>-1416023</v>
      </c>
    </row>
    <row r="9">
      <c r="A9" s="4" t="inlineStr">
        <is>
          <t>Provision for credit loss</t>
        </is>
      </c>
      <c r="B9" s="5" t="n">
        <v>5285609</v>
      </c>
    </row>
    <row r="10">
      <c r="A10" s="4" t="inlineStr">
        <is>
          <t>Gain on sale of investment in an unconsolidated entity</t>
        </is>
      </c>
      <c r="C10" s="5" t="n">
        <v>-10475927</v>
      </c>
    </row>
    <row r="11">
      <c r="A11" s="4" t="inlineStr">
        <is>
          <t>Contingent interest realized on investing activities</t>
        </is>
      </c>
      <c r="B11" s="5" t="n">
        <v>-12043</v>
      </c>
      <c r="C11" s="5" t="n">
        <v>-3045462</v>
      </c>
    </row>
    <row r="12">
      <c r="A12" s="4" t="inlineStr">
        <is>
          <t>Impairment charge on real estate assets</t>
        </is>
      </c>
      <c r="B12" s="5" t="n">
        <v>25200</v>
      </c>
      <c r="C12" s="5" t="n">
        <v>75000</v>
      </c>
    </row>
    <row r="13">
      <c r="A13" s="4" t="inlineStr">
        <is>
          <t>(Gain) loss on derivatives, net of cash paid</t>
        </is>
      </c>
      <c r="B13" s="5" t="n">
        <v>-144546</v>
      </c>
      <c r="C13" s="5" t="n">
        <v>574028</v>
      </c>
    </row>
    <row r="14">
      <c r="A14" s="4" t="inlineStr">
        <is>
          <t>Restricted unit compensation expense</t>
        </is>
      </c>
      <c r="B14" s="5" t="n">
        <v>634860</v>
      </c>
      <c r="C14" s="5" t="n">
        <v>3636091</v>
      </c>
    </row>
    <row r="15">
      <c r="A15" s="4" t="inlineStr">
        <is>
          <t>Bond premium/discount amortization</t>
        </is>
      </c>
      <c r="B15" s="5" t="n">
        <v>-82975</v>
      </c>
      <c r="C15" s="5" t="n">
        <v>-106114</v>
      </c>
    </row>
    <row r="16">
      <c r="A16" s="4" t="inlineStr">
        <is>
          <t>Debt premium amortization</t>
        </is>
      </c>
      <c r="B16" s="5" t="n">
        <v>-30353</v>
      </c>
      <c r="C16" s="5" t="n">
        <v>-8410</v>
      </c>
    </row>
    <row r="17">
      <c r="A17" s="4" t="inlineStr">
        <is>
          <t>Amortization of deferred financing costs</t>
        </is>
      </c>
      <c r="B17" s="5" t="n">
        <v>1288044</v>
      </c>
      <c r="C17" s="5" t="n">
        <v>1476463</v>
      </c>
    </row>
    <row r="18">
      <c r="A18" s="4" t="inlineStr">
        <is>
          <t>Deferred income tax expense &amp; income tax payable/receivable</t>
        </is>
      </c>
      <c r="B18" s="5" t="n">
        <v>2036</v>
      </c>
      <c r="C18" s="5" t="n">
        <v>100804</v>
      </c>
    </row>
    <row r="19">
      <c r="A19" s="4" t="inlineStr">
        <is>
          <t>Change in preferred return receivable from unconsolidated entities, net</t>
        </is>
      </c>
      <c r="B19" s="5" t="n">
        <v>-2414759</v>
      </c>
      <c r="C19" s="5" t="n">
        <v>-1935286</v>
      </c>
    </row>
    <row r="20">
      <c r="A20" s="3" t="inlineStr">
        <is>
          <t>Changes in operating assets and liabilities</t>
        </is>
      </c>
    </row>
    <row r="21">
      <c r="A21" s="4" t="inlineStr">
        <is>
          <t>Increase in interest receivable</t>
        </is>
      </c>
      <c r="B21" s="5" t="n">
        <v>-922686</v>
      </c>
      <c r="C21" s="5" t="n">
        <v>-915670</v>
      </c>
    </row>
    <row r="22">
      <c r="A22" s="4" t="inlineStr">
        <is>
          <t>Decrease in other assets</t>
        </is>
      </c>
      <c r="B22" s="5" t="n">
        <v>327508</v>
      </c>
      <c r="C22" s="5" t="n">
        <v>694925</v>
      </c>
    </row>
    <row r="23">
      <c r="A23" s="4" t="inlineStr">
        <is>
          <t>Increase in accounts payable and accrued expenses</t>
        </is>
      </c>
      <c r="B23" s="5" t="n">
        <v>738652</v>
      </c>
      <c r="C23" s="5" t="n">
        <v>327188</v>
      </c>
    </row>
    <row r="24">
      <c r="A24" s="4" t="inlineStr">
        <is>
          <t>Net cash provided by operating activities</t>
        </is>
      </c>
      <c r="B24" s="5" t="n">
        <v>12641620</v>
      </c>
      <c r="C24" s="5" t="n">
        <v>12827651</v>
      </c>
    </row>
    <row r="25">
      <c r="A25" s="3" t="inlineStr">
        <is>
          <t>Cash flows from investing activities:</t>
        </is>
      </c>
    </row>
    <row r="26">
      <c r="A26" s="4" t="inlineStr">
        <is>
          <t>Capital expenditures</t>
        </is>
      </c>
      <c r="B26" s="5" t="n">
        <v>-319757</v>
      </c>
      <c r="C26" s="5" t="n">
        <v>-88110</v>
      </c>
    </row>
    <row r="27">
      <c r="A27" s="4" t="inlineStr">
        <is>
          <t>Acquisition of mortgage revenue bonds</t>
        </is>
      </c>
      <c r="B27" s="5" t="n">
        <v>-9513450</v>
      </c>
      <c r="C27" s="5" t="n">
        <v>-19250000</v>
      </c>
    </row>
    <row r="28">
      <c r="A28" s="4" t="inlineStr">
        <is>
          <t>Advances on governmental issuer loans</t>
        </is>
      </c>
      <c r="B28" s="5" t="n">
        <v>-62085000</v>
      </c>
    </row>
    <row r="29">
      <c r="A29" s="4" t="inlineStr">
        <is>
          <t>Contributions to unconsolidated entities</t>
        </is>
      </c>
      <c r="B29" s="5" t="n">
        <v>-17542465</v>
      </c>
      <c r="C29" s="5" t="n">
        <v>-18304139</v>
      </c>
    </row>
    <row r="30">
      <c r="A30" s="4" t="inlineStr">
        <is>
          <t>Advances on property loans</t>
        </is>
      </c>
      <c r="B30" s="5" t="n">
        <v>-5733331</v>
      </c>
      <c r="C30" s="5" t="n">
        <v>-405717</v>
      </c>
    </row>
    <row r="31">
      <c r="A31" s="4" t="inlineStr">
        <is>
          <t>Proceeds from sale of investment in an unconsolidated entity</t>
        </is>
      </c>
      <c r="B31" s="5" t="n">
        <v>7762166</v>
      </c>
      <c r="C31" s="5" t="n">
        <v>20189663</v>
      </c>
    </row>
    <row r="32">
      <c r="A32" s="4" t="inlineStr">
        <is>
          <t>Principal payments received on taxable mortgage revenue bonds</t>
        </is>
      </c>
      <c r="B32" s="5" t="n">
        <v>6560</v>
      </c>
      <c r="C32" s="5" t="n">
        <v>25997</v>
      </c>
    </row>
    <row r="33">
      <c r="A33" s="4" t="inlineStr">
        <is>
          <t>Principal payments received on property loans and contingent interest</t>
        </is>
      </c>
      <c r="B33" s="5" t="n">
        <v>12043</v>
      </c>
      <c r="C33" s="5" t="n">
        <v>11413098</v>
      </c>
    </row>
    <row r="34">
      <c r="A34" s="4" t="inlineStr">
        <is>
          <t>Net cash provided by (used in) investing activities</t>
        </is>
      </c>
      <c r="B34" s="5" t="n">
        <v>-30227871</v>
      </c>
      <c r="C34" s="5" t="n">
        <v>13864087</v>
      </c>
    </row>
    <row r="35">
      <c r="A35" s="3" t="inlineStr">
        <is>
          <t>Cash flows from financing activities:</t>
        </is>
      </c>
    </row>
    <row r="36">
      <c r="A36" s="4" t="inlineStr">
        <is>
          <t>Distributions paid</t>
        </is>
      </c>
      <c r="B36" s="5" t="n">
        <v>-21025617</v>
      </c>
      <c r="C36" s="5" t="n">
        <v>-25758751</v>
      </c>
    </row>
    <row r="37">
      <c r="A37" s="4" t="inlineStr">
        <is>
          <t>Repurchase of BUCs</t>
        </is>
      </c>
      <c r="B37" s="5" t="n">
        <v>-2106673</v>
      </c>
    </row>
    <row r="38">
      <c r="A38" s="4" t="inlineStr">
        <is>
          <t>Payment of tax withholding related to restricted unit awards</t>
        </is>
      </c>
      <c r="C38" s="5" t="n">
        <v>-1581423</v>
      </c>
    </row>
    <row r="39">
      <c r="A39" s="4" t="inlineStr">
        <is>
          <t>Proceeds from debt financing</t>
        </is>
      </c>
      <c r="B39" s="5" t="n">
        <v>277231000</v>
      </c>
      <c r="C39" s="5" t="n">
        <v>122921712</v>
      </c>
    </row>
    <row r="40">
      <c r="A40" s="4" t="inlineStr">
        <is>
          <t>Principal payments on debt financing</t>
        </is>
      </c>
      <c r="B40" s="5" t="n">
        <v>-146126658</v>
      </c>
      <c r="C40" s="5" t="n">
        <v>-90025780</v>
      </c>
    </row>
    <row r="41">
      <c r="A41" s="4" t="inlineStr">
        <is>
          <t>Principal payments on mortgages payable</t>
        </is>
      </c>
      <c r="B41" s="5" t="n">
        <v>-535233</v>
      </c>
      <c r="C41" s="5" t="n">
        <v>-474391</v>
      </c>
    </row>
    <row r="42">
      <c r="A42" s="4" t="inlineStr">
        <is>
          <t>Principal borrowing on unsecured lines of credit</t>
        </is>
      </c>
      <c r="B42" s="5" t="n">
        <v>10492728</v>
      </c>
      <c r="C42" s="5" t="n">
        <v>23200000</v>
      </c>
    </row>
    <row r="43">
      <c r="A43" s="4" t="inlineStr">
        <is>
          <t>Principal payments on unsecured lines of credit</t>
        </is>
      </c>
      <c r="B43" s="5" t="n">
        <v>-11849728</v>
      </c>
      <c r="C43" s="5" t="n">
        <v>-45659200</v>
      </c>
    </row>
    <row r="44">
      <c r="A44" s="4" t="inlineStr">
        <is>
          <t>Decrease in security deposit liability related to restricted cash</t>
        </is>
      </c>
      <c r="B44" s="5" t="n">
        <v>-123286</v>
      </c>
      <c r="C44" s="5" t="n">
        <v>-51324</v>
      </c>
    </row>
    <row r="45">
      <c r="A45" s="4" t="inlineStr">
        <is>
          <t>Debt financing and other deferred costs</t>
        </is>
      </c>
      <c r="B45" s="5" t="n">
        <v>-1093484</v>
      </c>
      <c r="C45" s="5" t="n">
        <v>-1177696</v>
      </c>
    </row>
    <row r="46">
      <c r="A46" s="4" t="inlineStr">
        <is>
          <t>Net cash provided by (used in) financing activities</t>
        </is>
      </c>
      <c r="B46" s="5" t="n">
        <v>104863049</v>
      </c>
      <c r="C46" s="5" t="n">
        <v>-18606853</v>
      </c>
    </row>
    <row r="47">
      <c r="A47" s="4" t="inlineStr">
        <is>
          <t>Net increase in cash, cash equivalents and restricted cash</t>
        </is>
      </c>
      <c r="B47" s="5" t="n">
        <v>87276798</v>
      </c>
      <c r="C47" s="5" t="n">
        <v>8084885</v>
      </c>
    </row>
    <row r="48">
      <c r="A48" s="4" t="inlineStr">
        <is>
          <t>Cash, cash equivalents and restricted cash at beginning of period</t>
        </is>
      </c>
      <c r="B48" s="5" t="n">
        <v>43185981</v>
      </c>
      <c r="C48" s="5" t="n">
        <v>33268611</v>
      </c>
    </row>
    <row r="49">
      <c r="A49" s="4" t="inlineStr">
        <is>
          <t>Cash, cash equivalents and restricted cash at end of period</t>
        </is>
      </c>
      <c r="B49" s="5" t="n">
        <v>130462779</v>
      </c>
      <c r="C49" s="5" t="n">
        <v>41353496</v>
      </c>
    </row>
    <row r="50">
      <c r="A50" s="3" t="inlineStr">
        <is>
          <t>Supplemental disclosure of cash flow information:</t>
        </is>
      </c>
    </row>
    <row r="51">
      <c r="A51" s="4" t="inlineStr">
        <is>
          <t>Cash paid during the period for interest</t>
        </is>
      </c>
      <c r="B51" s="5" t="n">
        <v>14481578</v>
      </c>
      <c r="C51" s="5" t="n">
        <v>16874341</v>
      </c>
    </row>
    <row r="52">
      <c r="A52" s="4" t="inlineStr">
        <is>
          <t>Cash paid during the period for income taxes</t>
        </is>
      </c>
      <c r="B52" s="5" t="n">
        <v>36927</v>
      </c>
      <c r="C52" s="5" t="n">
        <v>155000</v>
      </c>
    </row>
    <row r="53">
      <c r="A53" s="3" t="inlineStr">
        <is>
          <t>Supplemental disclosure of noncash investing and financing activities:</t>
        </is>
      </c>
    </row>
    <row r="54">
      <c r="A54" s="4" t="inlineStr">
        <is>
          <t>Distributions declared but not paid for BUCs and General Partner</t>
        </is>
      </c>
      <c r="B54" s="5" t="n">
        <v>3686982</v>
      </c>
      <c r="C54" s="5" t="n">
        <v>8869350</v>
      </c>
    </row>
    <row r="55">
      <c r="A55" s="4" t="inlineStr">
        <is>
          <t>Distributions declared but not paid for Series A Preferred Units</t>
        </is>
      </c>
      <c r="B55" s="5" t="n">
        <v>708750</v>
      </c>
      <c r="C55" s="5" t="n">
        <v>708750</v>
      </c>
    </row>
    <row r="56">
      <c r="A56" s="4" t="inlineStr">
        <is>
          <t>Capital expenditures financed through accounts payable</t>
        </is>
      </c>
      <c r="B56" s="5" t="n">
        <v>60572</v>
      </c>
      <c r="C56" s="5" t="n">
        <v>24504</v>
      </c>
    </row>
    <row r="57">
      <c r="A57" s="4" t="inlineStr">
        <is>
          <t>Deferred financing costs financed through accounts payable</t>
        </is>
      </c>
      <c r="B57" s="5" t="n">
        <v>285108</v>
      </c>
      <c r="C57" s="5" t="n">
        <v>15000</v>
      </c>
    </row>
    <row r="58">
      <c r="A58" s="4" t="inlineStr">
        <is>
          <t>Public housing capital fund trusts [Member]</t>
        </is>
      </c>
    </row>
    <row r="59">
      <c r="A59" s="3" t="inlineStr">
        <is>
          <t>Cash flows from investing activities:</t>
        </is>
      </c>
    </row>
    <row r="60">
      <c r="A60" s="4" t="inlineStr">
        <is>
          <t>Principal payments received</t>
        </is>
      </c>
      <c r="C60" s="5" t="n">
        <v>4775103</v>
      </c>
    </row>
    <row r="61">
      <c r="A61" s="4" t="inlineStr">
        <is>
          <t>Proceeds from sale of PHC Certificates</t>
        </is>
      </c>
      <c r="B61" s="5" t="n">
        <v>43349357</v>
      </c>
    </row>
    <row r="62">
      <c r="A62" s="4" t="inlineStr">
        <is>
          <t>Mortgage Revenue Bonds [Member]</t>
        </is>
      </c>
    </row>
    <row r="63">
      <c r="A63" s="3" t="inlineStr">
        <is>
          <t>Cash flows from investing activities:</t>
        </is>
      </c>
    </row>
    <row r="64">
      <c r="A64" s="4" t="inlineStr">
        <is>
          <t>Principal payments received</t>
        </is>
      </c>
      <c r="B64" s="6" t="n">
        <v>13836006</v>
      </c>
      <c r="C64" s="6" t="n">
        <v>1550819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Provision - Summary of Income Tax Expense (Benefi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Provision [Line Items]</t>
        </is>
      </c>
    </row>
    <row r="4">
      <c r="A4" s="4" t="inlineStr">
        <is>
          <t>Total income tax expense (benefit)</t>
        </is>
      </c>
      <c r="B4" s="6" t="n">
        <v>-68219</v>
      </c>
      <c r="C4" s="6" t="n">
        <v>-68235</v>
      </c>
      <c r="D4" s="6" t="n">
        <v>41199</v>
      </c>
      <c r="E4" s="6" t="n">
        <v>-9236</v>
      </c>
    </row>
    <row r="5">
      <c r="A5" s="4" t="inlineStr">
        <is>
          <t>Greens Hold Co [Member]</t>
        </is>
      </c>
    </row>
    <row r="6">
      <c r="A6" s="3" t="inlineStr">
        <is>
          <t>Income Tax Provision [Line Items]</t>
        </is>
      </c>
    </row>
    <row r="7">
      <c r="A7" s="4" t="inlineStr">
        <is>
          <t>Current income tax expense (benefit)</t>
        </is>
      </c>
      <c r="B7" s="5" t="n">
        <v>-33618</v>
      </c>
      <c r="C7" s="5" t="n">
        <v>13932</v>
      </c>
      <c r="D7" s="5" t="n">
        <v>107681</v>
      </c>
      <c r="E7" s="5" t="n">
        <v>129095</v>
      </c>
    </row>
    <row r="8">
      <c r="A8" s="4" t="inlineStr">
        <is>
          <t>Deferred income tax benefit</t>
        </is>
      </c>
      <c r="B8" s="5" t="n">
        <v>-34601</v>
      </c>
      <c r="C8" s="5" t="n">
        <v>-82167</v>
      </c>
      <c r="D8" s="5" t="n">
        <v>-66482</v>
      </c>
      <c r="E8" s="5" t="n">
        <v>-138331</v>
      </c>
    </row>
    <row r="9">
      <c r="A9" s="4" t="inlineStr">
        <is>
          <t>Total income tax expense (benefit)</t>
        </is>
      </c>
      <c r="B9" s="6" t="n">
        <v>-68219</v>
      </c>
      <c r="C9" s="6" t="n">
        <v>-68235</v>
      </c>
      <c r="D9" s="6" t="n">
        <v>41199</v>
      </c>
      <c r="E9" s="6" t="n">
        <v>-923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 Provision - Additional Information (Details) - USD ($)</t>
        </is>
      </c>
      <c r="B1" s="2" t="inlineStr">
        <is>
          <t>Sep. 30, 2020</t>
        </is>
      </c>
      <c r="C1" s="2" t="inlineStr">
        <is>
          <t>Dec. 31, 2019</t>
        </is>
      </c>
    </row>
    <row r="2">
      <c r="A2" s="3" t="inlineStr">
        <is>
          <t>Income Tax Disclosure [Abstract]</t>
        </is>
      </c>
    </row>
    <row r="3">
      <c r="A3" s="4" t="inlineStr">
        <is>
          <t>Valuation allowance</t>
        </is>
      </c>
      <c r="B3" s="6" t="n">
        <v>0</v>
      </c>
      <c r="C3"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 Schedule of Other Assets (Details) - USD ($)</t>
        </is>
      </c>
      <c r="B1" s="2" t="inlineStr">
        <is>
          <t>Sep. 30, 2020</t>
        </is>
      </c>
      <c r="C1" s="2" t="inlineStr">
        <is>
          <t>Dec. 31, 2019</t>
        </is>
      </c>
    </row>
    <row r="2">
      <c r="A2" s="3" t="inlineStr">
        <is>
          <t>Other Assets [Abstract]</t>
        </is>
      </c>
    </row>
    <row r="3">
      <c r="A3" s="4" t="inlineStr">
        <is>
          <t>Deferred financing costs, net</t>
        </is>
      </c>
      <c r="B3" s="6" t="n">
        <v>430578</v>
      </c>
      <c r="C3" s="6" t="n">
        <v>353862</v>
      </c>
    </row>
    <row r="4">
      <c r="A4" s="4" t="inlineStr">
        <is>
          <t>Fair value of derivative instruments (Note 18)</t>
        </is>
      </c>
      <c r="B4" s="5" t="n">
        <v>155457</v>
      </c>
      <c r="C4" s="5" t="n">
        <v>10911</v>
      </c>
    </row>
    <row r="5">
      <c r="A5" s="4" t="inlineStr">
        <is>
          <t>Taxable mortgage revenue bonds, at fair value</t>
        </is>
      </c>
      <c r="B5" s="5" t="n">
        <v>1486883</v>
      </c>
      <c r="C5" s="5" t="n">
        <v>1383237</v>
      </c>
    </row>
    <row r="6">
      <c r="A6" s="4" t="inlineStr">
        <is>
          <t>Bond purchase commitments, at fair value (Note 19)</t>
        </is>
      </c>
      <c r="B6" s="5" t="n">
        <v>256222</v>
      </c>
    </row>
    <row r="7">
      <c r="A7" s="4" t="inlineStr">
        <is>
          <t>Operating lease right-of-use assets, net</t>
        </is>
      </c>
      <c r="B7" s="5" t="n">
        <v>1650360</v>
      </c>
      <c r="C7" s="5" t="n">
        <v>1673242</v>
      </c>
    </row>
    <row r="8">
      <c r="A8" s="4" t="inlineStr">
        <is>
          <t>Other assets</t>
        </is>
      </c>
      <c r="B8" s="5" t="n">
        <v>1429116</v>
      </c>
      <c r="C8" s="5" t="n">
        <v>1641099</v>
      </c>
    </row>
    <row r="9">
      <c r="A9" s="4" t="inlineStr">
        <is>
          <t>Total other assets</t>
        </is>
      </c>
      <c r="B9" s="6" t="n">
        <v>5408616</v>
      </c>
      <c r="C9" s="6" t="n">
        <v>50623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s>
  <sheetData>
    <row r="1">
      <c r="A1" s="1" t="inlineStr">
        <is>
          <t>Other Assets - Summary of Taxable MRB Acquired (Details)</t>
        </is>
      </c>
      <c r="C1" s="2" t="inlineStr">
        <is>
          <t>9 Months Ended</t>
        </is>
      </c>
    </row>
    <row r="2">
      <c r="C2" s="2" t="inlineStr">
        <is>
          <t>Sep. 30, 2020USD ($)Unit</t>
        </is>
      </c>
      <c r="D2" s="2" t="inlineStr">
        <is>
          <t>Sep. 30, 2019USD ($)</t>
        </is>
      </c>
    </row>
    <row r="3">
      <c r="A3" s="3" t="inlineStr">
        <is>
          <t>Mortgage Loans On Real Estate [Line Items]</t>
        </is>
      </c>
    </row>
    <row r="4">
      <c r="A4" s="4" t="inlineStr">
        <is>
          <t>Units</t>
        </is>
      </c>
      <c r="C4" s="5" t="n">
        <v>3180</v>
      </c>
    </row>
    <row r="5">
      <c r="A5" s="4" t="inlineStr">
        <is>
          <t>Principal Acquired | $</t>
        </is>
      </c>
      <c r="C5" s="6" t="n">
        <v>9498500</v>
      </c>
      <c r="D5" s="6" t="n">
        <v>19250000</v>
      </c>
    </row>
    <row r="6">
      <c r="A6" s="4" t="inlineStr">
        <is>
          <t>Taxable MRB [Member] | Ocotillo Springs [Member] | Series A-T [Member] | Brawley, CA [Member]</t>
        </is>
      </c>
    </row>
    <row r="7">
      <c r="A7" s="3" t="inlineStr">
        <is>
          <t>Mortgage Loans On Real Estate [Line Items]</t>
        </is>
      </c>
    </row>
    <row r="8">
      <c r="A8" s="4" t="inlineStr">
        <is>
          <t>Month Acquired</t>
        </is>
      </c>
      <c r="C8" s="4" t="inlineStr">
        <is>
          <t>July</t>
        </is>
      </c>
    </row>
    <row r="9">
      <c r="A9" s="4" t="inlineStr">
        <is>
          <t>Units</t>
        </is>
      </c>
      <c r="C9" s="5" t="n">
        <v>75</v>
      </c>
    </row>
    <row r="10">
      <c r="A10" s="4" t="inlineStr">
        <is>
          <t>Maturity Date</t>
        </is>
      </c>
      <c r="C10" s="4" t="inlineStr">
        <is>
          <t>Aug. 1,
		2022</t>
        </is>
      </c>
    </row>
    <row r="11">
      <c r="A11" s="4" t="inlineStr">
        <is>
          <t>Interest Rate</t>
        </is>
      </c>
      <c r="B11" s="4" t="inlineStr">
        <is>
          <t>[1]</t>
        </is>
      </c>
      <c r="C11" s="4" t="inlineStr">
        <is>
          <t>4.91%</t>
        </is>
      </c>
    </row>
    <row r="12"/>
    <row r="13">
      <c r="A13" s="4" t="inlineStr">
        <is>
          <t>[1]</t>
        </is>
      </c>
      <c r="B13" s="4" t="inlineStr">
        <is>
          <t>The taxable MRB has a variable interest rate equal to the 1-month LIBOR plus 3.55%, subject to a floor of 4.91%.</t>
        </is>
      </c>
    </row>
  </sheetData>
  <mergeCells count="3">
    <mergeCell ref="A1:B2"/>
    <mergeCell ref="A12:C12"/>
    <mergeCell ref="B13:C1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ther Assets - Summary of Taxable MRB Acquired (Parenthetical) (Details) - Taxable MRB [Member] - Ocotillo Springs [Member] - Series A-T [Member] - Brawley, CA [Member]</t>
        </is>
      </c>
      <c r="B1" s="2" t="inlineStr">
        <is>
          <t>9 Months Ended</t>
        </is>
      </c>
    </row>
    <row r="2">
      <c r="B2" s="2" t="inlineStr">
        <is>
          <t>Sep. 30, 2020USD ($)</t>
        </is>
      </c>
    </row>
    <row r="3">
      <c r="A3" s="3" t="inlineStr">
        <is>
          <t>Mortgage Loans On Real Estate [Line Items]</t>
        </is>
      </c>
    </row>
    <row r="4">
      <c r="A4" s="4" t="inlineStr">
        <is>
          <t>Maximum funding commitment</t>
        </is>
      </c>
      <c r="B4" s="6" t="n">
        <v>7000000</v>
      </c>
    </row>
    <row r="5">
      <c r="A5" s="4" t="inlineStr">
        <is>
          <t>Funds advanced</t>
        </is>
      </c>
      <c r="B5" s="6" t="n">
        <v>0</v>
      </c>
    </row>
    <row r="6">
      <c r="A6" s="4" t="inlineStr">
        <is>
          <t>LIBOR [Member]</t>
        </is>
      </c>
    </row>
    <row r="7">
      <c r="A7" s="3" t="inlineStr">
        <is>
          <t>Mortgage Loans On Real Estate [Line Items]</t>
        </is>
      </c>
    </row>
    <row r="8">
      <c r="A8" s="4" t="inlineStr">
        <is>
          <t>Description of variable interest rate basis</t>
        </is>
      </c>
      <c r="B8" s="4" t="inlineStr">
        <is>
          <t>1-month LIBOR</t>
        </is>
      </c>
    </row>
    <row r="9">
      <c r="A9" s="4" t="inlineStr">
        <is>
          <t>Variable interest rate basis spread</t>
        </is>
      </c>
      <c r="B9" s="4" t="inlineStr">
        <is>
          <t>3.55%</t>
        </is>
      </c>
    </row>
    <row r="10">
      <c r="A10" s="4" t="inlineStr">
        <is>
          <t>Variable interest floor rate, percentage</t>
        </is>
      </c>
      <c r="B10" s="4" t="inlineStr">
        <is>
          <t>4.91%</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 Summary of Accounts Payable, Accrued Expenses and Other Liabilities (Details) - USD ($)</t>
        </is>
      </c>
      <c r="B1" s="2" t="inlineStr">
        <is>
          <t>Sep. 30, 2020</t>
        </is>
      </c>
      <c r="C1" s="2" t="inlineStr">
        <is>
          <t>Dec. 31, 2019</t>
        </is>
      </c>
    </row>
    <row r="2">
      <c r="A2" s="3" t="inlineStr">
        <is>
          <t>Payables And Accruals [Abstract]</t>
        </is>
      </c>
    </row>
    <row r="3">
      <c r="A3" s="4" t="inlineStr">
        <is>
          <t>Accounts payable</t>
        </is>
      </c>
      <c r="B3" s="6" t="n">
        <v>425445</v>
      </c>
      <c r="C3" s="6" t="n">
        <v>93834</v>
      </c>
    </row>
    <row r="4">
      <c r="A4" s="4" t="inlineStr">
        <is>
          <t>Accrued expenses</t>
        </is>
      </c>
      <c r="B4" s="5" t="n">
        <v>2950430</v>
      </c>
      <c r="C4" s="5" t="n">
        <v>2529982</v>
      </c>
    </row>
    <row r="5">
      <c r="A5" s="4" t="inlineStr">
        <is>
          <t>Accrued interest expense</t>
        </is>
      </c>
      <c r="B5" s="5" t="n">
        <v>3037449</v>
      </c>
      <c r="C5" s="5" t="n">
        <v>2690076</v>
      </c>
    </row>
    <row r="6">
      <c r="A6" s="4" t="inlineStr">
        <is>
          <t>Operating lease liabilities</t>
        </is>
      </c>
      <c r="B6" s="5" t="n">
        <v>2142308</v>
      </c>
      <c r="C6" s="5" t="n">
        <v>2138783</v>
      </c>
    </row>
    <row r="7">
      <c r="A7" s="4" t="inlineStr">
        <is>
          <t>Other liabilities</t>
        </is>
      </c>
      <c r="B7" s="5" t="n">
        <v>1441582</v>
      </c>
      <c r="C7" s="5" t="n">
        <v>1583492</v>
      </c>
    </row>
    <row r="8">
      <c r="A8" s="4" t="inlineStr">
        <is>
          <t>Total accounts payable, accrued expenses and other liabilities</t>
        </is>
      </c>
      <c r="B8" s="6" t="n">
        <v>9997214</v>
      </c>
      <c r="C8" s="6" t="n">
        <v>903616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Payable, Accrued Expenses and Other Liabilities - Additional Information (Details) - The 50/50 Student Housing--UNL [Memb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Initial lease term expiration period</t>
        </is>
      </c>
      <c r="D4" s="4" t="inlineStr">
        <is>
          <t>2048-03</t>
        </is>
      </c>
    </row>
    <row r="5">
      <c r="A5" s="4" t="inlineStr">
        <is>
          <t>Lease agreement extend term</t>
        </is>
      </c>
      <c r="D5" s="4" t="inlineStr">
        <is>
          <t>5 years</t>
        </is>
      </c>
    </row>
    <row r="6">
      <c r="A6" s="4" t="inlineStr">
        <is>
          <t>Annual lease payments</t>
        </is>
      </c>
      <c r="D6" s="6" t="n">
        <v>100</v>
      </c>
    </row>
    <row r="7">
      <c r="A7" s="4" t="inlineStr">
        <is>
          <t>Minimum annual rentals under lease agreement</t>
        </is>
      </c>
      <c r="D7" s="6" t="n">
        <v>135000</v>
      </c>
    </row>
    <row r="8">
      <c r="A8" s="4" t="inlineStr">
        <is>
          <t>Annual increment percentage in lease rent</t>
        </is>
      </c>
      <c r="D8" s="4" t="inlineStr">
        <is>
          <t>2.00%</t>
        </is>
      </c>
    </row>
    <row r="9">
      <c r="A9" s="4" t="inlineStr">
        <is>
          <t>Lease agreement annual renewable increase percentage after july 31,2034</t>
        </is>
      </c>
      <c r="D9" s="4" t="inlineStr">
        <is>
          <t>3.00%</t>
        </is>
      </c>
    </row>
    <row r="10">
      <c r="A10" s="4" t="inlineStr">
        <is>
          <t>Expenses related to the agreement</t>
        </is>
      </c>
      <c r="B10" s="6" t="n">
        <v>42000</v>
      </c>
      <c r="C10" s="6" t="n">
        <v>42000</v>
      </c>
      <c r="D10" s="6" t="n">
        <v>126000</v>
      </c>
      <c r="E10" s="6" t="n">
        <v>1260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 Summary of Future Contractual Payments for the Partnership's Operating Leases and Reconciliation to the Carrying Value of Operating Lease Liabilities (Details) - USD ($)</t>
        </is>
      </c>
      <c r="B1" s="2" t="inlineStr">
        <is>
          <t>Sep. 30, 2020</t>
        </is>
      </c>
      <c r="C1" s="2" t="inlineStr">
        <is>
          <t>Dec. 31, 2019</t>
        </is>
      </c>
    </row>
    <row r="2">
      <c r="A2" s="3" t="inlineStr">
        <is>
          <t>Payables And Accruals [Abstract]</t>
        </is>
      </c>
    </row>
    <row r="3">
      <c r="A3" s="4" t="inlineStr">
        <is>
          <t>Remainder of 2020</t>
        </is>
      </c>
      <c r="B3" s="6" t="n">
        <v>33785</v>
      </c>
    </row>
    <row r="4">
      <c r="A4" s="4" t="inlineStr">
        <is>
          <t>2021</t>
        </is>
      </c>
      <c r="B4" s="5" t="n">
        <v>136366</v>
      </c>
    </row>
    <row r="5">
      <c r="A5" s="4" t="inlineStr">
        <is>
          <t>2022</t>
        </is>
      </c>
      <c r="B5" s="5" t="n">
        <v>139091</v>
      </c>
    </row>
    <row r="6">
      <c r="A6" s="4" t="inlineStr">
        <is>
          <t>2023</t>
        </is>
      </c>
      <c r="B6" s="5" t="n">
        <v>141871</v>
      </c>
    </row>
    <row r="7">
      <c r="A7" s="4" t="inlineStr">
        <is>
          <t>2024</t>
        </is>
      </c>
      <c r="B7" s="5" t="n">
        <v>144706</v>
      </c>
    </row>
    <row r="8">
      <c r="A8" s="4" t="inlineStr">
        <is>
          <t>Thereafter</t>
        </is>
      </c>
      <c r="B8" s="5" t="n">
        <v>4517274</v>
      </c>
    </row>
    <row r="9">
      <c r="A9" s="4" t="inlineStr">
        <is>
          <t>Total</t>
        </is>
      </c>
      <c r="B9" s="5" t="n">
        <v>5113093</v>
      </c>
    </row>
    <row r="10">
      <c r="A10" s="4" t="inlineStr">
        <is>
          <t>Less: Amount representing interest</t>
        </is>
      </c>
      <c r="B10" s="5" t="n">
        <v>-2970785</v>
      </c>
    </row>
    <row r="11">
      <c r="A11" s="4" t="inlineStr">
        <is>
          <t>Total operating lease liabilities</t>
        </is>
      </c>
      <c r="B11" s="6" t="n">
        <v>2142308</v>
      </c>
      <c r="C11" s="6" t="n">
        <v>213878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65" customWidth="1" min="2" max="2"/>
    <col width="15" customWidth="1" min="3" max="3"/>
    <col width="16" customWidth="1" min="4" max="4"/>
  </cols>
  <sheetData>
    <row r="1">
      <c r="A1" s="1" t="inlineStr">
        <is>
          <t>Unsecured Lines of Credit - Summary of Unsecured Lines of Credit (Details) - USD ($)</t>
        </is>
      </c>
      <c r="C1" s="2" t="inlineStr">
        <is>
          <t>9 Months Ended</t>
        </is>
      </c>
      <c r="D1" s="2" t="inlineStr">
        <is>
          <t>12 Months Ended</t>
        </is>
      </c>
    </row>
    <row r="2">
      <c r="C2" s="2" t="inlineStr">
        <is>
          <t>Sep. 30, 2020</t>
        </is>
      </c>
      <c r="D2" s="2" t="inlineStr">
        <is>
          <t>Dec. 31, 2019</t>
        </is>
      </c>
    </row>
    <row r="3">
      <c r="A3" s="3" t="inlineStr">
        <is>
          <t>Line Of Credit Facility [Line Items]</t>
        </is>
      </c>
    </row>
    <row r="4">
      <c r="A4" s="4" t="inlineStr">
        <is>
          <t>Lines of credit</t>
        </is>
      </c>
      <c r="C4" s="6" t="n">
        <v>11843000</v>
      </c>
      <c r="D4" s="6" t="n">
        <v>13200000</v>
      </c>
    </row>
    <row r="5">
      <c r="A5" s="4" t="inlineStr">
        <is>
          <t>Bankers Trust Operating [Member]</t>
        </is>
      </c>
    </row>
    <row r="6">
      <c r="A6" s="3" t="inlineStr">
        <is>
          <t>Line Of Credit Facility [Line Items]</t>
        </is>
      </c>
    </row>
    <row r="7">
      <c r="A7" s="4" t="inlineStr">
        <is>
          <t>Lines of credit</t>
        </is>
      </c>
      <c r="C7" s="5" t="n">
        <v>0</v>
      </c>
    </row>
    <row r="8">
      <c r="A8" s="4" t="inlineStr">
        <is>
          <t>Unsecured Lines of Credit [Member]</t>
        </is>
      </c>
    </row>
    <row r="9">
      <c r="A9" s="3" t="inlineStr">
        <is>
          <t>Line Of Credit Facility [Line Items]</t>
        </is>
      </c>
    </row>
    <row r="10">
      <c r="A10" s="4" t="inlineStr">
        <is>
          <t>Lines of credit</t>
        </is>
      </c>
      <c r="C10" s="5" t="n">
        <v>11843000</v>
      </c>
      <c r="D10" s="5" t="n">
        <v>13200000</v>
      </c>
    </row>
    <row r="11">
      <c r="A11" s="4" t="inlineStr">
        <is>
          <t>Line of credit facility maximum borrowing capacity</t>
        </is>
      </c>
      <c r="C11" s="5" t="n">
        <v>60000000</v>
      </c>
      <c r="D11" s="5" t="n">
        <v>60000000</v>
      </c>
    </row>
    <row r="12">
      <c r="A12" s="4" t="inlineStr">
        <is>
          <t>Unsecured Lines of Credit [Member] | 2.68% Interest Bearing Line of Credit [Member] | Bankers Trust Non-operating [Member]</t>
        </is>
      </c>
    </row>
    <row r="13">
      <c r="A13" s="3" t="inlineStr">
        <is>
          <t>Line Of Credit Facility [Line Items]</t>
        </is>
      </c>
    </row>
    <row r="14">
      <c r="A14" s="4" t="inlineStr">
        <is>
          <t>Lines of credit</t>
        </is>
      </c>
      <c r="C14" s="5" t="n">
        <v>11843000</v>
      </c>
    </row>
    <row r="15">
      <c r="A15" s="4" t="inlineStr">
        <is>
          <t>Line of credit facility maximum borrowing capacity</t>
        </is>
      </c>
      <c r="C15" s="6" t="n">
        <v>50000000</v>
      </c>
    </row>
    <row r="16">
      <c r="A16" s="4" t="inlineStr">
        <is>
          <t>Commitment Maturity</t>
        </is>
      </c>
      <c r="C16" s="4" t="inlineStr">
        <is>
          <t>2022-06</t>
        </is>
      </c>
    </row>
    <row r="17">
      <c r="A17" s="4" t="inlineStr">
        <is>
          <t>Variable / Fixed</t>
        </is>
      </c>
      <c r="B17" s="4" t="inlineStr">
        <is>
          <t>[1]</t>
        </is>
      </c>
      <c r="C17" s="4" t="inlineStr">
        <is>
          <t>Variable</t>
        </is>
      </c>
    </row>
    <row r="18">
      <c r="A18" s="4" t="inlineStr">
        <is>
          <t>Reset Frequency</t>
        </is>
      </c>
      <c r="C18" s="4" t="inlineStr">
        <is>
          <t>Monthly</t>
        </is>
      </c>
    </row>
    <row r="19">
      <c r="A19" s="4" t="inlineStr">
        <is>
          <t>Line of credit facility, interest rate during period</t>
        </is>
      </c>
      <c r="C19" s="4" t="inlineStr">
        <is>
          <t>2.66%</t>
        </is>
      </c>
    </row>
    <row r="20">
      <c r="A20" s="4" t="inlineStr">
        <is>
          <t>Unsecured Lines of Credit [Member] | 3.43% Interest Bearing Line of Credit [Member] | Bankers Trust Operating [Member]</t>
        </is>
      </c>
    </row>
    <row r="21">
      <c r="A21" s="3" t="inlineStr">
        <is>
          <t>Line Of Credit Facility [Line Items]</t>
        </is>
      </c>
    </row>
    <row r="22">
      <c r="A22" s="4" t="inlineStr">
        <is>
          <t>Line of credit facility maximum borrowing capacity</t>
        </is>
      </c>
      <c r="C22" s="6" t="n">
        <v>10000000</v>
      </c>
    </row>
    <row r="23">
      <c r="A23" s="4" t="inlineStr">
        <is>
          <t>Commitment Maturity</t>
        </is>
      </c>
      <c r="C23" s="4" t="inlineStr">
        <is>
          <t>2022-06</t>
        </is>
      </c>
    </row>
    <row r="24">
      <c r="A24" s="4" t="inlineStr">
        <is>
          <t>Variable / Fixed</t>
        </is>
      </c>
      <c r="B24" s="4" t="inlineStr">
        <is>
          <t>[1]</t>
        </is>
      </c>
      <c r="C24" s="4" t="inlineStr">
        <is>
          <t>Variable</t>
        </is>
      </c>
    </row>
    <row r="25">
      <c r="A25" s="4" t="inlineStr">
        <is>
          <t>Reset Frequency</t>
        </is>
      </c>
      <c r="C25" s="4" t="inlineStr">
        <is>
          <t>Monthly</t>
        </is>
      </c>
    </row>
    <row r="26">
      <c r="A26" s="4" t="inlineStr">
        <is>
          <t>Line of credit facility, interest rate during period</t>
        </is>
      </c>
      <c r="C26" s="4" t="inlineStr">
        <is>
          <t>3.41%</t>
        </is>
      </c>
    </row>
    <row r="27">
      <c r="A27" s="4" t="inlineStr">
        <is>
          <t>Unsecured Lines of Credit [Member] | 4.19% Interest Bearing Line of Credit [Member] | Bankers Trust Non-operating [Member]</t>
        </is>
      </c>
    </row>
    <row r="28">
      <c r="A28" s="3" t="inlineStr">
        <is>
          <t>Line Of Credit Facility [Line Items]</t>
        </is>
      </c>
    </row>
    <row r="29">
      <c r="A29" s="4" t="inlineStr">
        <is>
          <t>Lines of credit</t>
        </is>
      </c>
      <c r="D29" s="5" t="n">
        <v>13200000</v>
      </c>
    </row>
    <row r="30">
      <c r="A30" s="4" t="inlineStr">
        <is>
          <t>Line of credit facility maximum borrowing capacity</t>
        </is>
      </c>
      <c r="D30" s="6" t="n">
        <v>50000000</v>
      </c>
    </row>
    <row r="31">
      <c r="A31" s="4" t="inlineStr">
        <is>
          <t>Commitment Maturity</t>
        </is>
      </c>
      <c r="D31" s="4" t="inlineStr">
        <is>
          <t>2021-06</t>
        </is>
      </c>
    </row>
    <row r="32">
      <c r="A32" s="4" t="inlineStr">
        <is>
          <t>Variable / Fixed</t>
        </is>
      </c>
      <c r="B32" s="4" t="inlineStr">
        <is>
          <t>[1]</t>
        </is>
      </c>
      <c r="D32" s="4" t="inlineStr">
        <is>
          <t>Variable</t>
        </is>
      </c>
    </row>
    <row r="33">
      <c r="A33" s="4" t="inlineStr">
        <is>
          <t>Reset Frequency</t>
        </is>
      </c>
      <c r="D33" s="4" t="inlineStr">
        <is>
          <t>Monthly</t>
        </is>
      </c>
    </row>
    <row r="34">
      <c r="A34" s="4" t="inlineStr">
        <is>
          <t>Line of credit facility, interest rate during period</t>
        </is>
      </c>
      <c r="D34" s="4" t="inlineStr">
        <is>
          <t>4.19%</t>
        </is>
      </c>
    </row>
    <row r="35">
      <c r="A35" s="4" t="inlineStr">
        <is>
          <t>Unsecured Lines of Credit [Member] | 4.94% Interest Bearing Line of Credit [Member] | Bankers Trust Operating [Member]</t>
        </is>
      </c>
    </row>
    <row r="36">
      <c r="A36" s="3" t="inlineStr">
        <is>
          <t>Line Of Credit Facility [Line Items]</t>
        </is>
      </c>
    </row>
    <row r="37">
      <c r="A37" s="4" t="inlineStr">
        <is>
          <t>Line of credit facility maximum borrowing capacity</t>
        </is>
      </c>
      <c r="D37" s="6" t="n">
        <v>10000000</v>
      </c>
    </row>
    <row r="38">
      <c r="A38" s="4" t="inlineStr">
        <is>
          <t>Commitment Maturity</t>
        </is>
      </c>
      <c r="D38" s="4" t="inlineStr">
        <is>
          <t>2021-06</t>
        </is>
      </c>
    </row>
    <row r="39">
      <c r="A39" s="4" t="inlineStr">
        <is>
          <t>Variable / Fixed</t>
        </is>
      </c>
      <c r="B39" s="4" t="inlineStr">
        <is>
          <t>[1]</t>
        </is>
      </c>
      <c r="D39" s="4" t="inlineStr">
        <is>
          <t>Variable</t>
        </is>
      </c>
    </row>
    <row r="40">
      <c r="A40" s="4" t="inlineStr">
        <is>
          <t>Reset Frequency</t>
        </is>
      </c>
      <c r="D40" s="4" t="inlineStr">
        <is>
          <t>Monthly</t>
        </is>
      </c>
    </row>
    <row r="41">
      <c r="A41" s="4" t="inlineStr">
        <is>
          <t>Line of credit facility, interest rate during period</t>
        </is>
      </c>
      <c r="D41" s="4" t="inlineStr">
        <is>
          <t>4.94%</t>
        </is>
      </c>
    </row>
    <row r="42"/>
    <row r="43">
      <c r="A43" s="4" t="inlineStr">
        <is>
          <t>[1]</t>
        </is>
      </c>
      <c r="B43" s="4" t="inlineStr">
        <is>
          <t>The variable rate is indexed to LIBOR plus an applicable margin.</t>
        </is>
      </c>
    </row>
  </sheetData>
  <mergeCells count="3">
    <mergeCell ref="A1:B2"/>
    <mergeCell ref="A42:C42"/>
    <mergeCell ref="B43:C4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Unsecured Lines of Credit - Additional Information (Details) - USD ($)</t>
        </is>
      </c>
      <c r="B1" s="2" t="inlineStr">
        <is>
          <t>9 Months Ended</t>
        </is>
      </c>
    </row>
    <row r="2">
      <c r="B2" s="2" t="inlineStr">
        <is>
          <t>Sep. 30, 2020</t>
        </is>
      </c>
      <c r="C2" s="2" t="inlineStr">
        <is>
          <t>Oct. 31, 2020</t>
        </is>
      </c>
      <c r="D2" s="2" t="inlineStr">
        <is>
          <t>Dec. 31, 2019</t>
        </is>
      </c>
    </row>
    <row r="3">
      <c r="A3" s="3" t="inlineStr">
        <is>
          <t>Line Of Credit Facility [Line Items]</t>
        </is>
      </c>
    </row>
    <row r="4">
      <c r="A4" s="4" t="inlineStr">
        <is>
          <t>Lines of credit</t>
        </is>
      </c>
      <c r="B4" s="6" t="n">
        <v>11843000</v>
      </c>
      <c r="D4" s="6" t="n">
        <v>13200000</v>
      </c>
    </row>
    <row r="5">
      <c r="A5" s="4" t="inlineStr">
        <is>
          <t>Bankers Trust Operating [Member]</t>
        </is>
      </c>
    </row>
    <row r="6">
      <c r="A6" s="3" t="inlineStr">
        <is>
          <t>Line Of Credit Facility [Line Items]</t>
        </is>
      </c>
    </row>
    <row r="7">
      <c r="A7" s="4" t="inlineStr">
        <is>
          <t>Lines of credit</t>
        </is>
      </c>
      <c r="B7" s="6" t="n">
        <v>0</v>
      </c>
    </row>
    <row r="8">
      <c r="A8" s="4" t="inlineStr">
        <is>
          <t>Bankers Trust Operating [Member] | Subsequent Event [Member]</t>
        </is>
      </c>
    </row>
    <row r="9">
      <c r="A9" s="3" t="inlineStr">
        <is>
          <t>Line Of Credit Facility [Line Items]</t>
        </is>
      </c>
    </row>
    <row r="10">
      <c r="A10" s="4" t="inlineStr">
        <is>
          <t>Lines of credit</t>
        </is>
      </c>
      <c r="C10" s="6" t="n">
        <v>0</v>
      </c>
    </row>
    <row r="11">
      <c r="A11" s="4" t="inlineStr">
        <is>
          <t>Bankers Trust Non-operating [Member]</t>
        </is>
      </c>
    </row>
    <row r="12">
      <c r="A12" s="3" t="inlineStr">
        <is>
          <t>Line Of Credit Facility [Line Items]</t>
        </is>
      </c>
    </row>
    <row r="13">
      <c r="A13" s="4" t="inlineStr">
        <is>
          <t>Debt instrument, maturity date one</t>
        </is>
      </c>
      <c r="B13" s="4" t="inlineStr">
        <is>
          <t>2020-12</t>
        </is>
      </c>
    </row>
    <row r="14">
      <c r="A14" s="4" t="inlineStr">
        <is>
          <t>Debt instrument, maturity date two</t>
        </is>
      </c>
      <c r="B14" s="4" t="inlineStr">
        <is>
          <t>2021-03</t>
        </is>
      </c>
    </row>
    <row r="15">
      <c r="A15" s="4" t="inlineStr">
        <is>
          <t>Debt instrument, maturity date, description</t>
        </is>
      </c>
      <c r="B15" s="4" t="inlineStr">
        <is>
          <t>The outstanding balances of the non-operating LOC as of September 30, 2020 are due in December 2020 and March 2021, though the Partnership may extend final repayment of the amounts due in March 2021 to December 2021 by making partial repayments.</t>
        </is>
      </c>
    </row>
    <row r="16">
      <c r="A16" s="4" t="inlineStr">
        <is>
          <t>Partnerships ratio of lenders senior debt maximum percentage</t>
        </is>
      </c>
      <c r="B16" s="4" t="inlineStr">
        <is>
          <t>75.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t>
        </is>
      </c>
      <c r="B1" s="2" t="inlineStr">
        <is>
          <t>Sep. 30, 2020</t>
        </is>
      </c>
      <c r="C1" s="2" t="inlineStr">
        <is>
          <t>Sep. 30, 2019</t>
        </is>
      </c>
    </row>
    <row r="2">
      <c r="A2" s="3" t="inlineStr">
        <is>
          <t>Statement Of Cash Flows [Abstract]</t>
        </is>
      </c>
    </row>
    <row r="3">
      <c r="A3" s="4" t="inlineStr">
        <is>
          <t>Cash and cash equivalents</t>
        </is>
      </c>
      <c r="B3" s="6" t="n">
        <v>51160770</v>
      </c>
      <c r="C3" s="6" t="n">
        <v>40782506</v>
      </c>
    </row>
    <row r="4">
      <c r="A4" s="4" t="inlineStr">
        <is>
          <t>Restricted cash</t>
        </is>
      </c>
      <c r="B4" s="5" t="n">
        <v>79302009</v>
      </c>
      <c r="C4" s="5" t="n">
        <v>570990</v>
      </c>
    </row>
    <row r="5">
      <c r="A5" s="4" t="inlineStr">
        <is>
          <t>Total cash, cash equivalents and restricted cash</t>
        </is>
      </c>
      <c r="B5" s="6" t="n">
        <v>130462779</v>
      </c>
      <c r="C5" s="6" t="n">
        <v>4135349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7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3" customWidth="1" min="5" max="5"/>
    <col width="16" customWidth="1" min="6" max="6"/>
    <col width="13" customWidth="1" min="7" max="7"/>
  </cols>
  <sheetData>
    <row r="1">
      <c r="A1" s="1" t="inlineStr">
        <is>
          <t>Debt Financing - Schedule of Total Debt Financing (Details) - USD ($)</t>
        </is>
      </c>
      <c r="C1" s="2" t="inlineStr">
        <is>
          <t>1 Months Ended</t>
        </is>
      </c>
      <c r="D1" s="2" t="inlineStr">
        <is>
          <t>9 Months Ended</t>
        </is>
      </c>
      <c r="F1" s="2" t="inlineStr">
        <is>
          <t>12 Months Ended</t>
        </is>
      </c>
    </row>
    <row r="2">
      <c r="C2" s="2" t="inlineStr">
        <is>
          <t>Jul. 31, 2020</t>
        </is>
      </c>
      <c r="D2" s="2" t="inlineStr">
        <is>
          <t>Sep. 30, 2020</t>
        </is>
      </c>
      <c r="F2" s="2" t="inlineStr">
        <is>
          <t>Dec. 31, 2019</t>
        </is>
      </c>
    </row>
    <row r="3">
      <c r="A3" s="3" t="inlineStr">
        <is>
          <t>Debt Instrument [Line Items]</t>
        </is>
      </c>
    </row>
    <row r="4">
      <c r="A4" s="4" t="inlineStr">
        <is>
          <t>Debt financing</t>
        </is>
      </c>
      <c r="D4" s="6" t="n">
        <v>667248701</v>
      </c>
      <c r="F4" s="6" t="n">
        <v>536197421</v>
      </c>
    </row>
    <row r="5">
      <c r="A5" s="4" t="inlineStr">
        <is>
          <t>Period End Rates</t>
        </is>
      </c>
      <c r="D5" s="4" t="inlineStr">
        <is>
          <t>4.36%</t>
        </is>
      </c>
      <c r="F5" s="4" t="inlineStr">
        <is>
          <t>4.74%</t>
        </is>
      </c>
    </row>
    <row r="6">
      <c r="A6" s="4" t="inlineStr">
        <is>
          <t>Variable - Notes [Member] | Mizuho Capital Markets [Member]</t>
        </is>
      </c>
    </row>
    <row r="7">
      <c r="A7" s="3" t="inlineStr">
        <is>
          <t>Debt Instrument [Line Items]</t>
        </is>
      </c>
    </row>
    <row r="8">
      <c r="A8" s="4" t="inlineStr">
        <is>
          <t>Debt financing</t>
        </is>
      </c>
      <c r="D8" s="6" t="n">
        <v>103500000</v>
      </c>
    </row>
    <row r="9">
      <c r="A9" s="4" t="inlineStr">
        <is>
          <t>Restricted Cash</t>
        </is>
      </c>
      <c r="D9" s="5" t="n">
        <v>77500000</v>
      </c>
    </row>
    <row r="10">
      <c r="A10" s="4" t="inlineStr">
        <is>
          <t>TEBS Financings [Member] | Fixed - M24 [Member]</t>
        </is>
      </c>
    </row>
    <row r="11">
      <c r="A11" s="3" t="inlineStr">
        <is>
          <t>Debt Instrument [Line Items]</t>
        </is>
      </c>
    </row>
    <row r="12">
      <c r="A12" s="4" t="inlineStr">
        <is>
          <t>Debt financing</t>
        </is>
      </c>
      <c r="D12" s="5" t="n">
        <v>40134588</v>
      </c>
      <c r="F12" s="6" t="n">
        <v>40495442</v>
      </c>
    </row>
    <row r="13">
      <c r="A13" s="4" t="inlineStr">
        <is>
          <t>Restricted Cash</t>
        </is>
      </c>
      <c r="D13" s="6" t="n">
        <v>4000</v>
      </c>
      <c r="F13" s="6" t="n">
        <v>204000</v>
      </c>
    </row>
    <row r="14">
      <c r="A14" s="4" t="inlineStr">
        <is>
          <t>Year Acquired</t>
        </is>
      </c>
      <c r="D14" s="4" t="inlineStr">
        <is>
          <t>2010</t>
        </is>
      </c>
      <c r="F14" s="4" t="inlineStr">
        <is>
          <t>2010</t>
        </is>
      </c>
    </row>
    <row r="15">
      <c r="A15" s="4" t="inlineStr">
        <is>
          <t>Stated Maturities</t>
        </is>
      </c>
      <c r="D15" s="4" t="inlineStr">
        <is>
          <t>2027-05</t>
        </is>
      </c>
      <c r="F15" s="4" t="inlineStr">
        <is>
          <t>2027-05</t>
        </is>
      </c>
    </row>
    <row r="16">
      <c r="A16" s="4" t="inlineStr">
        <is>
          <t>Reset Frequency</t>
        </is>
      </c>
      <c r="D16" s="4" t="inlineStr">
        <is>
          <t>N/A</t>
        </is>
      </c>
      <c r="F16" s="4" t="inlineStr">
        <is>
          <t>N/A</t>
        </is>
      </c>
    </row>
    <row r="17">
      <c r="A17" s="4" t="inlineStr">
        <is>
          <t>Variable Rate Index</t>
        </is>
      </c>
      <c r="D17" s="4" t="inlineStr">
        <is>
          <t>N/A</t>
        </is>
      </c>
    </row>
    <row r="18">
      <c r="A18" s="4" t="inlineStr">
        <is>
          <t>Period End Rates</t>
        </is>
      </c>
      <c r="D18" s="4" t="inlineStr">
        <is>
          <t>3.05%</t>
        </is>
      </c>
      <c r="F18" s="4" t="inlineStr">
        <is>
          <t>3.05%</t>
        </is>
      </c>
    </row>
    <row r="19">
      <c r="A19" s="4" t="inlineStr">
        <is>
          <t>TEBS Financings [Member] | Fixed - M45 [Member]</t>
        </is>
      </c>
    </row>
    <row r="20">
      <c r="A20" s="3" t="inlineStr">
        <is>
          <t>Debt Instrument [Line Items]</t>
        </is>
      </c>
    </row>
    <row r="21">
      <c r="A21" s="4" t="inlineStr">
        <is>
          <t>Debt financing</t>
        </is>
      </c>
      <c r="D21" s="6" t="n">
        <v>216280562</v>
      </c>
      <c r="E21" s="4" t="inlineStr">
        <is>
          <t>[1]</t>
        </is>
      </c>
      <c r="F21" s="6" t="n">
        <v>217603233</v>
      </c>
      <c r="G21" s="4" t="inlineStr">
        <is>
          <t>[2]</t>
        </is>
      </c>
    </row>
    <row r="22">
      <c r="A22" s="4" t="inlineStr">
        <is>
          <t>Restricted Cash</t>
        </is>
      </c>
      <c r="D22" s="6" t="n">
        <v>5000</v>
      </c>
      <c r="E22" s="4" t="inlineStr">
        <is>
          <t>[1]</t>
        </is>
      </c>
      <c r="F22" s="6" t="n">
        <v>5000</v>
      </c>
      <c r="G22" s="4" t="inlineStr">
        <is>
          <t>[2]</t>
        </is>
      </c>
    </row>
    <row r="23">
      <c r="A23" s="4" t="inlineStr">
        <is>
          <t>Year Acquired</t>
        </is>
      </c>
      <c r="D23" s="4" t="inlineStr">
        <is>
          <t>2018</t>
        </is>
      </c>
      <c r="E23" s="4" t="inlineStr">
        <is>
          <t>[1]</t>
        </is>
      </c>
      <c r="F23" s="4" t="inlineStr">
        <is>
          <t>2018</t>
        </is>
      </c>
      <c r="G23" s="4" t="inlineStr">
        <is>
          <t>[2]</t>
        </is>
      </c>
    </row>
    <row r="24">
      <c r="A24" s="4" t="inlineStr">
        <is>
          <t>Stated Maturities</t>
        </is>
      </c>
      <c r="D24" s="4" t="inlineStr">
        <is>
          <t>2034-07</t>
        </is>
      </c>
      <c r="E24" s="4" t="inlineStr">
        <is>
          <t>[1]</t>
        </is>
      </c>
      <c r="F24" s="4" t="inlineStr">
        <is>
          <t>2034-07</t>
        </is>
      </c>
      <c r="G24" s="4" t="inlineStr">
        <is>
          <t>[2]</t>
        </is>
      </c>
    </row>
    <row r="25">
      <c r="A25" s="4" t="inlineStr">
        <is>
          <t>Reset Frequency</t>
        </is>
      </c>
      <c r="D25" s="4" t="inlineStr">
        <is>
          <t>N/A</t>
        </is>
      </c>
      <c r="E25" s="4" t="inlineStr">
        <is>
          <t>[1]</t>
        </is>
      </c>
      <c r="F25" s="4" t="inlineStr">
        <is>
          <t>N/A</t>
        </is>
      </c>
      <c r="G25" s="4" t="inlineStr">
        <is>
          <t>[2]</t>
        </is>
      </c>
    </row>
    <row r="26">
      <c r="A26" s="4" t="inlineStr">
        <is>
          <t>Variable Rate Index</t>
        </is>
      </c>
      <c r="B26" s="4" t="inlineStr">
        <is>
          <t>[1]</t>
        </is>
      </c>
      <c r="D26" s="4" t="inlineStr">
        <is>
          <t>N/A</t>
        </is>
      </c>
    </row>
    <row r="27">
      <c r="A27" s="4" t="inlineStr">
        <is>
          <t>Period End Rates</t>
        </is>
      </c>
      <c r="D27" s="4" t="inlineStr">
        <is>
          <t>3.82%</t>
        </is>
      </c>
      <c r="E27" s="4" t="inlineStr">
        <is>
          <t>[1]</t>
        </is>
      </c>
      <c r="F27" s="4" t="inlineStr">
        <is>
          <t>3.82%</t>
        </is>
      </c>
      <c r="G27" s="4" t="inlineStr">
        <is>
          <t>[2]</t>
        </is>
      </c>
    </row>
    <row r="28">
      <c r="A28" s="4" t="inlineStr">
        <is>
          <t>TEBS Financings [Member] | Variable - M31 [Member]</t>
        </is>
      </c>
    </row>
    <row r="29">
      <c r="A29" s="3" t="inlineStr">
        <is>
          <t>Debt Instrument [Line Items]</t>
        </is>
      </c>
    </row>
    <row r="30">
      <c r="A30" s="4" t="inlineStr">
        <is>
          <t>Debt financing</t>
        </is>
      </c>
      <c r="B30" s="4" t="inlineStr">
        <is>
          <t>[3]</t>
        </is>
      </c>
      <c r="D30" s="6" t="n">
        <v>78624164</v>
      </c>
      <c r="F30" s="6" t="n">
        <v>79505180</v>
      </c>
    </row>
    <row r="31">
      <c r="A31" s="4" t="inlineStr">
        <is>
          <t>Restricted Cash</t>
        </is>
      </c>
      <c r="B31" s="4" t="inlineStr">
        <is>
          <t>[3]</t>
        </is>
      </c>
      <c r="D31" s="6" t="n">
        <v>4999</v>
      </c>
      <c r="F31" s="6" t="n">
        <v>4999</v>
      </c>
    </row>
    <row r="32">
      <c r="A32" s="4" t="inlineStr">
        <is>
          <t>Year Acquired</t>
        </is>
      </c>
      <c r="B32" s="4" t="inlineStr">
        <is>
          <t>[3]</t>
        </is>
      </c>
      <c r="D32" s="4" t="inlineStr">
        <is>
          <t>2014</t>
        </is>
      </c>
      <c r="F32" s="4" t="inlineStr">
        <is>
          <t>2014</t>
        </is>
      </c>
    </row>
    <row r="33">
      <c r="A33" s="4" t="inlineStr">
        <is>
          <t>Stated Maturities</t>
        </is>
      </c>
      <c r="B33" s="4" t="inlineStr">
        <is>
          <t>[3]</t>
        </is>
      </c>
      <c r="D33" s="4" t="inlineStr">
        <is>
          <t>2024-07</t>
        </is>
      </c>
      <c r="F33" s="4" t="inlineStr">
        <is>
          <t>2024-07</t>
        </is>
      </c>
    </row>
    <row r="34">
      <c r="A34" s="4" t="inlineStr">
        <is>
          <t>Reset Frequency</t>
        </is>
      </c>
      <c r="B34" s="4" t="inlineStr">
        <is>
          <t>[3]</t>
        </is>
      </c>
      <c r="D34" s="4" t="inlineStr">
        <is>
          <t>Weekly</t>
        </is>
      </c>
      <c r="F34" s="4" t="inlineStr">
        <is>
          <t>Weekly</t>
        </is>
      </c>
    </row>
    <row r="35">
      <c r="A35" s="4" t="inlineStr">
        <is>
          <t>Variable Rate Index</t>
        </is>
      </c>
      <c r="B35" s="4" t="inlineStr">
        <is>
          <t>[3]</t>
        </is>
      </c>
      <c r="D35" s="4" t="inlineStr">
        <is>
          <t>SIFMA</t>
        </is>
      </c>
    </row>
    <row r="36">
      <c r="A36" s="4" t="inlineStr">
        <is>
          <t>Index Based Rates</t>
        </is>
      </c>
      <c r="B36" s="4" t="inlineStr">
        <is>
          <t>[3]</t>
        </is>
      </c>
      <c r="D36" s="4" t="inlineStr">
        <is>
          <t>0.15%</t>
        </is>
      </c>
      <c r="F36" s="4" t="inlineStr">
        <is>
          <t>1.64%</t>
        </is>
      </c>
    </row>
    <row r="37">
      <c r="A37" s="4" t="inlineStr">
        <is>
          <t>Spread/ Facility Fees</t>
        </is>
      </c>
      <c r="B37" s="4" t="inlineStr">
        <is>
          <t>[3]</t>
        </is>
      </c>
      <c r="D37" s="4" t="inlineStr">
        <is>
          <t>1.38%</t>
        </is>
      </c>
      <c r="F37" s="4" t="inlineStr">
        <is>
          <t>1.54%</t>
        </is>
      </c>
    </row>
    <row r="38">
      <c r="A38" s="4" t="inlineStr">
        <is>
          <t>Period End Rates</t>
        </is>
      </c>
      <c r="B38" s="4" t="inlineStr">
        <is>
          <t>[3]</t>
        </is>
      </c>
      <c r="D38" s="4" t="inlineStr">
        <is>
          <t>1.53%</t>
        </is>
      </c>
      <c r="F38" s="4" t="inlineStr">
        <is>
          <t>3.18%</t>
        </is>
      </c>
    </row>
    <row r="39">
      <c r="A39" s="4" t="inlineStr">
        <is>
          <t>TEBS Financings [Member] | Fixed - M33 [Member]</t>
        </is>
      </c>
    </row>
    <row r="40">
      <c r="A40" s="3" t="inlineStr">
        <is>
          <t>Debt Instrument [Line Items]</t>
        </is>
      </c>
    </row>
    <row r="41">
      <c r="A41" s="4" t="inlineStr">
        <is>
          <t>Debt financing</t>
        </is>
      </c>
      <c r="D41" s="6" t="n">
        <v>30941969</v>
      </c>
      <c r="F41" s="6" t="n">
        <v>31367147</v>
      </c>
    </row>
    <row r="42">
      <c r="A42" s="4" t="inlineStr">
        <is>
          <t>Restricted Cash</t>
        </is>
      </c>
      <c r="D42" s="6" t="n">
        <v>2606</v>
      </c>
      <c r="F42" s="6" t="n">
        <v>2606</v>
      </c>
    </row>
    <row r="43">
      <c r="A43" s="4" t="inlineStr">
        <is>
          <t>Year Acquired</t>
        </is>
      </c>
      <c r="D43" s="4" t="inlineStr">
        <is>
          <t>2015</t>
        </is>
      </c>
      <c r="F43" s="4" t="inlineStr">
        <is>
          <t>2015</t>
        </is>
      </c>
    </row>
    <row r="44">
      <c r="A44" s="4" t="inlineStr">
        <is>
          <t>Stated Maturities</t>
        </is>
      </c>
      <c r="D44" s="4" t="inlineStr">
        <is>
          <t>2030-09</t>
        </is>
      </c>
      <c r="F44" s="4" t="inlineStr">
        <is>
          <t>2030-09</t>
        </is>
      </c>
    </row>
    <row r="45">
      <c r="A45" s="4" t="inlineStr">
        <is>
          <t>Reset Frequency</t>
        </is>
      </c>
      <c r="D45" s="4" t="inlineStr">
        <is>
          <t>N/A</t>
        </is>
      </c>
      <c r="F45" s="4" t="inlineStr">
        <is>
          <t>N/A</t>
        </is>
      </c>
    </row>
    <row r="46">
      <c r="A46" s="4" t="inlineStr">
        <is>
          <t>Variable Rate Index</t>
        </is>
      </c>
      <c r="D46" s="4" t="inlineStr">
        <is>
          <t>N/A</t>
        </is>
      </c>
    </row>
    <row r="47">
      <c r="A47" s="4" t="inlineStr">
        <is>
          <t>Period End Rates</t>
        </is>
      </c>
      <c r="D47" s="4" t="inlineStr">
        <is>
          <t>3.24%</t>
        </is>
      </c>
      <c r="F47" s="4" t="inlineStr">
        <is>
          <t>3.24%</t>
        </is>
      </c>
    </row>
    <row r="48">
      <c r="A48" s="4" t="inlineStr">
        <is>
          <t>Secured Notes [Member] | Variable - Notes [Member]</t>
        </is>
      </c>
    </row>
    <row r="49">
      <c r="A49" s="3" t="inlineStr">
        <is>
          <t>Debt Instrument [Line Items]</t>
        </is>
      </c>
    </row>
    <row r="50">
      <c r="A50" s="4" t="inlineStr">
        <is>
          <t>Debt financing</t>
        </is>
      </c>
      <c r="D50" s="6" t="n">
        <v>103135193</v>
      </c>
    </row>
    <row r="51">
      <c r="A51" s="4" t="inlineStr">
        <is>
          <t>Restricted Cash</t>
        </is>
      </c>
      <c r="D51" s="6" t="n">
        <v>78729063</v>
      </c>
    </row>
    <row r="52">
      <c r="A52" s="4" t="inlineStr">
        <is>
          <t>Year Acquired</t>
        </is>
      </c>
      <c r="D52" s="4" t="inlineStr">
        <is>
          <t>2020</t>
        </is>
      </c>
    </row>
    <row r="53">
      <c r="A53" s="4" t="inlineStr">
        <is>
          <t>Stated Maturities</t>
        </is>
      </c>
      <c r="D53" s="4" t="inlineStr">
        <is>
          <t>2025-09</t>
        </is>
      </c>
    </row>
    <row r="54">
      <c r="A54" s="4" t="inlineStr">
        <is>
          <t>Reset Frequency</t>
        </is>
      </c>
      <c r="D54" s="4" t="inlineStr">
        <is>
          <t>Monthly</t>
        </is>
      </c>
    </row>
    <row r="55">
      <c r="A55" s="4" t="inlineStr">
        <is>
          <t>Variable Rate Index</t>
        </is>
      </c>
      <c r="D55" s="4" t="inlineStr">
        <is>
          <t>3-month LIBOR</t>
        </is>
      </c>
    </row>
    <row r="56">
      <c r="A56" s="4" t="inlineStr">
        <is>
          <t>Index Based Rates</t>
        </is>
      </c>
      <c r="D56" s="4" t="inlineStr">
        <is>
          <t>0.22%</t>
        </is>
      </c>
    </row>
    <row r="57">
      <c r="A57" s="4" t="inlineStr">
        <is>
          <t>Spread/ Facility Fees</t>
        </is>
      </c>
      <c r="D57" s="4" t="inlineStr">
        <is>
          <t>9.00%</t>
        </is>
      </c>
    </row>
    <row r="58">
      <c r="A58" s="4" t="inlineStr">
        <is>
          <t>Period End Rates</t>
        </is>
      </c>
      <c r="B58" s="4" t="inlineStr">
        <is>
          <t>[4]</t>
        </is>
      </c>
      <c r="D58" s="4" t="inlineStr">
        <is>
          <t>9.22%</t>
        </is>
      </c>
    </row>
    <row r="59">
      <c r="A59" s="4" t="inlineStr">
        <is>
          <t>TOB Trusts Securitization [Member] | Mizuho Capital Markets [Member]</t>
        </is>
      </c>
    </row>
    <row r="60">
      <c r="A60" s="3" t="inlineStr">
        <is>
          <t>Debt Instrument [Line Items]</t>
        </is>
      </c>
    </row>
    <row r="61">
      <c r="A61" s="4" t="inlineStr">
        <is>
          <t>Stated Maturities</t>
        </is>
      </c>
      <c r="C61" s="4" t="inlineStr">
        <is>
          <t>2023-07</t>
        </is>
      </c>
    </row>
    <row r="62">
      <c r="A62" s="4" t="inlineStr">
        <is>
          <t>TOB Trusts Securitization [Member] | Variable - TOB I [Member] | Mizuho Capital Markets [Member]</t>
        </is>
      </c>
    </row>
    <row r="63">
      <c r="A63" s="3" t="inlineStr">
        <is>
          <t>Debt Instrument [Line Items]</t>
        </is>
      </c>
    </row>
    <row r="64">
      <c r="A64" s="4" t="inlineStr">
        <is>
          <t>Debt financing</t>
        </is>
      </c>
      <c r="D64" s="6" t="n">
        <v>1756362</v>
      </c>
    </row>
    <row r="65">
      <c r="A65" s="4" t="inlineStr">
        <is>
          <t>Year Acquired</t>
        </is>
      </c>
      <c r="D65" s="4" t="inlineStr">
        <is>
          <t>2020</t>
        </is>
      </c>
    </row>
    <row r="66">
      <c r="A66" s="4" t="inlineStr">
        <is>
          <t>Stated Maturities</t>
        </is>
      </c>
      <c r="D66" s="4" t="inlineStr">
        <is>
          <t>2022-07</t>
        </is>
      </c>
    </row>
    <row r="67">
      <c r="A67" s="4" t="inlineStr">
        <is>
          <t>Reset Frequency</t>
        </is>
      </c>
      <c r="D67" s="4" t="inlineStr">
        <is>
          <t>Weekly</t>
        </is>
      </c>
    </row>
    <row r="68">
      <c r="A68" s="4" t="inlineStr">
        <is>
          <t>Variable Rate Index</t>
        </is>
      </c>
      <c r="D68" s="4" t="inlineStr">
        <is>
          <t>SIFMA</t>
        </is>
      </c>
    </row>
    <row r="69">
      <c r="A69" s="4" t="inlineStr">
        <is>
          <t>Index Based Rates</t>
        </is>
      </c>
      <c r="D69" s="4" t="inlineStr">
        <is>
          <t>0.37%</t>
        </is>
      </c>
    </row>
    <row r="70">
      <c r="A70" s="4" t="inlineStr">
        <is>
          <t>Spread/ Facility Fees</t>
        </is>
      </c>
      <c r="D70" s="4" t="inlineStr">
        <is>
          <t>0.89%</t>
        </is>
      </c>
    </row>
    <row r="71">
      <c r="A71" s="4" t="inlineStr">
        <is>
          <t>Period End Rates</t>
        </is>
      </c>
      <c r="D71" s="4" t="inlineStr">
        <is>
          <t>1.26%</t>
        </is>
      </c>
    </row>
    <row r="72">
      <c r="A72" s="4" t="inlineStr">
        <is>
          <t>TOB Trusts Securitization [Member] | Variable - TOB II [Member] | Mizuho Capital Markets [Member]</t>
        </is>
      </c>
    </row>
    <row r="73">
      <c r="A73" s="3" t="inlineStr">
        <is>
          <t>Debt Instrument [Line Items]</t>
        </is>
      </c>
    </row>
    <row r="74">
      <c r="A74" s="4" t="inlineStr">
        <is>
          <t>Debt financing</t>
        </is>
      </c>
      <c r="D74" s="6" t="n">
        <v>122881252</v>
      </c>
    </row>
    <row r="75">
      <c r="A75" s="4" t="inlineStr">
        <is>
          <t>Year Acquired</t>
        </is>
      </c>
      <c r="D75" s="4" t="inlineStr">
        <is>
          <t>2019</t>
        </is>
      </c>
    </row>
    <row r="76">
      <c r="A76" s="4" t="inlineStr">
        <is>
          <t>Stated Maturities</t>
        </is>
      </c>
      <c r="D76" s="4" t="inlineStr">
        <is>
          <t>2023-07</t>
        </is>
      </c>
    </row>
    <row r="77">
      <c r="A77" s="4" t="inlineStr">
        <is>
          <t>Reset Frequency</t>
        </is>
      </c>
      <c r="D77" s="4" t="inlineStr">
        <is>
          <t>Weekly</t>
        </is>
      </c>
    </row>
    <row r="78">
      <c r="A78" s="4" t="inlineStr">
        <is>
          <t>Variable Rate Index</t>
        </is>
      </c>
      <c r="D78" s="4" t="inlineStr">
        <is>
          <t>SIFMA</t>
        </is>
      </c>
    </row>
    <row r="79">
      <c r="A79" s="4" t="inlineStr">
        <is>
          <t>TOB Trusts Securitization [Member] | Variable - TOB II [Member] | Mizuho Capital Markets [Member] | Minimum [Member]</t>
        </is>
      </c>
    </row>
    <row r="80">
      <c r="A80" s="3" t="inlineStr">
        <is>
          <t>Debt Instrument [Line Items]</t>
        </is>
      </c>
    </row>
    <row r="81">
      <c r="A81" s="4" t="inlineStr">
        <is>
          <t>Index Based Rates</t>
        </is>
      </c>
      <c r="D81" s="4" t="inlineStr">
        <is>
          <t>0.32%</t>
        </is>
      </c>
    </row>
    <row r="82">
      <c r="A82" s="4" t="inlineStr">
        <is>
          <t>Spread/ Facility Fees</t>
        </is>
      </c>
      <c r="D82" s="4" t="inlineStr">
        <is>
          <t>1.17%</t>
        </is>
      </c>
    </row>
    <row r="83">
      <c r="A83" s="4" t="inlineStr">
        <is>
          <t>Period End Rates</t>
        </is>
      </c>
      <c r="D83" s="4" t="inlineStr">
        <is>
          <t>1.49%</t>
        </is>
      </c>
    </row>
    <row r="84">
      <c r="A84" s="4" t="inlineStr">
        <is>
          <t>TOB Trusts Securitization [Member] | Variable - TOB II [Member] | Mizuho Capital Markets [Member] | Maximum [Member]</t>
        </is>
      </c>
    </row>
    <row r="85">
      <c r="A85" s="3" t="inlineStr">
        <is>
          <t>Debt Instrument [Line Items]</t>
        </is>
      </c>
    </row>
    <row r="86">
      <c r="A86" s="4" t="inlineStr">
        <is>
          <t>Index Based Rates</t>
        </is>
      </c>
      <c r="D86" s="4" t="inlineStr">
        <is>
          <t>0.54%</t>
        </is>
      </c>
    </row>
    <row r="87">
      <c r="A87" s="4" t="inlineStr">
        <is>
          <t>Spread/ Facility Fees</t>
        </is>
      </c>
      <c r="D87" s="4" t="inlineStr">
        <is>
          <t>1.67%</t>
        </is>
      </c>
    </row>
    <row r="88">
      <c r="A88" s="4" t="inlineStr">
        <is>
          <t>Period End Rates</t>
        </is>
      </c>
      <c r="D88" s="4" t="inlineStr">
        <is>
          <t>2.21%</t>
        </is>
      </c>
    </row>
    <row r="89">
      <c r="A89" s="4" t="inlineStr">
        <is>
          <t>TOB Trusts Securitization [Member] | Variable - TOB III [Member] | Mizuho Capital Markets [Member]</t>
        </is>
      </c>
    </row>
    <row r="90">
      <c r="A90" s="3" t="inlineStr">
        <is>
          <t>Debt Instrument [Line Items]</t>
        </is>
      </c>
    </row>
    <row r="91">
      <c r="A91" s="4" t="inlineStr">
        <is>
          <t>Debt financing</t>
        </is>
      </c>
      <c r="D91" s="6" t="n">
        <v>60477672</v>
      </c>
    </row>
    <row r="92">
      <c r="A92" s="4" t="inlineStr">
        <is>
          <t>Year Acquired</t>
        </is>
      </c>
      <c r="D92" s="4" t="inlineStr">
        <is>
          <t>2020</t>
        </is>
      </c>
    </row>
    <row r="93">
      <c r="A93" s="4" t="inlineStr">
        <is>
          <t>Stated Maturities</t>
        </is>
      </c>
      <c r="B93" s="4" t="inlineStr">
        <is>
          <t>[5]</t>
        </is>
      </c>
      <c r="D93" s="4" t="inlineStr">
        <is>
          <t>2023-09</t>
        </is>
      </c>
    </row>
    <row r="94">
      <c r="A94" s="4" t="inlineStr">
        <is>
          <t>Reset Frequency</t>
        </is>
      </c>
      <c r="D94" s="4" t="inlineStr">
        <is>
          <t>Weekly</t>
        </is>
      </c>
    </row>
    <row r="95">
      <c r="A95" s="4" t="inlineStr">
        <is>
          <t>Variable Rate Index</t>
        </is>
      </c>
      <c r="D95" s="4" t="inlineStr">
        <is>
          <t>OBFR</t>
        </is>
      </c>
    </row>
    <row r="96">
      <c r="A96" s="4" t="inlineStr">
        <is>
          <t>Spread/ Facility Fees</t>
        </is>
      </c>
      <c r="D96" s="4" t="inlineStr">
        <is>
          <t>0.89%</t>
        </is>
      </c>
    </row>
    <row r="97">
      <c r="A97" s="4" t="inlineStr">
        <is>
          <t>Period End Rates</t>
        </is>
      </c>
      <c r="D97" s="4" t="inlineStr">
        <is>
          <t>1.26%</t>
        </is>
      </c>
    </row>
    <row r="98">
      <c r="A98" s="4" t="inlineStr">
        <is>
          <t>TOB Trusts Securitization [Member] | Fixed - Term TOB [Member] | Morgan Stanley Bank [Member]</t>
        </is>
      </c>
    </row>
    <row r="99">
      <c r="A99" s="3" t="inlineStr">
        <is>
          <t>Debt Instrument [Line Items]</t>
        </is>
      </c>
    </row>
    <row r="100">
      <c r="A100" s="4" t="inlineStr">
        <is>
          <t>Debt financing</t>
        </is>
      </c>
      <c r="D100" s="6" t="n">
        <v>13016939</v>
      </c>
    </row>
    <row r="101">
      <c r="A101" s="4" t="inlineStr">
        <is>
          <t>Year Acquired</t>
        </is>
      </c>
      <c r="D101" s="4" t="inlineStr">
        <is>
          <t>2019</t>
        </is>
      </c>
    </row>
    <row r="102">
      <c r="A102" s="4" t="inlineStr">
        <is>
          <t>Stated Maturities</t>
        </is>
      </c>
      <c r="D102" s="4" t="inlineStr">
        <is>
          <t>2022-05</t>
        </is>
      </c>
    </row>
    <row r="103">
      <c r="A103" s="4" t="inlineStr">
        <is>
          <t>Reset Frequency</t>
        </is>
      </c>
      <c r="D103" s="4" t="inlineStr">
        <is>
          <t>N/A</t>
        </is>
      </c>
    </row>
    <row r="104">
      <c r="A104" s="4" t="inlineStr">
        <is>
          <t>Variable Rate Index</t>
        </is>
      </c>
      <c r="D104" s="4" t="inlineStr">
        <is>
          <t>N/A</t>
        </is>
      </c>
    </row>
    <row r="105">
      <c r="A105" s="4" t="inlineStr">
        <is>
          <t>Period End Rates</t>
        </is>
      </c>
      <c r="D105" s="4" t="inlineStr">
        <is>
          <t>3.53%</t>
        </is>
      </c>
    </row>
    <row r="106">
      <c r="A106" s="4" t="inlineStr">
        <is>
          <t>TOB &amp; Term A/B Trusts Securitization [Member] | Variable - TOB I [Member] | Mizuho Capital Markets [Member]</t>
        </is>
      </c>
    </row>
    <row r="107">
      <c r="A107" s="3" t="inlineStr">
        <is>
          <t>Debt Instrument [Line Items]</t>
        </is>
      </c>
    </row>
    <row r="108">
      <c r="A108" s="4" t="inlineStr">
        <is>
          <t>Debt financing</t>
        </is>
      </c>
      <c r="F108" s="6" t="n">
        <v>25680070</v>
      </c>
    </row>
    <row r="109">
      <c r="A109" s="4" t="inlineStr">
        <is>
          <t>Year Acquired</t>
        </is>
      </c>
      <c r="F109" s="4" t="inlineStr">
        <is>
          <t>2019</t>
        </is>
      </c>
    </row>
    <row r="110">
      <c r="A110" s="4" t="inlineStr">
        <is>
          <t>Stated Maturities</t>
        </is>
      </c>
      <c r="F110" s="4" t="inlineStr">
        <is>
          <t>2020-07</t>
        </is>
      </c>
    </row>
    <row r="111">
      <c r="A111" s="4" t="inlineStr">
        <is>
          <t>Reset Frequency</t>
        </is>
      </c>
      <c r="F111" s="4" t="inlineStr">
        <is>
          <t>Weekly</t>
        </is>
      </c>
    </row>
    <row r="112">
      <c r="A112" s="4" t="inlineStr">
        <is>
          <t>Index Based Rates</t>
        </is>
      </c>
      <c r="F112" s="4" t="inlineStr">
        <is>
          <t>1.79%</t>
        </is>
      </c>
    </row>
    <row r="113">
      <c r="A113" s="4" t="inlineStr">
        <is>
          <t>Spread/ Facility Fees</t>
        </is>
      </c>
      <c r="F113" s="4" t="inlineStr">
        <is>
          <t>1.17%</t>
        </is>
      </c>
    </row>
    <row r="114">
      <c r="A114" s="4" t="inlineStr">
        <is>
          <t>Period End Rates</t>
        </is>
      </c>
      <c r="F114" s="4" t="inlineStr">
        <is>
          <t>2.96%</t>
        </is>
      </c>
    </row>
    <row r="115">
      <c r="A115" s="4" t="inlineStr">
        <is>
          <t>TOB &amp; Term A/B Trusts Securitization [Member] | Variable - TOB II [Member] | Mizuho Capital Markets [Member]</t>
        </is>
      </c>
    </row>
    <row r="116">
      <c r="A116" s="3" t="inlineStr">
        <is>
          <t>Debt Instrument [Line Items]</t>
        </is>
      </c>
    </row>
    <row r="117">
      <c r="A117" s="4" t="inlineStr">
        <is>
          <t>Debt financing</t>
        </is>
      </c>
      <c r="F117" s="6" t="n">
        <v>42207784</v>
      </c>
    </row>
    <row r="118">
      <c r="A118" s="4" t="inlineStr">
        <is>
          <t>Year Acquired</t>
        </is>
      </c>
      <c r="F118" s="4" t="inlineStr">
        <is>
          <t>2019</t>
        </is>
      </c>
    </row>
    <row r="119">
      <c r="A119" s="4" t="inlineStr">
        <is>
          <t>Stated Maturities</t>
        </is>
      </c>
      <c r="F119" s="4" t="inlineStr">
        <is>
          <t>2020-08</t>
        </is>
      </c>
    </row>
    <row r="120">
      <c r="A120" s="4" t="inlineStr">
        <is>
          <t>Reset Frequency</t>
        </is>
      </c>
      <c r="F120" s="4" t="inlineStr">
        <is>
          <t>Weekly</t>
        </is>
      </c>
    </row>
    <row r="121">
      <c r="A121" s="4" t="inlineStr">
        <is>
          <t>Index Based Rates</t>
        </is>
      </c>
      <c r="F121" s="4" t="inlineStr">
        <is>
          <t>1.79%</t>
        </is>
      </c>
    </row>
    <row r="122">
      <c r="A122" s="4" t="inlineStr">
        <is>
          <t>TOB &amp; Term A/B Trusts Securitization [Member] | Variable - TOB II [Member] | Mizuho Capital Markets [Member] | Minimum [Member]</t>
        </is>
      </c>
    </row>
    <row r="123">
      <c r="A123" s="3" t="inlineStr">
        <is>
          <t>Debt Instrument [Line Items]</t>
        </is>
      </c>
    </row>
    <row r="124">
      <c r="A124" s="4" t="inlineStr">
        <is>
          <t>Spread/ Facility Fees</t>
        </is>
      </c>
      <c r="F124" s="4" t="inlineStr">
        <is>
          <t>1.17%</t>
        </is>
      </c>
    </row>
    <row r="125">
      <c r="A125" s="4" t="inlineStr">
        <is>
          <t>Period End Rates</t>
        </is>
      </c>
      <c r="F125" s="4" t="inlineStr">
        <is>
          <t>2.96%</t>
        </is>
      </c>
    </row>
    <row r="126">
      <c r="A126" s="4" t="inlineStr">
        <is>
          <t>TOB &amp; Term A/B Trusts Securitization [Member] | Variable - TOB II [Member] | Mizuho Capital Markets [Member] | Maximum [Member]</t>
        </is>
      </c>
    </row>
    <row r="127">
      <c r="A127" s="3" t="inlineStr">
        <is>
          <t>Debt Instrument [Line Items]</t>
        </is>
      </c>
    </row>
    <row r="128">
      <c r="A128" s="4" t="inlineStr">
        <is>
          <t>Spread/ Facility Fees</t>
        </is>
      </c>
      <c r="F128" s="4" t="inlineStr">
        <is>
          <t>1.66%</t>
        </is>
      </c>
    </row>
    <row r="129">
      <c r="A129" s="4" t="inlineStr">
        <is>
          <t>Period End Rates</t>
        </is>
      </c>
      <c r="F129" s="4" t="inlineStr">
        <is>
          <t>3.45%</t>
        </is>
      </c>
    </row>
    <row r="130">
      <c r="A130" s="4" t="inlineStr">
        <is>
          <t>TOB &amp; Term A/B Trusts Securitization [Member] | Variable - TOB III [Member] | Mizuho Capital Markets [Member]</t>
        </is>
      </c>
    </row>
    <row r="131">
      <c r="A131" s="3" t="inlineStr">
        <is>
          <t>Debt Instrument [Line Items]</t>
        </is>
      </c>
    </row>
    <row r="132">
      <c r="A132" s="4" t="inlineStr">
        <is>
          <t>Debt financing</t>
        </is>
      </c>
      <c r="F132" s="6" t="n">
        <v>34703935</v>
      </c>
    </row>
    <row r="133">
      <c r="A133" s="4" t="inlineStr">
        <is>
          <t>Year Acquired</t>
        </is>
      </c>
      <c r="F133" s="4" t="inlineStr">
        <is>
          <t>2019</t>
        </is>
      </c>
    </row>
    <row r="134">
      <c r="A134" s="4" t="inlineStr">
        <is>
          <t>Stated Maturities</t>
        </is>
      </c>
      <c r="F134" s="4" t="inlineStr">
        <is>
          <t>2020-09</t>
        </is>
      </c>
    </row>
    <row r="135">
      <c r="A135" s="4" t="inlineStr">
        <is>
          <t>Reset Frequency</t>
        </is>
      </c>
      <c r="F135" s="4" t="inlineStr">
        <is>
          <t>Weekly</t>
        </is>
      </c>
    </row>
    <row r="136">
      <c r="A136" s="4" t="inlineStr">
        <is>
          <t>Index Based Rates</t>
        </is>
      </c>
      <c r="F136" s="4" t="inlineStr">
        <is>
          <t>2.08%</t>
        </is>
      </c>
    </row>
    <row r="137">
      <c r="A137" s="4" t="inlineStr">
        <is>
          <t>Spread/ Facility Fees</t>
        </is>
      </c>
      <c r="F137" s="4" t="inlineStr">
        <is>
          <t>1.12%</t>
        </is>
      </c>
    </row>
    <row r="138">
      <c r="A138" s="4" t="inlineStr">
        <is>
          <t>Period End Rates</t>
        </is>
      </c>
      <c r="F138" s="4" t="inlineStr">
        <is>
          <t>3.20%</t>
        </is>
      </c>
    </row>
    <row r="139">
      <c r="A139" s="4" t="inlineStr">
        <is>
          <t>TOB &amp; Term A/B Trusts Securitization [Member] | Fixed - Term TOB [Member] | Morgan Stanley Bank [Member]</t>
        </is>
      </c>
    </row>
    <row r="140">
      <c r="A140" s="3" t="inlineStr">
        <is>
          <t>Debt Instrument [Line Items]</t>
        </is>
      </c>
    </row>
    <row r="141">
      <c r="A141" s="4" t="inlineStr">
        <is>
          <t>Debt financing</t>
        </is>
      </c>
      <c r="F141" s="6" t="n">
        <v>13063418</v>
      </c>
    </row>
    <row r="142">
      <c r="A142" s="4" t="inlineStr">
        <is>
          <t>Year Acquired</t>
        </is>
      </c>
      <c r="F142" s="4" t="inlineStr">
        <is>
          <t>2019</t>
        </is>
      </c>
    </row>
    <row r="143">
      <c r="A143" s="4" t="inlineStr">
        <is>
          <t>Stated Maturities</t>
        </is>
      </c>
      <c r="F143" s="4" t="inlineStr">
        <is>
          <t>2022-05</t>
        </is>
      </c>
    </row>
    <row r="144">
      <c r="A144" s="4" t="inlineStr">
        <is>
          <t>Reset Frequency</t>
        </is>
      </c>
      <c r="F144" s="4" t="inlineStr">
        <is>
          <t>N/A</t>
        </is>
      </c>
    </row>
    <row r="145">
      <c r="A145" s="4" t="inlineStr">
        <is>
          <t>Period End Rates</t>
        </is>
      </c>
      <c r="F145" s="4" t="inlineStr">
        <is>
          <t>3.53%</t>
        </is>
      </c>
    </row>
    <row r="146">
      <c r="A146" s="4" t="inlineStr">
        <is>
          <t>TOB &amp; Term A/B Trusts Securitization [Member] | Fixed - Term TOB [Member] | Deutsche Bank [Member]</t>
        </is>
      </c>
    </row>
    <row r="147">
      <c r="A147" s="3" t="inlineStr">
        <is>
          <t>Debt Instrument [Line Items]</t>
        </is>
      </c>
    </row>
    <row r="148">
      <c r="A148" s="4" t="inlineStr">
        <is>
          <t>Debt financing</t>
        </is>
      </c>
      <c r="F148" s="6" t="n">
        <v>8010000</v>
      </c>
    </row>
    <row r="149">
      <c r="A149" s="4" t="inlineStr">
        <is>
          <t>Year Acquired</t>
        </is>
      </c>
      <c r="F149" s="4" t="inlineStr">
        <is>
          <t>2014</t>
        </is>
      </c>
    </row>
    <row r="150">
      <c r="A150" s="4" t="inlineStr">
        <is>
          <t>Stated Maturities</t>
        </is>
      </c>
      <c r="F150" s="4" t="inlineStr">
        <is>
          <t>2020-01</t>
        </is>
      </c>
    </row>
    <row r="151">
      <c r="A151" s="4" t="inlineStr">
        <is>
          <t>Reset Frequency</t>
        </is>
      </c>
      <c r="F151" s="4" t="inlineStr">
        <is>
          <t>N/A</t>
        </is>
      </c>
    </row>
    <row r="152">
      <c r="A152" s="4" t="inlineStr">
        <is>
          <t>Period End Rates</t>
        </is>
      </c>
      <c r="F152" s="4" t="inlineStr">
        <is>
          <t>4.01%</t>
        </is>
      </c>
    </row>
    <row r="153">
      <c r="A153" s="4" t="inlineStr">
        <is>
          <t>TOB &amp; Term A/B Trusts Securitization [Member] | Fixed - Term A/B I [Member] | Deutsche Bank [Member]</t>
        </is>
      </c>
    </row>
    <row r="154">
      <c r="A154" s="3" t="inlineStr">
        <is>
          <t>Debt Instrument [Line Items]</t>
        </is>
      </c>
    </row>
    <row r="155">
      <c r="A155" s="4" t="inlineStr">
        <is>
          <t>Debt financing</t>
        </is>
      </c>
      <c r="F155" s="6" t="n">
        <v>5260756</v>
      </c>
    </row>
    <row r="156">
      <c r="A156" s="4" t="inlineStr">
        <is>
          <t>Year Acquired</t>
        </is>
      </c>
      <c r="F156" s="4" t="inlineStr">
        <is>
          <t>2019</t>
        </is>
      </c>
    </row>
    <row r="157">
      <c r="A157" s="4" t="inlineStr">
        <is>
          <t>Stated Maturities</t>
        </is>
      </c>
      <c r="F157" s="4" t="inlineStr">
        <is>
          <t>2020-02</t>
        </is>
      </c>
    </row>
    <row r="158">
      <c r="A158" s="4" t="inlineStr">
        <is>
          <t>Reset Frequency</t>
        </is>
      </c>
      <c r="F158" s="4" t="inlineStr">
        <is>
          <t>N/A</t>
        </is>
      </c>
    </row>
    <row r="159">
      <c r="A159" s="4" t="inlineStr">
        <is>
          <t>Period End Rates</t>
        </is>
      </c>
      <c r="F159" s="4" t="inlineStr">
        <is>
          <t>4.53%</t>
        </is>
      </c>
    </row>
    <row r="160">
      <c r="A160" s="4" t="inlineStr">
        <is>
          <t>TOB &amp; Term A/B Trusts Securitization [Member] | Fixed - Term A/B II [Member] | Deutsche Bank [Member]</t>
        </is>
      </c>
    </row>
    <row r="161">
      <c r="A161" s="3" t="inlineStr">
        <is>
          <t>Debt Instrument [Line Items]</t>
        </is>
      </c>
    </row>
    <row r="162">
      <c r="A162" s="4" t="inlineStr">
        <is>
          <t>Debt financing</t>
        </is>
      </c>
      <c r="F162" s="6" t="n">
        <v>38300456</v>
      </c>
    </row>
    <row r="163">
      <c r="A163" s="4" t="inlineStr">
        <is>
          <t>Year Acquired</t>
        </is>
      </c>
      <c r="F163" s="4" t="inlineStr">
        <is>
          <t>2017</t>
        </is>
      </c>
    </row>
    <row r="164">
      <c r="A164" s="4" t="inlineStr">
        <is>
          <t>Stated Maturities</t>
        </is>
      </c>
      <c r="F164" s="4" t="inlineStr">
        <is>
          <t>2027-02</t>
        </is>
      </c>
    </row>
    <row r="165">
      <c r="A165" s="4" t="inlineStr">
        <is>
          <t>Reset Frequency</t>
        </is>
      </c>
      <c r="F165" s="4" t="inlineStr">
        <is>
          <t>N/A</t>
        </is>
      </c>
    </row>
    <row r="166">
      <c r="A166" s="4" t="inlineStr">
        <is>
          <t>Period End Rates</t>
        </is>
      </c>
      <c r="F166" s="4" t="inlineStr">
        <is>
          <t>4.46%</t>
        </is>
      </c>
    </row>
    <row r="167"/>
    <row r="168">
      <c r="A168" s="4" t="inlineStr">
        <is>
          <t>[1]</t>
        </is>
      </c>
      <c r="B168" s="4" t="inlineStr">
        <is>
          <t>The M45 TEBS has an initial interest rate of 3.82% through July 31, 2023. From August 1, 2023 through the stated maturity date, the interest rate is 4.39%. These rates are inclusive of credit enhancement fees payable to Freddie Mac.</t>
        </is>
      </c>
    </row>
    <row r="169">
      <c r="A169" s="4" t="inlineStr">
        <is>
          <t>[2]</t>
        </is>
      </c>
      <c r="B169" s="4" t="inlineStr">
        <is>
          <t>The M45 TEBS has an initial interest rate of 3.82 % through July 31, 2023. From August 1, 2023 through the stated maturity date, the interest rate is 4.39 %. These rates are inclusive of credit enhancement fees payable to Freddie Mac</t>
        </is>
      </c>
    </row>
    <row r="170">
      <c r="A170" s="4" t="inlineStr">
        <is>
          <t>[3]</t>
        </is>
      </c>
      <c r="B170" s="4" t="inlineStr">
        <is>
          <t>Facility fees have a variable component</t>
        </is>
      </c>
    </row>
    <row r="171">
      <c r="A171" s="4" t="inlineStr">
        <is>
          <t>[4]</t>
        </is>
      </c>
      <c r="B171" s="4" t="inlineStr">
        <is>
          <t>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for approximately $40.0 million of the Secured Notes and 1.00% for approximately $63.5 million of the Secured Notes as of September 30, 2020.</t>
        </is>
      </c>
    </row>
    <row r="172">
      <c r="A172" s="4" t="inlineStr">
        <is>
          <t>[5]</t>
        </is>
      </c>
      <c r="B172" s="4" t="inlineStr">
        <is>
          <t>Date represents the stated maturity date of the related liquidity and credit enhancement facilities which is the effective maturity of the TOB Trust financing.</t>
        </is>
      </c>
    </row>
  </sheetData>
  <mergeCells count="11">
    <mergeCell ref="A1:B2"/>
    <mergeCell ref="D1:E1"/>
    <mergeCell ref="F1:G1"/>
    <mergeCell ref="D2:E2"/>
    <mergeCell ref="F2:G2"/>
    <mergeCell ref="A167:F167"/>
    <mergeCell ref="B168:F168"/>
    <mergeCell ref="B169:F169"/>
    <mergeCell ref="B170:F170"/>
    <mergeCell ref="B171:F171"/>
    <mergeCell ref="B172:F17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25" customWidth="1" min="2" max="2"/>
    <col width="21" customWidth="1" min="3" max="3"/>
  </cols>
  <sheetData>
    <row r="1">
      <c r="A1" s="1" t="inlineStr">
        <is>
          <t>Debt Financing - Schedule of Total Debt Financing (Parenthetical) (Details)</t>
        </is>
      </c>
      <c r="B1" s="2" t="inlineStr">
        <is>
          <t>Sep. 30, 2020USD ($)Swap</t>
        </is>
      </c>
      <c r="C1" s="2" t="inlineStr">
        <is>
          <t>Dec. 31, 2019USD ($)</t>
        </is>
      </c>
    </row>
    <row r="2">
      <c r="A2" s="3" t="inlineStr">
        <is>
          <t>Debt Instrument [Line Items]</t>
        </is>
      </c>
    </row>
    <row r="3">
      <c r="A3" s="4" t="inlineStr">
        <is>
          <t>Effective net interest rate</t>
        </is>
      </c>
      <c r="B3" s="4" t="inlineStr">
        <is>
          <t>4.36%</t>
        </is>
      </c>
      <c r="C3" s="4" t="inlineStr">
        <is>
          <t>4.74%</t>
        </is>
      </c>
    </row>
    <row r="4">
      <c r="A4" s="4" t="inlineStr">
        <is>
          <t>Debt financing</t>
        </is>
      </c>
      <c r="B4" s="6" t="n">
        <v>667248701</v>
      </c>
      <c r="C4" s="6" t="n">
        <v>536197421</v>
      </c>
    </row>
    <row r="5">
      <c r="A5" s="4" t="inlineStr">
        <is>
          <t>Secured Notes [Member]</t>
        </is>
      </c>
    </row>
    <row r="6">
      <c r="A6" s="3" t="inlineStr">
        <is>
          <t>Debt Instrument [Line Items]</t>
        </is>
      </c>
    </row>
    <row r="7">
      <c r="A7" s="4" t="inlineStr">
        <is>
          <t>Number of return swap transactions | Swap</t>
        </is>
      </c>
      <c r="B7" s="5" t="n">
        <v>2</v>
      </c>
    </row>
    <row r="8">
      <c r="A8" s="4" t="inlineStr">
        <is>
          <t>Fixed - M45 [Member] | Interest Rate Through July 31, 2023 [Member]</t>
        </is>
      </c>
    </row>
    <row r="9">
      <c r="A9" s="3" t="inlineStr">
        <is>
          <t>Debt Instrument [Line Items]</t>
        </is>
      </c>
    </row>
    <row r="10">
      <c r="A10" s="4" t="inlineStr">
        <is>
          <t>Interest rate</t>
        </is>
      </c>
      <c r="B10" s="4" t="inlineStr">
        <is>
          <t>3.82%</t>
        </is>
      </c>
      <c r="C10" s="4" t="inlineStr">
        <is>
          <t>3.82%</t>
        </is>
      </c>
    </row>
    <row r="11">
      <c r="A11" s="4" t="inlineStr">
        <is>
          <t>Fixed - M45 [Member] | Interest Rate from August 1, 2023 [Member]</t>
        </is>
      </c>
    </row>
    <row r="12">
      <c r="A12" s="3" t="inlineStr">
        <is>
          <t>Debt Instrument [Line Items]</t>
        </is>
      </c>
    </row>
    <row r="13">
      <c r="A13" s="4" t="inlineStr">
        <is>
          <t>Interest rate</t>
        </is>
      </c>
      <c r="B13" s="4" t="inlineStr">
        <is>
          <t>4.39%</t>
        </is>
      </c>
      <c r="C13" s="4" t="inlineStr">
        <is>
          <t>4.39%</t>
        </is>
      </c>
    </row>
    <row r="14">
      <c r="A14" s="4" t="inlineStr">
        <is>
          <t>Total Return Swaps [Member] | Secured Notes [Member]</t>
        </is>
      </c>
    </row>
    <row r="15">
      <c r="A15" s="3" t="inlineStr">
        <is>
          <t>Debt Instrument [Line Items]</t>
        </is>
      </c>
    </row>
    <row r="16">
      <c r="A16" s="4" t="inlineStr">
        <is>
          <t>Number of return swap transactions | Swap</t>
        </is>
      </c>
      <c r="B16" s="5" t="n">
        <v>2</v>
      </c>
    </row>
    <row r="17">
      <c r="A17" s="4" t="inlineStr">
        <is>
          <t>Total Return Swap One | Secured Notes [Member]</t>
        </is>
      </c>
    </row>
    <row r="18">
      <c r="A18" s="3" t="inlineStr">
        <is>
          <t>Debt Instrument [Line Items]</t>
        </is>
      </c>
    </row>
    <row r="19">
      <c r="A19" s="4" t="inlineStr">
        <is>
          <t>Effective net interest rate</t>
        </is>
      </c>
      <c r="B19" s="4" t="inlineStr">
        <is>
          <t>4.25%</t>
        </is>
      </c>
    </row>
    <row r="20">
      <c r="A20" s="4" t="inlineStr">
        <is>
          <t>Debt financing</t>
        </is>
      </c>
      <c r="B20" s="6" t="n">
        <v>40000000</v>
      </c>
    </row>
    <row r="21">
      <c r="A21" s="4" t="inlineStr">
        <is>
          <t>Total Return Swap Two [Member] | Secured Notes [Member]</t>
        </is>
      </c>
    </row>
    <row r="22">
      <c r="A22" s="3" t="inlineStr">
        <is>
          <t>Debt Instrument [Line Items]</t>
        </is>
      </c>
    </row>
    <row r="23">
      <c r="A23" s="4" t="inlineStr">
        <is>
          <t>Effective net interest rate</t>
        </is>
      </c>
      <c r="B23" s="4" t="inlineStr">
        <is>
          <t>1.00%</t>
        </is>
      </c>
    </row>
    <row r="24">
      <c r="A24" s="4" t="inlineStr">
        <is>
          <t>Debt financing</t>
        </is>
      </c>
      <c r="B24" s="6" t="n">
        <v>635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38" customWidth="1" min="2" max="2"/>
    <col width="14" customWidth="1" min="3" max="3"/>
    <col width="21" customWidth="1" min="4" max="4"/>
    <col width="30" customWidth="1" min="5" max="5"/>
    <col width="25" customWidth="1" min="6" max="6"/>
    <col width="21" customWidth="1" min="7" max="7"/>
    <col width="21" customWidth="1" min="8" max="8"/>
    <col width="21" customWidth="1" min="9" max="9"/>
  </cols>
  <sheetData>
    <row r="1">
      <c r="A1" s="1" t="inlineStr">
        <is>
          <t>Debt Financing - Additional Information (Details)</t>
        </is>
      </c>
      <c r="B1" s="2" t="inlineStr">
        <is>
          <t>1 Months Ended</t>
        </is>
      </c>
      <c r="F1" s="2" t="inlineStr">
        <is>
          <t>9 Months Ended</t>
        </is>
      </c>
    </row>
    <row r="2">
      <c r="B2" s="2" t="inlineStr">
        <is>
          <t>Sep. 30, 2020USD ($)Swap</t>
        </is>
      </c>
      <c r="C2" s="2" t="inlineStr">
        <is>
          <t>Jul. 31, 2020</t>
        </is>
      </c>
      <c r="D2" s="2" t="inlineStr">
        <is>
          <t>Jul. 31, 2019USD ($)</t>
        </is>
      </c>
      <c r="E2" s="2" t="inlineStr">
        <is>
          <t>Feb. 28, 2019USD ($)Agreement</t>
        </is>
      </c>
      <c r="F2" s="2" t="inlineStr">
        <is>
          <t>Sep. 30, 2020USD ($)Swap</t>
        </is>
      </c>
      <c r="G2" s="2" t="inlineStr">
        <is>
          <t>Sep. 30, 2019USD ($)</t>
        </is>
      </c>
      <c r="H2" s="2" t="inlineStr">
        <is>
          <t>Apr. 30, 2020USD ($)</t>
        </is>
      </c>
      <c r="I2" s="2" t="inlineStr">
        <is>
          <t>Dec. 31, 2019USD ($)</t>
        </is>
      </c>
    </row>
    <row r="3">
      <c r="A3" s="3" t="inlineStr">
        <is>
          <t>Debt Instrument [Line Items]</t>
        </is>
      </c>
    </row>
    <row r="4">
      <c r="A4" s="4" t="inlineStr">
        <is>
          <t>Termination occur percentage decrease by partners net assets in one quarter</t>
        </is>
      </c>
      <c r="F4" s="4" t="inlineStr">
        <is>
          <t>25.00%</t>
        </is>
      </c>
    </row>
    <row r="5">
      <c r="A5" s="4" t="inlineStr">
        <is>
          <t>Termination occur percentage decrease by partners net assets in over one year</t>
        </is>
      </c>
      <c r="F5" s="4" t="inlineStr">
        <is>
          <t>35.00%</t>
        </is>
      </c>
    </row>
    <row r="6">
      <c r="A6" s="4" t="inlineStr">
        <is>
          <t>Debt financing, net (Note 16)</t>
        </is>
      </c>
      <c r="B6" s="6" t="n">
        <v>667248701</v>
      </c>
      <c r="F6" s="6" t="n">
        <v>667248701</v>
      </c>
      <c r="I6" s="6" t="n">
        <v>536197421</v>
      </c>
    </row>
    <row r="7">
      <c r="A7" s="4" t="inlineStr">
        <is>
          <t>Amortization of deferred financing costs</t>
        </is>
      </c>
      <c r="F7" s="5" t="n">
        <v>1288044</v>
      </c>
      <c r="G7" s="6" t="n">
        <v>1476463</v>
      </c>
    </row>
    <row r="8">
      <c r="A8" s="4" t="inlineStr">
        <is>
          <t>Variable - M24 [Member]</t>
        </is>
      </c>
    </row>
    <row r="9">
      <c r="A9" s="3" t="inlineStr">
        <is>
          <t>Debt Instrument [Line Items]</t>
        </is>
      </c>
    </row>
    <row r="10">
      <c r="A10" s="4" t="inlineStr">
        <is>
          <t>Stated Maturities</t>
        </is>
      </c>
      <c r="G10" s="4" t="inlineStr">
        <is>
          <t>2027-05</t>
        </is>
      </c>
    </row>
    <row r="11">
      <c r="A11" s="4" t="inlineStr">
        <is>
          <t>Interest rate</t>
        </is>
      </c>
      <c r="G11" s="4" t="inlineStr">
        <is>
          <t>3.05%</t>
        </is>
      </c>
    </row>
    <row r="12">
      <c r="A12" s="4" t="inlineStr">
        <is>
          <t>Deferred financing costs - net</t>
        </is>
      </c>
      <c r="D12" s="6" t="n">
        <v>307000</v>
      </c>
    </row>
    <row r="13">
      <c r="A13" s="4" t="inlineStr">
        <is>
          <t>Variable - M33 [Member]</t>
        </is>
      </c>
    </row>
    <row r="14">
      <c r="A14" s="3" t="inlineStr">
        <is>
          <t>Debt Instrument [Line Items]</t>
        </is>
      </c>
    </row>
    <row r="15">
      <c r="A15" s="4" t="inlineStr">
        <is>
          <t>Stated Maturities</t>
        </is>
      </c>
      <c r="G15" s="4" t="inlineStr">
        <is>
          <t>2030-09</t>
        </is>
      </c>
    </row>
    <row r="16">
      <c r="A16" s="4" t="inlineStr">
        <is>
          <t>Interest rate</t>
        </is>
      </c>
      <c r="G16" s="4" t="inlineStr">
        <is>
          <t>3.24%</t>
        </is>
      </c>
    </row>
    <row r="17">
      <c r="A17" s="4" t="inlineStr">
        <is>
          <t>Deferred financing costs - net</t>
        </is>
      </c>
      <c r="D17" s="5" t="n">
        <v>265000</v>
      </c>
    </row>
    <row r="18">
      <c r="A18" s="4" t="inlineStr">
        <is>
          <t>Amortization of deferred financing costs</t>
        </is>
      </c>
      <c r="D18" s="5" t="n">
        <v>496000</v>
      </c>
    </row>
    <row r="19">
      <c r="A19" s="4" t="inlineStr">
        <is>
          <t>Premium received upon refinancing of debt</t>
        </is>
      </c>
      <c r="D19" s="6" t="n">
        <v>435000</v>
      </c>
    </row>
    <row r="20">
      <c r="A20" s="4" t="inlineStr">
        <is>
          <t>Mizuho Capital Markets [Member] | Variable - Notes [Member]</t>
        </is>
      </c>
    </row>
    <row r="21">
      <c r="A21" s="3" t="inlineStr">
        <is>
          <t>Debt Instrument [Line Items]</t>
        </is>
      </c>
    </row>
    <row r="22">
      <c r="A22" s="4" t="inlineStr">
        <is>
          <t>Debt financing, net (Note 16)</t>
        </is>
      </c>
      <c r="B22" s="5" t="n">
        <v>103500000</v>
      </c>
      <c r="F22" s="5" t="n">
        <v>103500000</v>
      </c>
    </row>
    <row r="23">
      <c r="A23" s="4" t="inlineStr">
        <is>
          <t>Proceeds from secured notes</t>
        </is>
      </c>
      <c r="B23" s="5" t="n">
        <v>103500000</v>
      </c>
    </row>
    <row r="24">
      <c r="A24" s="4" t="inlineStr">
        <is>
          <t>Restricted Cash</t>
        </is>
      </c>
      <c r="B24" s="6" t="n">
        <v>77500000</v>
      </c>
      <c r="F24" s="6" t="n">
        <v>77500000</v>
      </c>
    </row>
    <row r="25">
      <c r="A25" s="4" t="inlineStr">
        <is>
          <t>Mizuho Capital Markets [Member] | Variable - Notes [Member] | LIBOR [Member]</t>
        </is>
      </c>
    </row>
    <row r="26">
      <c r="A26" s="3" t="inlineStr">
        <is>
          <t>Debt Instrument [Line Items]</t>
        </is>
      </c>
    </row>
    <row r="27">
      <c r="A27" s="4" t="inlineStr">
        <is>
          <t>Variable Rate Index</t>
        </is>
      </c>
      <c r="B27" s="4" t="inlineStr">
        <is>
          <t>equal to the 3-month LIBOR plus 9.00%</t>
        </is>
      </c>
    </row>
    <row r="28">
      <c r="A28" s="4" t="inlineStr">
        <is>
          <t>Variable interest rate</t>
        </is>
      </c>
      <c r="B28" s="4" t="inlineStr">
        <is>
          <t>9.00%</t>
        </is>
      </c>
      <c r="F28" s="4" t="inlineStr">
        <is>
          <t>9.00%</t>
        </is>
      </c>
    </row>
    <row r="29">
      <c r="A29" s="4" t="inlineStr">
        <is>
          <t>Mizuho Capital Markets [Member] | Variable - Notes [Member] | Partnership Interest [Member]</t>
        </is>
      </c>
    </row>
    <row r="30">
      <c r="A30" s="3" t="inlineStr">
        <is>
          <t>Debt Instrument [Line Items]</t>
        </is>
      </c>
    </row>
    <row r="31">
      <c r="A31" s="4" t="inlineStr">
        <is>
          <t>Cash received by partnership</t>
        </is>
      </c>
      <c r="B31" s="6" t="n">
        <v>24800000</v>
      </c>
    </row>
    <row r="32">
      <c r="A32" s="4" t="inlineStr">
        <is>
          <t>Restricted Cash</t>
        </is>
      </c>
      <c r="B32" s="6" t="n">
        <v>1200000</v>
      </c>
      <c r="F32" s="6" t="n">
        <v>1200000</v>
      </c>
    </row>
    <row r="33">
      <c r="A33" s="4" t="inlineStr">
        <is>
          <t>Secured Notes [Member]</t>
        </is>
      </c>
    </row>
    <row r="34">
      <c r="A34" s="3" t="inlineStr">
        <is>
          <t>Debt Instrument [Line Items]</t>
        </is>
      </c>
    </row>
    <row r="35">
      <c r="A35" s="4" t="inlineStr">
        <is>
          <t>Number of return swap transactions | Swap</t>
        </is>
      </c>
      <c r="B35" s="5" t="n">
        <v>2</v>
      </c>
      <c r="F35" s="5" t="n">
        <v>2</v>
      </c>
    </row>
    <row r="36">
      <c r="A36" s="4" t="inlineStr">
        <is>
          <t>Secured Notes [Member] | Variable - Notes [Member]</t>
        </is>
      </c>
    </row>
    <row r="37">
      <c r="A37" s="3" t="inlineStr">
        <is>
          <t>Debt Instrument [Line Items]</t>
        </is>
      </c>
    </row>
    <row r="38">
      <c r="A38" s="4" t="inlineStr">
        <is>
          <t>Debt financing, net (Note 16)</t>
        </is>
      </c>
      <c r="B38" s="6" t="n">
        <v>103135193</v>
      </c>
      <c r="F38" s="6" t="n">
        <v>103135193</v>
      </c>
    </row>
    <row r="39">
      <c r="A39" s="4" t="inlineStr">
        <is>
          <t>Variable Rate Index</t>
        </is>
      </c>
      <c r="F39" s="4" t="inlineStr">
        <is>
          <t>3-month LIBOR</t>
        </is>
      </c>
    </row>
    <row r="40">
      <c r="A40" s="4" t="inlineStr">
        <is>
          <t>Variable interest rate</t>
        </is>
      </c>
      <c r="B40" s="4" t="inlineStr">
        <is>
          <t>9.00%</t>
        </is>
      </c>
      <c r="F40" s="4" t="inlineStr">
        <is>
          <t>9.00%</t>
        </is>
      </c>
    </row>
    <row r="41">
      <c r="A41" s="4" t="inlineStr">
        <is>
          <t>Restricted Cash</t>
        </is>
      </c>
      <c r="B41" s="6" t="n">
        <v>78729063</v>
      </c>
      <c r="F41" s="6" t="n">
        <v>78729063</v>
      </c>
    </row>
    <row r="42">
      <c r="A42" s="4" t="inlineStr">
        <is>
          <t>Stated Maturities</t>
        </is>
      </c>
      <c r="F42" s="4" t="inlineStr">
        <is>
          <t>2025-09</t>
        </is>
      </c>
    </row>
    <row r="43">
      <c r="A43" s="4" t="inlineStr">
        <is>
          <t>TOB Trusts Securitization [Member] | Mizuho Capital Markets [Member]</t>
        </is>
      </c>
    </row>
    <row r="44">
      <c r="A44" s="3" t="inlineStr">
        <is>
          <t>Debt Instrument [Line Items]</t>
        </is>
      </c>
    </row>
    <row r="45">
      <c r="A45" s="4" t="inlineStr">
        <is>
          <t>Stated Maturities</t>
        </is>
      </c>
      <c r="C45" s="4" t="inlineStr">
        <is>
          <t>2023-07</t>
        </is>
      </c>
    </row>
    <row r="46">
      <c r="A46" s="4" t="inlineStr">
        <is>
          <t>Term A/B Trust [Member] | Deutsche Bank [Member]</t>
        </is>
      </c>
    </row>
    <row r="47">
      <c r="A47" s="3" t="inlineStr">
        <is>
          <t>Debt Instrument [Line Items]</t>
        </is>
      </c>
    </row>
    <row r="48">
      <c r="A48" s="4" t="inlineStr">
        <is>
          <t>Debt financing, net (Note 16)</t>
        </is>
      </c>
      <c r="E48" s="6" t="n">
        <v>5263500</v>
      </c>
    </row>
    <row r="49">
      <c r="A49" s="4" t="inlineStr">
        <is>
          <t>Debt instrument, one-time fee</t>
        </is>
      </c>
      <c r="H49" s="6" t="n">
        <v>454000</v>
      </c>
    </row>
    <row r="50">
      <c r="A50" s="4" t="inlineStr">
        <is>
          <t>Number of new agreements | Agreement</t>
        </is>
      </c>
      <c r="E50" s="5" t="n">
        <v>2</v>
      </c>
    </row>
  </sheetData>
  <mergeCells count="3">
    <mergeCell ref="A1:A2"/>
    <mergeCell ref="B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Financing - Summary of Mizuho TOB Trust Financings (Details) - USD ($)</t>
        </is>
      </c>
      <c r="B1" s="2" t="inlineStr">
        <is>
          <t>9 Months Ended</t>
        </is>
      </c>
    </row>
    <row r="2">
      <c r="B2" s="2" t="inlineStr">
        <is>
          <t>Sep. 30, 2020</t>
        </is>
      </c>
      <c r="C2" s="2" t="inlineStr">
        <is>
          <t>Dec. 31, 2019</t>
        </is>
      </c>
      <c r="D2" s="2" t="inlineStr">
        <is>
          <t>Sep. 30, 2019</t>
        </is>
      </c>
    </row>
    <row r="3">
      <c r="A3" s="3" t="inlineStr">
        <is>
          <t>Debt Instrument [Line Items]</t>
        </is>
      </c>
    </row>
    <row r="4">
      <c r="A4" s="4" t="inlineStr">
        <is>
          <t>Debt financing</t>
        </is>
      </c>
      <c r="B4" s="6" t="n">
        <v>667248701</v>
      </c>
      <c r="C4" s="6" t="n">
        <v>536197421</v>
      </c>
    </row>
    <row r="5">
      <c r="A5" s="4" t="inlineStr">
        <is>
          <t>TOB Trust [Member] | Mizuho Capital Markets [Member]</t>
        </is>
      </c>
    </row>
    <row r="6">
      <c r="A6" s="3" t="inlineStr">
        <is>
          <t>Debt Instrument [Line Items]</t>
        </is>
      </c>
    </row>
    <row r="7">
      <c r="A7" s="4" t="inlineStr">
        <is>
          <t>Debt financing</t>
        </is>
      </c>
      <c r="B7" s="5" t="n">
        <v>173731000</v>
      </c>
      <c r="D7" s="6" t="n">
        <v>104056000</v>
      </c>
    </row>
    <row r="8">
      <c r="A8" s="4" t="inlineStr">
        <is>
          <t>TOB Trust [Member] | Mizuho Capital Markets [Member] | Avistar at Copperfield - Series A [Member]</t>
        </is>
      </c>
    </row>
    <row r="9">
      <c r="A9" s="3" t="inlineStr">
        <is>
          <t>Debt Instrument [Line Items]</t>
        </is>
      </c>
    </row>
    <row r="10">
      <c r="A10" s="4" t="inlineStr">
        <is>
          <t>Debt financing</t>
        </is>
      </c>
      <c r="B10" s="6" t="n">
        <v>11818000</v>
      </c>
    </row>
    <row r="11">
      <c r="A11" s="4" t="inlineStr">
        <is>
          <t>Stated Maturities</t>
        </is>
      </c>
      <c r="B11" s="4" t="inlineStr">
        <is>
          <t>2021-05</t>
        </is>
      </c>
    </row>
    <row r="12">
      <c r="A12" s="4" t="inlineStr">
        <is>
          <t>Reset Frequency</t>
        </is>
      </c>
      <c r="B12" s="4" t="inlineStr">
        <is>
          <t>Weekly</t>
        </is>
      </c>
    </row>
    <row r="13">
      <c r="A13" s="4" t="inlineStr">
        <is>
          <t>Variable Rate Index</t>
        </is>
      </c>
      <c r="B13" s="4" t="inlineStr">
        <is>
          <t>SIFMA</t>
        </is>
      </c>
    </row>
    <row r="14">
      <c r="A14" s="4" t="inlineStr">
        <is>
          <t>Facility Fees</t>
        </is>
      </c>
      <c r="B14" s="4" t="inlineStr">
        <is>
          <t>1.67%</t>
        </is>
      </c>
    </row>
    <row r="15">
      <c r="A15" s="4" t="inlineStr">
        <is>
          <t>TOB Trust [Member] | Mizuho Capital Markets [Member] | Avistar at Wilcrest - Series A [Member]</t>
        </is>
      </c>
    </row>
    <row r="16">
      <c r="A16" s="3" t="inlineStr">
        <is>
          <t>Debt Instrument [Line Items]</t>
        </is>
      </c>
    </row>
    <row r="17">
      <c r="A17" s="4" t="inlineStr">
        <is>
          <t>Debt financing</t>
        </is>
      </c>
      <c r="B17" s="6" t="n">
        <v>4479000</v>
      </c>
    </row>
    <row r="18">
      <c r="A18" s="4" t="inlineStr">
        <is>
          <t>Stated Maturities</t>
        </is>
      </c>
      <c r="B18" s="4" t="inlineStr">
        <is>
          <t>2021-05</t>
        </is>
      </c>
    </row>
    <row r="19">
      <c r="A19" s="4" t="inlineStr">
        <is>
          <t>Reset Frequency</t>
        </is>
      </c>
      <c r="B19" s="4" t="inlineStr">
        <is>
          <t>Weekly</t>
        </is>
      </c>
    </row>
    <row r="20">
      <c r="A20" s="4" t="inlineStr">
        <is>
          <t>Variable Rate Index</t>
        </is>
      </c>
      <c r="B20" s="4" t="inlineStr">
        <is>
          <t>SIFMA</t>
        </is>
      </c>
    </row>
    <row r="21">
      <c r="A21" s="4" t="inlineStr">
        <is>
          <t>Facility Fees</t>
        </is>
      </c>
      <c r="B21" s="4" t="inlineStr">
        <is>
          <t>1.67%</t>
        </is>
      </c>
    </row>
    <row r="22">
      <c r="A22" s="4" t="inlineStr">
        <is>
          <t>TOB Trust [Member] | Mizuho Capital Markets [Member] | Avistar at Wood Hollow - Series A [Member]</t>
        </is>
      </c>
    </row>
    <row r="23">
      <c r="A23" s="3" t="inlineStr">
        <is>
          <t>Debt Instrument [Line Items]</t>
        </is>
      </c>
    </row>
    <row r="24">
      <c r="A24" s="4" t="inlineStr">
        <is>
          <t>Debt financing</t>
        </is>
      </c>
      <c r="B24" s="6" t="n">
        <v>34007000</v>
      </c>
    </row>
    <row r="25">
      <c r="A25" s="4" t="inlineStr">
        <is>
          <t>Stated Maturities</t>
        </is>
      </c>
      <c r="B25" s="4" t="inlineStr">
        <is>
          <t>2021-05</t>
        </is>
      </c>
    </row>
    <row r="26">
      <c r="A26" s="4" t="inlineStr">
        <is>
          <t>Reset Frequency</t>
        </is>
      </c>
      <c r="B26" s="4" t="inlineStr">
        <is>
          <t>Weekly</t>
        </is>
      </c>
    </row>
    <row r="27">
      <c r="A27" s="4" t="inlineStr">
        <is>
          <t>Variable Rate Index</t>
        </is>
      </c>
      <c r="B27" s="4" t="inlineStr">
        <is>
          <t>SIFMA</t>
        </is>
      </c>
    </row>
    <row r="28">
      <c r="A28" s="4" t="inlineStr">
        <is>
          <t>Facility Fees</t>
        </is>
      </c>
      <c r="B28" s="4" t="inlineStr">
        <is>
          <t>1.67%</t>
        </is>
      </c>
    </row>
    <row r="29">
      <c r="A29" s="4" t="inlineStr">
        <is>
          <t>TOB Trust [Member] | Mizuho Capital Markets [Member] | Gateway Village [Member]</t>
        </is>
      </c>
    </row>
    <row r="30">
      <c r="A30" s="3" t="inlineStr">
        <is>
          <t>Debt Instrument [Line Items]</t>
        </is>
      </c>
    </row>
    <row r="31">
      <c r="A31" s="4" t="inlineStr">
        <is>
          <t>Debt financing</t>
        </is>
      </c>
      <c r="B31" s="6" t="n">
        <v>2184000</v>
      </c>
    </row>
    <row r="32">
      <c r="A32" s="4" t="inlineStr">
        <is>
          <t>Stated Maturities</t>
        </is>
      </c>
      <c r="B32" s="4" t="inlineStr">
        <is>
          <t>2021-05</t>
        </is>
      </c>
    </row>
    <row r="33">
      <c r="A33" s="4" t="inlineStr">
        <is>
          <t>Reset Frequency</t>
        </is>
      </c>
      <c r="B33" s="4" t="inlineStr">
        <is>
          <t>Weekly</t>
        </is>
      </c>
    </row>
    <row r="34">
      <c r="A34" s="4" t="inlineStr">
        <is>
          <t>Variable Rate Index</t>
        </is>
      </c>
      <c r="B34" s="4" t="inlineStr">
        <is>
          <t>SIFMA</t>
        </is>
      </c>
    </row>
    <row r="35">
      <c r="A35" s="4" t="inlineStr">
        <is>
          <t>Facility Fees</t>
        </is>
      </c>
      <c r="B35" s="4" t="inlineStr">
        <is>
          <t>1.67%</t>
        </is>
      </c>
    </row>
    <row r="36">
      <c r="A36" s="4" t="inlineStr">
        <is>
          <t>TOB Trust [Member] | Mizuho Capital Markets [Member] | Lynnhaven [Member]</t>
        </is>
      </c>
    </row>
    <row r="37">
      <c r="A37" s="3" t="inlineStr">
        <is>
          <t>Debt Instrument [Line Items]</t>
        </is>
      </c>
    </row>
    <row r="38">
      <c r="A38" s="4" t="inlineStr">
        <is>
          <t>Debt financing</t>
        </is>
      </c>
      <c r="B38" s="6" t="n">
        <v>2898000</v>
      </c>
    </row>
    <row r="39">
      <c r="A39" s="4" t="inlineStr">
        <is>
          <t>Stated Maturities</t>
        </is>
      </c>
      <c r="B39" s="4" t="inlineStr">
        <is>
          <t>2021-05</t>
        </is>
      </c>
    </row>
    <row r="40">
      <c r="A40" s="4" t="inlineStr">
        <is>
          <t>Reset Frequency</t>
        </is>
      </c>
      <c r="B40" s="4" t="inlineStr">
        <is>
          <t>Weekly</t>
        </is>
      </c>
    </row>
    <row r="41">
      <c r="A41" s="4" t="inlineStr">
        <is>
          <t>Variable Rate Index</t>
        </is>
      </c>
      <c r="B41" s="4" t="inlineStr">
        <is>
          <t>SIFMA</t>
        </is>
      </c>
    </row>
    <row r="42">
      <c r="A42" s="4" t="inlineStr">
        <is>
          <t>Facility Fees</t>
        </is>
      </c>
      <c r="B42" s="4" t="inlineStr">
        <is>
          <t>1.67%</t>
        </is>
      </c>
    </row>
    <row r="43">
      <c r="A43" s="4" t="inlineStr">
        <is>
          <t>TOB Trust [Member] | Mizuho Capital Markets [Member] | Ocotillo Springs - Series A [Member]</t>
        </is>
      </c>
    </row>
    <row r="44">
      <c r="A44" s="3" t="inlineStr">
        <is>
          <t>Debt Instrument [Line Items]</t>
        </is>
      </c>
    </row>
    <row r="45">
      <c r="A45" s="4" t="inlineStr">
        <is>
          <t>Debt financing</t>
        </is>
      </c>
      <c r="B45" s="6" t="n">
        <v>1818000</v>
      </c>
    </row>
    <row r="46">
      <c r="A46" s="4" t="inlineStr">
        <is>
          <t>Stated Maturities</t>
        </is>
      </c>
      <c r="B46" s="4" t="inlineStr">
        <is>
          <t>2022-07</t>
        </is>
      </c>
    </row>
    <row r="47">
      <c r="A47" s="4" t="inlineStr">
        <is>
          <t>Reset Frequency</t>
        </is>
      </c>
      <c r="B47" s="4" t="inlineStr">
        <is>
          <t>Weekly</t>
        </is>
      </c>
    </row>
    <row r="48">
      <c r="A48" s="4" t="inlineStr">
        <is>
          <t>Variable Rate Index</t>
        </is>
      </c>
      <c r="B48" s="4" t="inlineStr">
        <is>
          <t>SIFMA</t>
        </is>
      </c>
    </row>
    <row r="49">
      <c r="A49" s="4" t="inlineStr">
        <is>
          <t>Facility Fees</t>
        </is>
      </c>
      <c r="B49" s="4" t="inlineStr">
        <is>
          <t>0.89%</t>
        </is>
      </c>
    </row>
    <row r="50">
      <c r="A50" s="4" t="inlineStr">
        <is>
          <t>TOB Trust [Member] | Mizuho Capital Markets [Member] | Oasis at Twin Lakes GIL [Member]</t>
        </is>
      </c>
    </row>
    <row r="51">
      <c r="A51" s="3" t="inlineStr">
        <is>
          <t>Debt Instrument [Line Items]</t>
        </is>
      </c>
    </row>
    <row r="52">
      <c r="A52" s="4" t="inlineStr">
        <is>
          <t>Debt financing</t>
        </is>
      </c>
      <c r="B52" s="6" t="n">
        <v>11160000</v>
      </c>
    </row>
    <row r="53">
      <c r="A53" s="4" t="inlineStr">
        <is>
          <t>Stated Maturities</t>
        </is>
      </c>
      <c r="B53" s="4" t="inlineStr">
        <is>
          <t>2023-07</t>
        </is>
      </c>
    </row>
    <row r="54">
      <c r="A54" s="4" t="inlineStr">
        <is>
          <t>Reset Frequency</t>
        </is>
      </c>
      <c r="B54" s="4" t="inlineStr">
        <is>
          <t>Weekly</t>
        </is>
      </c>
    </row>
    <row r="55">
      <c r="A55" s="4" t="inlineStr">
        <is>
          <t>Variable Rate Index</t>
        </is>
      </c>
      <c r="B55" s="4" t="inlineStr">
        <is>
          <t>SIFMA</t>
        </is>
      </c>
    </row>
    <row r="56">
      <c r="A56" s="4" t="inlineStr">
        <is>
          <t>Facility Fees</t>
        </is>
      </c>
      <c r="B56" s="4" t="inlineStr">
        <is>
          <t>0.89%</t>
        </is>
      </c>
    </row>
    <row r="57">
      <c r="A57" s="4" t="inlineStr">
        <is>
          <t>TOB Trust [Member] | Mizuho Capital Markets [Member] | Scharbauer Flats Apartments GIL [Member]</t>
        </is>
      </c>
    </row>
    <row r="58">
      <c r="A58" s="3" t="inlineStr">
        <is>
          <t>Debt Instrument [Line Items]</t>
        </is>
      </c>
    </row>
    <row r="59">
      <c r="A59" s="4" t="inlineStr">
        <is>
          <t>Debt financing</t>
        </is>
      </c>
      <c r="B59" s="6" t="n">
        <v>36000000</v>
      </c>
    </row>
    <row r="60">
      <c r="A60" s="4" t="inlineStr">
        <is>
          <t>Stated Maturities</t>
        </is>
      </c>
      <c r="B60" s="4" t="inlineStr">
        <is>
          <t>2023-07</t>
        </is>
      </c>
    </row>
    <row r="61">
      <c r="A61" s="4" t="inlineStr">
        <is>
          <t>Reset Frequency</t>
        </is>
      </c>
      <c r="B61" s="4" t="inlineStr">
        <is>
          <t>Weekly</t>
        </is>
      </c>
    </row>
    <row r="62">
      <c r="A62" s="4" t="inlineStr">
        <is>
          <t>Variable Rate Index</t>
        </is>
      </c>
      <c r="B62" s="4" t="inlineStr">
        <is>
          <t>SIFMA</t>
        </is>
      </c>
    </row>
    <row r="63">
      <c r="A63" s="4" t="inlineStr">
        <is>
          <t>Facility Fees</t>
        </is>
      </c>
      <c r="B63" s="4" t="inlineStr">
        <is>
          <t>0.89%</t>
        </is>
      </c>
    </row>
    <row r="64">
      <c r="A64" s="4" t="inlineStr">
        <is>
          <t>TOB Trust [Member] | Mizuho Capital Markets [Member] | Centennial Crossings GIL [Member]</t>
        </is>
      </c>
    </row>
    <row r="65">
      <c r="A65" s="3" t="inlineStr">
        <is>
          <t>Debt Instrument [Line Items]</t>
        </is>
      </c>
    </row>
    <row r="66">
      <c r="A66" s="4" t="inlineStr">
        <is>
          <t>Debt financing</t>
        </is>
      </c>
      <c r="B66" s="6" t="n">
        <v>8707000</v>
      </c>
    </row>
    <row r="67">
      <c r="A67" s="4" t="inlineStr">
        <is>
          <t>Stated Maturities</t>
        </is>
      </c>
      <c r="B67" s="4" t="inlineStr">
        <is>
          <t>2023-08</t>
        </is>
      </c>
    </row>
    <row r="68">
      <c r="A68" s="4" t="inlineStr">
        <is>
          <t>Reset Frequency</t>
        </is>
      </c>
      <c r="B68" s="4" t="inlineStr">
        <is>
          <t>Weekly</t>
        </is>
      </c>
    </row>
    <row r="69">
      <c r="A69" s="4" t="inlineStr">
        <is>
          <t>Variable Rate Index</t>
        </is>
      </c>
      <c r="B69" s="4" t="inlineStr">
        <is>
          <t>SIFMA</t>
        </is>
      </c>
    </row>
    <row r="70">
      <c r="A70" s="4" t="inlineStr">
        <is>
          <t>Facility Fees</t>
        </is>
      </c>
      <c r="B70" s="4" t="inlineStr">
        <is>
          <t>0.89%</t>
        </is>
      </c>
    </row>
    <row r="71">
      <c r="A71" s="4" t="inlineStr">
        <is>
          <t>TOB Trust [Member] | Mizuho Capital Markets [Member] | Scharbauer Flats, Twin Lakes, &amp; Centennial Crossings GILs [Member]</t>
        </is>
      </c>
    </row>
    <row r="72">
      <c r="A72" s="3" t="inlineStr">
        <is>
          <t>Debt Instrument [Line Items]</t>
        </is>
      </c>
    </row>
    <row r="73">
      <c r="A73" s="4" t="inlineStr">
        <is>
          <t>Debt financing</t>
        </is>
      </c>
      <c r="B73" s="6" t="n">
        <v>55870000</v>
      </c>
    </row>
    <row r="74">
      <c r="A74" s="4" t="inlineStr">
        <is>
          <t>Stated Maturities</t>
        </is>
      </c>
      <c r="B74" s="4" t="inlineStr">
        <is>
          <t>2023-09</t>
        </is>
      </c>
    </row>
    <row r="75">
      <c r="A75" s="4" t="inlineStr">
        <is>
          <t>Reset Frequency</t>
        </is>
      </c>
      <c r="B75" s="4" t="inlineStr">
        <is>
          <t>Weekly</t>
        </is>
      </c>
    </row>
    <row r="76">
      <c r="A76" s="4" t="inlineStr">
        <is>
          <t>Variable Rate Index</t>
        </is>
      </c>
      <c r="B76" s="4" t="inlineStr">
        <is>
          <t>OBFR</t>
        </is>
      </c>
    </row>
    <row r="77">
      <c r="A77" s="4" t="inlineStr">
        <is>
          <t>Facility Fees</t>
        </is>
      </c>
      <c r="B77" s="4" t="inlineStr">
        <is>
          <t>0.89%</t>
        </is>
      </c>
    </row>
    <row r="78">
      <c r="A78" s="4" t="inlineStr">
        <is>
          <t>TOB Trust [Member] | Mizuho Capital Markets [Member] | Scharbauer Flats and Centennial Crossings Property Loans [Member]</t>
        </is>
      </c>
    </row>
    <row r="79">
      <c r="A79" s="3" t="inlineStr">
        <is>
          <t>Debt Instrument [Line Items]</t>
        </is>
      </c>
    </row>
    <row r="80">
      <c r="A80" s="4" t="inlineStr">
        <is>
          <t>Debt financing</t>
        </is>
      </c>
      <c r="B80" s="6" t="n">
        <v>4790000</v>
      </c>
    </row>
    <row r="81">
      <c r="A81" s="4" t="inlineStr">
        <is>
          <t>Stated Maturities</t>
        </is>
      </c>
      <c r="B81" s="4" t="inlineStr">
        <is>
          <t>2023-09</t>
        </is>
      </c>
    </row>
    <row r="82">
      <c r="A82" s="4" t="inlineStr">
        <is>
          <t>Reset Frequency</t>
        </is>
      </c>
      <c r="B82" s="4" t="inlineStr">
        <is>
          <t>Weekly</t>
        </is>
      </c>
    </row>
    <row r="83">
      <c r="A83" s="4" t="inlineStr">
        <is>
          <t>Variable Rate Index</t>
        </is>
      </c>
      <c r="B83" s="4" t="inlineStr">
        <is>
          <t>OBFR</t>
        </is>
      </c>
    </row>
    <row r="84">
      <c r="A84" s="4" t="inlineStr">
        <is>
          <t>Facility Fees</t>
        </is>
      </c>
      <c r="B84" s="4" t="inlineStr">
        <is>
          <t>0.89%</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 Summary of Mizuho TOB Trust Financings (Parenthetical) (Details) - USD ($)</t>
        </is>
      </c>
      <c r="B1" s="2" t="inlineStr">
        <is>
          <t>Sep. 30, 2020</t>
        </is>
      </c>
      <c r="C1" s="2" t="inlineStr">
        <is>
          <t>Dec. 31, 2019</t>
        </is>
      </c>
    </row>
    <row r="2">
      <c r="A2" s="3" t="inlineStr">
        <is>
          <t>Debt Instrument [Line Items]</t>
        </is>
      </c>
    </row>
    <row r="3">
      <c r="A3" s="4" t="inlineStr">
        <is>
          <t>Deferred financings costs</t>
        </is>
      </c>
      <c r="B3" s="6" t="n">
        <v>430578</v>
      </c>
      <c r="C3" s="6" t="n">
        <v>353862</v>
      </c>
    </row>
    <row r="4">
      <c r="A4" s="4" t="inlineStr">
        <is>
          <t>TOB Trust [Member] | Mizuho Capital Markets [Member]</t>
        </is>
      </c>
    </row>
    <row r="5">
      <c r="A5" s="3" t="inlineStr">
        <is>
          <t>Debt Instrument [Line Items]</t>
        </is>
      </c>
    </row>
    <row r="6">
      <c r="A6" s="4" t="inlineStr">
        <is>
          <t>Deferred financings costs</t>
        </is>
      </c>
      <c r="B6" s="6" t="n">
        <v>364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Financing - Summary of Deutsche Bank Term A/B and Term TOB Trust Financings Collapsed and Paid Off (Details) - USD ($)</t>
        </is>
      </c>
      <c r="B1" s="2" t="inlineStr">
        <is>
          <t>1 Months Ended</t>
        </is>
      </c>
    </row>
    <row r="2">
      <c r="B2" s="2" t="inlineStr">
        <is>
          <t>Apr. 30, 2020</t>
        </is>
      </c>
      <c r="C2" s="2" t="inlineStr">
        <is>
          <t>Sep. 30, 2019</t>
        </is>
      </c>
    </row>
    <row r="3">
      <c r="A3" s="3" t="inlineStr">
        <is>
          <t>Debt Instrument Redemption [Line Items]</t>
        </is>
      </c>
    </row>
    <row r="4">
      <c r="A4" s="4" t="inlineStr">
        <is>
          <t>Paydown Applied</t>
        </is>
      </c>
      <c r="C4" s="6" t="n">
        <v>82254300</v>
      </c>
    </row>
    <row r="5">
      <c r="A5" s="4" t="inlineStr">
        <is>
          <t>Deutsche Bank [Member]</t>
        </is>
      </c>
    </row>
    <row r="6">
      <c r="A6" s="3" t="inlineStr">
        <is>
          <t>Debt Instrument Redemption [Line Items]</t>
        </is>
      </c>
    </row>
    <row r="7">
      <c r="A7" s="4" t="inlineStr">
        <is>
          <t>Paydown Applied</t>
        </is>
      </c>
      <c r="B7" s="6" t="n">
        <v>51714210</v>
      </c>
    </row>
    <row r="8">
      <c r="A8" s="4" t="inlineStr">
        <is>
          <t>Deutsche Bank [Member] | Term A/B Trust [Member] | Avistar at Copperfield - Series A [Member]</t>
        </is>
      </c>
    </row>
    <row r="9">
      <c r="A9" s="3" t="inlineStr">
        <is>
          <t>Debt Instrument Redemption [Line Items]</t>
        </is>
      </c>
    </row>
    <row r="10">
      <c r="A10" s="4" t="inlineStr">
        <is>
          <t>Paydown Applied</t>
        </is>
      </c>
      <c r="B10" s="5" t="n">
        <v>8417739</v>
      </c>
    </row>
    <row r="11">
      <c r="A11" s="4" t="inlineStr">
        <is>
          <t>Deutsche Bank [Member] | Term A/B Trust [Member] | Avistar at Wilcrest - Series A [Member]</t>
        </is>
      </c>
    </row>
    <row r="12">
      <c r="A12" s="3" t="inlineStr">
        <is>
          <t>Debt Instrument Redemption [Line Items]</t>
        </is>
      </c>
    </row>
    <row r="13">
      <c r="A13" s="4" t="inlineStr">
        <is>
          <t>Paydown Applied</t>
        </is>
      </c>
      <c r="B13" s="5" t="n">
        <v>3162435</v>
      </c>
    </row>
    <row r="14">
      <c r="A14" s="4" t="inlineStr">
        <is>
          <t>Deutsche Bank [Member] | Term A/B Trust [Member] | Avistar at Wood Hollow - Series A [Member]</t>
        </is>
      </c>
    </row>
    <row r="15">
      <c r="A15" s="3" t="inlineStr">
        <is>
          <t>Debt Instrument Redemption [Line Items]</t>
        </is>
      </c>
    </row>
    <row r="16">
      <c r="A16" s="4" t="inlineStr">
        <is>
          <t>Paydown Applied</t>
        </is>
      </c>
      <c r="B16" s="5" t="n">
        <v>26860536</v>
      </c>
    </row>
    <row r="17">
      <c r="A17" s="4" t="inlineStr">
        <is>
          <t>Deutsche Bank [Member] | Term A/B Trust [Member] | Gateway Village [Member]</t>
        </is>
      </c>
    </row>
    <row r="18">
      <c r="A18" s="3" t="inlineStr">
        <is>
          <t>Debt Instrument Redemption [Line Items]</t>
        </is>
      </c>
    </row>
    <row r="19">
      <c r="A19" s="4" t="inlineStr">
        <is>
          <t>Paydown Applied</t>
        </is>
      </c>
      <c r="B19" s="5" t="n">
        <v>2262000</v>
      </c>
    </row>
    <row r="20">
      <c r="A20" s="4" t="inlineStr">
        <is>
          <t>Deutsche Bank [Member] | Term A/B Trust [Member] | Lynnhaven [Member]</t>
        </is>
      </c>
    </row>
    <row r="21">
      <c r="A21" s="3" t="inlineStr">
        <is>
          <t>Debt Instrument Redemption [Line Items]</t>
        </is>
      </c>
    </row>
    <row r="22">
      <c r="A22" s="4" t="inlineStr">
        <is>
          <t>Paydown Applied</t>
        </is>
      </c>
      <c r="B22" s="5" t="n">
        <v>3001500</v>
      </c>
    </row>
    <row r="23">
      <c r="A23" s="4" t="inlineStr">
        <is>
          <t>Deutsche Bank [Member] | Term TOB Trust [Member] | Pro Nova 2014-1 [Member]</t>
        </is>
      </c>
    </row>
    <row r="24">
      <c r="A24" s="3" t="inlineStr">
        <is>
          <t>Debt Instrument Redemption [Line Items]</t>
        </is>
      </c>
    </row>
    <row r="25">
      <c r="A25" s="4" t="inlineStr">
        <is>
          <t>Paydown Applied</t>
        </is>
      </c>
      <c r="B25" s="6" t="n">
        <v>801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Financing - Summary Of Gross Principal and Term A/B Trust Financings (Details) - USD ($)</t>
        </is>
      </c>
      <c r="B1" s="2" t="inlineStr">
        <is>
          <t>1 Months Ended</t>
        </is>
      </c>
    </row>
    <row r="2">
      <c r="B2" s="2" t="inlineStr">
        <is>
          <t>Feb. 28, 2019</t>
        </is>
      </c>
      <c r="C2" s="2" t="inlineStr">
        <is>
          <t>Sep. 30, 2020</t>
        </is>
      </c>
      <c r="D2" s="2" t="inlineStr">
        <is>
          <t>Dec. 31, 2019</t>
        </is>
      </c>
    </row>
    <row r="3">
      <c r="A3" s="3" t="inlineStr">
        <is>
          <t>Debt Instrument [Line Items]</t>
        </is>
      </c>
    </row>
    <row r="4">
      <c r="A4" s="4" t="inlineStr">
        <is>
          <t>Debt financing</t>
        </is>
      </c>
      <c r="C4" s="6" t="n">
        <v>667248701</v>
      </c>
      <c r="D4" s="6" t="n">
        <v>536197421</v>
      </c>
    </row>
    <row r="5">
      <c r="A5" s="4" t="inlineStr">
        <is>
          <t>Term A/B Trust [Member] | Deutsche Bank [Member]</t>
        </is>
      </c>
    </row>
    <row r="6">
      <c r="A6" s="3" t="inlineStr">
        <is>
          <t>Debt Instrument [Line Items]</t>
        </is>
      </c>
    </row>
    <row r="7">
      <c r="A7" s="4" t="inlineStr">
        <is>
          <t>Debt financing</t>
        </is>
      </c>
      <c r="B7" s="6" t="n">
        <v>5263500</v>
      </c>
    </row>
    <row r="8">
      <c r="A8" s="4" t="inlineStr">
        <is>
          <t>Term A/B Trust [Member] | Gateway Village [Member] | Deutsche Bank [Member]</t>
        </is>
      </c>
    </row>
    <row r="9">
      <c r="A9" s="3" t="inlineStr">
        <is>
          <t>Debt Instrument [Line Items]</t>
        </is>
      </c>
    </row>
    <row r="10">
      <c r="A10" s="4" t="inlineStr">
        <is>
          <t>Debt financing</t>
        </is>
      </c>
      <c r="B10" s="6" t="n">
        <v>2262000</v>
      </c>
    </row>
    <row r="11">
      <c r="A11" s="4" t="inlineStr">
        <is>
          <t>Stated Maturities</t>
        </is>
      </c>
      <c r="B11" s="4" t="inlineStr">
        <is>
          <t>2020-02</t>
        </is>
      </c>
    </row>
    <row r="12">
      <c r="A12" s="4" t="inlineStr">
        <is>
          <t>Fixed Interest Rate</t>
        </is>
      </c>
      <c r="B12" s="4" t="inlineStr">
        <is>
          <t>4.53%</t>
        </is>
      </c>
    </row>
    <row r="13">
      <c r="A13" s="4" t="inlineStr">
        <is>
          <t>Term A/B Trust [Member] | Lynnhaven Apartments [Member] | Deutsche Bank [Member]</t>
        </is>
      </c>
    </row>
    <row r="14">
      <c r="A14" s="3" t="inlineStr">
        <is>
          <t>Debt Instrument [Line Items]</t>
        </is>
      </c>
    </row>
    <row r="15">
      <c r="A15" s="4" t="inlineStr">
        <is>
          <t>Debt financing</t>
        </is>
      </c>
      <c r="B15" s="6" t="n">
        <v>3001500</v>
      </c>
    </row>
    <row r="16">
      <c r="A16" s="4" t="inlineStr">
        <is>
          <t>Stated Maturities</t>
        </is>
      </c>
      <c r="B16" s="4" t="inlineStr">
        <is>
          <t>2020-02</t>
        </is>
      </c>
    </row>
    <row r="17">
      <c r="A17" s="4" t="inlineStr">
        <is>
          <t>Fixed Interest Rate</t>
        </is>
      </c>
      <c r="B17" s="4" t="inlineStr">
        <is>
          <t>4.53%</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Financing - Summary Of Gross Principal and Term TOB Trust Financings (Details) - USD ($)</t>
        </is>
      </c>
      <c r="B1" s="2" t="inlineStr">
        <is>
          <t>1 Months Ended</t>
        </is>
      </c>
    </row>
    <row r="2">
      <c r="B2" s="2" t="inlineStr">
        <is>
          <t>May 31, 2019</t>
        </is>
      </c>
      <c r="C2" s="2" t="inlineStr">
        <is>
          <t>Sep. 30, 2020</t>
        </is>
      </c>
      <c r="D2" s="2" t="inlineStr">
        <is>
          <t>Dec. 31, 2019</t>
        </is>
      </c>
    </row>
    <row r="3">
      <c r="A3" s="3" t="inlineStr">
        <is>
          <t>Debt Instrument [Line Items]</t>
        </is>
      </c>
    </row>
    <row r="4">
      <c r="A4" s="4" t="inlineStr">
        <is>
          <t>Debt financing</t>
        </is>
      </c>
      <c r="C4" s="6" t="n">
        <v>667248701</v>
      </c>
      <c r="D4" s="6" t="n">
        <v>536197421</v>
      </c>
    </row>
    <row r="5">
      <c r="A5" s="4" t="inlineStr">
        <is>
          <t>Term TOB Trust [Member] | Morgan Stanley Bank [Member]</t>
        </is>
      </c>
    </row>
    <row r="6">
      <c r="A6" s="3" t="inlineStr">
        <is>
          <t>Debt Instrument [Line Items]</t>
        </is>
      </c>
    </row>
    <row r="7">
      <c r="A7" s="4" t="inlineStr">
        <is>
          <t>Debt financing</t>
        </is>
      </c>
      <c r="B7" s="6" t="n">
        <v>13167000</v>
      </c>
    </row>
    <row r="8">
      <c r="A8" s="4" t="inlineStr">
        <is>
          <t>Term TOB Trust [Member] | Village at Avalon [Member] | Morgan Stanley Bank [Member]</t>
        </is>
      </c>
    </row>
    <row r="9">
      <c r="A9" s="3" t="inlineStr">
        <is>
          <t>Debt Instrument [Line Items]</t>
        </is>
      </c>
    </row>
    <row r="10">
      <c r="A10" s="4" t="inlineStr">
        <is>
          <t>Debt financing</t>
        </is>
      </c>
      <c r="B10" s="6" t="n">
        <v>13167000</v>
      </c>
    </row>
    <row r="11">
      <c r="A11" s="4" t="inlineStr">
        <is>
          <t>Stated Maturities</t>
        </is>
      </c>
      <c r="B11" s="4" t="inlineStr">
        <is>
          <t>2022-05</t>
        </is>
      </c>
    </row>
    <row r="12">
      <c r="A12" s="4" t="inlineStr">
        <is>
          <t>Fixed Interest Rate</t>
        </is>
      </c>
      <c r="B12" s="4" t="inlineStr">
        <is>
          <t>3.53%</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Financing - Summary of Gross Principal and Terms of TOB Trunst (Details) - USD ($)</t>
        </is>
      </c>
      <c r="B1" s="2" t="inlineStr">
        <is>
          <t>3 Months Ended</t>
        </is>
      </c>
    </row>
    <row r="2">
      <c r="B2" s="2" t="inlineStr">
        <is>
          <t>Sep. 30, 2019</t>
        </is>
      </c>
      <c r="C2" s="2" t="inlineStr">
        <is>
          <t>Sep. 30, 2020</t>
        </is>
      </c>
      <c r="D2" s="2" t="inlineStr">
        <is>
          <t>Dec. 31, 2019</t>
        </is>
      </c>
    </row>
    <row r="3">
      <c r="A3" s="3" t="inlineStr">
        <is>
          <t>Debt Instrument [Line Items]</t>
        </is>
      </c>
    </row>
    <row r="4">
      <c r="A4" s="4" t="inlineStr">
        <is>
          <t>Debt financing</t>
        </is>
      </c>
      <c r="C4" s="6" t="n">
        <v>667248701</v>
      </c>
      <c r="D4" s="6" t="n">
        <v>536197421</v>
      </c>
    </row>
    <row r="5">
      <c r="A5" s="4" t="inlineStr">
        <is>
          <t>TOB Trust [Member] | Mizuho Capital Markets [Member]</t>
        </is>
      </c>
    </row>
    <row r="6">
      <c r="A6" s="3" t="inlineStr">
        <is>
          <t>Debt Instrument [Line Items]</t>
        </is>
      </c>
    </row>
    <row r="7">
      <c r="A7" s="4" t="inlineStr">
        <is>
          <t>Debt financing</t>
        </is>
      </c>
      <c r="B7" s="6" t="n">
        <v>104056000</v>
      </c>
      <c r="C7" s="6" t="n">
        <v>173731000</v>
      </c>
    </row>
    <row r="8">
      <c r="A8" s="4" t="inlineStr">
        <is>
          <t>TOB Trust [Member] | Mizuho Capital Markets [Member] | Public Housing Capital Fund Trust I [Member]</t>
        </is>
      </c>
    </row>
    <row r="9">
      <c r="A9" s="3" t="inlineStr">
        <is>
          <t>Debt Instrument [Line Items]</t>
        </is>
      </c>
    </row>
    <row r="10">
      <c r="A10" s="4" t="inlineStr">
        <is>
          <t>Debt financing</t>
        </is>
      </c>
      <c r="B10" s="6" t="n">
        <v>20121000</v>
      </c>
    </row>
    <row r="11">
      <c r="A11" s="4" t="inlineStr">
        <is>
          <t>Stated Maturities</t>
        </is>
      </c>
      <c r="B11" s="4" t="inlineStr">
        <is>
          <t>2020-09</t>
        </is>
      </c>
    </row>
    <row r="12">
      <c r="A12" s="4" t="inlineStr">
        <is>
          <t>Reset Frequency</t>
        </is>
      </c>
      <c r="B12" s="4" t="inlineStr">
        <is>
          <t>Weekly</t>
        </is>
      </c>
    </row>
    <row r="13">
      <c r="A13" s="4" t="inlineStr">
        <is>
          <t>Variable Rate Index</t>
        </is>
      </c>
      <c r="B13" s="4" t="inlineStr">
        <is>
          <t>SIFMA</t>
        </is>
      </c>
    </row>
    <row r="14">
      <c r="A14" s="4" t="inlineStr">
        <is>
          <t>Facility Fees</t>
        </is>
      </c>
      <c r="B14" s="4" t="inlineStr">
        <is>
          <t>1.12%</t>
        </is>
      </c>
    </row>
    <row r="15">
      <c r="A15" s="4" t="inlineStr">
        <is>
          <t>TOB Trust [Member] | Mizuho Capital Markets [Member] | Public Housing Capital Fund Trust II [Member]</t>
        </is>
      </c>
    </row>
    <row r="16">
      <c r="A16" s="3" t="inlineStr">
        <is>
          <t>Debt Instrument [Line Items]</t>
        </is>
      </c>
    </row>
    <row r="17">
      <c r="A17" s="4" t="inlineStr">
        <is>
          <t>Debt financing</t>
        </is>
      </c>
      <c r="B17" s="6" t="n">
        <v>3803000</v>
      </c>
    </row>
    <row r="18">
      <c r="A18" s="4" t="inlineStr">
        <is>
          <t>Stated Maturities</t>
        </is>
      </c>
      <c r="B18" s="4" t="inlineStr">
        <is>
          <t>2020-09</t>
        </is>
      </c>
    </row>
    <row r="19">
      <c r="A19" s="4" t="inlineStr">
        <is>
          <t>Reset Frequency</t>
        </is>
      </c>
      <c r="B19" s="4" t="inlineStr">
        <is>
          <t>Weekly</t>
        </is>
      </c>
    </row>
    <row r="20">
      <c r="A20" s="4" t="inlineStr">
        <is>
          <t>Variable Rate Index</t>
        </is>
      </c>
      <c r="B20" s="4" t="inlineStr">
        <is>
          <t>SIFMA</t>
        </is>
      </c>
    </row>
    <row r="21">
      <c r="A21" s="4" t="inlineStr">
        <is>
          <t>Facility Fees</t>
        </is>
      </c>
      <c r="B21" s="4" t="inlineStr">
        <is>
          <t>1.12%</t>
        </is>
      </c>
    </row>
    <row r="22">
      <c r="A22" s="4" t="inlineStr">
        <is>
          <t>TOB Trust [Member] | Mizuho Capital Markets [Member] | Public Housing Capital Fund Trust III [Member]</t>
        </is>
      </c>
    </row>
    <row r="23">
      <c r="A23" s="3" t="inlineStr">
        <is>
          <t>Debt Instrument [Line Items]</t>
        </is>
      </c>
    </row>
    <row r="24">
      <c r="A24" s="4" t="inlineStr">
        <is>
          <t>Debt financing</t>
        </is>
      </c>
      <c r="B24" s="6" t="n">
        <v>12062000</v>
      </c>
    </row>
    <row r="25">
      <c r="A25" s="4" t="inlineStr">
        <is>
          <t>Stated Maturities</t>
        </is>
      </c>
      <c r="B25" s="4" t="inlineStr">
        <is>
          <t>2020-09</t>
        </is>
      </c>
    </row>
    <row r="26">
      <c r="A26" s="4" t="inlineStr">
        <is>
          <t>Reset Frequency</t>
        </is>
      </c>
      <c r="B26" s="4" t="inlineStr">
        <is>
          <t>Weekly</t>
        </is>
      </c>
    </row>
    <row r="27">
      <c r="A27" s="4" t="inlineStr">
        <is>
          <t>Variable Rate Index</t>
        </is>
      </c>
      <c r="B27" s="4" t="inlineStr">
        <is>
          <t>SIFMA</t>
        </is>
      </c>
    </row>
    <row r="28">
      <c r="A28" s="4" t="inlineStr">
        <is>
          <t>Facility Fees</t>
        </is>
      </c>
      <c r="B28" s="4" t="inlineStr">
        <is>
          <t>1.12%</t>
        </is>
      </c>
    </row>
    <row r="29">
      <c r="A29" s="4" t="inlineStr">
        <is>
          <t>TOB Trust [Member] | Mizuho Capital Markets [Member] | Rosewood Townhomes [Member]</t>
        </is>
      </c>
    </row>
    <row r="30">
      <c r="A30" s="3" t="inlineStr">
        <is>
          <t>Debt Instrument [Line Items]</t>
        </is>
      </c>
    </row>
    <row r="31">
      <c r="A31" s="4" t="inlineStr">
        <is>
          <t>Debt financing</t>
        </is>
      </c>
      <c r="B31" s="6" t="n">
        <v>7715000</v>
      </c>
    </row>
    <row r="32">
      <c r="A32" s="4" t="inlineStr">
        <is>
          <t>Stated Maturities</t>
        </is>
      </c>
      <c r="B32" s="4" t="inlineStr">
        <is>
          <t>2020-07</t>
        </is>
      </c>
    </row>
    <row r="33">
      <c r="A33" s="4" t="inlineStr">
        <is>
          <t>Reset Frequency</t>
        </is>
      </c>
      <c r="B33" s="4" t="inlineStr">
        <is>
          <t>Weekly</t>
        </is>
      </c>
    </row>
    <row r="34">
      <c r="A34" s="4" t="inlineStr">
        <is>
          <t>Variable Rate Index</t>
        </is>
      </c>
      <c r="B34" s="4" t="inlineStr">
        <is>
          <t>SIFMA</t>
        </is>
      </c>
    </row>
    <row r="35">
      <c r="A35" s="4" t="inlineStr">
        <is>
          <t>Facility Fees</t>
        </is>
      </c>
      <c r="B35" s="4" t="inlineStr">
        <is>
          <t>1.17%</t>
        </is>
      </c>
    </row>
    <row r="36">
      <c r="A36" s="4" t="inlineStr">
        <is>
          <t>TOB Trust [Member] | Mizuho Capital Markets [Member] | South Pointe Apartments [Member]</t>
        </is>
      </c>
    </row>
    <row r="37">
      <c r="A37" s="3" t="inlineStr">
        <is>
          <t>Debt Instrument [Line Items]</t>
        </is>
      </c>
    </row>
    <row r="38">
      <c r="A38" s="4" t="inlineStr">
        <is>
          <t>Debt financing</t>
        </is>
      </c>
      <c r="B38" s="6" t="n">
        <v>18035000</v>
      </c>
    </row>
    <row r="39">
      <c r="A39" s="4" t="inlineStr">
        <is>
          <t>Stated Maturities</t>
        </is>
      </c>
      <c r="B39" s="4" t="inlineStr">
        <is>
          <t>2020-07</t>
        </is>
      </c>
    </row>
    <row r="40">
      <c r="A40" s="4" t="inlineStr">
        <is>
          <t>Reset Frequency</t>
        </is>
      </c>
      <c r="B40" s="4" t="inlineStr">
        <is>
          <t>Weekly</t>
        </is>
      </c>
    </row>
    <row r="41">
      <c r="A41" s="4" t="inlineStr">
        <is>
          <t>Variable Rate Index</t>
        </is>
      </c>
      <c r="B41" s="4" t="inlineStr">
        <is>
          <t>SIFMA</t>
        </is>
      </c>
    </row>
    <row r="42">
      <c r="A42" s="4" t="inlineStr">
        <is>
          <t>Facility Fees</t>
        </is>
      </c>
      <c r="B42" s="4" t="inlineStr">
        <is>
          <t>1.17%</t>
        </is>
      </c>
    </row>
    <row r="43">
      <c r="A43" s="4" t="inlineStr">
        <is>
          <t>TOB Trust [Member] | Mizuho Capital Markets [Member] | Live 929 Apartments [Member]</t>
        </is>
      </c>
    </row>
    <row r="44">
      <c r="A44" s="3" t="inlineStr">
        <is>
          <t>Debt Instrument [Line Items]</t>
        </is>
      </c>
    </row>
    <row r="45">
      <c r="A45" s="4" t="inlineStr">
        <is>
          <t>Debt financing</t>
        </is>
      </c>
      <c r="B45" s="6" t="n">
        <v>31800000</v>
      </c>
    </row>
    <row r="46">
      <c r="A46" s="4" t="inlineStr">
        <is>
          <t>Stated Maturities</t>
        </is>
      </c>
      <c r="B46" s="4" t="inlineStr">
        <is>
          <t>2020-08</t>
        </is>
      </c>
    </row>
    <row r="47">
      <c r="A47" s="4" t="inlineStr">
        <is>
          <t>Reset Frequency</t>
        </is>
      </c>
      <c r="B47" s="4" t="inlineStr">
        <is>
          <t>Weekly</t>
        </is>
      </c>
    </row>
    <row r="48">
      <c r="A48" s="4" t="inlineStr">
        <is>
          <t>Variable Rate Index</t>
        </is>
      </c>
      <c r="B48" s="4" t="inlineStr">
        <is>
          <t>SIFMA</t>
        </is>
      </c>
    </row>
    <row r="49">
      <c r="A49" s="4" t="inlineStr">
        <is>
          <t>Facility Fees</t>
        </is>
      </c>
      <c r="B49" s="4" t="inlineStr">
        <is>
          <t>1.66%</t>
        </is>
      </c>
    </row>
    <row r="50">
      <c r="A50" s="4" t="inlineStr">
        <is>
          <t>TOB Trust [Member] | Mizuho Capital Markets [Member] | Montecito at Williams Ranch Apartments [Member]</t>
        </is>
      </c>
    </row>
    <row r="51">
      <c r="A51" s="3" t="inlineStr">
        <is>
          <t>Debt Instrument [Line Items]</t>
        </is>
      </c>
    </row>
    <row r="52">
      <c r="A52" s="4" t="inlineStr">
        <is>
          <t>Debt financing</t>
        </is>
      </c>
      <c r="B52" s="6" t="n">
        <v>6925000</v>
      </c>
    </row>
    <row r="53">
      <c r="A53" s="4" t="inlineStr">
        <is>
          <t>Stated Maturities</t>
        </is>
      </c>
      <c r="B53" s="4" t="inlineStr">
        <is>
          <t>2020-08</t>
        </is>
      </c>
    </row>
    <row r="54">
      <c r="A54" s="4" t="inlineStr">
        <is>
          <t>Reset Frequency</t>
        </is>
      </c>
      <c r="B54" s="4" t="inlineStr">
        <is>
          <t>Weekly</t>
        </is>
      </c>
    </row>
    <row r="55">
      <c r="A55" s="4" t="inlineStr">
        <is>
          <t>Variable Rate Index</t>
        </is>
      </c>
      <c r="B55" s="4" t="inlineStr">
        <is>
          <t>SIFMA</t>
        </is>
      </c>
    </row>
    <row r="56">
      <c r="A56" s="4" t="inlineStr">
        <is>
          <t>Facility Fees</t>
        </is>
      </c>
      <c r="B56" s="4" t="inlineStr">
        <is>
          <t>1.17%</t>
        </is>
      </c>
    </row>
    <row r="57">
      <c r="A57" s="4" t="inlineStr">
        <is>
          <t>TOB Trust [Member] | Mizuho Capital Markets [Member] | Vineyard Gardens</t>
        </is>
      </c>
    </row>
    <row r="58">
      <c r="A58" s="3" t="inlineStr">
        <is>
          <t>Debt Instrument [Line Items]</t>
        </is>
      </c>
    </row>
    <row r="59">
      <c r="A59" s="4" t="inlineStr">
        <is>
          <t>Debt financing</t>
        </is>
      </c>
      <c r="B59" s="6" t="n">
        <v>3595000</v>
      </c>
    </row>
    <row r="60">
      <c r="A60" s="4" t="inlineStr">
        <is>
          <t>Stated Maturities</t>
        </is>
      </c>
      <c r="B60" s="4" t="inlineStr">
        <is>
          <t>2020-08</t>
        </is>
      </c>
    </row>
    <row r="61">
      <c r="A61" s="4" t="inlineStr">
        <is>
          <t>Reset Frequency</t>
        </is>
      </c>
      <c r="B61" s="4" t="inlineStr">
        <is>
          <t>Weekly</t>
        </is>
      </c>
    </row>
    <row r="62">
      <c r="A62" s="4" t="inlineStr">
        <is>
          <t>Variable Rate Index</t>
        </is>
      </c>
      <c r="B62" s="4" t="inlineStr">
        <is>
          <t>SIFMA</t>
        </is>
      </c>
    </row>
    <row r="63">
      <c r="A63" s="4" t="inlineStr">
        <is>
          <t>Facility Fees</t>
        </is>
      </c>
      <c r="B63" s="4" t="inlineStr">
        <is>
          <t>1.17%</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Financing - Summary of Debt Financing Facilities Collapsed and Redeemed (Details) - USD ($)</t>
        </is>
      </c>
      <c r="B1" s="2" t="inlineStr">
        <is>
          <t>1 Months Ended</t>
        </is>
      </c>
    </row>
    <row r="2">
      <c r="B2" s="2" t="inlineStr">
        <is>
          <t>Sep. 30, 2019</t>
        </is>
      </c>
      <c r="C2" s="2" t="inlineStr">
        <is>
          <t>Aug. 31, 2019</t>
        </is>
      </c>
    </row>
    <row r="3">
      <c r="A3" s="3" t="inlineStr">
        <is>
          <t>Debt Instrument Redemption [Line Items]</t>
        </is>
      </c>
    </row>
    <row r="4">
      <c r="A4" s="4" t="inlineStr">
        <is>
          <t>Paydown Applied</t>
        </is>
      </c>
      <c r="B4" s="6" t="n">
        <v>82254300</v>
      </c>
    </row>
    <row r="5">
      <c r="A5" s="4" t="inlineStr">
        <is>
          <t>Live 929 Apartments [Member] | Term TOB Trust [Member]</t>
        </is>
      </c>
    </row>
    <row r="6">
      <c r="A6" s="3" t="inlineStr">
        <is>
          <t>Debt Instrument Redemption [Line Items]</t>
        </is>
      </c>
    </row>
    <row r="7">
      <c r="A7" s="4" t="inlineStr">
        <is>
          <t>Paydown Applied</t>
        </is>
      </c>
      <c r="C7" s="6" t="n">
        <v>37553300</v>
      </c>
    </row>
    <row r="8">
      <c r="A8" s="4" t="inlineStr">
        <is>
          <t>Montecito at Williams Ranch [Member] | Term A/B Trust [Member]</t>
        </is>
      </c>
    </row>
    <row r="9">
      <c r="A9" s="3" t="inlineStr">
        <is>
          <t>Debt Instrument Redemption [Line Items]</t>
        </is>
      </c>
    </row>
    <row r="10">
      <c r="A10" s="4" t="inlineStr">
        <is>
          <t>Paydown Applied</t>
        </is>
      </c>
      <c r="C10" s="5" t="n">
        <v>6921000</v>
      </c>
    </row>
    <row r="11">
      <c r="A11" s="4" t="inlineStr">
        <is>
          <t>Vineyard Gardens | Term A/B Trust [Member]</t>
        </is>
      </c>
    </row>
    <row r="12">
      <c r="A12" s="3" t="inlineStr">
        <is>
          <t>Debt Instrument Redemption [Line Items]</t>
        </is>
      </c>
    </row>
    <row r="13">
      <c r="A13" s="4" t="inlineStr">
        <is>
          <t>Paydown Applied</t>
        </is>
      </c>
      <c r="C13" s="6" t="n">
        <v>3595000</v>
      </c>
    </row>
    <row r="14">
      <c r="A14" s="4" t="inlineStr">
        <is>
          <t>PHC Trust I [Member] | TOB Trust [Member]</t>
        </is>
      </c>
    </row>
    <row r="15">
      <c r="A15" s="3" t="inlineStr">
        <is>
          <t>Debt Instrument Redemption [Line Items]</t>
        </is>
      </c>
    </row>
    <row r="16">
      <c r="A16" s="4" t="inlineStr">
        <is>
          <t>Paydown Applied</t>
        </is>
      </c>
      <c r="B16" s="5" t="n">
        <v>19755000</v>
      </c>
    </row>
    <row r="17">
      <c r="A17" s="4" t="inlineStr">
        <is>
          <t>PHC Trust II [Member] | TOB Trust [Member]</t>
        </is>
      </c>
    </row>
    <row r="18">
      <c r="A18" s="3" t="inlineStr">
        <is>
          <t>Debt Instrument Redemption [Line Items]</t>
        </is>
      </c>
    </row>
    <row r="19">
      <c r="A19" s="4" t="inlineStr">
        <is>
          <t>Paydown Applied</t>
        </is>
      </c>
      <c r="B19" s="5" t="n">
        <v>3430000</v>
      </c>
    </row>
    <row r="20">
      <c r="A20" s="4" t="inlineStr">
        <is>
          <t>PHC Trust III [Member] | TOB Trust [Member]</t>
        </is>
      </c>
    </row>
    <row r="21">
      <c r="A21" s="3" t="inlineStr">
        <is>
          <t>Debt Instrument Redemption [Line Items]</t>
        </is>
      </c>
    </row>
    <row r="22">
      <c r="A22" s="4" t="inlineStr">
        <is>
          <t>Paydown Applied</t>
        </is>
      </c>
      <c r="B22" s="6" t="n">
        <v>110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6:46:13Z</dcterms:created>
  <dcterms:modified xmlns:dcterms="http://purl.org/dc/terms/" xmlns:xsi="http://www.w3.org/2001/XMLSchema-instance" xsi:type="dcterms:W3CDTF">2020-11-03T16:46:13Z</dcterms:modified>
</cp:coreProperties>
</file>